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Standards Not Ye" sheetId="10" state="visible" r:id="rId10"/>
    <sheet xmlns:r="http://schemas.openxmlformats.org/officeDocument/2006/relationships" name="Cash, Cash Equivalents and Rest"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Variable Interest Entities" sheetId="14" state="visible" r:id="rId14"/>
    <sheet xmlns:r="http://schemas.openxmlformats.org/officeDocument/2006/relationships" name="Fair Value of Assets and Liabil" sheetId="15" state="visible" r:id="rId15"/>
    <sheet xmlns:r="http://schemas.openxmlformats.org/officeDocument/2006/relationships" name="Equipment and Leasehold Improve" sheetId="16" state="visible" r:id="rId16"/>
    <sheet xmlns:r="http://schemas.openxmlformats.org/officeDocument/2006/relationships" name="Leases" sheetId="17" state="visible" r:id="rId17"/>
    <sheet xmlns:r="http://schemas.openxmlformats.org/officeDocument/2006/relationships" name="Acquisitions, Goodwill and Inta" sheetId="18" state="visible" r:id="rId18"/>
    <sheet xmlns:r="http://schemas.openxmlformats.org/officeDocument/2006/relationships" name="Debt" sheetId="19" state="visible" r:id="rId19"/>
    <sheet xmlns:r="http://schemas.openxmlformats.org/officeDocument/2006/relationships" name="Revenue" sheetId="20" state="visible" r:id="rId20"/>
    <sheet xmlns:r="http://schemas.openxmlformats.org/officeDocument/2006/relationships" name="Stock-Based Compensation Plans" sheetId="21" state="visible" r:id="rId21"/>
    <sheet xmlns:r="http://schemas.openxmlformats.org/officeDocument/2006/relationships" name="Employee Benefit Plans" sheetId="22" state="visible" r:id="rId22"/>
    <sheet xmlns:r="http://schemas.openxmlformats.org/officeDocument/2006/relationships" name="Common Stock" sheetId="23" state="visible" r:id="rId23"/>
    <sheet xmlns:r="http://schemas.openxmlformats.org/officeDocument/2006/relationships" name="Non-operating Income (Expense)" sheetId="24" state="visible" r:id="rId24"/>
    <sheet xmlns:r="http://schemas.openxmlformats.org/officeDocument/2006/relationships" name="Income Taxes" sheetId="25" state="visible" r:id="rId25"/>
    <sheet xmlns:r="http://schemas.openxmlformats.org/officeDocument/2006/relationships" name="Non-controlling and Other Benef"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Regulatory Requirements" sheetId="31" state="visible" r:id="rId31"/>
    <sheet xmlns:r="http://schemas.openxmlformats.org/officeDocument/2006/relationships" name="Concentration of Credit Risk an" sheetId="32" state="visible" r:id="rId32"/>
    <sheet xmlns:r="http://schemas.openxmlformats.org/officeDocument/2006/relationships" name="Geographic Information" sheetId="33" state="visible" r:id="rId33"/>
    <sheet xmlns:r="http://schemas.openxmlformats.org/officeDocument/2006/relationships" name="Comparative Quarterly Financial" sheetId="34" state="visible" r:id="rId34"/>
    <sheet xmlns:r="http://schemas.openxmlformats.org/officeDocument/2006/relationships" name="Summary of Significant Accoun_2" sheetId="35" state="visible" r:id="rId35"/>
    <sheet xmlns:r="http://schemas.openxmlformats.org/officeDocument/2006/relationships" name="New Accounting Standards Not _2" sheetId="36" state="visible" r:id="rId36"/>
    <sheet xmlns:r="http://schemas.openxmlformats.org/officeDocument/2006/relationships" name="Cash, Cash Equivalents and Re_2" sheetId="37" state="visible" r:id="rId37"/>
    <sheet xmlns:r="http://schemas.openxmlformats.org/officeDocument/2006/relationships" name="Investments (Tables)" sheetId="38" state="visible" r:id="rId38"/>
    <sheet xmlns:r="http://schemas.openxmlformats.org/officeDocument/2006/relationships" name="Derivative Financial Instrume_2" sheetId="39" state="visible" r:id="rId39"/>
    <sheet xmlns:r="http://schemas.openxmlformats.org/officeDocument/2006/relationships" name="Variable Interest Entities (Tab" sheetId="40" state="visible" r:id="rId40"/>
    <sheet xmlns:r="http://schemas.openxmlformats.org/officeDocument/2006/relationships" name="Fair Value of Assets and Liab_2" sheetId="41" state="visible" r:id="rId41"/>
    <sheet xmlns:r="http://schemas.openxmlformats.org/officeDocument/2006/relationships" name="Equipment and Leasehold Impro_2" sheetId="42" state="visible" r:id="rId42"/>
    <sheet xmlns:r="http://schemas.openxmlformats.org/officeDocument/2006/relationships" name="Leases (Tables)" sheetId="43" state="visible" r:id="rId43"/>
    <sheet xmlns:r="http://schemas.openxmlformats.org/officeDocument/2006/relationships" name="Acquisitions, Goodwill and In_2" sheetId="44" state="visible" r:id="rId44"/>
    <sheet xmlns:r="http://schemas.openxmlformats.org/officeDocument/2006/relationships" name="Revenue (Table)" sheetId="45" state="visible" r:id="rId45"/>
    <sheet xmlns:r="http://schemas.openxmlformats.org/officeDocument/2006/relationships" name="Stock-Based Compensation Plans " sheetId="46" state="visible" r:id="rId46"/>
    <sheet xmlns:r="http://schemas.openxmlformats.org/officeDocument/2006/relationships" name="Non-operating Income (Expense) " sheetId="47" state="visible" r:id="rId47"/>
    <sheet xmlns:r="http://schemas.openxmlformats.org/officeDocument/2006/relationships" name="Income Taxes (Tables)" sheetId="48" state="visible" r:id="rId48"/>
    <sheet xmlns:r="http://schemas.openxmlformats.org/officeDocument/2006/relationships" name="Non-controlling and Other Ben_2" sheetId="49" state="visible" r:id="rId49"/>
    <sheet xmlns:r="http://schemas.openxmlformats.org/officeDocument/2006/relationships" name="Accumulated Other Comprehensi_2" sheetId="50" state="visible" r:id="rId50"/>
    <sheet xmlns:r="http://schemas.openxmlformats.org/officeDocument/2006/relationships" name="Earnings Per Share (Tables)" sheetId="51" state="visible" r:id="rId51"/>
    <sheet xmlns:r="http://schemas.openxmlformats.org/officeDocument/2006/relationships" name="Related Party Transactions (Tab" sheetId="52" state="visible" r:id="rId52"/>
    <sheet xmlns:r="http://schemas.openxmlformats.org/officeDocument/2006/relationships" name="Geographic Information (Tables)" sheetId="53" state="visible" r:id="rId53"/>
    <sheet xmlns:r="http://schemas.openxmlformats.org/officeDocument/2006/relationships" name="Comparative Quarterly Financi_2" sheetId="54" state="visible" r:id="rId54"/>
    <sheet xmlns:r="http://schemas.openxmlformats.org/officeDocument/2006/relationships" name="Summary of Significant Accoun_3" sheetId="55" state="visible" r:id="rId55"/>
    <sheet xmlns:r="http://schemas.openxmlformats.org/officeDocument/2006/relationships" name="Cash, Cash Equivalents and Re_3" sheetId="56" state="visible" r:id="rId56"/>
    <sheet xmlns:r="http://schemas.openxmlformats.org/officeDocument/2006/relationships" name="Investments (Summary of investm" sheetId="57" state="visible" r:id="rId57"/>
    <sheet xmlns:r="http://schemas.openxmlformats.org/officeDocument/2006/relationships" name="Investments (Summary of net gai" sheetId="58" state="visible" r:id="rId58"/>
    <sheet xmlns:r="http://schemas.openxmlformats.org/officeDocument/2006/relationships" name="Investments (Investments held a" sheetId="59" state="visible" r:id="rId59"/>
    <sheet xmlns:r="http://schemas.openxmlformats.org/officeDocument/2006/relationships" name="Investments (Investments in non" sheetId="60" state="visible" r:id="rId60"/>
    <sheet xmlns:r="http://schemas.openxmlformats.org/officeDocument/2006/relationships" name="Investments (Equity method inve" sheetId="61" state="visible" r:id="rId61"/>
    <sheet xmlns:r="http://schemas.openxmlformats.org/officeDocument/2006/relationships" name="Investments (Summary of equity " sheetId="62" state="visible" r:id="rId62"/>
    <sheet xmlns:r="http://schemas.openxmlformats.org/officeDocument/2006/relationships" name="Derivative Financial (Derivativ" sheetId="63" state="visible" r:id="rId63"/>
    <sheet xmlns:r="http://schemas.openxmlformats.org/officeDocument/2006/relationships" name="Derivative Financial (Other der" sheetId="64" state="visible" r:id="rId64"/>
    <sheet xmlns:r="http://schemas.openxmlformats.org/officeDocument/2006/relationships" name="Variable Interest Entities (Inv" sheetId="65" state="visible" r:id="rId65"/>
    <sheet xmlns:r="http://schemas.openxmlformats.org/officeDocument/2006/relationships" name="Variable Interest Entities (I_2" sheetId="66" state="visible" r:id="rId66"/>
    <sheet xmlns:r="http://schemas.openxmlformats.org/officeDocument/2006/relationships" name="Variable Interest Entities (Sch" sheetId="67" state="visible" r:id="rId67"/>
    <sheet xmlns:r="http://schemas.openxmlformats.org/officeDocument/2006/relationships" name="Variable Interest Entities (Sum" sheetId="68" state="visible" r:id="rId68"/>
    <sheet xmlns:r="http://schemas.openxmlformats.org/officeDocument/2006/relationships" name="Variable Interest Entities (S_2" sheetId="69" state="visible" r:id="rId69"/>
    <sheet xmlns:r="http://schemas.openxmlformats.org/officeDocument/2006/relationships" name="Variable Interest Entities (S_3" sheetId="70" state="visible" r:id="rId70"/>
    <sheet xmlns:r="http://schemas.openxmlformats.org/officeDocument/2006/relationships" name="Fair Value of Assets and Liab_3" sheetId="71" state="visible" r:id="rId71"/>
    <sheet xmlns:r="http://schemas.openxmlformats.org/officeDocument/2006/relationships" name="Fair Value of Assets and Liab_4" sheetId="72" state="visible" r:id="rId72"/>
    <sheet xmlns:r="http://schemas.openxmlformats.org/officeDocument/2006/relationships" name="Fair Value of Assets and Liab_5" sheetId="73" state="visible" r:id="rId73"/>
    <sheet xmlns:r="http://schemas.openxmlformats.org/officeDocument/2006/relationships" name="Fair Value of Assets and Liab_6" sheetId="74" state="visible" r:id="rId74"/>
    <sheet xmlns:r="http://schemas.openxmlformats.org/officeDocument/2006/relationships" name="Equipment and Leasehold Impro_3" sheetId="75" state="visible" r:id="rId75"/>
    <sheet xmlns:r="http://schemas.openxmlformats.org/officeDocument/2006/relationships" name="Leases (Narrative) (Details)" sheetId="76" state="visible" r:id="rId76"/>
    <sheet xmlns:r="http://schemas.openxmlformats.org/officeDocument/2006/relationships" name="Leases (Components of total ope" sheetId="77" state="visible" r:id="rId77"/>
    <sheet xmlns:r="http://schemas.openxmlformats.org/officeDocument/2006/relationships" name="Leases (Undiscounted operating " sheetId="78" state="visible" r:id="rId78"/>
    <sheet xmlns:r="http://schemas.openxmlformats.org/officeDocument/2006/relationships" name="Leases (Undiscounted operatin_2" sheetId="79" state="visible" r:id="rId79"/>
    <sheet xmlns:r="http://schemas.openxmlformats.org/officeDocument/2006/relationships" name="Leases (Schedule of future mini" sheetId="80" state="visible" r:id="rId80"/>
    <sheet xmlns:r="http://schemas.openxmlformats.org/officeDocument/2006/relationships" name="Acquisitions, Goodwill and In_3" sheetId="81" state="visible" r:id="rId81"/>
    <sheet xmlns:r="http://schemas.openxmlformats.org/officeDocument/2006/relationships" name="Acquisitions, Goodwill and In_4" sheetId="82" state="visible" r:id="rId82"/>
    <sheet xmlns:r="http://schemas.openxmlformats.org/officeDocument/2006/relationships" name="Acquistions, Goodwill and Intan" sheetId="83" state="visible" r:id="rId83"/>
    <sheet xmlns:r="http://schemas.openxmlformats.org/officeDocument/2006/relationships" name="Debt (Details)" sheetId="84" state="visible" r:id="rId84"/>
    <sheet xmlns:r="http://schemas.openxmlformats.org/officeDocument/2006/relationships" name="Revenue (Narrative) (Details)" sheetId="85" state="visible" r:id="rId85"/>
    <sheet xmlns:r="http://schemas.openxmlformats.org/officeDocument/2006/relationships" name="Revenue (Summary of total reven" sheetId="86" state="visible" r:id="rId86"/>
    <sheet xmlns:r="http://schemas.openxmlformats.org/officeDocument/2006/relationships" name="Revenue (Summary of management " sheetId="87" state="visible" r:id="rId87"/>
    <sheet xmlns:r="http://schemas.openxmlformats.org/officeDocument/2006/relationships" name="Stock Based Compensation Plans " sheetId="88" state="visible" r:id="rId88"/>
    <sheet xmlns:r="http://schemas.openxmlformats.org/officeDocument/2006/relationships" name="Stock-Based Compensation Plan_2" sheetId="89" state="visible" r:id="rId89"/>
    <sheet xmlns:r="http://schemas.openxmlformats.org/officeDocument/2006/relationships" name="Stock-Based Compensation Plan_3" sheetId="90" state="visible" r:id="rId90"/>
    <sheet xmlns:r="http://schemas.openxmlformats.org/officeDocument/2006/relationships" name="Stock Based Compensation Plan_2" sheetId="91" state="visible" r:id="rId91"/>
    <sheet xmlns:r="http://schemas.openxmlformats.org/officeDocument/2006/relationships" name="Stock-Based Compensation Plan_4" sheetId="92" state="visible" r:id="rId92"/>
    <sheet xmlns:r="http://schemas.openxmlformats.org/officeDocument/2006/relationships" name="Stock Based Compensation Plan_3" sheetId="93" state="visible" r:id="rId93"/>
    <sheet xmlns:r="http://schemas.openxmlformats.org/officeDocument/2006/relationships" name="Employee Benefit Plans (Details" sheetId="94" state="visible" r:id="rId94"/>
    <sheet xmlns:r="http://schemas.openxmlformats.org/officeDocument/2006/relationships" name="Common Stock (Details)" sheetId="95" state="visible" r:id="rId95"/>
    <sheet xmlns:r="http://schemas.openxmlformats.org/officeDocument/2006/relationships" name="Non-operating Income (Expense_2" sheetId="96" state="visible" r:id="rId96"/>
    <sheet xmlns:r="http://schemas.openxmlformats.org/officeDocument/2006/relationships" name="Income Taxes (Narrative) (Detai" sheetId="97" state="visible" r:id="rId97"/>
    <sheet xmlns:r="http://schemas.openxmlformats.org/officeDocument/2006/relationships" name="Income Taxes (Components of the" sheetId="98" state="visible" r:id="rId98"/>
    <sheet xmlns:r="http://schemas.openxmlformats.org/officeDocument/2006/relationships" name="Income Taxes (Reconciliation of" sheetId="99" state="visible" r:id="rId99"/>
    <sheet xmlns:r="http://schemas.openxmlformats.org/officeDocument/2006/relationships" name="Income Taxes (Components of Def" sheetId="100" state="visible" r:id="rId100"/>
    <sheet xmlns:r="http://schemas.openxmlformats.org/officeDocument/2006/relationships" name="Income Taxes (Summary of Change" sheetId="101" state="visible" r:id="rId101"/>
    <sheet xmlns:r="http://schemas.openxmlformats.org/officeDocument/2006/relationships" name="Non-controlling and Other Ben_3" sheetId="102" state="visible" r:id="rId102"/>
    <sheet xmlns:r="http://schemas.openxmlformats.org/officeDocument/2006/relationships" name="Accumulated Other Comprehensi_3" sheetId="103" state="visible" r:id="rId103"/>
    <sheet xmlns:r="http://schemas.openxmlformats.org/officeDocument/2006/relationships" name="Earnings Per Share (Narrative) " sheetId="104" state="visible" r:id="rId104"/>
    <sheet xmlns:r="http://schemas.openxmlformats.org/officeDocument/2006/relationships" name="Earnings Per Share (Summary sch" sheetId="105" state="visible" r:id="rId105"/>
    <sheet xmlns:r="http://schemas.openxmlformats.org/officeDocument/2006/relationships" name="Commitments and Contingencies (" sheetId="106" state="visible" r:id="rId106"/>
    <sheet xmlns:r="http://schemas.openxmlformats.org/officeDocument/2006/relationships" name="Related Party Transactions (Spo" sheetId="107" state="visible" r:id="rId107"/>
    <sheet xmlns:r="http://schemas.openxmlformats.org/officeDocument/2006/relationships" name="Related Party Transactions (Loa" sheetId="108" state="visible" r:id="rId108"/>
    <sheet xmlns:r="http://schemas.openxmlformats.org/officeDocument/2006/relationships" name="Related Party Transactions (Sum" sheetId="109" state="visible" r:id="rId109"/>
    <sheet xmlns:r="http://schemas.openxmlformats.org/officeDocument/2006/relationships" name="Related Party Transactions (S_2" sheetId="110" state="visible" r:id="rId110"/>
    <sheet xmlns:r="http://schemas.openxmlformats.org/officeDocument/2006/relationships" name="Regulatory Requirements (Detail" sheetId="111" state="visible" r:id="rId111"/>
    <sheet xmlns:r="http://schemas.openxmlformats.org/officeDocument/2006/relationships" name="Concentrations of Credit Risk a" sheetId="112" state="visible" r:id="rId112"/>
    <sheet xmlns:r="http://schemas.openxmlformats.org/officeDocument/2006/relationships" name="Geographic Information (Details" sheetId="113" state="visible" r:id="rId113"/>
    <sheet xmlns:r="http://schemas.openxmlformats.org/officeDocument/2006/relationships" name="Comparative Quarterly Financi_3" sheetId="114" state="visible" r:id="rId114"/>
    <sheet xmlns:r="http://schemas.openxmlformats.org/officeDocument/2006/relationships" name="Uncategorized Items - ev-202010"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00_);_(&quot;$ &quot;(#,##0.00000000)"/>
    <numFmt numFmtId="167" formatCode="_(&quot;$ &quot;#,##0.000_);_(&quot;$ &quot;(#,##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3" customWidth="1" min="1" max="1"/>
    <col width="47" customWidth="1" min="2" max="2"/>
    <col width="15" customWidth="1" min="3" max="3"/>
  </cols>
  <sheetData>
    <row r="1">
      <c r="A1" s="1" t="inlineStr">
        <is>
          <t>Document and Entity Information - USD ($)</t>
        </is>
      </c>
      <c r="B1" s="2" t="inlineStr">
        <is>
          <t>12 Months Ended</t>
        </is>
      </c>
    </row>
    <row r="2">
      <c r="B2" s="2" t="inlineStr">
        <is>
          <t>Oct. 31, 2020</t>
        </is>
      </c>
      <c r="C2" s="2" t="inlineStr">
        <is>
          <t>Apr.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Oct. 31,
		2020</t>
        </is>
      </c>
    </row>
    <row r="8">
      <c r="A8" s="4" t="inlineStr">
        <is>
          <t>Entity File Number</t>
        </is>
      </c>
      <c r="B8" s="4" t="inlineStr">
        <is>
          <t>1-8100</t>
        </is>
      </c>
    </row>
    <row r="9">
      <c r="A9" s="4" t="inlineStr">
        <is>
          <t>Entity Registrant Name</t>
        </is>
      </c>
      <c r="B9" s="4" t="inlineStr">
        <is>
          <t>EATON VANCE CORP</t>
        </is>
      </c>
    </row>
    <row r="10">
      <c r="A10" s="4" t="inlineStr">
        <is>
          <t>Entity Incorporation State Country Code</t>
        </is>
      </c>
      <c r="B10" s="4" t="inlineStr">
        <is>
          <t>MD</t>
        </is>
      </c>
    </row>
    <row r="11">
      <c r="A11" s="4" t="inlineStr">
        <is>
          <t>Entity Tax Identification Number</t>
        </is>
      </c>
      <c r="B11" s="4" t="inlineStr">
        <is>
          <t>04-2718215</t>
        </is>
      </c>
    </row>
    <row r="12">
      <c r="A12" s="4" t="inlineStr">
        <is>
          <t>Entity Address Address Line 1</t>
        </is>
      </c>
      <c r="B12" s="4" t="inlineStr">
        <is>
          <t>Two International Plac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617</t>
        </is>
      </c>
    </row>
    <row r="17">
      <c r="A17" s="4" t="inlineStr">
        <is>
          <t>Local Phone Number</t>
        </is>
      </c>
      <c r="B17" s="4" t="inlineStr">
        <is>
          <t>482-8260</t>
        </is>
      </c>
    </row>
    <row r="18">
      <c r="A18" s="4" t="inlineStr">
        <is>
          <t>Security 12b Title</t>
        </is>
      </c>
      <c r="B18" s="4" t="inlineStr">
        <is>
          <t>Non-Voting Common Stock, $0.00390625 par value</t>
        </is>
      </c>
    </row>
    <row r="19">
      <c r="A19" s="4" t="inlineStr">
        <is>
          <t>Trading Symbol</t>
        </is>
      </c>
      <c r="B19" s="4" t="inlineStr">
        <is>
          <t>EV</t>
        </is>
      </c>
    </row>
    <row r="20">
      <c r="A20" s="4" t="inlineStr">
        <is>
          <t>Security Exchange Name</t>
        </is>
      </c>
      <c r="B20" s="4" t="inlineStr">
        <is>
          <t>NYSE</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Amendment Flag</t>
        </is>
      </c>
      <c r="B26" s="4" t="inlineStr">
        <is>
          <t>false</t>
        </is>
      </c>
    </row>
    <row r="27">
      <c r="A27" s="4" t="inlineStr">
        <is>
          <t>Current Fiscal Year End Date</t>
        </is>
      </c>
      <c r="B27" s="4" t="inlineStr">
        <is>
          <t>--10-31</t>
        </is>
      </c>
    </row>
    <row r="28">
      <c r="A28" s="4" t="inlineStr">
        <is>
          <t>Document Fiscal Period Focus</t>
        </is>
      </c>
      <c r="B28" s="4" t="inlineStr">
        <is>
          <t>FY</t>
        </is>
      </c>
    </row>
    <row r="29">
      <c r="A29" s="4" t="inlineStr">
        <is>
          <t>Document Fiscal Year Focus</t>
        </is>
      </c>
      <c r="B29" s="4" t="inlineStr">
        <is>
          <t>2020</t>
        </is>
      </c>
    </row>
    <row r="30">
      <c r="A30" s="4" t="inlineStr">
        <is>
          <t>Entity Central Index Key</t>
        </is>
      </c>
      <c r="B30" s="4" t="inlineStr">
        <is>
          <t>0000350797</t>
        </is>
      </c>
    </row>
    <row r="31">
      <c r="A31" s="4" t="inlineStr">
        <is>
          <t>Entity Voluntary Filers</t>
        </is>
      </c>
      <c r="B31" s="4" t="inlineStr">
        <is>
          <t>No</t>
        </is>
      </c>
    </row>
    <row r="32">
      <c r="A32" s="4" t="inlineStr">
        <is>
          <t>Entity Well Known Seasoned Issuer</t>
        </is>
      </c>
      <c r="B32" s="4" t="inlineStr">
        <is>
          <t>Yes</t>
        </is>
      </c>
    </row>
    <row r="33">
      <c r="A33" s="4" t="inlineStr">
        <is>
          <t>Entity Current Reporting Status</t>
        </is>
      </c>
      <c r="B33" s="4" t="inlineStr">
        <is>
          <t>Yes</t>
        </is>
      </c>
    </row>
    <row r="34">
      <c r="A34" s="4" t="inlineStr">
        <is>
          <t>Entity Public Float</t>
        </is>
      </c>
      <c r="C34" s="5" t="n">
        <v>4030767061</v>
      </c>
    </row>
    <row r="35">
      <c r="A35" s="4" t="inlineStr">
        <is>
          <t>Voting Common Stock [Member]</t>
        </is>
      </c>
    </row>
    <row r="36">
      <c r="A36" s="4" t="inlineStr">
        <is>
          <t>Entity Common Stock Shares Outstanding</t>
        </is>
      </c>
      <c r="B36" s="6" t="n">
        <v>464716</v>
      </c>
    </row>
    <row r="37">
      <c r="A37" s="4" t="inlineStr">
        <is>
          <t>Non-Voting Common Stock [Member]</t>
        </is>
      </c>
    </row>
    <row r="38">
      <c r="A38" s="4" t="inlineStr">
        <is>
          <t>Entity Common Stock Shares Outstanding</t>
        </is>
      </c>
      <c r="B38" s="6" t="n">
        <v>114196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Not Yet Adopted</t>
        </is>
      </c>
      <c r="B1" s="2" t="inlineStr">
        <is>
          <t>12 Months Ended</t>
        </is>
      </c>
    </row>
    <row r="2">
      <c r="B2" s="2" t="inlineStr">
        <is>
          <t>Oct. 31, 2020</t>
        </is>
      </c>
    </row>
    <row r="3">
      <c r="A3" s="3" t="inlineStr">
        <is>
          <t>New Accounting Standards Not Yet Adopted [Abstract]</t>
        </is>
      </c>
    </row>
    <row r="4">
      <c r="A4" s="4" t="inlineStr">
        <is>
          <t>New Accounting Standards Not Yet Adopted</t>
        </is>
      </c>
      <c r="B4" s="4" t="inlineStr">
        <is>
          <t>2. New Accounting Standards Not Yet Adopted Credit losses In June 2016, the Financial Accounting Standards Board (FASB) issued new guidance for the accounting for credit losses, which changes the impairment model for most financial assets. The new guidance adds an impairment model to U.S. GAAP that is based on current expected credit losses rather than incurred losses that applies to financial assets measured at amortized cost (e.g., trade receivables). The new guidance also made limited amendments to the impairment model for available-for-sale debt securities, including but not limited to eliminating the concept of other-than-temporary impairment from that model and requiring the use of an allowance approach. The new guidance is effective for the Company’s fiscal year that began on November 1, 2020 and requires a modified retrospective approach to adoption. The Company does not expect the adoption of this guidance to have a material impact on its Consolidated Financial Statements and related disclosures. Simplifying the test for goodwill impairment In January 2017, the FASB issued amended guidance that simplifies the test for goodwill impairment. The new guidance eliminates the second step of the quantitative goodwill impairment test. Under the amended guidance, a one-step quantitative impairment test is used to both identify the existence of goodwill impairment and to measure the amount of the goodwill impairment loss. Goodwill impairment loss is measured equal to the amount that the carrying amount of a reporting unit, including goodwill, exceeds its fair value. However, the amount of goodwill impairment loss is limited to the total amount of goodwill allocated to that reporting unit. The new guidance does not affect an entity’s option to first perform a qualitative impairment assessment for a reporting unit at any annual or interim period to determine if the quantitative impairment test is necessary. The new guidance is effective for the Company’s fiscal year that began on November 1, 2020 and requires a prospective approach to adoption. The Company intends to apply the new guidance for goodwill impairment testing beginning in fiscal 2021. Disclosure requirements for fair value measurement In August 2018, the FASB issued guidance that makes changes to the disclosure requirements for fair value measurements. The Company early adopted certain portions of this guidance related to the removal of certain fair value disclosure requirements. The remaining portions of this guidance that were not early adopted will be effective for the Company’s fiscal year that began on November 1, 2020. Notably, this guidance removes the disclosure requirements for the valuation processes for Level 3 fair value measurements. This guidance also adds new disclosure requirements for the range and weighted average of significant unobservable inputs used to develop fair value measurements categorized within Level 3 of the fair value hierarchy. The Company does not expect the adoption of the remaining portions of this guidance to have a material impact on the disclosures to its Consolidated Financial Statements. Capitalization of implementation costs in a cloud computing service contract In August 2018, the FASB issued new guidance that aligns the accounting requirements for capitalizing implementation costs (implementation, setup and other upfront costs) related to cloud computing (hosting) arrangements that are accounted for as a service contract with the accounting requirements for capitalizing implementation costs incurred to develop or obtain internal-use software (and hosting arrangements that include an internal use software license). This new guidance does not affect the accounting for the hosting (service) element of a cloud computing arrangement that is a service contract. The new guidance is effective for the Company’s fiscal year that began on November 1, 2020. The Company intends to prospectively apply the new guidance to all implementation costs incurred after the date of adoption. The Company does not expect the adoption of this guidance to have a material impact on it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Components of Deferred Income Taxes) (Details) - USD ($)</t>
        </is>
      </c>
      <c r="B1" s="2" t="inlineStr">
        <is>
          <t>Oct. 31, 2020</t>
        </is>
      </c>
      <c r="C1" s="2" t="inlineStr">
        <is>
          <t>Oct. 31, 2019</t>
        </is>
      </c>
    </row>
    <row r="2">
      <c r="A2" s="3" t="inlineStr">
        <is>
          <t>Deferred tax assets:</t>
        </is>
      </c>
    </row>
    <row r="3">
      <c r="A3" s="4" t="inlineStr">
        <is>
          <t>Lease liability</t>
        </is>
      </c>
      <c r="B3" s="5" t="n">
        <v>74831000</v>
      </c>
      <c r="C3" s="5" t="n">
        <v>0</v>
      </c>
    </row>
    <row r="4">
      <c r="A4" s="4" t="inlineStr">
        <is>
          <t>Stock-based compensation</t>
        </is>
      </c>
      <c r="B4" s="6" t="n">
        <v>23926000</v>
      </c>
      <c r="C4" s="6" t="n">
        <v>45505000</v>
      </c>
    </row>
    <row r="5">
      <c r="A5" s="4" t="inlineStr">
        <is>
          <t>Investment basis in partnerships</t>
        </is>
      </c>
      <c r="B5" s="6" t="n">
        <v>0</v>
      </c>
      <c r="C5" s="6" t="n">
        <v>25245000</v>
      </c>
    </row>
    <row r="6">
      <c r="A6" s="4" t="inlineStr">
        <is>
          <t>Deferred rent</t>
        </is>
      </c>
      <c r="B6" s="6" t="n">
        <v>0</v>
      </c>
      <c r="C6" s="6" t="n">
        <v>8017000</v>
      </c>
    </row>
    <row r="7">
      <c r="A7" s="4" t="inlineStr">
        <is>
          <t>Differences between book and tax bases of investments</t>
        </is>
      </c>
      <c r="B7" s="6" t="n">
        <v>33922000</v>
      </c>
      <c r="C7" s="6" t="n">
        <v>7893000</v>
      </c>
    </row>
    <row r="8">
      <c r="A8" s="4" t="inlineStr">
        <is>
          <t>Differences between book and tax bases of goodwill and intangibles</t>
        </is>
      </c>
      <c r="B8" s="6" t="n">
        <v>9832000</v>
      </c>
      <c r="C8" s="6" t="n">
        <v>0</v>
      </c>
    </row>
    <row r="9">
      <c r="A9" s="4" t="inlineStr">
        <is>
          <t>Compensation and benefit expense</t>
        </is>
      </c>
      <c r="B9" s="6" t="n">
        <v>5741000</v>
      </c>
      <c r="C9" s="6" t="n">
        <v>5259000</v>
      </c>
    </row>
    <row r="10">
      <c r="A10" s="4" t="inlineStr">
        <is>
          <t>Federal benefit of unrecognized state tax benefits</t>
        </is>
      </c>
      <c r="B10" s="6" t="n">
        <v>352000</v>
      </c>
      <c r="C10" s="6" t="n">
        <v>282000</v>
      </c>
    </row>
    <row r="11">
      <c r="A11" s="4" t="inlineStr">
        <is>
          <t>Other</t>
        </is>
      </c>
      <c r="B11" s="6" t="n">
        <v>0</v>
      </c>
      <c r="C11" s="6" t="n">
        <v>193000</v>
      </c>
    </row>
    <row r="12">
      <c r="A12" s="4" t="inlineStr">
        <is>
          <t>Total deferred tax asset</t>
        </is>
      </c>
      <c r="B12" s="6" t="n">
        <v>148604000</v>
      </c>
      <c r="C12" s="6" t="n">
        <v>92394000</v>
      </c>
    </row>
    <row r="13">
      <c r="A13" s="4" t="inlineStr">
        <is>
          <t>Valuation allowance</t>
        </is>
      </c>
      <c r="B13" s="6" t="n">
        <v>-18166000</v>
      </c>
      <c r="C13" s="6" t="n">
        <v>0</v>
      </c>
    </row>
    <row r="14">
      <c r="A14" s="4" t="inlineStr">
        <is>
          <t>Total deferred tax asset</t>
        </is>
      </c>
      <c r="B14" s="6" t="n">
        <v>130438000</v>
      </c>
      <c r="C14" s="6" t="n">
        <v>92394000</v>
      </c>
    </row>
    <row r="15">
      <c r="A15" s="3" t="inlineStr">
        <is>
          <t>Deferred tax liabilities:</t>
        </is>
      </c>
    </row>
    <row r="16">
      <c r="A16" s="4" t="inlineStr">
        <is>
          <t>ROU Asset</t>
        </is>
      </c>
      <c r="B16" s="6" t="n">
        <v>-63073000</v>
      </c>
      <c r="C16" s="6" t="n">
        <v>0</v>
      </c>
    </row>
    <row r="17">
      <c r="A17" s="4" t="inlineStr">
        <is>
          <t>Deferred sales commissions</t>
        </is>
      </c>
      <c r="B17" s="6" t="n">
        <v>-15510000</v>
      </c>
      <c r="C17" s="6" t="n">
        <v>-14189000</v>
      </c>
    </row>
    <row r="18">
      <c r="A18" s="4" t="inlineStr">
        <is>
          <t>Differences between book and tax bases of property</t>
        </is>
      </c>
      <c r="B18" s="6" t="n">
        <v>-13292000</v>
      </c>
      <c r="C18" s="6" t="n">
        <v>-7270000</v>
      </c>
    </row>
    <row r="19">
      <c r="A19" s="4" t="inlineStr">
        <is>
          <t>Differences between book and tax bases of goodwill and intangibles</t>
        </is>
      </c>
      <c r="B19" s="6" t="n">
        <v>0</v>
      </c>
      <c r="C19" s="6" t="n">
        <v>-8218000</v>
      </c>
    </row>
    <row r="20">
      <c r="A20" s="4" t="inlineStr">
        <is>
          <t>Investment basis in partnerships</t>
        </is>
      </c>
      <c r="B20" s="6" t="n">
        <v>-4659000</v>
      </c>
      <c r="C20" s="6" t="n">
        <v>0</v>
      </c>
    </row>
    <row r="21">
      <c r="A21" s="4" t="inlineStr">
        <is>
          <t>Unrealized gains on derivative instruments</t>
        </is>
      </c>
      <c r="B21" s="6" t="n">
        <v>0</v>
      </c>
      <c r="C21" s="6" t="n">
        <v>-56000</v>
      </c>
    </row>
    <row r="22">
      <c r="A22" s="4" t="inlineStr">
        <is>
          <t>Other</t>
        </is>
      </c>
      <c r="B22" s="6" t="n">
        <v>-481000</v>
      </c>
      <c r="C22" s="6" t="n">
        <v>0</v>
      </c>
    </row>
    <row r="23">
      <c r="A23" s="4" t="inlineStr">
        <is>
          <t>Total deferred tax liability</t>
        </is>
      </c>
      <c r="B23" s="6" t="n">
        <v>-97015000</v>
      </c>
      <c r="C23" s="6" t="n">
        <v>-29733000</v>
      </c>
    </row>
    <row r="24">
      <c r="A24" s="4" t="inlineStr">
        <is>
          <t>Net deferred tax asset</t>
        </is>
      </c>
      <c r="B24" s="5" t="n">
        <v>33423000</v>
      </c>
      <c r="C24" s="5" t="n">
        <v>62661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Gross Unrecognized Tax Benefits) (Details) - USD ($) $ in Thousands</t>
        </is>
      </c>
      <c r="B1" s="2" t="inlineStr">
        <is>
          <t>12 Months Ended</t>
        </is>
      </c>
    </row>
    <row r="2">
      <c r="B2" s="2" t="inlineStr">
        <is>
          <t>Oct. 31, 2020</t>
        </is>
      </c>
      <c r="C2" s="2" t="inlineStr">
        <is>
          <t>Oct. 31, 2019</t>
        </is>
      </c>
      <c r="D2" s="2" t="inlineStr">
        <is>
          <t>Oct. 31, 2018</t>
        </is>
      </c>
    </row>
    <row r="3">
      <c r="A3" s="3" t="inlineStr">
        <is>
          <t>Unrecognized tax benefits</t>
        </is>
      </c>
    </row>
    <row r="4">
      <c r="A4" s="4" t="inlineStr">
        <is>
          <t>Beginning Balance</t>
        </is>
      </c>
      <c r="B4" s="5" t="n">
        <v>743</v>
      </c>
      <c r="C4" s="5" t="n">
        <v>695</v>
      </c>
      <c r="D4" s="5" t="n">
        <v>1029</v>
      </c>
    </row>
    <row r="5">
      <c r="A5" s="4" t="inlineStr">
        <is>
          <t>Additions for tax provisions of prior years</t>
        </is>
      </c>
      <c r="B5" s="6" t="n">
        <v>393</v>
      </c>
      <c r="C5" s="6" t="n">
        <v>0</v>
      </c>
      <c r="D5" s="6" t="n">
        <v>7</v>
      </c>
    </row>
    <row r="6">
      <c r="A6" s="4" t="inlineStr">
        <is>
          <t>Additions based on tax provisions related to current year</t>
        </is>
      </c>
      <c r="B6" s="6" t="n">
        <v>106</v>
      </c>
      <c r="C6" s="6" t="n">
        <v>74</v>
      </c>
      <c r="D6" s="6" t="n">
        <v>93</v>
      </c>
    </row>
    <row r="7">
      <c r="A7" s="4" t="inlineStr">
        <is>
          <t>Reductions for tax provisions of prior years</t>
        </is>
      </c>
      <c r="B7" s="6" t="n">
        <v>0</v>
      </c>
      <c r="C7" s="6" t="n">
        <v>-26</v>
      </c>
      <c r="D7" s="6" t="n">
        <v>0</v>
      </c>
    </row>
    <row r="8">
      <c r="A8" s="4" t="inlineStr">
        <is>
          <t>Decrease - Settlements</t>
        </is>
      </c>
      <c r="B8" s="6" t="n">
        <v>-394</v>
      </c>
      <c r="C8" s="6" t="n">
        <v>0</v>
      </c>
      <c r="D8" s="6" t="n">
        <v>0</v>
      </c>
    </row>
    <row r="9">
      <c r="A9" s="4" t="inlineStr">
        <is>
          <t>Lapse of statute of limitations</t>
        </is>
      </c>
      <c r="B9" s="6" t="n">
        <v>0</v>
      </c>
      <c r="C9" s="6" t="n">
        <v>0</v>
      </c>
      <c r="D9" s="6" t="n">
        <v>-434</v>
      </c>
    </row>
    <row r="10">
      <c r="A10" s="4" t="inlineStr">
        <is>
          <t>Ending Balance</t>
        </is>
      </c>
      <c r="B10" s="5" t="n">
        <v>848</v>
      </c>
      <c r="C10" s="5" t="n">
        <v>743</v>
      </c>
      <c r="D10" s="5" t="n">
        <v>6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and Other Beneficial Interests (Details) - USD ($) $ in Thousands</t>
        </is>
      </c>
      <c r="B1" s="2" t="inlineStr">
        <is>
          <t>12 Months Ended</t>
        </is>
      </c>
    </row>
    <row r="2">
      <c r="B2" s="2" t="inlineStr">
        <is>
          <t>Oct. 31, 2020</t>
        </is>
      </c>
      <c r="C2" s="2" t="inlineStr">
        <is>
          <t>Oct. 31, 2019</t>
        </is>
      </c>
      <c r="D2" s="2" t="inlineStr">
        <is>
          <t>Oct. 31, 2018</t>
        </is>
      </c>
    </row>
    <row r="3">
      <c r="A3" s="3" t="inlineStr">
        <is>
          <t>Noncontrolling Interest [Line Items]</t>
        </is>
      </c>
    </row>
    <row r="4">
      <c r="A4" s="4" t="inlineStr">
        <is>
          <t>Net (income) loss attributable to non-controlling and other beneficial interests</t>
        </is>
      </c>
      <c r="B4" s="5" t="n">
        <v>5182</v>
      </c>
      <c r="C4" s="5" t="n">
        <v>-32841</v>
      </c>
      <c r="D4" s="5" t="n">
        <v>-15967</v>
      </c>
    </row>
    <row r="5">
      <c r="A5" s="4" t="inlineStr">
        <is>
          <t>Consolidated Sponsored Funds [Member]</t>
        </is>
      </c>
    </row>
    <row r="6">
      <c r="A6" s="3" t="inlineStr">
        <is>
          <t>Noncontrolling Interest [Line Items]</t>
        </is>
      </c>
    </row>
    <row r="7">
      <c r="A7" s="4" t="inlineStr">
        <is>
          <t>Net (income) loss attributable to non-controlling and other beneficial interests</t>
        </is>
      </c>
      <c r="B7" s="6" t="n">
        <v>10560</v>
      </c>
      <c r="C7" s="6" t="n">
        <v>-20081</v>
      </c>
      <c r="D7" s="6" t="n">
        <v>232</v>
      </c>
    </row>
    <row r="8">
      <c r="A8" s="4" t="inlineStr">
        <is>
          <t>Majority-owned subsidiaries [Member]</t>
        </is>
      </c>
    </row>
    <row r="9">
      <c r="A9" s="3" t="inlineStr">
        <is>
          <t>Noncontrolling Interest [Line Items]</t>
        </is>
      </c>
    </row>
    <row r="10">
      <c r="A10" s="4" t="inlineStr">
        <is>
          <t>Net (income) loss attributable to non-controlling and other beneficial interests</t>
        </is>
      </c>
      <c r="B10" s="5" t="n">
        <v>-5378</v>
      </c>
      <c r="C10" s="5" t="n">
        <v>-12760</v>
      </c>
      <c r="D10" s="5" t="n">
        <v>-161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Oct. 31, 2020</t>
        </is>
      </c>
      <c r="C2" s="2" t="inlineStr">
        <is>
          <t>Oct. 31, 2019</t>
        </is>
      </c>
      <c r="D2" s="2" t="inlineStr">
        <is>
          <t>Oct. 31, 2018</t>
        </is>
      </c>
    </row>
    <row r="3">
      <c r="A3" s="3" t="inlineStr">
        <is>
          <t>Accumulated Other Comprehensive Income (Loss) [Line Items]</t>
        </is>
      </c>
    </row>
    <row r="4">
      <c r="A4" s="4" t="inlineStr">
        <is>
          <t>Beginning balance</t>
        </is>
      </c>
      <c r="B4" s="5" t="n">
        <v>1184119</v>
      </c>
    </row>
    <row r="5">
      <c r="A5" s="4" t="inlineStr">
        <is>
          <t>Other comprehensive loss, net of tax</t>
        </is>
      </c>
      <c r="B5" s="6" t="n">
        <v>-4959</v>
      </c>
      <c r="C5" s="5" t="n">
        <v>-1422</v>
      </c>
      <c r="D5" s="5" t="n">
        <v>-5707</v>
      </c>
    </row>
    <row r="6">
      <c r="A6" s="4" t="inlineStr">
        <is>
          <t>Ending balance</t>
        </is>
      </c>
      <c r="B6" s="6" t="n">
        <v>1323685</v>
      </c>
      <c r="C6" s="6" t="n">
        <v>1184119</v>
      </c>
    </row>
    <row r="7">
      <c r="A7" s="4" t="inlineStr">
        <is>
          <t>Unamortized Net Losses On Cash Flow Hedges [Member]</t>
        </is>
      </c>
    </row>
    <row r="8">
      <c r="A8" s="3" t="inlineStr">
        <is>
          <t>Accumulated Other Comprehensive Income (Loss) [Line Items]</t>
        </is>
      </c>
    </row>
    <row r="9">
      <c r="A9" s="4" t="inlineStr">
        <is>
          <t>Beginning balance</t>
        </is>
      </c>
      <c r="B9" s="6" t="n">
        <v>100</v>
      </c>
      <c r="C9" s="6" t="n">
        <v>200</v>
      </c>
      <c r="D9" s="6" t="n">
        <v>301</v>
      </c>
    </row>
    <row r="10">
      <c r="A10" s="4" t="inlineStr">
        <is>
          <t>Other comprehensive income (loss) before reclassifications</t>
        </is>
      </c>
      <c r="B10" s="6" t="n">
        <v>0</v>
      </c>
      <c r="C10" s="6" t="n">
        <v>0</v>
      </c>
      <c r="D10" s="6" t="n">
        <v>0</v>
      </c>
    </row>
    <row r="11">
      <c r="A11" s="4" t="inlineStr">
        <is>
          <t>Tax impact</t>
        </is>
      </c>
      <c r="D11" s="6" t="n">
        <v>0</v>
      </c>
    </row>
    <row r="12">
      <c r="A12" s="4" t="inlineStr">
        <is>
          <t>Reclassification adjustments, before tax</t>
        </is>
      </c>
      <c r="B12" s="6" t="n">
        <v>219</v>
      </c>
      <c r="C12" s="6" t="n">
        <v>-133</v>
      </c>
      <c r="D12" s="6" t="n">
        <v>-132</v>
      </c>
    </row>
    <row r="13">
      <c r="A13" s="4" t="inlineStr">
        <is>
          <t>Tax impact</t>
        </is>
      </c>
      <c r="B13" s="6" t="n">
        <v>-119</v>
      </c>
      <c r="C13" s="6" t="n">
        <v>33</v>
      </c>
      <c r="D13" s="6" t="n">
        <v>31</v>
      </c>
    </row>
    <row r="14">
      <c r="A14" s="4" t="inlineStr">
        <is>
          <t>Other comprehensive loss, net of tax</t>
        </is>
      </c>
      <c r="B14" s="6" t="n">
        <v>-100</v>
      </c>
      <c r="C14" s="6" t="n">
        <v>-100</v>
      </c>
      <c r="D14" s="6" t="n">
        <v>-101</v>
      </c>
    </row>
    <row r="15">
      <c r="A15" s="4" t="inlineStr">
        <is>
          <t>Ending balance</t>
        </is>
      </c>
      <c r="B15" s="6" t="n">
        <v>0</v>
      </c>
      <c r="C15" s="6" t="n">
        <v>100</v>
      </c>
      <c r="D15" s="6" t="n">
        <v>200</v>
      </c>
    </row>
    <row r="16">
      <c r="A16" s="4" t="inlineStr">
        <is>
          <t>Unamortized Net Losses On Cash Flow Hedges [Member] | Cumulative Effect, Period of Adoption, Adjustment [Member]</t>
        </is>
      </c>
    </row>
    <row r="17">
      <c r="A17" s="3" t="inlineStr">
        <is>
          <t>Accumulated Other Comprehensive Income (Loss) [Line Items]</t>
        </is>
      </c>
    </row>
    <row r="18">
      <c r="A18" s="4" t="inlineStr">
        <is>
          <t>Beginning balance</t>
        </is>
      </c>
      <c r="C18" s="6" t="n">
        <v>0</v>
      </c>
    </row>
    <row r="19">
      <c r="A19" s="4" t="inlineStr">
        <is>
          <t>Ending balance</t>
        </is>
      </c>
      <c r="D19" s="6" t="n">
        <v>0</v>
      </c>
    </row>
    <row r="20">
      <c r="A20" s="4" t="inlineStr">
        <is>
          <t>Unamortized Net Losses On Cash Flow Hedges [Member] | Cumulative Effect, Period of Adoption, Adjusted Balance [Member]</t>
        </is>
      </c>
    </row>
    <row r="21">
      <c r="A21" s="3" t="inlineStr">
        <is>
          <t>Accumulated Other Comprehensive Income (Loss) [Line Items]</t>
        </is>
      </c>
    </row>
    <row r="22">
      <c r="A22" s="4" t="inlineStr">
        <is>
          <t>Beginning balance</t>
        </is>
      </c>
      <c r="C22" s="6" t="n">
        <v>200</v>
      </c>
    </row>
    <row r="23">
      <c r="A23" s="4" t="inlineStr">
        <is>
          <t>Ending balance</t>
        </is>
      </c>
      <c r="D23" s="6" t="n">
        <v>200</v>
      </c>
    </row>
    <row r="24">
      <c r="A24" s="4" t="inlineStr">
        <is>
          <t>Net Unrealized Gains On Available-For-Sale Investments [Member]</t>
        </is>
      </c>
    </row>
    <row r="25">
      <c r="A25" s="3" t="inlineStr">
        <is>
          <t>Accumulated Other Comprehensive Income (Loss) [Line Items]</t>
        </is>
      </c>
    </row>
    <row r="26">
      <c r="A26" s="4" t="inlineStr">
        <is>
          <t>Beginning balance</t>
        </is>
      </c>
      <c r="B26" s="6" t="n">
        <v>0</v>
      </c>
      <c r="C26" s="6" t="n">
        <v>3714</v>
      </c>
      <c r="D26" s="6" t="n">
        <v>4128</v>
      </c>
    </row>
    <row r="27">
      <c r="A27" s="4" t="inlineStr">
        <is>
          <t>Other comprehensive income (loss) before reclassifications</t>
        </is>
      </c>
      <c r="B27" s="6" t="n">
        <v>0</v>
      </c>
      <c r="C27" s="6" t="n">
        <v>0</v>
      </c>
      <c r="D27" s="6" t="n">
        <v>2409</v>
      </c>
    </row>
    <row r="28">
      <c r="A28" s="4" t="inlineStr">
        <is>
          <t>Tax impact</t>
        </is>
      </c>
      <c r="D28" s="6" t="n">
        <v>-699</v>
      </c>
    </row>
    <row r="29">
      <c r="A29" s="4" t="inlineStr">
        <is>
          <t>Reclassification adjustments, before tax</t>
        </is>
      </c>
      <c r="B29" s="6" t="n">
        <v>0</v>
      </c>
      <c r="C29" s="6" t="n">
        <v>0</v>
      </c>
      <c r="D29" s="6" t="n">
        <v>-2940</v>
      </c>
    </row>
    <row r="30">
      <c r="A30" s="4" t="inlineStr">
        <is>
          <t>Tax impact</t>
        </is>
      </c>
      <c r="B30" s="6" t="n">
        <v>0</v>
      </c>
      <c r="C30" s="6" t="n">
        <v>0</v>
      </c>
      <c r="D30" s="6" t="n">
        <v>816</v>
      </c>
    </row>
    <row r="31">
      <c r="A31" s="4" t="inlineStr">
        <is>
          <t>Other comprehensive loss, net of tax</t>
        </is>
      </c>
      <c r="B31" s="6" t="n">
        <v>0</v>
      </c>
      <c r="C31" s="6" t="n">
        <v>0</v>
      </c>
      <c r="D31" s="6" t="n">
        <v>-414</v>
      </c>
    </row>
    <row r="32">
      <c r="A32" s="4" t="inlineStr">
        <is>
          <t>Ending balance</t>
        </is>
      </c>
      <c r="B32" s="6" t="n">
        <v>0</v>
      </c>
      <c r="C32" s="6" t="n">
        <v>0</v>
      </c>
      <c r="D32" s="6" t="n">
        <v>3714</v>
      </c>
    </row>
    <row r="33">
      <c r="A33" s="4" t="inlineStr">
        <is>
          <t>Net Unrealized Gains On Available-For-Sale Investments [Member] | Cumulative Effect, Period of Adoption, Adjustment [Member]</t>
        </is>
      </c>
    </row>
    <row r="34">
      <c r="A34" s="3" t="inlineStr">
        <is>
          <t>Accumulated Other Comprehensive Income (Loss) [Line Items]</t>
        </is>
      </c>
    </row>
    <row r="35">
      <c r="A35" s="4" t="inlineStr">
        <is>
          <t>Beginning balance</t>
        </is>
      </c>
      <c r="C35" s="6" t="n">
        <v>-3714</v>
      </c>
    </row>
    <row r="36">
      <c r="A36" s="4" t="inlineStr">
        <is>
          <t>Ending balance</t>
        </is>
      </c>
      <c r="D36" s="6" t="n">
        <v>-3714</v>
      </c>
    </row>
    <row r="37">
      <c r="A37" s="4" t="inlineStr">
        <is>
          <t>Net Unrealized Gains On Available-For-Sale Investments [Member] | Cumulative Effect, Period of Adoption, Adjusted Balance [Member]</t>
        </is>
      </c>
    </row>
    <row r="38">
      <c r="A38" s="3" t="inlineStr">
        <is>
          <t>Accumulated Other Comprehensive Income (Loss) [Line Items]</t>
        </is>
      </c>
    </row>
    <row r="39">
      <c r="A39" s="4" t="inlineStr">
        <is>
          <t>Beginning balance</t>
        </is>
      </c>
      <c r="C39" s="6" t="n">
        <v>0</v>
      </c>
    </row>
    <row r="40">
      <c r="A40" s="4" t="inlineStr">
        <is>
          <t>Ending balance</t>
        </is>
      </c>
      <c r="D40" s="6" t="n">
        <v>0</v>
      </c>
    </row>
    <row r="41">
      <c r="A41" s="4" t="inlineStr">
        <is>
          <t>Foreign Currency Translation Adjustments [Member]</t>
        </is>
      </c>
    </row>
    <row r="42">
      <c r="A42" s="3" t="inlineStr">
        <is>
          <t>Accumulated Other Comprehensive Income (Loss) [Line Items]</t>
        </is>
      </c>
    </row>
    <row r="43">
      <c r="A43" s="4" t="inlineStr">
        <is>
          <t>Beginning balance</t>
        </is>
      </c>
      <c r="B43" s="6" t="n">
        <v>-58417</v>
      </c>
      <c r="C43" s="6" t="n">
        <v>-57095</v>
      </c>
      <c r="D43" s="6" t="n">
        <v>-51903</v>
      </c>
    </row>
    <row r="44">
      <c r="A44" s="4" t="inlineStr">
        <is>
          <t>Other comprehensive income (loss) before reclassifications</t>
        </is>
      </c>
      <c r="B44" s="6" t="n">
        <v>-4859</v>
      </c>
      <c r="C44" s="6" t="n">
        <v>-1322</v>
      </c>
      <c r="D44" s="6" t="n">
        <v>-5192</v>
      </c>
    </row>
    <row r="45">
      <c r="A45" s="4" t="inlineStr">
        <is>
          <t>Tax impact</t>
        </is>
      </c>
      <c r="D45" s="6" t="n">
        <v>0</v>
      </c>
    </row>
    <row r="46">
      <c r="A46" s="4" t="inlineStr">
        <is>
          <t>Reclassification adjustments, before tax</t>
        </is>
      </c>
      <c r="B46" s="6" t="n">
        <v>0</v>
      </c>
      <c r="C46" s="6" t="n">
        <v>0</v>
      </c>
      <c r="D46" s="6" t="n">
        <v>0</v>
      </c>
    </row>
    <row r="47">
      <c r="A47" s="4" t="inlineStr">
        <is>
          <t>Tax impact</t>
        </is>
      </c>
      <c r="B47" s="6" t="n">
        <v>0</v>
      </c>
      <c r="C47" s="6" t="n">
        <v>0</v>
      </c>
      <c r="D47" s="6" t="n">
        <v>0</v>
      </c>
    </row>
    <row r="48">
      <c r="A48" s="4" t="inlineStr">
        <is>
          <t>Other comprehensive loss, net of tax</t>
        </is>
      </c>
      <c r="B48" s="6" t="n">
        <v>-4859</v>
      </c>
      <c r="C48" s="6" t="n">
        <v>-1322</v>
      </c>
      <c r="D48" s="6" t="n">
        <v>-5192</v>
      </c>
    </row>
    <row r="49">
      <c r="A49" s="4" t="inlineStr">
        <is>
          <t>Ending balance</t>
        </is>
      </c>
      <c r="B49" s="6" t="n">
        <v>-63276</v>
      </c>
      <c r="C49" s="6" t="n">
        <v>-58417</v>
      </c>
      <c r="D49" s="6" t="n">
        <v>-57095</v>
      </c>
    </row>
    <row r="50">
      <c r="A50" s="4" t="inlineStr">
        <is>
          <t>Foreign Currency Translation Adjustments [Member] | Cumulative Effect, Period of Adoption, Adjustment [Member]</t>
        </is>
      </c>
    </row>
    <row r="51">
      <c r="A51" s="3" t="inlineStr">
        <is>
          <t>Accumulated Other Comprehensive Income (Loss) [Line Items]</t>
        </is>
      </c>
    </row>
    <row r="52">
      <c r="A52" s="4" t="inlineStr">
        <is>
          <t>Beginning balance</t>
        </is>
      </c>
      <c r="C52" s="6" t="n">
        <v>0</v>
      </c>
    </row>
    <row r="53">
      <c r="A53" s="4" t="inlineStr">
        <is>
          <t>Ending balance</t>
        </is>
      </c>
      <c r="D53" s="6" t="n">
        <v>0</v>
      </c>
    </row>
    <row r="54">
      <c r="A54" s="4" t="inlineStr">
        <is>
          <t>Foreign Currency Translation Adjustments [Member] | Cumulative Effect, Period of Adoption, Adjusted Balance [Member]</t>
        </is>
      </c>
    </row>
    <row r="55">
      <c r="A55" s="3" t="inlineStr">
        <is>
          <t>Accumulated Other Comprehensive Income (Loss) [Line Items]</t>
        </is>
      </c>
    </row>
    <row r="56">
      <c r="A56" s="4" t="inlineStr">
        <is>
          <t>Beginning balance</t>
        </is>
      </c>
      <c r="C56" s="6" t="n">
        <v>-57095</v>
      </c>
    </row>
    <row r="57">
      <c r="A57" s="4" t="inlineStr">
        <is>
          <t>Ending balance</t>
        </is>
      </c>
      <c r="D57" s="6" t="n">
        <v>-57095</v>
      </c>
    </row>
    <row r="58">
      <c r="A58" s="4" t="inlineStr">
        <is>
          <t>Foreign Currency Translation Adjustments [Member] | EVMC [Member] | Cumulative Effect, Period of Adoption, Adjustment [Member]</t>
        </is>
      </c>
    </row>
    <row r="59">
      <c r="A59" s="3" t="inlineStr">
        <is>
          <t>Accumulated Other Comprehensive Income (Loss) [Line Items]</t>
        </is>
      </c>
    </row>
    <row r="60">
      <c r="A60" s="4" t="inlineStr">
        <is>
          <t>Beginning balance</t>
        </is>
      </c>
      <c r="B60" s="6" t="n">
        <v>-54300</v>
      </c>
      <c r="C60" s="6" t="n">
        <v>-52500</v>
      </c>
    </row>
    <row r="61">
      <c r="A61" s="4" t="inlineStr">
        <is>
          <t>Ending balance</t>
        </is>
      </c>
      <c r="B61" s="6" t="n">
        <v>-58200</v>
      </c>
      <c r="C61" s="6" t="n">
        <v>-54300</v>
      </c>
      <c r="D61" s="6" t="n">
        <v>-52500</v>
      </c>
    </row>
    <row r="62">
      <c r="A62" s="4" t="inlineStr">
        <is>
          <t>Accumulated Other Comprehensive Loss [Member]</t>
        </is>
      </c>
    </row>
    <row r="63">
      <c r="A63" s="3" t="inlineStr">
        <is>
          <t>Accumulated Other Comprehensive Income (Loss) [Line Items]</t>
        </is>
      </c>
    </row>
    <row r="64">
      <c r="A64" s="4" t="inlineStr">
        <is>
          <t>Beginning balance</t>
        </is>
      </c>
      <c r="B64" s="6" t="n">
        <v>-58317</v>
      </c>
      <c r="C64" s="6" t="n">
        <v>-53181</v>
      </c>
      <c r="D64" s="6" t="n">
        <v>-47474</v>
      </c>
    </row>
    <row r="65">
      <c r="A65" s="4" t="inlineStr">
        <is>
          <t>Other comprehensive income (loss) before reclassifications</t>
        </is>
      </c>
      <c r="B65" s="6" t="n">
        <v>-4859</v>
      </c>
      <c r="C65" s="6" t="n">
        <v>-1322</v>
      </c>
      <c r="D65" s="6" t="n">
        <v>-2783</v>
      </c>
    </row>
    <row r="66">
      <c r="A66" s="4" t="inlineStr">
        <is>
          <t>Tax impact</t>
        </is>
      </c>
      <c r="D66" s="6" t="n">
        <v>-699</v>
      </c>
    </row>
    <row r="67">
      <c r="A67" s="4" t="inlineStr">
        <is>
          <t>Reclassification adjustments, before tax</t>
        </is>
      </c>
      <c r="B67" s="6" t="n">
        <v>-219</v>
      </c>
      <c r="C67" s="6" t="n">
        <v>-133</v>
      </c>
      <c r="D67" s="6" t="n">
        <v>-3072</v>
      </c>
    </row>
    <row r="68">
      <c r="A68" s="4" t="inlineStr">
        <is>
          <t>Tax impact</t>
        </is>
      </c>
      <c r="B68" s="6" t="n">
        <v>119</v>
      </c>
      <c r="C68" s="6" t="n">
        <v>33</v>
      </c>
      <c r="D68" s="6" t="n">
        <v>847</v>
      </c>
    </row>
    <row r="69">
      <c r="A69" s="4" t="inlineStr">
        <is>
          <t>Other comprehensive loss, net of tax</t>
        </is>
      </c>
      <c r="B69" s="6" t="n">
        <v>-4959</v>
      </c>
      <c r="C69" s="6" t="n">
        <v>-1422</v>
      </c>
      <c r="D69" s="6" t="n">
        <v>-5707</v>
      </c>
    </row>
    <row r="70">
      <c r="A70" s="4" t="inlineStr">
        <is>
          <t>Ending balance</t>
        </is>
      </c>
      <c r="B70" s="5" t="n">
        <v>-63276</v>
      </c>
      <c r="C70" s="6" t="n">
        <v>-58317</v>
      </c>
      <c r="D70" s="6" t="n">
        <v>-53181</v>
      </c>
    </row>
    <row r="71">
      <c r="A71" s="4" t="inlineStr">
        <is>
          <t>Accumulated Other Comprehensive Loss [Member] | Cumulative Effect, Period of Adoption, Adjustment [Member]</t>
        </is>
      </c>
    </row>
    <row r="72">
      <c r="A72" s="3" t="inlineStr">
        <is>
          <t>Accumulated Other Comprehensive Income (Loss) [Line Items]</t>
        </is>
      </c>
    </row>
    <row r="73">
      <c r="A73" s="4" t="inlineStr">
        <is>
          <t>Beginning balance</t>
        </is>
      </c>
      <c r="C73" s="6" t="n">
        <v>-3714</v>
      </c>
    </row>
    <row r="74">
      <c r="A74" s="4" t="inlineStr">
        <is>
          <t>Ending balance</t>
        </is>
      </c>
      <c r="D74" s="6" t="n">
        <v>-3714</v>
      </c>
    </row>
    <row r="75">
      <c r="A75" s="4" t="inlineStr">
        <is>
          <t>Accumulated Other Comprehensive Loss [Member] | Cumulative Effect, Period of Adoption, Adjusted Balance [Member]</t>
        </is>
      </c>
    </row>
    <row r="76">
      <c r="A76" s="3" t="inlineStr">
        <is>
          <t>Accumulated Other Comprehensive Income (Loss) [Line Items]</t>
        </is>
      </c>
    </row>
    <row r="77">
      <c r="A77" s="4" t="inlineStr">
        <is>
          <t>Beginning balance</t>
        </is>
      </c>
      <c r="C77" s="5" t="n">
        <v>-56895</v>
      </c>
    </row>
    <row r="78">
      <c r="A78" s="4" t="inlineStr">
        <is>
          <t>Ending balance</t>
        </is>
      </c>
      <c r="D78" s="5" t="n">
        <v>-5689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Oct. 31, 2020</t>
        </is>
      </c>
      <c r="C2" s="2" t="inlineStr">
        <is>
          <t>Oct. 31, 2019</t>
        </is>
      </c>
      <c r="D2" s="2" t="inlineStr">
        <is>
          <t>Oct. 31, 2018</t>
        </is>
      </c>
    </row>
    <row r="3">
      <c r="A3" s="3" t="inlineStr">
        <is>
          <t>Earnings Per Share Reconciliation [Abstract]</t>
        </is>
      </c>
    </row>
    <row r="4">
      <c r="A4" s="4" t="inlineStr">
        <is>
          <t>Antidilutive common shares</t>
        </is>
      </c>
      <c r="B4" s="12" t="n">
        <v>8.4</v>
      </c>
      <c r="C4" s="6" t="n">
        <v>6</v>
      </c>
      <c r="D4" s="12" t="n">
        <v>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ummary schedule of the calculation of earnings per basic and diluted shares) (Details) - USD ($) $ / shares in Units, shares in Thousand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Earnings Per Share Reconciliation [Abstract]</t>
        </is>
      </c>
    </row>
    <row r="4">
      <c r="A4" s="4" t="inlineStr">
        <is>
          <t>Net income attributable to Eaton Vance Corp. shareholders</t>
        </is>
      </c>
      <c r="B4" s="5" t="n">
        <v>-35934</v>
      </c>
      <c r="C4" s="5" t="n">
        <v>-1593</v>
      </c>
      <c r="D4" s="5" t="n">
        <v>72058</v>
      </c>
      <c r="E4" s="5" t="n">
        <v>103985</v>
      </c>
      <c r="F4" s="5" t="n">
        <v>109206</v>
      </c>
      <c r="G4" s="5" t="n">
        <v>102221</v>
      </c>
      <c r="H4" s="5" t="n">
        <v>101807</v>
      </c>
      <c r="I4" s="5" t="n">
        <v>86801</v>
      </c>
      <c r="J4" s="5" t="n">
        <v>138516</v>
      </c>
      <c r="K4" s="5" t="n">
        <v>400035</v>
      </c>
      <c r="L4" s="5" t="n">
        <v>381938</v>
      </c>
    </row>
    <row r="5">
      <c r="A5" s="4" t="inlineStr">
        <is>
          <t>Weighted-average shares outstanding - basic</t>
        </is>
      </c>
      <c r="J5" s="6" t="n">
        <v>109617</v>
      </c>
      <c r="K5" s="6" t="n">
        <v>110064</v>
      </c>
      <c r="L5" s="6" t="n">
        <v>114745</v>
      </c>
    </row>
    <row r="6">
      <c r="A6" s="4" t="inlineStr">
        <is>
          <t>Incremental common shares</t>
        </is>
      </c>
      <c r="J6" s="6" t="n">
        <v>6118</v>
      </c>
      <c r="K6" s="6" t="n">
        <v>4324</v>
      </c>
      <c r="L6" s="6" t="n">
        <v>8187</v>
      </c>
    </row>
    <row r="7">
      <c r="A7" s="4" t="inlineStr">
        <is>
          <t>Weighted-average shares outstanding - diluted</t>
        </is>
      </c>
      <c r="J7" s="6" t="n">
        <v>115735</v>
      </c>
      <c r="K7" s="6" t="n">
        <v>114388</v>
      </c>
      <c r="L7" s="6" t="n">
        <v>122932</v>
      </c>
    </row>
    <row r="8">
      <c r="A8" s="4" t="inlineStr">
        <is>
          <t>Earnings per share (Basic) ($ per share)</t>
        </is>
      </c>
      <c r="B8" s="7" t="n">
        <v>-0.32</v>
      </c>
      <c r="C8" s="7" t="n">
        <v>-0.01</v>
      </c>
      <c r="D8" s="7" t="n">
        <v>0.66</v>
      </c>
      <c r="E8" s="7" t="n">
        <v>0.95</v>
      </c>
      <c r="F8" s="5" t="n">
        <v>1</v>
      </c>
      <c r="G8" s="7" t="n">
        <v>0.9399999999999999</v>
      </c>
      <c r="H8" s="7" t="n">
        <v>0.92</v>
      </c>
      <c r="I8" s="7" t="n">
        <v>0.77</v>
      </c>
      <c r="J8" s="7" t="n">
        <v>1.26</v>
      </c>
      <c r="K8" s="7" t="n">
        <v>3.63</v>
      </c>
      <c r="L8" s="7" t="n">
        <v>3.33</v>
      </c>
    </row>
    <row r="9">
      <c r="A9" s="4" t="inlineStr">
        <is>
          <t>Earnings per share (Diluted) ($ per share)</t>
        </is>
      </c>
      <c r="B9" s="7" t="n">
        <v>-0.31</v>
      </c>
      <c r="C9" s="7" t="n">
        <v>-0.01</v>
      </c>
      <c r="D9" s="7" t="n">
        <v>0.65</v>
      </c>
      <c r="E9" s="7" t="n">
        <v>0.91</v>
      </c>
      <c r="F9" s="7" t="n">
        <v>0.96</v>
      </c>
      <c r="G9" s="7" t="n">
        <v>0.9</v>
      </c>
      <c r="H9" s="7" t="n">
        <v>0.89</v>
      </c>
      <c r="I9" s="7" t="n">
        <v>0.75</v>
      </c>
      <c r="J9" s="7" t="n">
        <v>1.2</v>
      </c>
      <c r="K9" s="7" t="n">
        <v>3.5</v>
      </c>
      <c r="L9" s="7" t="n">
        <v>3.11</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Oct. 31, 2020USD ($)</t>
        </is>
      </c>
    </row>
    <row r="2">
      <c r="A2" s="3" t="inlineStr">
        <is>
          <t>Future minimum rent receipts</t>
        </is>
      </c>
    </row>
    <row r="3">
      <c r="A3" s="4" t="inlineStr">
        <is>
          <t>Contingent purchase price liability</t>
        </is>
      </c>
      <c r="B3" s="11" t="n">
        <v>1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ponsored funds - Narrative) (Details) - USD ($) $ in Millions</t>
        </is>
      </c>
      <c r="B1" s="2" t="inlineStr">
        <is>
          <t>12 Months Ended</t>
        </is>
      </c>
    </row>
    <row r="2">
      <c r="B2" s="2" t="inlineStr">
        <is>
          <t>Oct. 31, 2020</t>
        </is>
      </c>
      <c r="C2" s="2" t="inlineStr">
        <is>
          <t>Oct. 31, 2019</t>
        </is>
      </c>
      <c r="D2" s="2" t="inlineStr">
        <is>
          <t>Oct. 31, 2018</t>
        </is>
      </c>
    </row>
    <row r="3">
      <c r="A3" s="3" t="inlineStr">
        <is>
          <t>Sponsored Funds</t>
        </is>
      </c>
    </row>
    <row r="4">
      <c r="A4" s="4" t="inlineStr">
        <is>
          <t>Management fees waived by the Company</t>
        </is>
      </c>
      <c r="B4" s="11" t="n">
        <v>21.5</v>
      </c>
      <c r="C4" s="11" t="n">
        <v>19.1</v>
      </c>
      <c r="D4" s="11" t="n">
        <v>17.6</v>
      </c>
    </row>
    <row r="5">
      <c r="A5" s="4" t="inlineStr">
        <is>
          <t>Related party expenses related to all-in-management fee (excluding investment advisory and administrative fees) revenue</t>
        </is>
      </c>
      <c r="B5" s="12" t="n">
        <v>11.1</v>
      </c>
      <c r="C5" s="12" t="n">
        <v>13.2</v>
      </c>
      <c r="D5" s="12" t="n">
        <v>14.2</v>
      </c>
    </row>
    <row r="6">
      <c r="A6" s="4" t="inlineStr">
        <is>
          <t>Sponsored Funds [Member]</t>
        </is>
      </c>
    </row>
    <row r="7">
      <c r="A7" s="3" t="inlineStr">
        <is>
          <t>Sponsored Funds</t>
        </is>
      </c>
    </row>
    <row r="8">
      <c r="A8" s="4" t="inlineStr">
        <is>
          <t>Subsidies fees waived by the Company</t>
        </is>
      </c>
      <c r="B8" s="6" t="n">
        <v>24</v>
      </c>
      <c r="C8" s="12" t="n">
        <v>27.7</v>
      </c>
      <c r="D8" s="11" t="n">
        <v>26.9</v>
      </c>
    </row>
    <row r="9">
      <c r="A9" s="4" t="inlineStr">
        <is>
          <t>Included in management fees and other accounts receivable</t>
        </is>
      </c>
      <c r="B9" s="12" t="n">
        <v>107.8</v>
      </c>
      <c r="C9" s="12" t="n">
        <v>104.1</v>
      </c>
    </row>
    <row r="10">
      <c r="A10" s="4" t="inlineStr">
        <is>
          <t>Included in accounts payable and accrued expenses</t>
        </is>
      </c>
      <c r="B10" s="11" t="n">
        <v>1.4</v>
      </c>
      <c r="C10" s="11" t="n">
        <v>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Loan to affiliate and employee loan program - Narrative) (Details) - USD ($)</t>
        </is>
      </c>
      <c r="B1" s="2" t="inlineStr">
        <is>
          <t>12 Months Ended</t>
        </is>
      </c>
    </row>
    <row r="2">
      <c r="B2" s="2" t="inlineStr">
        <is>
          <t>Oct. 31, 2020</t>
        </is>
      </c>
      <c r="C2" s="2" t="inlineStr">
        <is>
          <t>Oct. 31, 2019</t>
        </is>
      </c>
      <c r="D2" s="2" t="inlineStr">
        <is>
          <t>Oct. 31, 2018</t>
        </is>
      </c>
    </row>
    <row r="3">
      <c r="A3" s="3" t="inlineStr">
        <is>
          <t>Loan to Affiliate</t>
        </is>
      </c>
    </row>
    <row r="4">
      <c r="A4" s="4" t="inlineStr">
        <is>
          <t>Loan to affiliate</t>
        </is>
      </c>
      <c r="B4" s="5" t="n">
        <v>5000000</v>
      </c>
      <c r="C4" s="5" t="n">
        <v>5000000</v>
      </c>
    </row>
    <row r="5">
      <c r="A5" s="4" t="inlineStr">
        <is>
          <t>Hexavest Related Party Agreements [Member]</t>
        </is>
      </c>
    </row>
    <row r="6">
      <c r="A6" s="3" t="inlineStr">
        <is>
          <t>Loan to Affiliate</t>
        </is>
      </c>
    </row>
    <row r="7">
      <c r="A7" s="4" t="inlineStr">
        <is>
          <t>Loan to affiliate</t>
        </is>
      </c>
      <c r="B7" s="6" t="n">
        <v>5000000</v>
      </c>
      <c r="C7" s="6" t="n">
        <v>5000000</v>
      </c>
    </row>
    <row r="8">
      <c r="A8" s="4" t="inlineStr">
        <is>
          <t>Interest income earned on loan to affiliate</t>
        </is>
      </c>
      <c r="B8" s="6" t="n">
        <v>200000</v>
      </c>
      <c r="C8" s="6" t="n">
        <v>200000</v>
      </c>
    </row>
    <row r="9">
      <c r="A9" s="4" t="inlineStr">
        <is>
          <t>Interest receivable on the loan to affiliate</t>
        </is>
      </c>
      <c r="B9" s="5" t="n">
        <v>13000</v>
      </c>
      <c r="C9" s="6" t="n">
        <v>15000</v>
      </c>
    </row>
    <row r="10">
      <c r="A10" s="4" t="inlineStr">
        <is>
          <t>Description of the variable interest rate on the loan to affiliate</t>
        </is>
      </c>
      <c r="B10" s="4" t="inlineStr">
        <is>
          <t>Through October 31, 2018, the Company earned interest equal to the one-year Canadian Dollar Offered Rate plus 200 basis points. In November 2018, the Company amended the term loan agreement to reduce the market interest rate of the loan to be equal to the one-year Canadian Dollar Offered Rate plus 100 basis points</t>
        </is>
      </c>
    </row>
    <row r="11">
      <c r="A11" s="4" t="inlineStr">
        <is>
          <t>Hexavest Related Party Agreements [Member] | Canadian Dollar Offered Rate [Member]</t>
        </is>
      </c>
    </row>
    <row r="12">
      <c r="A12" s="3" t="inlineStr">
        <is>
          <t>Loan to Affiliate</t>
        </is>
      </c>
    </row>
    <row r="13">
      <c r="A13" s="4" t="inlineStr">
        <is>
          <t>Spread on variable interest rate on the loan to affiliate</t>
        </is>
      </c>
      <c r="B13" s="4" t="inlineStr">
        <is>
          <t>1.00%</t>
        </is>
      </c>
      <c r="D13" s="4" t="inlineStr">
        <is>
          <t>2.00%</t>
        </is>
      </c>
    </row>
    <row r="14">
      <c r="A14" s="4" t="inlineStr">
        <is>
          <t>Employee Loan Program [Member]</t>
        </is>
      </c>
    </row>
    <row r="15">
      <c r="A15" s="3" t="inlineStr">
        <is>
          <t>Loan to Affiliate</t>
        </is>
      </c>
    </row>
    <row r="16">
      <c r="A16" s="4" t="inlineStr">
        <is>
          <t>Loan to affiliate</t>
        </is>
      </c>
      <c r="B16" s="5" t="n">
        <v>7100000</v>
      </c>
      <c r="C16" s="6" t="n">
        <v>8400000</v>
      </c>
    </row>
    <row r="17">
      <c r="A17" s="3" t="inlineStr">
        <is>
          <t>Employee Loan Program</t>
        </is>
      </c>
    </row>
    <row r="18">
      <c r="A18" s="4" t="inlineStr">
        <is>
          <t>Maximum loan amount available under the plan</t>
        </is>
      </c>
      <c r="B18" s="5" t="n">
        <v>20000000</v>
      </c>
      <c r="C18" s="5" t="n">
        <v>20000000</v>
      </c>
    </row>
    <row r="19">
      <c r="A19" s="4" t="inlineStr">
        <is>
          <t>Minimum fixed borrowing rate under the plan</t>
        </is>
      </c>
      <c r="B19" s="4" t="inlineStr">
        <is>
          <t>0.40%</t>
        </is>
      </c>
    </row>
    <row r="20">
      <c r="A20" s="4" t="inlineStr">
        <is>
          <t>Maximum fixed borrowing rate under the plan</t>
        </is>
      </c>
      <c r="B20" s="4" t="inlineStr">
        <is>
          <t>2.90%</t>
        </is>
      </c>
    </row>
    <row r="21">
      <c r="A21" s="4" t="inlineStr">
        <is>
          <t>Loan term</t>
        </is>
      </c>
      <c r="B21" s="4" t="inlineStr">
        <is>
          <t>7 years</t>
        </is>
      </c>
      <c r="C21" s="4" t="inlineStr">
        <is>
          <t>7 year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revenues for services provided or related to sponsored funds) (Details) - USD ($) $ in Thousands</t>
        </is>
      </c>
      <c r="B1" s="2" t="inlineStr">
        <is>
          <t>12 Months Ended</t>
        </is>
      </c>
    </row>
    <row r="2">
      <c r="B2" s="2" t="inlineStr">
        <is>
          <t>Oct. 31, 2020</t>
        </is>
      </c>
      <c r="C2" s="2" t="inlineStr">
        <is>
          <t>Oct. 31, 2019</t>
        </is>
      </c>
      <c r="D2" s="2" t="inlineStr">
        <is>
          <t>Oct. 31, 2018</t>
        </is>
      </c>
    </row>
    <row r="3">
      <c r="A3" s="3" t="inlineStr">
        <is>
          <t>Related Party Transaction [Line Items]</t>
        </is>
      </c>
    </row>
    <row r="4">
      <c r="A4" s="4" t="inlineStr">
        <is>
          <t>Management fees</t>
        </is>
      </c>
      <c r="B4" s="5" t="n">
        <v>1012608</v>
      </c>
      <c r="C4" s="5" t="n">
        <v>999256</v>
      </c>
      <c r="D4" s="5" t="n">
        <v>1015263</v>
      </c>
    </row>
    <row r="5">
      <c r="A5" s="4" t="inlineStr">
        <is>
          <t>Distribution and underwriter fees</t>
        </is>
      </c>
      <c r="B5" s="6" t="n">
        <v>77056</v>
      </c>
      <c r="C5" s="6" t="n">
        <v>85612</v>
      </c>
      <c r="D5" s="6" t="n">
        <v>97371</v>
      </c>
    </row>
    <row r="6">
      <c r="A6" s="4" t="inlineStr">
        <is>
          <t>Service fees</t>
        </is>
      </c>
      <c r="B6" s="6" t="n">
        <v>131724</v>
      </c>
      <c r="C6" s="6" t="n">
        <v>123073</v>
      </c>
      <c r="D6" s="6" t="n">
        <v>122231</v>
      </c>
    </row>
    <row r="7">
      <c r="A7" s="4" t="inlineStr">
        <is>
          <t>Shareholder services fees included in other revenue</t>
        </is>
      </c>
      <c r="B7" s="6" t="n">
        <v>4874</v>
      </c>
      <c r="C7" s="6" t="n">
        <v>6435</v>
      </c>
      <c r="D7" s="6" t="n">
        <v>6107</v>
      </c>
    </row>
    <row r="8">
      <c r="A8" s="4" t="inlineStr">
        <is>
          <t>Total</t>
        </is>
      </c>
      <c r="B8" s="5" t="n">
        <v>1226262</v>
      </c>
      <c r="C8" s="5" t="n">
        <v>1214376</v>
      </c>
      <c r="D8" s="5" t="n">
        <v>12409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Oct. 31, 2020</t>
        </is>
      </c>
    </row>
    <row r="3">
      <c r="A3" s="3" t="inlineStr">
        <is>
          <t>Cash, Cash Equivalents and Restricted Cash [Abstract]</t>
        </is>
      </c>
    </row>
    <row r="4">
      <c r="A4" s="4" t="inlineStr">
        <is>
          <t>Cash, Cash Equivalents and Restricted Cash</t>
        </is>
      </c>
      <c r="B4" s="4" t="inlineStr">
        <is>
          <t xml:space="preserve"> 3. Cash, Cash Equivalents and Restricted Cash The following table provides a reconciliation of cash, cash equivalents and restricted cash reported on the Company’s Consolidated Balance Sheets that equal the total of the same such amounts presented in the Consolidated Statements of Cash Flows at October 31, 2020 and 2019: (in thousands) 2020 2019 Cash and cash equivalents $ 799,384 $ 557,668 Restricted cash of consolidated sponsored funds included in investments 31,165 37,905 Restricted cash included in assets of consolidated CLO entities, cash 91,795 48,704 Restricted cash included in other assets 14,322 9,068 Total cash, cash equivalents and restricted cash presented in the Consolidated Statement of Cash Flows $ 936,666 $ 653,34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sales proceeds and net realized gains (losses) from investments in non-consolidated sponsored funds) (Details) - USD ($) $ in Thousands</t>
        </is>
      </c>
      <c r="B1" s="2" t="inlineStr">
        <is>
          <t>12 Months Ended</t>
        </is>
      </c>
    </row>
    <row r="2">
      <c r="B2" s="2" t="inlineStr">
        <is>
          <t>Oct. 31, 2020</t>
        </is>
      </c>
      <c r="C2" s="2" t="inlineStr">
        <is>
          <t>Oct. 31, 2019</t>
        </is>
      </c>
      <c r="D2" s="2" t="inlineStr">
        <is>
          <t>Oct. 31, 2018</t>
        </is>
      </c>
    </row>
    <row r="3">
      <c r="A3" s="3" t="inlineStr">
        <is>
          <t>Related Party Transaction [Line Items]</t>
        </is>
      </c>
    </row>
    <row r="4">
      <c r="A4" s="4" t="inlineStr">
        <is>
          <t>Proceeds from sales</t>
        </is>
      </c>
      <c r="B4" s="5" t="n">
        <v>15902</v>
      </c>
      <c r="C4" s="5" t="n">
        <v>7831</v>
      </c>
      <c r="D4" s="5" t="n">
        <v>21192</v>
      </c>
    </row>
    <row r="5">
      <c r="A5" s="4" t="inlineStr">
        <is>
          <t>Net realized gains</t>
        </is>
      </c>
      <c r="B5" s="5" t="n">
        <v>30</v>
      </c>
      <c r="C5" s="5" t="n">
        <v>5505</v>
      </c>
      <c r="D5" s="5" t="n">
        <v>32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Regulatory Requirements (Details) $ in Millions</t>
        </is>
      </c>
      <c r="B1" s="2" t="inlineStr">
        <is>
          <t>Oct. 31, 2020USD ($)</t>
        </is>
      </c>
    </row>
    <row r="2">
      <c r="A2" s="3" t="inlineStr">
        <is>
          <t>Regulatory Capital Requirements [Abstract]</t>
        </is>
      </c>
    </row>
    <row r="3">
      <c r="A3" s="4" t="inlineStr">
        <is>
          <t>Net capital</t>
        </is>
      </c>
      <c r="B3" s="11" t="n">
        <v>147.9</v>
      </c>
    </row>
    <row r="4">
      <c r="A4" s="4" t="inlineStr">
        <is>
          <t>Minimum net capital requirement</t>
        </is>
      </c>
      <c r="B4" s="11" t="n">
        <v>3.7</v>
      </c>
    </row>
    <row r="5">
      <c r="A5" s="4" t="inlineStr">
        <is>
          <t>Ratio of aggregate indebtedness to net capital</t>
        </is>
      </c>
      <c r="B5" s="13" t="n">
        <v>0.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centrations of Credit Risk and Significant Relationships (Details) - Number</t>
        </is>
      </c>
      <c r="B1" s="2" t="inlineStr">
        <is>
          <t>12 Months Ended</t>
        </is>
      </c>
    </row>
    <row r="2">
      <c r="B2" s="2" t="inlineStr">
        <is>
          <t>Oct. 31, 2020</t>
        </is>
      </c>
      <c r="C2" s="2" t="inlineStr">
        <is>
          <t>Oct. 31, 2019</t>
        </is>
      </c>
      <c r="D2" s="2" t="inlineStr">
        <is>
          <t>Oct. 31, 2018</t>
        </is>
      </c>
    </row>
    <row r="3">
      <c r="A3" s="3" t="inlineStr">
        <is>
          <t>Concentration of Credit Risk and Significant Relationship [Abstract]</t>
        </is>
      </c>
    </row>
    <row r="4">
      <c r="A4" s="4" t="inlineStr">
        <is>
          <t>Number of sponsored funds that provide over 10 percent of total revenue</t>
        </is>
      </c>
      <c r="B4" s="6" t="n">
        <v>0</v>
      </c>
      <c r="C4" s="6" t="n">
        <v>0</v>
      </c>
      <c r="D4"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Details)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Revenues from External Customers and Long-Lived Assets [Line Items]</t>
        </is>
      </c>
    </row>
    <row r="4">
      <c r="A4" s="4" t="inlineStr">
        <is>
          <t>Revenue</t>
        </is>
      </c>
      <c r="B4" s="5" t="n">
        <v>451081</v>
      </c>
      <c r="C4" s="5" t="n">
        <v>420819</v>
      </c>
      <c r="D4" s="5" t="n">
        <v>405911</v>
      </c>
      <c r="E4" s="5" t="n">
        <v>452554</v>
      </c>
      <c r="F4" s="5" t="n">
        <v>433740</v>
      </c>
      <c r="G4" s="5" t="n">
        <v>431235</v>
      </c>
      <c r="H4" s="5" t="n">
        <v>411861</v>
      </c>
      <c r="I4" s="5" t="n">
        <v>406416</v>
      </c>
      <c r="J4" s="5" t="n">
        <v>1730365</v>
      </c>
      <c r="K4" s="5" t="n">
        <v>1683252</v>
      </c>
      <c r="L4" s="5" t="n">
        <v>1692422</v>
      </c>
    </row>
    <row r="5">
      <c r="A5" s="4" t="inlineStr">
        <is>
          <t>Long-Lived Assets</t>
        </is>
      </c>
      <c r="B5" s="6" t="n">
        <v>71830</v>
      </c>
      <c r="F5" s="6" t="n">
        <v>72798</v>
      </c>
      <c r="J5" s="6" t="n">
        <v>71830</v>
      </c>
      <c r="K5" s="6" t="n">
        <v>72798</v>
      </c>
    </row>
    <row r="6">
      <c r="A6" s="4" t="inlineStr">
        <is>
          <t>U.S. [Member]</t>
        </is>
      </c>
    </row>
    <row r="7">
      <c r="A7" s="3" t="inlineStr">
        <is>
          <t>Revenues from External Customers and Long-Lived Assets [Line Items]</t>
        </is>
      </c>
    </row>
    <row r="8">
      <c r="A8" s="4" t="inlineStr">
        <is>
          <t>Revenue</t>
        </is>
      </c>
      <c r="J8" s="6" t="n">
        <v>1679905</v>
      </c>
      <c r="K8" s="6" t="n">
        <v>1622163</v>
      </c>
      <c r="L8" s="6" t="n">
        <v>1625173</v>
      </c>
    </row>
    <row r="9">
      <c r="A9" s="4" t="inlineStr">
        <is>
          <t>Long-Lived Assets</t>
        </is>
      </c>
      <c r="B9" s="6" t="n">
        <v>69961</v>
      </c>
      <c r="F9" s="6" t="n">
        <v>71000</v>
      </c>
      <c r="J9" s="6" t="n">
        <v>69961</v>
      </c>
      <c r="K9" s="6" t="n">
        <v>71000</v>
      </c>
    </row>
    <row r="10">
      <c r="A10" s="4" t="inlineStr">
        <is>
          <t>International [Member]</t>
        </is>
      </c>
    </row>
    <row r="11">
      <c r="A11" s="3" t="inlineStr">
        <is>
          <t>Revenues from External Customers and Long-Lived Assets [Line Items]</t>
        </is>
      </c>
    </row>
    <row r="12">
      <c r="A12" s="4" t="inlineStr">
        <is>
          <t>Revenue</t>
        </is>
      </c>
      <c r="J12" s="6" t="n">
        <v>50460</v>
      </c>
      <c r="K12" s="6" t="n">
        <v>61089</v>
      </c>
      <c r="L12" s="5" t="n">
        <v>67249</v>
      </c>
    </row>
    <row r="13">
      <c r="A13" s="4" t="inlineStr">
        <is>
          <t>Long-Lived Assets</t>
        </is>
      </c>
      <c r="B13" s="5" t="n">
        <v>1869</v>
      </c>
      <c r="F13" s="5" t="n">
        <v>1798</v>
      </c>
      <c r="J13" s="5" t="n">
        <v>1869</v>
      </c>
      <c r="K13" s="5" t="n">
        <v>1798</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arative Quarterly Financial Information (Details) - USD ($) $ / shares in Unit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Comparative Quarterly Financial Information [Abstract]</t>
        </is>
      </c>
    </row>
    <row r="4">
      <c r="A4" s="4" t="inlineStr">
        <is>
          <t>Total revenue</t>
        </is>
      </c>
      <c r="B4" s="5" t="n">
        <v>451081</v>
      </c>
      <c r="C4" s="5" t="n">
        <v>420819</v>
      </c>
      <c r="D4" s="5" t="n">
        <v>405911</v>
      </c>
      <c r="E4" s="5" t="n">
        <v>452554</v>
      </c>
      <c r="F4" s="5" t="n">
        <v>433740</v>
      </c>
      <c r="G4" s="5" t="n">
        <v>431235</v>
      </c>
      <c r="H4" s="5" t="n">
        <v>411861</v>
      </c>
      <c r="I4" s="5" t="n">
        <v>406416</v>
      </c>
      <c r="J4" s="5" t="n">
        <v>1730365</v>
      </c>
      <c r="K4" s="5" t="n">
        <v>1683252</v>
      </c>
      <c r="L4" s="5" t="n">
        <v>1692422</v>
      </c>
    </row>
    <row r="5">
      <c r="A5" s="4" t="inlineStr">
        <is>
          <t>Operating income</t>
        </is>
      </c>
      <c r="B5" s="6" t="n">
        <v>-13656</v>
      </c>
      <c r="C5" s="6" t="n">
        <v>131221</v>
      </c>
      <c r="D5" s="6" t="n">
        <v>121956</v>
      </c>
      <c r="E5" s="6" t="n">
        <v>134719</v>
      </c>
      <c r="F5" s="6" t="n">
        <v>135433</v>
      </c>
      <c r="G5" s="6" t="n">
        <v>137135</v>
      </c>
      <c r="H5" s="6" t="n">
        <v>127173</v>
      </c>
      <c r="I5" s="6" t="n">
        <v>121130</v>
      </c>
      <c r="J5" s="6" t="n">
        <v>374240</v>
      </c>
      <c r="K5" s="6" t="n">
        <v>520871</v>
      </c>
      <c r="L5" s="6" t="n">
        <v>555202</v>
      </c>
    </row>
    <row r="6">
      <c r="A6" s="4" t="inlineStr">
        <is>
          <t>Net income</t>
        </is>
      </c>
      <c r="B6" s="6" t="n">
        <v>-33946</v>
      </c>
      <c r="C6" s="6" t="n">
        <v>26389</v>
      </c>
      <c r="D6" s="6" t="n">
        <v>28056</v>
      </c>
      <c r="E6" s="6" t="n">
        <v>112835</v>
      </c>
      <c r="F6" s="6" t="n">
        <v>118950</v>
      </c>
      <c r="G6" s="6" t="n">
        <v>108536</v>
      </c>
      <c r="H6" s="6" t="n">
        <v>113130</v>
      </c>
      <c r="I6" s="6" t="n">
        <v>92260</v>
      </c>
      <c r="J6" s="6" t="n">
        <v>133334</v>
      </c>
      <c r="K6" s="6" t="n">
        <v>432876</v>
      </c>
      <c r="L6" s="6" t="n">
        <v>397905</v>
      </c>
    </row>
    <row r="7">
      <c r="A7" s="4" t="inlineStr">
        <is>
          <t>Net income (loss) attributable to Eaton Vance Corp. shareholders</t>
        </is>
      </c>
      <c r="B7" s="5" t="n">
        <v>-35934</v>
      </c>
      <c r="C7" s="5" t="n">
        <v>-1593</v>
      </c>
      <c r="D7" s="5" t="n">
        <v>72058</v>
      </c>
      <c r="E7" s="5" t="n">
        <v>103985</v>
      </c>
      <c r="F7" s="5" t="n">
        <v>109206</v>
      </c>
      <c r="G7" s="5" t="n">
        <v>102221</v>
      </c>
      <c r="H7" s="5" t="n">
        <v>101807</v>
      </c>
      <c r="I7" s="5" t="n">
        <v>86801</v>
      </c>
      <c r="J7" s="5" t="n">
        <v>138516</v>
      </c>
      <c r="K7" s="5" t="n">
        <v>400035</v>
      </c>
      <c r="L7" s="5" t="n">
        <v>381938</v>
      </c>
    </row>
    <row r="8">
      <c r="A8" s="4" t="inlineStr">
        <is>
          <t>Earnings per share (Basic) ($ per share)</t>
        </is>
      </c>
      <c r="B8" s="7" t="n">
        <v>-0.32</v>
      </c>
      <c r="C8" s="7" t="n">
        <v>-0.01</v>
      </c>
      <c r="D8" s="7" t="n">
        <v>0.66</v>
      </c>
      <c r="E8" s="7" t="n">
        <v>0.95</v>
      </c>
      <c r="F8" s="5" t="n">
        <v>1</v>
      </c>
      <c r="G8" s="7" t="n">
        <v>0.9399999999999999</v>
      </c>
      <c r="H8" s="7" t="n">
        <v>0.92</v>
      </c>
      <c r="I8" s="7" t="n">
        <v>0.77</v>
      </c>
      <c r="J8" s="7" t="n">
        <v>1.26</v>
      </c>
      <c r="K8" s="7" t="n">
        <v>3.63</v>
      </c>
      <c r="L8" s="7" t="n">
        <v>3.33</v>
      </c>
    </row>
    <row r="9">
      <c r="A9" s="4" t="inlineStr">
        <is>
          <t>Earnings per share (Diluted) ($ per share)</t>
        </is>
      </c>
      <c r="B9" s="7" t="n">
        <v>-0.31</v>
      </c>
      <c r="C9" s="7" t="n">
        <v>-0.01</v>
      </c>
      <c r="D9" s="7" t="n">
        <v>0.65</v>
      </c>
      <c r="E9" s="7" t="n">
        <v>0.91</v>
      </c>
      <c r="F9" s="7" t="n">
        <v>0.96</v>
      </c>
      <c r="G9" s="7" t="n">
        <v>0.9</v>
      </c>
      <c r="H9" s="7" t="n">
        <v>0.89</v>
      </c>
      <c r="I9" s="7" t="n">
        <v>0.75</v>
      </c>
      <c r="J9" s="7" t="n">
        <v>1.2</v>
      </c>
      <c r="K9" s="7" t="n">
        <v>3.5</v>
      </c>
      <c r="L9" s="7" t="n">
        <v>3.11</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Label</t>
        </is>
      </c>
      <c r="B1" s="1" t="inlineStr">
        <is>
          <t>Element</t>
        </is>
      </c>
      <c r="C1" s="2" t="inlineStr">
        <is>
          <t>Value</t>
        </is>
      </c>
    </row>
    <row r="2">
      <c r="A2" s="4" t="inlineStr">
        <is>
          <t>Eaton Vance CLO 2014-1R [Member]</t>
        </is>
      </c>
    </row>
    <row r="3">
      <c r="A3" s="4" t="inlineStr">
        <is>
          <t>Variable Interest Entity Equity Interest Percentage</t>
        </is>
      </c>
      <c r="B3" s="4" t="inlineStr">
        <is>
          <t>ev_VariableInterestEntityEquityInterestPercentage</t>
        </is>
      </c>
      <c r="C3" s="4" t="inlineStr">
        <is>
          <t>100.00%</t>
        </is>
      </c>
    </row>
    <row r="4">
      <c r="A4" s="4" t="inlineStr">
        <is>
          <t>Eaton Vance CLO 2018-1 [Member]</t>
        </is>
      </c>
    </row>
    <row r="5">
      <c r="A5" s="4" t="inlineStr">
        <is>
          <t>Variable Interest Entity, Equity Interest Percentage Sold</t>
        </is>
      </c>
      <c r="B5" s="4" t="inlineStr">
        <is>
          <t>ev_VariableInterestEntityEquityInterestPercentageSold</t>
        </is>
      </c>
      <c r="C5" s="4" t="inlineStr">
        <is>
          <t>93.00%</t>
        </is>
      </c>
    </row>
    <row r="6">
      <c r="A6" s="4" t="inlineStr">
        <is>
          <t>Variable Interest Entity, Proceeds From Sale Of Variable Interest Entity Equity Interest</t>
        </is>
      </c>
      <c r="B6" s="4" t="inlineStr">
        <is>
          <t>ev_VariableInterestEntityProceedsFromSaleOfVariableInterestEntityEquityInterest</t>
        </is>
      </c>
      <c r="C6" s="5" t="n">
        <v>27300000</v>
      </c>
    </row>
    <row r="7">
      <c r="A7" s="4" t="inlineStr">
        <is>
          <t>Variable Interest Entity, Loss On Disposal Of Equity Interest In Variable Interest Entity</t>
        </is>
      </c>
      <c r="B7" s="4" t="inlineStr">
        <is>
          <t>ev_VariableInterestEntityLossOnDisposalOfEquityInterestInVariableInterestEntity</t>
        </is>
      </c>
      <c r="C7" s="5" t="n">
        <v>7200000</v>
      </c>
    </row>
    <row r="8">
      <c r="A8" s="4" t="inlineStr">
        <is>
          <t>Eaton Vance CLO 2020-1 [Member]</t>
        </is>
      </c>
    </row>
    <row r="9">
      <c r="A9" s="4" t="inlineStr">
        <is>
          <t>Variable Interest Entity, Equity Interest Percentage Purchased</t>
        </is>
      </c>
      <c r="B9" s="4" t="inlineStr">
        <is>
          <t>ev_VariableInterestEntityEquityInterestPercentagePurchased</t>
        </is>
      </c>
      <c r="C9" s="4" t="inlineStr">
        <is>
          <t>100.00%</t>
        </is>
      </c>
    </row>
    <row r="10">
      <c r="A10" s="4" t="inlineStr">
        <is>
          <t>Variable Interest Entity, Payment To Acquire Variable Interest Entity Equity Interest</t>
        </is>
      </c>
      <c r="B10" s="4" t="inlineStr">
        <is>
          <t>ev_VariableInterestEntityPaymentToAcquireVariableInterestEntityEquityInterest</t>
        </is>
      </c>
      <c r="C10" s="5" t="n">
        <v>39500000</v>
      </c>
    </row>
    <row r="11">
      <c r="A11" s="4" t="inlineStr">
        <is>
          <t>Total assets</t>
        </is>
      </c>
      <c r="B11" s="4" t="inlineStr">
        <is>
          <t>us-gaap_Assets</t>
        </is>
      </c>
      <c r="C11" s="6" t="n">
        <v>30000000</v>
      </c>
    </row>
    <row r="12">
      <c r="A12" s="4" t="inlineStr">
        <is>
          <t>Eaton Vance CLO 2020-2 [Member]</t>
        </is>
      </c>
    </row>
    <row r="13">
      <c r="A13" s="4" t="inlineStr">
        <is>
          <t>Debt Instrument Carrying Amount</t>
        </is>
      </c>
      <c r="B13" s="4" t="inlineStr">
        <is>
          <t>us-gaap_DebtInstrumentCarryingAmount</t>
        </is>
      </c>
      <c r="C13" s="6" t="n">
        <v>43600000</v>
      </c>
    </row>
    <row r="14">
      <c r="A14" s="4" t="inlineStr">
        <is>
          <t>Line of Credit Facility, Maximum Borrowing Capacity</t>
        </is>
      </c>
      <c r="B14" s="4" t="inlineStr">
        <is>
          <t>us-gaap_LineOfCreditFacilityMaximumBorrowingCapacity</t>
        </is>
      </c>
      <c r="C14" s="6" t="n">
        <v>160000000</v>
      </c>
    </row>
    <row r="15">
      <c r="A15" s="4" t="inlineStr">
        <is>
          <t>Contribution To CLO Entity</t>
        </is>
      </c>
      <c r="B15" s="4" t="inlineStr">
        <is>
          <t>ev_ContributionToCloEntity</t>
        </is>
      </c>
      <c r="C15" s="5" t="n">
        <v>40000000</v>
      </c>
    </row>
    <row r="16">
      <c r="A16" s="4" t="inlineStr">
        <is>
          <t>Eaton Vance CLO 2020-2 [Member] | London Interbank Offered Rate (LIBOR) [Member]</t>
        </is>
      </c>
    </row>
    <row r="17">
      <c r="A17" s="4" t="inlineStr">
        <is>
          <t>Debt Instrument Basis Spread On Variable Rate</t>
        </is>
      </c>
      <c r="B17" s="4" t="inlineStr">
        <is>
          <t>us-gaap_DebtInstrumentBasisSpreadOnVariableRate1</t>
        </is>
      </c>
      <c r="C17" s="4" t="inlineStr">
        <is>
          <t>1.30%</t>
        </is>
      </c>
    </row>
    <row r="18">
      <c r="A18" s="4" t="inlineStr">
        <is>
          <t>Eaton Vance CLO 2020-2 [Member] | Subsequent Event [Member]</t>
        </is>
      </c>
    </row>
    <row r="19">
      <c r="A19" s="4" t="inlineStr">
        <is>
          <t>Variable Interest Entity, Equity Interest Percentage Purchased</t>
        </is>
      </c>
      <c r="B19" s="4" t="inlineStr">
        <is>
          <t>ev_VariableInterestEntityEquityInterestPercentagePurchased</t>
        </is>
      </c>
      <c r="C19" s="4" t="inlineStr">
        <is>
          <t>100.00%</t>
        </is>
      </c>
    </row>
    <row r="20">
      <c r="A20" s="4" t="inlineStr">
        <is>
          <t>Variable Interest Entity, Payment To Acquire Variable Interest Entity Equity Interest</t>
        </is>
      </c>
      <c r="B20" s="4" t="inlineStr">
        <is>
          <t>ev_VariableInterestEntityPaymentToAcquireVariableInterestEntityEquityInterest</t>
        </is>
      </c>
      <c r="C20" s="5" t="n">
        <v>34500000</v>
      </c>
    </row>
    <row r="21">
      <c r="A21" s="4" t="inlineStr">
        <is>
          <t>Contribution To CLO Entity</t>
        </is>
      </c>
      <c r="B21" s="4" t="inlineStr">
        <is>
          <t>ev_ContributionToCloEntity</t>
        </is>
      </c>
      <c r="C21" s="6" t="n">
        <v>40000000</v>
      </c>
    </row>
    <row r="22">
      <c r="A22" s="4" t="inlineStr">
        <is>
          <t>Total assets</t>
        </is>
      </c>
      <c r="B22" s="4" t="inlineStr">
        <is>
          <t>us-gaap_Assets</t>
        </is>
      </c>
      <c r="C22" s="5" t="n">
        <v>400000000</v>
      </c>
    </row>
    <row r="23">
      <c r="A23" s="4" t="inlineStr">
        <is>
          <t>Eaton Vance CLO 2020-2 [Member] | Scenario, Forecast [Member] | London Interbank Offered Rate (LIBOR) [Member]</t>
        </is>
      </c>
    </row>
    <row r="24">
      <c r="A24" s="4" t="inlineStr">
        <is>
          <t>Debt Instrument Basis Spread On Variable Rate</t>
        </is>
      </c>
      <c r="B24" s="4" t="inlineStr">
        <is>
          <t>us-gaap_DebtInstrumentBasisSpreadOnVariableRate1</t>
        </is>
      </c>
      <c r="C24" s="4" t="inlineStr">
        <is>
          <t>2.00%</t>
        </is>
      </c>
    </row>
    <row r="25">
      <c r="A25" s="4" t="inlineStr">
        <is>
          <t>Eaton Vance CLO 2013-1 [Member]</t>
        </is>
      </c>
    </row>
    <row r="26">
      <c r="A26" s="4" t="inlineStr">
        <is>
          <t>Variable Interest Entity Equity Interest Percentage</t>
        </is>
      </c>
      <c r="B26" s="4" t="inlineStr">
        <is>
          <t>ev_VariableInterestEntityEquityInterestPercentage</t>
        </is>
      </c>
      <c r="C26" s="4" t="inlineStr">
        <is>
          <t>100.00%</t>
        </is>
      </c>
    </row>
    <row r="27">
      <c r="A27" s="4" t="inlineStr">
        <is>
          <t>Consolidated Warehouse CLO Entities [Member]</t>
        </is>
      </c>
    </row>
    <row r="28">
      <c r="A28" s="4" t="inlineStr">
        <is>
          <t>Gains Losses Attributable to Company, Net, Consolidated Variable Interest Entity</t>
        </is>
      </c>
      <c r="B28" s="4" t="inlineStr">
        <is>
          <t>ev_GainsLossesAttributableToCompanyNetConsolidatedVariableInterestEntity</t>
        </is>
      </c>
      <c r="C28" s="5" t="n">
        <v>1800000</v>
      </c>
    </row>
    <row r="29">
      <c r="A29" s="4" t="inlineStr">
        <is>
          <t>Gains Losses Attributable to Company, Net, Consolidated Variable Interest Entity</t>
        </is>
      </c>
      <c r="B29" s="4" t="inlineStr">
        <is>
          <t>ev_GainsLossesAttributableToCompanyNetConsolidatedVariableInterestEntity</t>
        </is>
      </c>
      <c r="C29" s="6" t="n">
        <v>3100000</v>
      </c>
    </row>
    <row r="30">
      <c r="A30" s="4" t="inlineStr">
        <is>
          <t>Gains Losses Attributable to Company, Net, Consolidated Variable Interest Entity</t>
        </is>
      </c>
      <c r="B30" s="4" t="inlineStr">
        <is>
          <t>ev_GainsLossesAttributableToCompanyNetConsolidatedVariableInterestEntity</t>
        </is>
      </c>
      <c r="C30" s="5" t="n">
        <v>-5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Oct. 31, 2020</t>
        </is>
      </c>
    </row>
    <row r="3">
      <c r="A3" s="3" t="inlineStr">
        <is>
          <t>Investments [Abstract]</t>
        </is>
      </c>
    </row>
    <row r="4">
      <c r="A4" s="4" t="inlineStr">
        <is>
          <t>Investments</t>
        </is>
      </c>
      <c r="B4" s="4" t="inlineStr">
        <is>
          <t>4. Investments The following is a summary of investments at October 31, 2020 and 2019: (in thousands) 2020 2019 Investments held at fair value: Short-term debt securities $ 269,802 $ 297,845 Debt and equity securities held by consolidated sponsored funds 376,098 514,072 Debt and equity securities held in separately managed accounts 93,278 76,662 Non-consolidated sponsored funds and other 10,497 10,329 Total investments held at fair value 749,675 898,908 Investments held at cost 20,928 20,904 Investments in non-consolidated CLO entities 1,116 1,417 Investments in equity method investees 11,527 139,510 Total investments (1) $ 783,246 $ 1,060,739 (1) Excludes bank loans and other investments held by consolidated CLO entities, which are discussed in Note 6. Investments held at fair value The Company recognized gains (losses) related to debt and equity securities held at fair value within gains and other investment income, net, in the Company’s Consolidated Statements of Income at October 31, 2020, 2019 and 2018 as follows. (in thousands) 2020 2019 2018 Realized gains (losses) on securities sold $ ( 6,223) $ ( 505) $ 6,951 Unrealized gains (losses) on investments held at fair value ( 13,580) 20,416 ( 22,814) Net gains (losses) on investments held at fair value $ ( 19,803) $ 19,911 $ ( 15,863) Investments held at cost Investments held at cost primarily include the Company’s equity investment in a wealth management technology firm. At both October 31, 2020 and 2019, the carrying value of the Company’s investment in the wealth management technology firm was $ 19.0 million. Investments in non-consolidated CLO entities The Company provides investment management services for, and has made direct investments in, CLO entities that it does not consolidate, as described further in Note 6. The Company’s investments in non-consolidated CLO entities are carried at amortized cost unless impaired, at which point they are written down to fair value. At October 31, 2020 and 2019, the carrying values of such investments were $ 1.1 million and $ 1.4 million, respectively. At October 31, 2020 and 2019, combined assets under management in the pools of non-consolidated CLO entities were both $ 0.4 billion. The Company did not recognize any impairment losses related to the investments in non-consolidated CLO entities for the years ended October 31, 2020 and 2019. The Company recognized $ 0.2 million of impairment losses related to investments in non-consolidated CLO entities for the year ended October 31, 2018. Investments in equity method investees The Company has a 49 percent interest in Hexavest Inc. (Hexavest), a Montreal, Canada-based investment adviser. During fiscal 2020, Hexavest experienced a decline in managed assets and associated management fee revenue driven by declining market prices of managed assets and client withdrawals, which translated into a decline in the fair value of our investment to $ 32.7 million and $ 11.4 million at July 31, 2020 and October 31, 2020, respectively. The Company determined that the decline in fair value as of both these dates was other-than-temporary due to the significant difference between the carrying values and the estimated fair values of the investment. Accordingly, the Company recognized other-than-temporary impairment charges of $ 100.5 million and $ 21.7 million as of July 31, 2020 and October 31, 2020, respectively ($ 122.2 million in total) to write down the carrying amount of its investment in Hexavest to fair value at each date. The impairments were recorded as a component of equity in net income (loss) of affiliates, net of tax, in the Company’s Consolidated Statement of Income. The fair value of the Company’s investment in Hexavest was estimated as of June 30, 2020 (for the Company’s third fiscal quarter) and October 31, 2020 utilizing two equally weighted valuation techniques, which included a discounted cash flow methodology under the income approach and a guideline public company methodology under the market approach (level 3 fair value measurements). The same valuation techniques were used for both periods; valuations were prepared with the assistance of an independent valuation firm and approved by management. At June 30, 2020, the discounted cash flow methodology estimated future cash flows of Hexavest using revenue forecasts developed at the individual customer level, a long-term projected revenue growth rate of 3 percent and a discount rate of 14.5 percent. The market approach ascribed a value to equity interests in Hexavest by applying a multiple to earnings before interest, taxes, depreciation, and amortization (EBITDA). A multiple of 6.5 times Hexavest’s projected fiscal 2021 EBITDA was used for the June 30, 2020 valuation. A second valuation of the investment was performed as of October 31, 2020 due to additional outflows experienced by Hexavest which were not anticipated in the discounted cash flows used to value the investment in the third quarter. The second valuation maintained the revenue growth rate at 3 percent and increased the discount rate to 17.0 percent for the discounted cash flow model. A multiple of 6.0 times projected fiscal 2021 EBITDA was used for the market approach as of October 31, 2020. The impairment charge was allocated to investor basis differences using the fair value method. The new basis differences are summarized in the table below. (in thousands) 2020 2019 Equity in net assets of Hexavest $ 7,914 $ 5,466 Definite-lived intangible assets 4,668 19,486 Goodwill - 116,319 Deferred tax liability ( 1,226) ( 5,243) Total carrying value $ 11,356 $ 136,028 The Company’s investment in Hexavest is denominated in Canadian dollars and is subject to foreign currency translation adjustments, which are recorded in accumulated other comprehensive income (loss). The Company also has a seven percent equity interest in a private equity partnership managed by a third party that invests in companies in the financial services industry. At October 31, 2020 and 2019, the carrying value of this investment was $ 0.2 million and $ 3.5 million, respectively. During the years ended October 31, 2020, 2019 and 2018, the Company received dividends of $ 7.4 million, $ 10.9 million and $ 12.2 million, respectively, from its investments in equity method invest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Oct. 31, 2020</t>
        </is>
      </c>
    </row>
    <row r="3">
      <c r="A3" s="3" t="inlineStr">
        <is>
          <t>Derivative Financial Instruments [Abstract]</t>
        </is>
      </c>
    </row>
    <row r="4">
      <c r="A4" s="4" t="inlineStr">
        <is>
          <t>Derivative Financial Instruments</t>
        </is>
      </c>
      <c r="B4" s="4" t="inlineStr">
        <is>
          <t>5. Derivative Financial Instruments The Company utilizes derivative financial instruments to hedge market and currency risks associated with its investments in certain consolidated seed investments that are not designated as hedging instruments for accounting purposes. Excluding derivative financial instruments held by consolidated sponsored funds, the Company was party to the following derivative financial instruments at October 31, 2020 and 2019: 2020 2019 Number of Contracts Notional Value ( in millions ) Number of Contracts Notional Value ( in millions ) Stock index futures contracts 997 $ 85.5 1,370 $ 108.3 Total return swap contracts 2 87.0 2 84.0 Interest rate swap contracts - - 6 24.4 Credit default swap contracts 1 18.8 1 8.0 Foreign exchange contracts 14 11.5 26 56.4 Commodity futures contracts - - 415 15.2 Currency futures contracts - - 231 24.0 Interest rate futures contracts 53 7.0 151 22.3 The derivative contracts outstanding and associated notional values at October 31, 2020 and 2019 are representative of derivative balances throughout each respective year. The weighted-average remaining contract term for derivative contracts outstanding at October 31, 2020 and 2019 was 3.8 months and 6.3 months, respectively. The Company has elected not to offset fair value amounts related to derivative financial instruments executed with the same counterparty under master netting arrangements; as a result, the Company records all derivative financial instruments as either other assets or other liabilities, gross, on its Consolidated Balance Sheets and measures them at fair value (see Note 1). The following table presents the fair value of derivative financial instruments not designated for hedge accounting and how they are reflected on the Company’s Consolidated Balance Sheets as of October 31, 2020 and 2019: 2020 2019 (in thousands) Other Assets Other Liabilities Other Assets Other Liabilities Stock index futures contracts $ 2,725 $ 134 $ 615 $ 1,841 Total return swap contracts 732 989 396 114 Interest rate swap contracts - - 61 235 Credit default swap contracts 1,038 - 360 - Foreign exchange contracts 62 156 51 615 Commodity futures contracts - - 319 334 Currency futures contracts - - 128 153 Interest rate futures contracts 23 - 144 22 Total $ 4,580 $ 1,279 $ 2,074 $ 3,314 The Company may provide cash collateral to, or receive cash collateral from, certain counterparties to satisfy margin requirements for derivative positions that are classified as restricted cash. At October 31, 2020 and 2019, restricted cash collateral balances for derivative positions included in other assets on the Company’s Consolidated Balance Sheets were $ 12.8 million and $ 7.5 million, respectively. At October 31, 2020, payables to counterparties for collateral balances received related to derivative positions included in other liabilities on the Company’s Consolidated Balance Sheet were $ 0.7 million. The Company did not have any payables to counterparties for collateral balances received related to derivative positions at October 31, 2019. The Company recognized the following gains (losses) on derivative financial instruments during the years ended October 31, 2020, 2019 and 2018 within gains (losses) and other investment income, net, on the Company’s Consolidated Statements of Income: (in thousands) 2020 2019 2018 Stock index futures contracts $ 2,579 $ ( 6,701) $ 4,267 Total return swap contracts 230 ( 5,535) ( 2,708) Interest rate swap contracts ( 167) ( 248) - Credit default swap contracts 445 ( 251) 178 Foreign exchange contracts 407 ( 1,749) ( 51) Commodity futures contracts 1,027 531 ( 1,044) Currency futures contracts 832 442 ( 24) Interest rate futures contracts ( 71) ( 2,402) 366 Net gains (losses) $ 5,282 $ ( 15,913) $ 984 In addition to the derivative contracts described above, certain consolidated sponsored funds may utilize derivative financial instruments within their portfolios in pursuit of their stated investment objec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Oct. 31, 2020</t>
        </is>
      </c>
    </row>
    <row r="3">
      <c r="A3" s="3" t="inlineStr">
        <is>
          <t>Variable Interest Entities [Abstract]</t>
        </is>
      </c>
    </row>
    <row r="4">
      <c r="A4" s="4" t="inlineStr">
        <is>
          <t>Variable Interest Entities</t>
        </is>
      </c>
      <c r="B4" s="4" t="inlineStr">
        <is>
          <t>6. Variable Interest Entities Investments in VIEs that are consolidated In the normal course of business, the Company maintains investments in sponsored entities that are considered VIEs to support their launch and marketing. The Company consolidates these sponsored entities if it is the primary beneficiary of the VIE. Consolidated sponsored funds The Company invests in sponsored investment companies that meet the definition of a VIE. Underlying investments held by consolidated sponsored funds consist of debt and equity securities and are included in the reported amount of investments on the Company’s Consolidated Balance Sheets at October 31, 2020 and 2019. Net investment income or (loss) related to consolidated sponsored funds was included in gains and other investment income, net, on the Company’s Consolidated Statements of Income for all periods presented. The impact of consolidated sponsored funds’ net income or (loss) on net income attributable to Eaton Vance Corp. shareholders was reduced by amounts attributable to non-controlling interest holders, which are recorded in net (income) loss attributable to non-controlling and other beneficial interests on the Company’s Consolidated Statements of Income for all periods presented. The extent of the Company’s exposure to loss with respect to a consolidated sponsored fund is limited to the amount of the Company’s investment in the sponsored fund and any uncollected management and performance fees. The Company is not obligated to provide financial support to sponsored funds. Only the assets of a sponsored fund are available to settle its obligations. Other beneficial interest holders of sponsored funds do not have recourse to the general credit of the Company. The Company consolidated 17 sponsored funds as of October 31, 2020 and 19 sponsored funds as of October 31, 2019. The following table sets forth the aggregate balances related to these funds as well as the Company’s net interest in these funds at October 31, 2020 and 2019: (in thousands) 2020 2019 Investments $ 376,098 $ 514,072 Other assets 9,407 16,846 Other liabilities ( 10,017) ( 35,488) Redeemable non-controlling interests ( 195,451) ( 260,681) Net interest in consolidated sponsored funds $ 180,037 $ 234,749 Consolidated CLO entities As of October 31, 2020, the Company deemed itself to be the primary beneficiary of four non-recourse securitized CLO entities, namely, Eaton Vance CLO 2020-1 (CLO 2020-1), Eaton Vance CLO 2019-1 (CLO 2019-1), Eaton Vance CLO 2014-1R (CLO 2014-1R), and Eaton Vance CLO 2013-1 (CLO 2013-1) (collectively, the consolidated securitized CLO entities), and one non-recourse warehouse CLO entity, namely, Eaton Vance CLO 2020-2 (CLO 2020-2). As of October 31, 2019, the Company deemed itself to be the primary beneficiary of four non-recourse securitized CLO entities, namely, CLO 2019-1, Eaton Vance CLO 2018-1 (CLO 2018-1), CLO 2014-1R and CLO 2013-1. The assets of consolidated CLO entities are held solely as collateral to satisfy the obligations of each entity. The Company has no right to receive benefits from, nor does the Company bear the risks associated with, the assets held by these CLO entities beyond the Company’s investment in these entities. In the event of default, recourse to the Company is limited to its investment in these entities. The Company has not provided any financial or other support to these entities that it was not previously contractually required to provide, and there are neither explicit arrangements nor does the Company hold implicit variable interests that could require the Company to provide any ongoing financial support to these entities. Other beneficial interest holders of consolidated CLO entities do not have any recourse to the Company’s general credit. The Company reports the financial results of consolidated securitized CLO entities on a one-month lag, based upon the availability of financial information. The financial information of consolidated warehouse CLO entities is reported as of the end of the Company’s fiscal period. Consolidated warehouse CLO entity The Company established CLO 2020-2 as a warehousing phase CLO entity on September 28, 2020. The Company entered into a credit facility agreement with a third-party lender to provide CLO 2020-2 with a non-recourse revolving line of credit of up to $ 160.0 million upon inception of the entity. The Company contributed a total of $ 40.0 million in capital to the CLO 2020-2 warehouse during the year ended October 31, 2020. CLO 2020-2 entered the securitization phase in the fourth fiscal quarter, but did not close prior to October 31, 2020. While in the warehousing phase, the Company, acting as collateral manager and subject to the approval of the CLO entity’s third-party lender, used its capital contributions along with the proceeds from the revolving line of credit to accumulate a portfolio of commercial bank loan investments in open-market purchases in an amount sufficient for future securitization. The line of credit is secured by the commercial bank loan investments held by the warehouse and initially bears interest at a rate of daily LIBOR plus 1.3 percent per annum, with such interest rate increasing to daily LIBOR plus 2.0 percent per annum in September 2021. There were $ 43.6 million in outstanding borrowings against the line of credit as of October 31, 2020. The Company does not earn any collateral management fees from CLO 2020-2 during the warehousing phase and will continue to be the collateral manager of the CLO entity during the securitization phase. As collateral manager, the Company has the unilateral ability to liquidate the CLO 2020-2 warehouse without cause, a right that, by definition, provides the Company with the power to direct the activities that most significantly affect the economic performance of the entity. The Company’s investment in the warehouse serves as first-loss protection to the third-party lender and provides the Company with an obligation to absorb losses of, or the right to receive benefits from, the VIE that could potentially be significant to the entity. Accordingly, the Company deems itself to be the primary beneficiary of CLO 2020-2, as it has both power and economics, and began consolidating the entity from establishment of the warehouse on September 28, 2020. Subsequent event – CLO 2020-2 securitization The securitization of CLO 2020-2 closed on November 3, 2020. Upon closing, proceeds from the issuance of senior and subordinated note obligations were used to purchase the warehouse bank loans, repay the third-party revolving line of credit and return the Company’s total capital contributions of $ 40.0 million. The Company acquired 100 percent of the subordinated notes issued by CLO 2020-2 at closing for $ 34.5 million and will provide collateral management services to this CLO entity in exchange for a collateral management fee. The Company deems itself to be the primary beneficiary of CLO 2020-2, as it has both power and economics, and began consolidating the securitized entity at closing. CLO 2020-2 had total assets of approximately $ 400 million at closing. Consolidated securitized CLO entities As of October 31, 2020 , the Company continued to deem itself to be the primary beneficiary of CLO 2020-1, CLO 2019-1, CLO 2014-1R and CLO 2013-1, as it has both power and economics by virtue of its role as collateral manager and the Company’s 100 percent interest in the subordinated notes of these entities. The Company established CLO 2020-1 as a warehousing phase CLO entity on July 13, 2020, and consolidated CLO 2020-1 during the warehousing phase. In the fourth quarter of fiscal 2020, CLO 2020-1 entered the securitization phase. Contemporaneous with the close of the CLO 2020-1 securitization on August 25, 2020, the proceeds from the issuance of senior and subordinated note obligations were used to purchase the portfolio bank loans held by the CLO 2020-1 warehouse, repay a third-party revolving line of credit provided to the CLO 2020-1 warehouse and return the Company’s $ 30.0 million of capital contributions to the warehouse. The Company acquired 100 percent of the subordinated notes issued by CLO 2020-1 at closing for $ 39.5 million and will provide collateral management services to this CLO entity in exchange for a collateral management fee. The Company deemed itself to be the primary beneficiary of CLO 2020-1 upon acquiring 100 percent of the subordinated interests of CLO 2020-1 on August 25, 2020 and began consolidating the entity as of that date. On January 15, 2020, the Company sold its 93 percent interest in the subordinated notes of CLO 2018-1 to an unrelated third party for $ 27.3 million and recognized a loss of $ 7.2 million upon the sale. The loss is included within gains and other investment income, net, of consolidated CLO entities in the Company’s Consolidated Statement of Income for the twelve months ended October 31, 2020 . Although the Company continues to serve as collateral manager of the entity, the Company concluded that, subsequent to the sale of the subordinated notes, it no longer has an obligation to absorb the losses of, or the rights to receive benefits from, CLO 2018-1 that could potentially be significant to the entity. As a result, the Company concluded that it was no longer the primary beneficiary of CLO 2018-1 upon the sale of the subordinated interests of the entity on January 15, 2020 and deconsolidated the entity as of that date. The Company applies the measurement alternative to ASC 820 for collateralized financing entities upon initial consolidation and for subsequent measurement of securitized CLO entities consolidated by the Company. The Company determined that the fair value of the financial assets of these entities is more observable than the fair value of the financial liabilities. Through the application of the measurement alternative, the fair value of the financial liabilities of these entities is measured as the difference between the fair value of the financial assets and the fair value of the Company’s beneficial interests in these entities, which include the subordinated interests held by the Company and any accrued management fees due to the Company. The fair value of the subordinated notes held by the Company is determined primarily based on an income approach, which projects the cash flows of the CLO assets using projected default, prepayment, recovery and discount rates, as well as observable assumptions about market yields, callability and other market factors. An appropriate discount rate is then applied to determine the discounted cash flow valuation of the subordinated notes. Aggregate disclosures for the securitized CLO entities consolidated by the Company as of October 31, 2020 and 2019 are provided below. The following table presents the balances attributable to the consolidated securitized CLO entities and the consolidated warehouse CLO entity that were included on the Company’s Consolidated Balance Sheets at October 31, 2020 and 2019: 2020 2019 Consolidated Securitized CLO Entities Consolidated Warehouse CLO Entity Consolidated Securitized CLO Entities (in thousands) Assets of consolidated CLO entities: Cash $ 91,458 $ 337 $ 48,704 Bank loans and other investments 1,698,155 365,978 1,704,270 Receivable for pending bank loan sales 23,885 - 24,193 Other assets 3,683 476 3,846 Liabilities of consolidated CLO entities: Senior and subordinated note obligations 1,616,243 - 1,617,095 Line of credit - 43,625 - Payable for pending bank loan purchases 108,178 284,270 33,985 Other liabilities 7,095 19 17,137 Total beneficial interests $ 85,665 $ 38,877 $ 112,796 Although the Company’s beneficial interests in the consolidated securitized CLO entities are eliminated upon consolidation, the application of the measurement alternative results in the Company’s total beneficial interests in these entities of $ 85.7 million and $ 112.8 million at October 31, 2020 and 2019, respectively, being equal to the net amount of the consolidated CLO entities’ assets and liabilities included on the Company’s Consolidated Balance Sheets. The assets of consolidated CLOs primarily consist of senior secured bank loan investments that are diversified by industry, mature at various dates between 2020 and 2029, and pay interest at LIBOR plus a spread of up to 13.8 percent. Approximately 0.8 percent of the collateral assets held by consolidated CLO entities were in default as of October 31, 2020 . Additional disclosure of the fair values of assets and liabilities of consolidated CLO entities that are measured at fair value on a recurring basis is included in Note 7. The consolidated securitized CLO entities held notes payable with a total par value of $ 1.8 billion at October 31, 2020, consisting of senior secured floating-rate notes payable with a par value of $ 1.6 billion and subordinated notes with a par value of $ 162.1 million. These note obligations bear interest at variable rates based on LIBOR plus a pre-defined spread ranging from 0.7 percent to 8.5 percent. The principal amounts outstanding of these note obligations mature on dates ranging from January 2028 to April 2031. The following table presents the balances attributable to consolidated securitized CLO entities included in the Company’s Consolidated Statements of Income for the years ended October 31, 2020, 2019, and 2018: Consolidated Securitized CLO Entities (in thousands) 2020 2019 2018 Other income (expense) of consolidated CLO entities: Gains and other investment income, net $ 36,527 $ 66,964 $ 10,264 Interest and other expense ( 55,104) ( 57,860) ( 11,796) Net gain (loss) attributable to the Company $ ( 18,577) $ 9,104 $ ( 1,532) The Company recognized net gains (losses) from consolidated warehouse CLO entities of $( 0.5) million, $ 1.8 million and $ 3.1 million for the twelve months ended October 31, 2020, 2019 and 2018, respectively. As summarized in the table below, the application of the measurement alternative results in the Company's earnings from consolidated securitized CLO entities subsequent to initial consolidation, as shown above, to be equivalent to the Company's own economic interests in these entities: Consolidated Securitized CLO Entities (in thousands) 2020 2019 2018 Economic interests in Consolidated Securitized CLO Entities: Distributions received and unrealized gains (losses) on the senior and subordinated interests held by the Company $ ( 24,939) $ 3,266 $ ( 2,319) Management fees 6,362 5,838 787 Total economic interests $ ( 18,577) $ 9,104 $ ( 1,532) Investments in VIEs that are not consolidated Sponsored funds The Company classifies its investments in certain sponsored funds that are considered VIEs as equity securities when it is not considered the primary beneficiary of these VIEs. The Company provides aggregated disclosures with respect to these non-consolidated sponsored fund VIEs in Note 4 and Note 7. Non-consolidated CLO entities The Company is not deemed the primary beneficiary of certain CLO entities in which it holds variable interests and is the collateral manager of the entity. In developing its conclusion that it is not the primary beneficiary of these entities, the Company determined that, although it has variable interests in each such CLO by virtue of its beneficial ownership interest, these interests neither individually nor in the aggregate represent an obligation to absorb losses of, or a right to receive benefits from, any such entity that could potentially be significant to that entity. The Company’s maximum exposure to loss with respect to these non-consolidated CLO entities is limited to the carrying value of its investments in, and collateral management fees receivable from, these entities as of October 31, 2020. The Company held investments in these entities totaling $ 1.1 million and $ 1.4 million as of October 31, 2020 and 2019, respectively. Collateral management fees receivable for these entities totaled $ 0.1 million on both October 31, 2020 and 2019. Other investors in these CLO entities have no recourse against the Company for any losses sustained. The Company did not provide any financial or other support to these entities that it was not previously contractually required to provide in any of the fiscal periods presented. Income from these entities is recorded as a component of gains (losses) and other investment income, net, in the Company’s Consolidated Statements of Income, based upon projected investment yields. Additional information regarding the Company’s investment in non-consolidated CLO entities, as well as the combined assets under management in the pools of non-consolidated CLO entities, is included in Note 4. Other entities The Company holds variable interests in, but is not deemed to be the primary beneficiary of, certain sponsored privately offered equity funds with total assets of $ 31.7 billion and $ 26.3 billion as of October 31, 2020 and 2019, respectively. The Company’s variable interests in these entities consist of the Company’s direct ownership therein, which in each case is insignificant relative to the total ownership of the fund, and any investment advisory fees earned but uncollected. The Company’s maximum exposure to loss with respect to these managed entities is limited to the carrying value of its investments in, and investment advisory fees receivable from, these entities as of October 31, 2020. The Company held investments in these entities totaling $ 0.6 million and $ 0.5 million on October 31, 2020 and 2019, respectively, and investment advisory fees receivable totaling $ 2.0 million and $ 1.3 million on October 31, 2020 and 2019, respectively. The Company did not provide any financial or other support to these entities that it was not contractually required to provide in any of the periods presented. The Company does not consolidate these VIEs because it does not have the obligation to absorb losses of, or the right to receive benefits from, these VIEs that could potentially be significant to these VIEs. The Company’s investments in privately offered equity funds are carried at fair value and included in non-consolidated sponsored funds and other, which are disclosed as a component of investments in Note 4. The Company also holds a variable interest in, but is not deemed to be the primary beneficiary of, a private equity partnership managed by a third party that invests in companies in the financial services industry. The Company’s variable interest in this entity consists of the Company’s direct ownership in the private equity partnership, equal to $ 0.2 million and $ 3.5 million on October 31, 2020 and 2019, respectively. The Company did not provide any financial or other support to this entity. The Company’s risk of loss with respect to the private equity partnership is limited to the carrying value of its investment in the entity as of October 31, 2020. The Company does not consolidate this VIE because the Company does not hold the power to direct the activities that most significantly affect the VIE. The Company’s investment in the private equity partnership is accounted for as an equity method investment and disclosures related to this entity are included in Note 4 under the heading Investments in equity method inves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Measured at Fair Value on a Recurring Basis</t>
        </is>
      </c>
      <c r="B1" s="2" t="inlineStr">
        <is>
          <t>12 Months Ended</t>
        </is>
      </c>
    </row>
    <row r="2">
      <c r="B2" s="2" t="inlineStr">
        <is>
          <t>Oct. 31, 2020</t>
        </is>
      </c>
    </row>
    <row r="3">
      <c r="A3" s="3" t="inlineStr">
        <is>
          <t>Fair Value of Assets and Liabilities Measured at Fair Value on a Recurring Basis [Abstract]</t>
        </is>
      </c>
    </row>
    <row r="4">
      <c r="A4" s="4" t="inlineStr">
        <is>
          <t>Fair Value of Assets and Liabilities Measured at Fair Value on a Recurring Basis</t>
        </is>
      </c>
      <c r="B4" s="4" t="inlineStr">
        <is>
          <t>7. Fair Value of Assets and Liabilities Measured at Fair Value on a Recurring Basis The following tables summarize financial assets and liabilities measured at fair value on a recurring basis and their assigned levels within the valuation hierarchy at October 31, 2020 and 2019: October 31, 2020 (in thousands) Level 1 Level 2 Level 3 Other Assets Not Held at Fair Value Total Financial assets: Cash equivalents $ 9,052 $ 281,992 $ - $ - $ 291,044 Investments held at fair value: Debt securities: Short-term - 269,802 - - 269,802 Held by consolidated sponsored funds - 180,588 - - 180,588 Held in separately managed accounts - 58,252 - - 58,252 Equity securities: Held by consolidated sponsored funds 60,308 135,202 - - 195,510 Held in separately managed accounts 34,925 101 - - 35,026 Non-consolidated sponsored funds and other 9,848 649 - - 10,497 Investments held at cost (1) - - - 20,928 20,928 Investments in non-consolidated CLO entities (2) - - - 1,116 1,116 Investments in equity method investees (1)(3) - - - 11,527 11,527 Derivative instruments - 4,581 - - 4,581 Assets of consolidated CLO entities: Bank loans and other investments - 2,063,423 710 - 2,064,133 Total financial assets $ 114,133 $ 2,994,590 $ 710 $ 33,571 $ 3,143,004 Financial liabilities: Derivative instruments $ - $ 1,279 $ - $ - $ 1,279 Liabilities of consolidated CLO entities: Senior and subordinated note obligations - 1,616,243 - - 1,616,243 Total financial liabilities $ - $ 1,617,522 $ - $ - $ 1,617,522 October 31, 2019 (in thousands) Level 1 Level 2 Level 3 Other Assets Not Held at Fair Value Total Financial assets: Cash equivalents $ 24,640 $ 157,267 $ - $ - $ 181,907 Investments held at fair value: Debt securities: Short-term - 297,845 - - 297,845 Held by consolidated sponsored funds - 330,966 - - 330,966 Held in separately managed accounts - 55,426 - - 55,426 Equity securities: Held by consolidated sponsored funds 70,646 112,460 - - 183,106 Held in separately managed accounts 21,168 68 - - 21,236 Non-consolidated sponsored funds and other 9,814 515 - - 10,329 Investments held at cost (1) - - - 20,904 20,904 Investments in non-consolidated CLO entities (2) - - - 1,417 1,417 Investments in equity method investees (1) - - - 139,510 139,510 Derivative instruments - 2,075 - - 2,075 Assets of consolidated CLO entities: Bank loan investments - 1,702,769 1,501 - 1,704,270 Total financial assets $ 126,268 $ 2,659,391 $ 1,501 $ 161,831 $ 2,948,991 Financial liabilities: Derivative instruments $ - $ 3,314 $ - $ - $ 3,314 Liabilities of consolidated CLO entities: Senior and subordinated note - 1,617,095 - - 1,617,095 Total financial liabilities $ - $ 1,620,409 $ - $ - $ 1,620,409 (1) These investments are not measured at fair value in accordance with U.S. GAAP. (2) Investments in non-consolidated CLO entities are carried at amortized cost unless facts or circumstances indicate that the investments have been impaired, at which time the investments are written down to fair value as measured using Level 3 inputs. (3) The reported amount of investments in equity method investees primarily includes the Company’s investment in Hexavest. As discussed further in Note 4, in fiscal 2020 the Company recognized an other-than-temporary impairment charge to write down the carrying amount of this investment to its fair value of $ 11.4 million. The recognition of this impairment resulted in a new cost basis to which the equity method of accounting will continue to be applied. A description of the valuation techniques and the inputs used in recurring fair value measurements is included immediately below. There have been no changes in the Company’s valuation techniques in the current reporting period. Cash equivalents Cash equivalents include positions in money market mutual funds, holdings of Treasury and government agency securities, certificates of deposit and commercial paper with remaining maturities of less than three months, as determined at purchase. Cash investments in daily redeemable money market mutual funds are valued using published net asset values and are categorized as Level 1 within the fair value measurement hierarchy. Holdings of Treasury and government agency securities are valued based upon quoted market prices for similar assets in active markets, quoted prices for identical or similar assets that are not active, and inputs other than quoted prices that are observable or corroborated by observable market data. The carrying amounts of certificates of deposit and commercial paper are measured at amortized cost, which approximates fair value due to the short time between the purchase and expected maturity of these investments. Depending on the categorization of the significant inputs, these assets are generally categorized in their entirety as Level 1 or 2 within the fair value measurement hierarchy. Debt securities held at fair value Debt securities held at fair value consist of certificates of deposit, commercial paper and corporate debt obligations with remaining maturities of three months to 12 months upon purchase by the Company, as well as investments in debt securities held in consolidated sponsored funds and separately managed accounts. Short-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se assets are generally categorized as Level 2 within the fair value measurement hierarchy. Debt securities held in consolidated sponsored funds and separately managed accounts are generally valued on the basis of valuations provided by third-party pricing services as described above for short-term debt securities. Debt securities purchased with a remaining maturity of 60 days or less (excluding those that are non-U.S. denominated, which typically are valued by a third-party pricing service or dealer quotes) are generally valued at amortized cost, which approximates fair value. Depending on the categorization of the significant inputs, debt securities held in consolidated sponsored funds are generally categorized in their entirety as Level 1 or 2 within the fair value measurement hierarchy. Equity securities held at fair value Equity securities measured at fair value on a recurring basis consist of domestic and foreign equity securities held in consolidated sponsored funds and separately managed accounts and investments in non-consolidated funds. Equity securities are valued at the last sale, official close or, if there are no reported sales on the valuation date, at the mean between the latest available bid and ask prices on the primary exchange on which they are traded.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on the categorization of the significant inputs, these assets are generally categorized in their entirety as Level 1 or 2 within the fair value measurement hierarchy. Equity investments in non-consolidated mutual funds are valued using the published net asset value per share and are classified as Level 1 within the fair value measurement hierarchy. Sponsored private open-end funds are not listed on an active exchange but calculate a net asset value per share (or equivalent) as of the Company’s reporting date in a manner consistent with mutual funds. The Company’s investments therein do not have any redemption restrictions and are not probable of being sold at an amount different from their calculated net asset value per share (or equivalent). Accordingly, investments in sponsored private open-end funds are measured at fair value based on the net asset value per share (or equivalent) of the investment and are categorized as Level 2 within the fair value measurement hierarchy. The Company does not have any unfunded commitments related to investments in sponsored private open-end funds at October 31, 2020 and 2019. Derivative instruments Derivative instruments, further discussed in Note 5, are recorded as either other assets or other liabilities on the Company’s Consolidated Balance Sheets. Futures and swap contracts are valued using a third-party pricing service that determines fair value based on bid and ask prices. Foreign exchange contracts are valued by interpolating a value using the spot foreign exchange rate and forward points, which are based on spot rates and currency interest rate differentials. Derivative instruments generally are classified as Level 2 within the fair value measurement hierarchy. Assets of consolidated CLO entities Consolidated CLO entity assets include investments in bank loans and equity securities. Fair value is determined utilizing unadjusted quoted market prices when available. Equity securities held by consolidated CLO entities are valued using the same techniques as described above for equity securities. Interests in senior floating-rate loans for which reliable market quotations are readily available are generally valu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categorization of the significant inputs, these assets are generally categorized as Level 2 or 3 within the fair value measurement hierarchy. Liabilities of consolidated CLO entities Consolidated CLO entity liabilities include senior and subordinated note obligations. Fair value is determined using the measurement alternative to ASC 820 for collateralized financing entities. In accordance with the measurement alternative, the fair value of CLO liabilities was measured as the fair value of CLO assets less the sum of (1) the fair value of the beneficial interests held by the Company and (2) the carrying value of any beneficial interests that represent compensation for services. Although both Level 2 and Level 3 inputs were used to measure the fair value of the CLO liabilities, the senior note obligations are classified as Level 2 within the fair value measurement hierarchy, as the Level 3 inputs used were not significant. Level 3 assets and liabilities The following table shows a reconciliation of the beginning and ending fair value measurements of assets and liabilities valued on a recurring basis and classified as Level 3 within the fair value measurement hierarchy for the fiscal year ended October 31, 2020 and 2019: Bank Loans and Other Investments of Consolidated CLO Entities (in thousands) 2020 2019 Beginning balance $ 1,501 $ 1,547 Consolidation of CLO entities (1) - 1,323 Paydowns ( 19) ( 25) Purchases 444 - Sales ( 634) - Net gains (losses) included in net income ( 541) ( 48) Transfers out of Level 3 (2) ( 2,349) ( 1,296) Transfers into Level 3 (3) 2,308 - Ending balance $ 710 $ 1,501 (1) Represents Level 3 bank loans and other investments held by consolidated CLO entities upon the initial consolidation of these entities during the period. (2) Transfers out of Level 3 were due to an increase in the observability of the inputs used in determining the fair value of certain instruments. (2) Transfers into Level 3 were due to a reduction in the observability of the inputs used in determining the fair value of certain instruments. Financial Assets and Liabilities Not Measured at Fair Value Certain financial instruments are not carried at fair value, but their fair value is required to be disclosed. The following is a summary of the carrying amounts and estimated fair values of these financial instruments at October 31, 2020 and 2019: 2020 2019 (in thousands) Carrying Value Fair Value Fair Value Level Carrying Value Fair Value Fair Value Level Loan to affiliate $ 5,000 $ 5,000 3 $ 5,000 $ 5,000 3 Debt $ 621,348 $ 683,211 2 $ 620,513 $ 658,615 2 As discussed in Note 22, on December 23, 2015, Eaton Vance Management Canada Ltd. (EVMC), a wholly-owned subsidiary of the Company, loaned $ 5.0 million to Hexavest under a term loan agreement to seed a new investment strategy. The carrying value of the loan approximates fair value. The fair value is determined annually using a cash flow model that projects future cash flows based upon contractual obligations, to which the Company then applies an appropriate discount rate. The fair value of the Company’s debt has been determined based on quoted prices in inactive mark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pment and Leasehold Improvements</t>
        </is>
      </c>
      <c r="B1" s="2" t="inlineStr">
        <is>
          <t>12 Months Ended</t>
        </is>
      </c>
    </row>
    <row r="2">
      <c r="B2" s="2" t="inlineStr">
        <is>
          <t>Oct. 31, 2020</t>
        </is>
      </c>
    </row>
    <row r="3">
      <c r="A3" s="3" t="inlineStr">
        <is>
          <t>Equipment and Leasehold Improvements [Abstract]</t>
        </is>
      </c>
    </row>
    <row r="4">
      <c r="A4" s="4" t="inlineStr">
        <is>
          <t>Equipment and Leasehold Improvements</t>
        </is>
      </c>
      <c r="B4" s="4" t="inlineStr">
        <is>
          <t xml:space="preserve"> 8. Equipment and Leasehold Improvements The following is a summary of equipment and leasehold improvements at October 31, 2020 and 2019: (in thousands) 2020 2019 Equipment $ 100,092 $ 97,366 Leasehold improvements 73,788 68,386 Subtotal 173,880 165,752 Less: Accumulated depreciation and amortization ( 102,050) ( 92,954) Equipment and leasehold improvements, net $ 71,830 $ 72,798 Depreciation and amortization expense was $ 18.8 million, $ 17.6 million and $ 15.0 million for the years ended Octo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9. Leases The components of total operating lease expense included in other expenses in the Company’s Consolidated Statement of Income are as follows: Year Ended October 31, (in thousands) 2020 Operating lease expense $ 24,944 Variable lease expense 5,640 Total operating lease expense $ 30,584 Operating lease liabilities primarily relate to office space leases in the U.S. that expire over various terms through 2039. A maturity analysis of undiscounted operating lease payments not yet paid and additional information related to the total amount of operating lease liabilities reported on the Company’s Consolidated Balance Sheet at October 31, 2020 are as follows: Year Ending October 31, (in thousands) Amount 2021 $ 27,018 2022 26,562 2023 25,736 2024 25,675 2025 26,046 2026 - thereafter 225,396 Total undiscounted operating lease payments 356,433 Less: Imputed interest to be recognized as operating lease expense ( 55,014) Total operating lease liabilities $ 301,419 Weighted average remaining lease term 13.7 years Weighted average discount rate 2.4% During fiscal 2020, the Company amended certain office space leases in the U.S. to extend their term and/or expand the lease premises. Separately, in the fourth quarter of fiscal 2020, the Company assumed the right to lease certain office space as part of the acquisition of WaterOak Advisors, LLC as described further in Note 10. Collectively, these transactions resulted in a net increase in operating lease right-of-use assets and operating lease liabilities of $ 0.3 million. The Company utilizes estimated incremental borrowing rates as the discount rate to measure its lease liabilities. Incremental borrowing rates reflect the terms and conditions of each lease arrangement and are estimated at lease inception utilizing readily observable market-based unsecured corporate borrowing rates (commensurate with the Company’s credit rating on its outstanding senior unsecured public debt) that correspond to the weighted average term of the lease, primarily adjusted for the effects of collateralization. Rent expense totaled $ 24.5 million and $ 23.2 million, respectively, for the years ended October 31, 2019 and 2018. As of October 31, 2019, the Company’s total future minimum lease commitments by year were as follows: Year Ending October 31, (in thousands) Amount 2020 $ 25,239 2021 26,242 2022 26,296 2023 25,642 2024 25,614 2025 - thereafter 252,694 Total $ 381,7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Goodwill and Intangible Assets</t>
        </is>
      </c>
      <c r="B1" s="2" t="inlineStr">
        <is>
          <t>12 Months Ended</t>
        </is>
      </c>
    </row>
    <row r="2">
      <c r="B2" s="2" t="inlineStr">
        <is>
          <t>Oct. 31, 2020</t>
        </is>
      </c>
    </row>
    <row r="3">
      <c r="A3" s="3" t="inlineStr">
        <is>
          <t>Acquisitions, Goodwill and Intangible Assets [Abstract]</t>
        </is>
      </c>
    </row>
    <row r="4">
      <c r="A4" s="4" t="inlineStr">
        <is>
          <t>Acquisitions, Goodwill and Intangible Assets</t>
        </is>
      </c>
      <c r="B4" s="4" t="inlineStr">
        <is>
          <t>10. Acquisitions, Goodwill and Intangible Assets Atlanta Capital Management Company, LLC (Atlanta Capital) In fiscal 2020, 2019 and 2018, the Company exercised a series of call options through which it purchased $ 6.8 million, $ 7.8 million and $ 8.2 million, respectively, of indirect profit interests held by non-controlling interest holders of Atlanta Capital pursuant to the provisions of the Atlanta Capital Management Company, LLC Long-Term Equity Incentive Plan (Atlanta Capital Plan, as described further in Note 13). These transactions settled in each of the first quarters of fiscal 2020, 2019 and 2018, respectively. Total indirect profit interests in Atlanta Capital held by non-controlling interest holders issued pursuant to the Atlanta Capital Plan were 7.1 percent and 8.2 percent at October 31, 2020 and 2019, respectively. Fair value of these interests reflects the unadjusted per unit equity value of Atlanta Capital determined utilizing an appraisal prepared by an independent valuation firm and approved by management as described further in Note 13. Vested profit interests are redeemable upon the exercise of limited in-service put rights held by the employee or call rights held by the Company. The call rights held by the Company entitle the Company to repurchase the profit units at the end of a ten-year call period and each year thereafter, and upon termination of employment. Execution of the puts and calls takes place upon availability of an appraisal to ensure the transactions take place at fair value. The estimated fair value of these interests was $ 27.4 million and $ 25.2 million at October 31, 2020 and 2019, respectively, and is included as a component of temporary equity on the Consolidated Balance Sheets. Subsequent event As described further in Note 13, pursuant to the terms of the Merger Agreement with Morgan Stanley, in December 2020 the Company offered and obtained the consent of the holders of the remaining outstanding indirect profit interests under the Atlanta Capital Plan to vest and purchase such profit interests for cash at fair value. The Company expects to purchase the indirect profit interests by December 31, 2020. Parametric Portfolio Associates LLC (Parametric) During fiscal 2019, the Company announced a strategic initiative to rebrand as Parametric the rules-based, systematic investment-grade fixed income strategies offered by EVM, align internal reporting consistent with the revised branding, combine the technology and operating platforms supporting the individual separately managed account businesses of Parametric and EVM, and integrate under Eaton Vance Distributors, Inc. (EVD) the distribution teams serving our clients and business partners in the registered investment advisor and multi-family office market. To support this initiative, in the fourth quarter of fiscal 2019 the Company accelerated the repurchase of all capital and profit interests held by current and former employees of Parametric at fair value in a series of private transactions. Fair value reflects the unadjusted per unit equity value of Parametric utilizing an appraisal prepared by an independent valuation firm and approved by management as described in Note 13 under the heading Atlanta Capital and Parametric Phantom Incentive Plans. Details of these accelerated repurchases, which totaled $ 73.5 million, are further described below. Parametric Plan In the fourth quarter of fiscal 2019, the Company accelerated the repurchase of the remaining outstanding capital and profit interests granted under the Parametric Portfolio Associates LLC Long-Term Equity Plan pursuant to a tender offer for $ 61.2 million. Parametric Risk Advisors In the fourth quarter of fiscal 2019, the Company accelerated the repurchase of all capital and profit interests related to the Parametric Risk Advisors Unit Acquisition Agreement for $ 12.3 million. Calvert Research and Management (Calvert) In fiscal 2017, the Company acquired substantially all of the assets of Calvert Investment Management, Inc. The fair value of the gross assets acquired was concentrated in a single identifiable intangible asset related to contracts acquired to manage and distribute sponsored mutual funds (Calvert Funds). The Calvert Funds are a diversified family of mutual funds, encompassing actively and passively managed equity, fixed and floating-rate income, and multi-asset strategies managed in accordance with the Calvert Principles for Responsible Investment or other responsible investment criteria. WaterOak Advisors, LLC (WaterOak) In the fourth quarter of fiscal 2020, the Company, through its wholly-owned subsidiary Eaton Vance Investment Counsel, acquired substantially all of the assets of WaterOak, a wealth management firm headquartered in Winter Park, Florida. WaterOak provides asset management services to high-net-worth individuals and institutional clients through separately managed accounts. The total cost to acquire WaterOak was $ 48.1 million. At closing, the Company paid $ 28.8 million in cash and incurred a contingent liability of $ 19.3 million (reported within other liabilities on the Company’s Consolidated Balance Sheet) representing future cash payments to be made based on a prescribed multiple of WaterOak’s attributable EBITDA for each twelve-month period ending October 31, 2021, 2022, 2023, and 2024. These payments are not contingent upon any member of the WaterOak team remaining an employee of the Company. The estimated fair value of the contingent liability was measured using a Monte Carlo simulation model prepared with the assistance of an independent valuation firm and approved by management (level 3 fair value measurement). The WaterOak transaction was accounted for as an asset acquisition because substantially all of the fair value of the gross assets acquired was concentrated in a single identifiable intangible asset related to advisory agreements (client relationships). The value of the client relationships was estimated under the income approach using a multi-period excess earnings method. The key inputs in the valuation included forecasted assets under management, revenue and expenses, and a discount rate of 18 percent. The $ 48.1 million cost of the acquisition was allocated to assets acquired on the basis of their relative fair values. Specifically, the Company recognized $ 46.6 million, $ 1.0 million and $ 0.5 million of intangible assets representing acquired client relationships, assembled workforce and trademark intangible assets, respectively. Acquired client relationships and assembled workforce intangible assets will be amortized over a 15 -year period and trademark intangible assets will be amortized over a 10-year period. The valuation of the contingent liability and the intangible assets were prepared with the assistance of an independent valuation firm and approved by management. No amortization expense was recognized related to these acquired intangible assets during fiscal 2020. The estimated amortization expense for these assets in each of the next five years is $ 16.1 million annually. Separately, as part of the acquisition, the Company assumed the right to lease certain office space in Winter Park, Florida. See Note 9 for additional information. Subsequent to closing, the combined entities operate as Eaton Vance WaterOak Advisors. Goodwill The carrying amount of goodwill was $ 259.7 million at both October 31, 2020 and 2019. There were no changes in the carrying amount of goodwill during these periods. All acquired goodwill is deductible for tax purposes. The Company qualitatively tested goodwill for impairment in the fourth quarter of fiscal 2020 and determined that there were no events to changes in circumstances that would more likely than not reduce the fair value of its reporting units below their carrying amount. No impairment in the carrying amount of goodwill was recognized during the years ended October 31, 2020, 2019 or 2018. Intangible assets The following is a summary of intangible assets: October 31, 2020 (dollars in thousands) Weighted-Average Remaining Amortization Period (in years) Gross Carrying Amount Accumulated Amortization Net Carrying Amount Amortizing intangible assets: Client relationships acquired 13.7 $ 180,772 $ ( 119,365) $ 61,407 Intellectual property acquired 5.6 1,025 ( 653) 372 Trademark acquired 10.1 4,782 ( 1,819) 2,963 Assembled workforce acquired 15.0 1,025 - 1,025 Research system acquired 639 ( 639) - Non-amortizing intangible assets: Mutual fund management contracts acquired 54,408 - 54,408 Total $ 242,651 $ ( 122,476) $ 120,175 October 31, 2019 (dollars in thousands) Weighted-Average Remaining Amortization Period (in years) Gross Carrying Amount Accumulated Amortization Net Carrying Amount Amortizing intangible assets: Client relationships acquired 9.5 $ 134,247 $ ( 115,921) $ 18,326 Intellectual property acquired 6.6 1,025 ( 586) 439 Trademark acquired 11.1 4,257 ( 1,558) 2,699 Research system acquired 0.2 639 ( 604) 35 Non-amortizing intangible assets: Mutual fund management contracts acquired 54,408 - 54,408 Total $ 194,576 $ ( 118,669) $ 75,907 No impairment in the value of amortizing or non-amortizing intangible assets was recognized during the years ended October 31, 2020, 2019 or 2018. Amortization expense was $ 3.8 million, $ 5.0 million and $ 8.9 million for the years ended October 31, 2020, 2019 and 2018, respectively. Estimated amortization expense to be recognized by the Company over the next five years, on a straight-line basis, is as follows: Estimated Year Ending October 31, Amortization (in thousands) Expense 2021 $ 5,505 2022 5,377 2023 4,977 2024 4,902 2025 4,8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Oct. 31, 2020</t>
        </is>
      </c>
    </row>
    <row r="3">
      <c r="A3" s="3" t="inlineStr">
        <is>
          <t>Debt [Abstract]</t>
        </is>
      </c>
    </row>
    <row r="4">
      <c r="A4" s="4" t="inlineStr">
        <is>
          <t>Debt</t>
        </is>
      </c>
      <c r="B4" s="4" t="inlineStr">
        <is>
          <t>11. Debt 2027 Senior Notes During fiscal 2017, the Company issued $ 300.0 million in aggregate principal amount of 3.5 percent ten-year senior notes due April 6, 2027. Interest is payable semi-annually in arrears on April 6th and October 6th of each year. At October 31, 2020 and 2019, the carrying value of the 2027 Senior Notes was $ 297.5 million and $ 297.2 million, respectively. The 2027 Senior Notes are unsecured and unsubordinated obligations of the Company. There are no covenants associated with the 2027 Senior Notes. 2023 Senior Notes During fiscal 2013, the Company issued $ 325.0 million in aggregate principal amount of 3.625 percent ten-year senior notes due June 15, 2023. Interest is payable semi-annually in arrears on June 15th and December 15th of each year. At October 31, 2020 and 2019, the carrying value of the 2023 Senior Notes was $ 323.8 million and $ 323.3 million, respectively. The 2023 Senior Notes are unsecured and unsubordinated obligations of the Company. There are no covenants associated with the 2023 Senior Notes. Corporate credit facility The Company entered into a $ 300.0 million unsecured revolving credit facility on December 11, 2018. The credit facility has a five-year term, expiring on December 11, 2023. In accordance with and subject to the terms and conditions of this facility, the Company may borrow up to the initial amount of $ 300.0 million committed by the lenders at LIBOR or LIBOR-successor benchmark-based rates of interest, as applicable, which vary depending on the credit ratings of the Company. Accrued interest on any borrowings is payable quarterly in arrears and on the date of repayment. Subject to the terms and conditions of the credit facility, the amount available for borrowing may be increased up to $ 400.0 million through additional commitments by existing lenders or the addition of one or more new lenders to the syndicate. The credit facility is unsecured, contains financial covenants with respect to leverage and interest coverage, and requires the Company to pay an annual commitment fee on any unused portion. The Company borrowed $ 300.0 million from this credit facility during the second quarter of fiscal 2020 at the onset of the COVID-19 pandemic to demonstrate the Company’s ability to access incremental liquidity if needed. Such borrowings were fully repaid prior to the end of the Company’s second fiscal quarter. The Company recognized interest expense of $ 0.5 million attributable to borrowings under this credit facility during fiscal 2020. As of October 31, 2020 and 2019, the Company had no borrowings outstanding under its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31, 2020</t>
        </is>
      </c>
      <c r="C2" s="2" t="inlineStr">
        <is>
          <t>Oct. 31, 2019</t>
        </is>
      </c>
      <c r="D2" s="2" t="inlineStr">
        <is>
          <t>Oct. 31, 2018</t>
        </is>
      </c>
    </row>
    <row r="3">
      <c r="A3" s="3" t="inlineStr">
        <is>
          <t>Revenue:</t>
        </is>
      </c>
    </row>
    <row r="4">
      <c r="A4" s="4" t="inlineStr">
        <is>
          <t>Total revenue</t>
        </is>
      </c>
      <c r="B4" s="5" t="n">
        <v>1730365</v>
      </c>
      <c r="C4" s="5" t="n">
        <v>1683252</v>
      </c>
      <c r="D4" s="5" t="n">
        <v>1692422</v>
      </c>
    </row>
    <row r="5">
      <c r="A5" s="3" t="inlineStr">
        <is>
          <t>Expenses:</t>
        </is>
      </c>
    </row>
    <row r="6">
      <c r="A6" s="4" t="inlineStr">
        <is>
          <t>Compensation and related costs</t>
        </is>
      </c>
      <c r="B6" s="6" t="n">
        <v>793681</v>
      </c>
      <c r="C6" s="6" t="n">
        <v>626513</v>
      </c>
      <c r="D6" s="6" t="n">
        <v>604631</v>
      </c>
    </row>
    <row r="7">
      <c r="A7" s="4" t="inlineStr">
        <is>
          <t>Distribution expense</t>
        </is>
      </c>
      <c r="B7" s="6" t="n">
        <v>141170</v>
      </c>
      <c r="C7" s="6" t="n">
        <v>150239</v>
      </c>
      <c r="D7" s="6" t="n">
        <v>165033</v>
      </c>
    </row>
    <row r="8">
      <c r="A8" s="4" t="inlineStr">
        <is>
          <t>Service fee expense</t>
        </is>
      </c>
      <c r="B8" s="6" t="n">
        <v>115211</v>
      </c>
      <c r="C8" s="6" t="n">
        <v>107762</v>
      </c>
      <c r="D8" s="6" t="n">
        <v>106831</v>
      </c>
    </row>
    <row r="9">
      <c r="A9" s="4" t="inlineStr">
        <is>
          <t>Amortization of deferred sales commissions</t>
        </is>
      </c>
      <c r="B9" s="6" t="n">
        <v>24986</v>
      </c>
      <c r="C9" s="6" t="n">
        <v>22593</v>
      </c>
      <c r="D9" s="6" t="n">
        <v>18394</v>
      </c>
    </row>
    <row r="10">
      <c r="A10" s="4" t="inlineStr">
        <is>
          <t>Fund-related expenses</t>
        </is>
      </c>
      <c r="B10" s="6" t="n">
        <v>42441</v>
      </c>
      <c r="C10" s="6" t="n">
        <v>40357</v>
      </c>
      <c r="D10" s="6" t="n">
        <v>37602</v>
      </c>
    </row>
    <row r="11">
      <c r="A11" s="4" t="inlineStr">
        <is>
          <t>Other expenses</t>
        </is>
      </c>
      <c r="B11" s="6" t="n">
        <v>238636</v>
      </c>
      <c r="C11" s="6" t="n">
        <v>214917</v>
      </c>
      <c r="D11" s="6" t="n">
        <v>204729</v>
      </c>
    </row>
    <row r="12">
      <c r="A12" s="4" t="inlineStr">
        <is>
          <t>Total expenses</t>
        </is>
      </c>
      <c r="B12" s="6" t="n">
        <v>1356125</v>
      </c>
      <c r="C12" s="6" t="n">
        <v>1162381</v>
      </c>
      <c r="D12" s="6" t="n">
        <v>1137220</v>
      </c>
    </row>
    <row r="13">
      <c r="A13" s="4" t="inlineStr">
        <is>
          <t>Operating income</t>
        </is>
      </c>
      <c r="B13" s="6" t="n">
        <v>374240</v>
      </c>
      <c r="C13" s="6" t="n">
        <v>520871</v>
      </c>
      <c r="D13" s="6" t="n">
        <v>555202</v>
      </c>
    </row>
    <row r="14">
      <c r="A14" s="3" t="inlineStr">
        <is>
          <t>Non-operating income (expense):</t>
        </is>
      </c>
    </row>
    <row r="15">
      <c r="A15" s="4" t="inlineStr">
        <is>
          <t>Gains and other investment income, net</t>
        </is>
      </c>
      <c r="B15" s="6" t="n">
        <v>3243</v>
      </c>
      <c r="C15" s="6" t="n">
        <v>51040</v>
      </c>
      <c r="D15" s="6" t="n">
        <v>10066</v>
      </c>
    </row>
    <row r="16">
      <c r="A16" s="4" t="inlineStr">
        <is>
          <t>Interest expense</t>
        </is>
      </c>
      <c r="B16" s="6" t="n">
        <v>-23940</v>
      </c>
      <c r="C16" s="6" t="n">
        <v>-23795</v>
      </c>
      <c r="D16" s="6" t="n">
        <v>-23629</v>
      </c>
    </row>
    <row r="17">
      <c r="A17" s="3" t="inlineStr">
        <is>
          <t>Other income (expense) of consolidated collateralized loan obligation (CLO) entities:</t>
        </is>
      </c>
    </row>
    <row r="18">
      <c r="A18" s="4" t="inlineStr">
        <is>
          <t>Gains and other investment income, net</t>
        </is>
      </c>
      <c r="B18" s="6" t="n">
        <v>36123</v>
      </c>
      <c r="C18" s="6" t="n">
        <v>70272</v>
      </c>
      <c r="D18" s="6" t="n">
        <v>16882</v>
      </c>
    </row>
    <row r="19">
      <c r="A19" s="4" t="inlineStr">
        <is>
          <t>Interest and other expense</t>
        </is>
      </c>
      <c r="B19" s="6" t="n">
        <v>-55201</v>
      </c>
      <c r="C19" s="6" t="n">
        <v>-59350</v>
      </c>
      <c r="D19" s="6" t="n">
        <v>-15286</v>
      </c>
    </row>
    <row r="20">
      <c r="A20" s="4" t="inlineStr">
        <is>
          <t>Total non-operating income (expense)</t>
        </is>
      </c>
      <c r="B20" s="6" t="n">
        <v>-39775</v>
      </c>
      <c r="C20" s="6" t="n">
        <v>38167</v>
      </c>
      <c r="D20" s="6" t="n">
        <v>-11967</v>
      </c>
    </row>
    <row r="21">
      <c r="A21" s="4" t="inlineStr">
        <is>
          <t>Income before income taxes and equity in net income of affiliates</t>
        </is>
      </c>
      <c r="B21" s="6" t="n">
        <v>334465</v>
      </c>
      <c r="C21" s="6" t="n">
        <v>559038</v>
      </c>
      <c r="D21" s="6" t="n">
        <v>543235</v>
      </c>
    </row>
    <row r="22">
      <c r="A22" s="4" t="inlineStr">
        <is>
          <t>Income tax expense</t>
        </is>
      </c>
      <c r="B22" s="6" t="n">
        <v>-83900</v>
      </c>
      <c r="C22" s="6" t="n">
        <v>-135252</v>
      </c>
      <c r="D22" s="6" t="n">
        <v>-156703</v>
      </c>
    </row>
    <row r="23">
      <c r="A23" s="4" t="inlineStr">
        <is>
          <t>Equity in net income (loss) of affiliates, net of tax</t>
        </is>
      </c>
      <c r="B23" s="6" t="n">
        <v>-117231</v>
      </c>
      <c r="C23" s="6" t="n">
        <v>9090</v>
      </c>
      <c r="D23" s="6" t="n">
        <v>11373</v>
      </c>
    </row>
    <row r="24">
      <c r="A24" s="4" t="inlineStr">
        <is>
          <t>Net income</t>
        </is>
      </c>
      <c r="B24" s="6" t="n">
        <v>133334</v>
      </c>
      <c r="C24" s="6" t="n">
        <v>432876</v>
      </c>
      <c r="D24" s="6" t="n">
        <v>397905</v>
      </c>
    </row>
    <row r="25">
      <c r="A25" s="4" t="inlineStr">
        <is>
          <t>Net (income) loss attributable to non-controlling and other beneficial interests</t>
        </is>
      </c>
      <c r="B25" s="6" t="n">
        <v>5182</v>
      </c>
      <c r="C25" s="6" t="n">
        <v>-32841</v>
      </c>
      <c r="D25" s="6" t="n">
        <v>-15967</v>
      </c>
    </row>
    <row r="26">
      <c r="A26" s="4" t="inlineStr">
        <is>
          <t>Net income attributable to Eaton Vance Corp. shareholders</t>
        </is>
      </c>
      <c r="B26" s="5" t="n">
        <v>138516</v>
      </c>
      <c r="C26" s="5" t="n">
        <v>400035</v>
      </c>
      <c r="D26" s="5" t="n">
        <v>381938</v>
      </c>
    </row>
    <row r="27">
      <c r="A27" s="3" t="inlineStr">
        <is>
          <t>Earnings per share:</t>
        </is>
      </c>
    </row>
    <row r="28">
      <c r="A28" s="4" t="inlineStr">
        <is>
          <t>Basic</t>
        </is>
      </c>
      <c r="B28" s="7" t="n">
        <v>1.26</v>
      </c>
      <c r="C28" s="7" t="n">
        <v>3.63</v>
      </c>
      <c r="D28" s="7" t="n">
        <v>3.33</v>
      </c>
    </row>
    <row r="29">
      <c r="A29" s="4" t="inlineStr">
        <is>
          <t>Diluted</t>
        </is>
      </c>
      <c r="B29" s="7" t="n">
        <v>1.2</v>
      </c>
      <c r="C29" s="7" t="n">
        <v>3.5</v>
      </c>
      <c r="D29" s="7" t="n">
        <v>3.11</v>
      </c>
    </row>
    <row r="30">
      <c r="A30" s="3" t="inlineStr">
        <is>
          <t>Weighted average shares outstanding:</t>
        </is>
      </c>
    </row>
    <row r="31">
      <c r="A31" s="4" t="inlineStr">
        <is>
          <t>Basic</t>
        </is>
      </c>
      <c r="B31" s="6" t="n">
        <v>109617</v>
      </c>
      <c r="C31" s="6" t="n">
        <v>110064</v>
      </c>
      <c r="D31" s="6" t="n">
        <v>114745</v>
      </c>
    </row>
    <row r="32">
      <c r="A32" s="4" t="inlineStr">
        <is>
          <t>Diluted</t>
        </is>
      </c>
      <c r="B32" s="6" t="n">
        <v>115735</v>
      </c>
      <c r="C32" s="6" t="n">
        <v>114388</v>
      </c>
      <c r="D32" s="6" t="n">
        <v>122932</v>
      </c>
    </row>
    <row r="33">
      <c r="A33" s="4" t="inlineStr">
        <is>
          <t>Management Fees [Member]</t>
        </is>
      </c>
    </row>
    <row r="34">
      <c r="A34" s="3" t="inlineStr">
        <is>
          <t>Revenue:</t>
        </is>
      </c>
    </row>
    <row r="35">
      <c r="A35" s="4" t="inlineStr">
        <is>
          <t>Total revenue</t>
        </is>
      </c>
      <c r="B35" s="5" t="n">
        <v>1514388</v>
      </c>
      <c r="C35" s="5" t="n">
        <v>1463943</v>
      </c>
      <c r="D35" s="5" t="n">
        <v>1459186</v>
      </c>
    </row>
    <row r="36">
      <c r="A36" s="4" t="inlineStr">
        <is>
          <t>Distribution And Underwriter Fees [Member]</t>
        </is>
      </c>
    </row>
    <row r="37">
      <c r="A37" s="3" t="inlineStr">
        <is>
          <t>Revenue:</t>
        </is>
      </c>
    </row>
    <row r="38">
      <c r="A38" s="4" t="inlineStr">
        <is>
          <t>Total revenue</t>
        </is>
      </c>
      <c r="B38" s="6" t="n">
        <v>77056</v>
      </c>
      <c r="C38" s="6" t="n">
        <v>85612</v>
      </c>
      <c r="D38" s="6" t="n">
        <v>97371</v>
      </c>
    </row>
    <row r="39">
      <c r="A39" s="4" t="inlineStr">
        <is>
          <t>Service Fees [Member]</t>
        </is>
      </c>
    </row>
    <row r="40">
      <c r="A40" s="3" t="inlineStr">
        <is>
          <t>Revenue:</t>
        </is>
      </c>
    </row>
    <row r="41">
      <c r="A41" s="4" t="inlineStr">
        <is>
          <t>Total revenue</t>
        </is>
      </c>
      <c r="B41" s="6" t="n">
        <v>131724</v>
      </c>
      <c r="C41" s="6" t="n">
        <v>123073</v>
      </c>
      <c r="D41" s="6" t="n">
        <v>122231</v>
      </c>
    </row>
    <row r="42">
      <c r="A42" s="4" t="inlineStr">
        <is>
          <t>Other Revenue [Member]</t>
        </is>
      </c>
    </row>
    <row r="43">
      <c r="A43" s="3" t="inlineStr">
        <is>
          <t>Revenue:</t>
        </is>
      </c>
    </row>
    <row r="44">
      <c r="A44" s="4" t="inlineStr">
        <is>
          <t>Total revenue</t>
        </is>
      </c>
      <c r="B44" s="5" t="n">
        <v>7197</v>
      </c>
      <c r="C44" s="5" t="n">
        <v>10624</v>
      </c>
      <c r="D44" s="5" t="n">
        <v>136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Oct. 31, 2020</t>
        </is>
      </c>
    </row>
    <row r="3">
      <c r="A3" s="3" t="inlineStr">
        <is>
          <t>Revenue [ Abstract]</t>
        </is>
      </c>
    </row>
    <row r="4">
      <c r="A4" s="4" t="inlineStr">
        <is>
          <t>Revenue</t>
        </is>
      </c>
      <c r="B4" s="4" t="inlineStr">
        <is>
          <t>12. Revenue The following table disaggregates total revenue by source for the years ended October 31, 2020, 2019 and 2018: (in thousands) 2020 2019 2018 Management fees: Sponsored funds $ 1,012,608 $ 999,256 $ 1,015,263 Separate accounts 501,780 464,687 443,923 Total management fees 1,514,388 1,463,943 1,459,186 Distribution and underwriter fees: Distribution fees 57,567 63,888 77,402 Underwriter commissions 19,489 21,724 19,969 Total distribution and underwriter fees 77,056 85,612 97,371 Service fees 131,724 123,073 122,231 Other revenue 7,197 10,624 13,634 Total revenue $ 1,730,365 $ 1,683,252 $ 1,692,422 The following table disaggregates total management fee revenue by investment mandate reporting category for the years ended October 31, 2020, 2019 and 2018: (in thousands) 2020 2019 2018 Equity $ 742,491 $ 699,726 $ 700,194 Fixed income (1) 265,263 244,564 229,115 Floating-rate income 151,928 197,695 211,075 Alternative 51,045 59,290 85,096 Parametric custom portfolios (1) 257,125 220,032 189,678 Parametric overlay services (2) 46,536 42,636 44,028 Total management fees $ 1,514,388 $ 1,463,943 $ 1,459,186 (1) 40.8 million and $ 30.3 million have been reclassified from fixed income to Parametric custom portfolios for the fiscal years ended October 31, 2019 and 2018, respectively. These reclassifications do not affect the amount of total management fees in the prior period. (2) Management fees and other receivables reported in the Company’s Consolidated Balance Sheet include $ 245.8 million and $ 231.3 million of receivables from contracts with customers at October 31, 2020 and 2019, respectively. Deferred revenue reported in other liabilities on the Company’s Consolidated Balance Sheet was $ 6.4 million and $ 6.3 million at October 31, 2020 and 2019, respectively. The entire deferred revenue balance at the end of any given reporting period is expected to be recognized as management fee revenue in the immediate subsequent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Oct. 31, 2020</t>
        </is>
      </c>
    </row>
    <row r="3">
      <c r="A3" s="3" t="inlineStr">
        <is>
          <t>Stock-Based Compensation Plans [Abstract]</t>
        </is>
      </c>
    </row>
    <row r="4">
      <c r="A4" s="4" t="inlineStr">
        <is>
          <t>Stock-Based Compensation Plans</t>
        </is>
      </c>
      <c r="B4" s="4" t="inlineStr">
        <is>
          <t>13. Stock-Based Compensation Plans Compensation expense recognized by the Company related to its stock-based compensation plans for the years ended October 31, 2020, 2019 and 2018 was as follows: (in thousands) 2020 2019 2018 Omnibus Incentive Plans: Restricted stock $ 209,217 $ 57,821 $ 52,312 Stock options 23,234 21,949 23,531 Deferred stock units 1,745 915 1,008 Employee Stock Purchase Plans 525 355 793 Employee Stock Purchase Incentive Plan 1,096 512 877 Atlanta Capital Plan 1,604 2,280 2,969 Atlanta Capital Phantom Incentive Plan 1,810 1,087 567 Parametric Plan - 3,461 3,177 Parametric Phantom Incentive Plan 55 3,533 2,821 Total stock-based compensation expense $ 239,286 $ 91,913 $ 88,055 The total income tax benefit recognized for stock-based compensation arrangements was $ 58.2 million, $ 21.3 million and $ 21.7 million for the years ended October 31, 2020, 2019 and 2018, respectively. Omnibus Incentive Plans The 2013 Omnibus Incentive Plan, as amended and restated (2013 Plan), which is administered by the Compensation Committee of the Board, allows for awards of options to acquire shares of the Company’s Non-Voting Common Stock, restricted shares of the Company’s Non-Voting Common Stock (restricted stock awards), restricted stock units and deferred stock units relating to the Company’s Non-Voting Common Stock to eligible employees and non-employee Directors. The 2013 Plan also allows for the issuance of shares to settle phantom incentive units awarded to employees of Atlanta Capital and Parametric. The 2013 Plan contains change in control provisions that may accelerate the vesting of certain awards. A total of 34.5 million shares of Non-Voting Common Stock have been reserved for issuance under the 2013 Plan. Through October 31, 2020, 11.1 million shares of restricted stock, options to purchase 17.9 million shares and 0.1 million shares to settle phantom incentive units have been issued pursuant to the 2013 Plan. Restricted stock units Pursuant to the terms of the Agreement and Plan of Merger with Morgan Stanley (Merger Agreement), any stock-based awards granted by the Company subsequent to obtaining the consent of the Voting Trust to approve and adopt the Merger Agreement on October 7, 2020 through the closing date of the merger will be granted in the form of restricted stock units. Each restricted stock unit granted under the 2013 Plan represents the forfeitable right to receive one share of the Company’s Non-Voting Common Stock upon vesting. Restricted stock units are accounted for as equity awards and vest over three years pursuant to a graded vesting schedule. Holders of restricted stock units have forfeitable rights to dividend equivalents equal to the dividends declared on the Company’s Non-Voting Common Stock during the vesting period through the closing date of the merger. Dividend equivalents are reinvested in the form of additional restricted stock units that are credited to the corresponding restricted stock unit award when the Company pays dividends (including the special cash dividend described further in Note 15) on its Non-Voting Common Stock, and vest at the same time as the corresponding restricted stock unit award. The fair value of each restricted stock unit is indexed to the unadjusted observable closing market price of the Company’s Non-Voting Common Stock. As of October 31, 2020, no restricted stock units have been awarded under the 2013 Plan. Subsequent event In November 2020, the Company granted a total of 1.7 million restricted stock units under the 2013 Plan at a grant date fair value of $ 60.43 per unit. Separately, as discussed further in Note 15, the Company paid a special cash dividend of $ 4.25 per share on December 18, 2020. On that date, 0.1 million of additional restricted stock units were credited to the corresponding restricted stock unit awards at a fair value of $ 65.29 per unit. Restricted stock awards Restricted stock awards granted under the 2013 Plan are accounted for as equity awards and vest over five years pursuant to a graduated vesting schedule. Holders of restricted stock awards have forfeitable rights to dividends equal to the dividends declared on the Company’s Non-Voting Common Stock during the vesting period. These dividends are not paid in cash to holders of restricted stock until the awards vest. A summary of restricted stock activity for the year ended October 31, 2020 is as follows: Weighted- Average Grant Date (share amounts in thousands) Shares Fair Value Unvested, beginning of period 5,377 $ 42.72 Granted 1,694 46.36 Vested ( 6,957) 43.57 Forfeited ( 114) 44.59 Unvested, end of period - $ - The total fair value of restricted stock vested during the years ended October 31, 2020, 2019 and 2018 was $ 303.1 million, $ 52.7 million and $ 47.2 million, respectively. Pursuant to the terms of the change in control provisions for restricted stock awards under the 2013 Plan, upon obtaining the consent of the Voting Trust to approve and adopt the Merger Agreement on October 7, 2020, the outstanding and unvested restricted stock awards held by employees were immediately vested in full. As a result, the Company recognized the remaining grant-date fair-value attributable to these awards of $ 140.7 million as compensation expense on that date. Subsequent event The terms of the Merger Agreement with Morgan Stanley contemplate the payment of a special cash dividend of $ 4.25 per share on the Company’s Common Stock. The Company declared the special cash dividend on November 23, 2020 to shareholders of record on December 4, 2020. The dividend was paid on December 18, 2020. In addition to receiving the special dividend payment on shares of the Company’s Common Stock held on the record date, current and former employees also received a cash payment equivalent to the special dividend amount on restricted shares that were sold to the Company upon vesting of their restricted stock awards to meet payroll tax withholding obligations. Payments in lieu of the special dividend on restricted shares sold to meet payroll tax withholding obligations totaling $ 7.5 million will be recorded as compensation expense in the first quarter of fiscal 2021. Stock options Options to purchase Non-Voting Common Stock granted under the 2013 Plan and predecessor plans are accounted for as equity awards. Stock options expire ten years from the date of grant and vest over five years pursuant to a graduated vesting schedule and may not be granted with an exercise price that is less than the fair market value of the stock as of the close of business on the date of grant. The fair value of each stock option award is estimated on the date of grant using the Black-Scholes option valuation model. The Black-Scholes option valuation model incorporates assumptions as to dividend yield, expected volatility, an appropriate risk-free interest rate and the expected life of the option. Many of these assumptions require management’s judgment. The dividend yield assumption represents the Company’s expected dividend yield based on its historical dividend payouts and the stock price at the date of grant. The expected volatility assumption is based upon the historical price fluctuations of the Company’s Non-Voting Common Stock. The Company uses historical data to estimate the expected life of options granted. The risk-free rate for periods within the contractual life of the option is based on the U.S. Treasury yield curve at the time of grant. The weighted-average fair values per share of stock options granted during the years ended October 31, 2020, 2019 and 2018 using the Black-Scholes option valuation model were as follows: 2020 2019 2018 Weighted-average grant date fair value of options granted $ 7.41 $ 9.07 $ 10.55 Assumptions: Dividend yield 3.1% to 4.60% 3.1% to 3.50% 2.4% Expected volatility 23% to 24% 24% to 31% 24% Risk-free interest rate 0.50% to 1.60% 2.60% to 3.10% 2.30% to 2.80% Expected life of options 7.2 years 7.2 years 7.2 years A summary of stock option activity for the year ended October 31, 2020 is as follows: (share and intrinsic value amounts in thousands) Shares Weighted-Average Exercise Price Weighted-Average Remaining Contractual Term (in years) Aggregate Intrinsic Value Options outstanding, beginning of period 17,599 $ 37.22 Granted 2,888 46.21 Exercised ( 3,390) 31.78 Forfeited/expired ( 25) 40.78 Options outstanding, end of period 17,072 $ 39.81 5.8 $ 341,062 Options exercisable, end of period 8,190 $ 35.68 4.0 $ 197,436 The Company received $ 105.6 million, $ 43.5 million and $ 68.4 million related to the exercise of options for the fiscal years ended October 31, 2020, 2019 and 2018, respectively. Shares issued upon exercise of options represent newly issued shares. The total intrinsic value of options exercised during the years ended October 31, 2020, 2019 and 2018 was $ 63.8 million, $ 23.4 million and $ 65.1 million, respectively. The total fair value of options that vested during the year ended October 31, 2020 was $ 22.4 million. As of October 31, 2020, there was $ 37.5 million of compensation cost related to unvested stock options granted under the 2013 Plan and predecessor plans not yet recognized. That cost is expected to be recognized over a weighted-average period of 2.3 years. Pursuant to the terms of the Merger Agreement with Morgan Stanley, upon the completion of the proposed acquisition of Eaton Vance by Morgan Stanley, each then outstanding and unexercised stock option, whether vested or unvested, will be deemed to have been vested in full, and cancelled and converted into the right to receive a cash payment at closing. Subsequent event The terms of the Merger Agreement with Morgan Stanley contemplate the payment of an amount of cash equivalent to the special cash dividend noted above to each holder of an outstanding and unexercised stock option as of the record date of December 4, 2020. The payment was calculated as the product of $ 4.25 times the number of shares of Non-Voting Common Stock underlying any unexercised option awards on the record date. Payments to current and former employees in lieu of the special dividend on outstanding stock options that have vested will be recorded as a charge to retained earnings totaling $ 42.3 million. Payments to current and former employees in lieu of the special dividend on outstanding stock options that are unvested will be recorded as compensation expense totaling $ 25.1 million in the first quarter of fiscal 2021. Deferred stock units Deferred stock units issued to non-employee Directors under the 2013 Plan are accounted for as liability awards. Once the awards are granted, the non-employee Directors have the right to receive cash payments related to such awards upon separation from the Company (other than for cause). Because there is no substantive service condition for the vesting of these awards, deferred stock units are considered fully vested for accounting purposes on the grant date and the entire fair value of these awards is recognized as compensation cost on that date. During fiscal 2020 and 2019, deferred stock units were issued to non-employee Directors under the 2013 Plan. The total liability attributable to deferred stock units included as a component of accrued compensation on the Company’s Consolidated Balance Sheet was $ 3.2 million and $ 1.7 million as of October 31, 2020 and 2019, respectively. The Company made cash payments of $ 0.2 million, $ 0.5 million and $ 0.4 million in the fiscal years ended October 31, 2020, 2019 and 2018, respectively, to settle deferred stock unit award liabilities. Pursuant to the terms of the Merger Agreement with Morgan Stanley, all outstanding deferred stock units will be deemed to have vested and converted into the right to receive cash upon the close of the transaction. Employee Stock Purchase Plans The 2013 Employee Stock Purchase Plan (Qualified ESPP) and the 2013 Nonqualified Employee Stock Purchase Plan (Nonqualified ESPP) (together, Employee Stock Purchase Plans), which are administered by the Compensation Committee of the Board, permit eligible employees to direct up to a maximum of $ 12,500 per six-month offering period toward the purchase of Non-Voting Common Stock at the lower of 90 percent of the market price of the Non-Voting Common Stock at the beginning or at the end of each offering period. The Qualified ESPP qualifies under Section 423 of the U.S. Internal Revenue Code of 1986, as amended (Internal Revenue Code). A total of 0.5 million and 0.1 million shares of the Company’s Non-Voting Common Stock have been reserved for issuance under the Qualified ESPP and Nonqualified ESPP, respectively. Through October 31, 2020, 0.6 million shares have been issued pursuant to the Employee Stock Purchase Plans. The Company received $ 3.0 million, $ 3.2 million and $ 3.2 million related to shares issued under the Employee Stock Purchase Plans for the years ended October 31, 2020, 2019 and 2018, respectively. Subsequent event The Company received $ 1.6 million related to shares issued under the Employee Stock Purchase Plans for the six-month offering period that concluded in November 2020. Pursuant to the terms of the Merger Agreement with Morgan Stanley, this will be the final offering period of the Employee Stock Purchase Plans. Employee Stock Purchase Incentive Plan The 2013 Incentive Compensation Nonqualified Employee Stock Purchase Plan (Employee Stock Purchase Incentive Plan), which is administered by the Compensation Committee of the Board, permits employees to direct up to half of their incentive bonuses and commissions toward the purchase of the Company’s Non-Voting Common Stock at the lower of 90 percent of the market price of the Non-Voting Common Stock at the beginning or at the end of each quarterly offering period. A total of 0.9 million shares of the Company’s Non-Voting Common Stock have been reserved for issuance under the Employee Stock Purchase Incentive Plan. Through October 31, 2020, 0.8 million shares have been issued pursuant to the Employee Stock Purchase Incentive Plan. The Company received $ 4.0 million, $ 4.6 million and $ 4.9 million related to shares issued under the Employee Stock Purchase Incentive Plan for the years ended October 31, 2020, 2019 and 2018, respectively. Subsequent event The Company received $ 2.0 million related to shares issued under the Employee Stock Purchase Incentive Plan for the quarterly offering period that concluded in November 2020. Pursuant to the terms of the Merger Agreement with Morgan Stanley, this will be the final offering period of the Employee Stock Purchase Incentive Plan. Atlanta Capital and Parametric Long-Term Equity Incentive Plans The Atlanta Capital Plan and the Parametric Plan allow for awards of profit units of Atlanta Capital and Parametric, respectively, to key employees that are accounted for as equity awards. The Company did not grant any profit interests under either the Atlanta Capital Plan or the Parametric Plan in fiscal 2020, 2019, or 2018. Profit units granted vest over five years and entitle the holders to quarterly distributions of available cash flow. As of October 31, 2020, there was $ 0.8 million of compensation cost related to unvested profit units previously granted under the Atlanta Capital Plan not yet recognized. That cost is expected to be recognized over a weighted-average period of 1.0 year. The compensation cost attributable to these awards was measured at the grant date using the unadjusted per unit equity value of Atlanta Capital described further in the phantom incentive plan section of this Note below. A total of 323,016 profit units have been issued pursuant to the Atlanta Capital Plan through October 31, 2020. During the fourth quarter of fiscal 2019, the Company purchased all of the outstanding profit units held by current and former employees under the Parametric Plan (see Note 10). The Company accelerated the vesting of these units and recognized all of the remaining compensation cost attributable to these units, which totaled $ 1.6 million, in the fourth quarter of fiscal 2019. The Company terminated the Parametric Plan in the first quarter of fiscal 2020. Subsequent event Pursuant to the terms of the Merger Agreement with Morgan Stanley, in December 2020 the Company offered and obtained the consent of the holders of the remaining outstanding profit units under the Atlanta Capital Plan to vest and purchase such profit units for cash at fair value. Upon vesting, the remaining unrecognized grant date fair value attributable to these awards was recognized as compensation expense. The Company expects to purchase the profit units by December 31, 2020. Atlanta Capital and Parametric Phantom Incentive Plans The 2017 Atlanta Capital Phantom Incentive Plan (Atlanta Capital Phantom Incentive Plan), and the 2016 Parametric Phantom Incentive Plan and the 2018 Parametric Phantom Incentive Plan (collectively, Parametric Phantom Incentive Plans) are long-term equity incentive plans that provide for the award of phantom incentive units to eligible employees of Atlanta Capital and Parametric, respectively. Phantom incentive units are accounted for as equity awards and vest over five years. The fair value of each phantom incentive unit is indexed to the equity value of Atlanta Capital or Parametric, as applicable, determined on a per unit basis at least annually utilizing an appraisal of each entity that is developed using two weighted valuation techniques: specifically, an income approach and a market approach. The appraisals are prepared by an independent valuation firm and approved by management. The income approach employs a discounted cash flow model to ascribe an enterprise value to each entity that takes into account projections of future cash flows developed utilizing the best information available and market-based assumptions that are consistent with other comparable publicly traded investment management companies of a similar size, including current period actual results, historical trends, forecasted results provided by management and extended by the independent valuation firm, and an appropriate risk-adjusted discount rate that takes into consideration an estimated weighted average cost of capital. The market approach ascribes an enterprise value to each entity by applying market multiples of other comparable publicly traded investment management companies of a similar size. At the grant date, the per unit equity value is adjusted to take into consideration that holders of these units are not entitled to receive distributions of future earnings from Atlanta Capital or Parametric, as applicable, nor are they entitled to receive dividend or dividend equivalents from these entities. At the vesting date, the fair value of each vested phantom incentive unit is measured; however, no adjustment to the per unit equity value is made. These awards are settled in shares of the Company’s Non-Voting Common Stock under the 2013 Plan determined based on the unadjusted per unit equity value and the closing market price of the stock observed on the vesting date. Phantom incentive units are not reserved for issuance; rather, the Company determines the number of authorized phantom incentive unit awards annually on the first business day of the fiscal year. The awards are subject to the Non-Voting Common Stock reserves defined under the 2013 Plan, as described above. Atlanta Capital Phantom Incentive Plan A summary of phantom incentive unit activity for the year ended October 31, 2020 is presented below: Weighted- Phantom Average Incentive Grant Date Units Fair Value Unvested, beginning of period 37,470 $ 137.52 Granted 23,938 150.42 Vested ( 4,941) 138.68 Unvested, end of period 56,467 $ 142.89 As of October 31, 2020, there was $ 5.6 million of compensation cost related to unvested awards granted under the Atlantic Capital Phantom Incentive Plan not yet recognized. That cost is expected to be recognized over a weighted-average period of 3.2 years. Subsequent event Pursuant to the terms of the Merger Agreement with Morgan Stanley, all outstanding unvested awards granted under the Atlanta Capital Phantom Incentive Plan vested and settled in shares of the Company’s Non-Voting Common Stock on December 3, 2020. Upon vesting, the remaining unrecognized grant date fair value attributable to these awards was recognized as compensation expense. Parametric Phantom Incentive Plans The terms of the 2018 Parametric Phantom Incentive Plan (2018 Parametric Plan) are substantially equivalent to the 2016 Parametric Phantom Incentive Plan (2016 Parametric Plan), except that under the 2018 Parametric Plan, the awards are unitized such that one unit of Parametric is equivalent to 100 one unit of Parametric is equivalent to one A summary of phantom incentive unit activity for the year ended October 31, 2020 under the 2016 Parametric Plan is presented below: Weighted- Average Phantom Grant Date Incentive Fair Value Units Per Unit Unvested, beginning of period 75 $ 2,091.93 Vested ( 15) 2,062.75 Forfeited ( 5) 2,208.66 Unvested, end of period 55 $ 2,089.28 A summary of phantom incentive unit activity for the year ended October 31, 2020 under the 2018 Parametric Plan is presented below: Weighted- Average Phantom Grant Date Incentive Fair Value Units Per Unit Unvested, beginning of period 5,897 $ 22.82 Vested ( 591) 22.81 Forfeited ( 638) 22.80 Unvested, end of period 4,668 $ 22.82 As of October 31, 2020, there was $ 0.1 million of unrecognized compensation cost related to unvested awards granted under each of the 2016 Parametric Plan and the 2018 Parametric Plan. The expense associated with these awards is expected to be recognized over a weighted-average period of 1.7 years and 3.0 years, respectively. Subsequent event Pursuant to the terms of the Merger Agreement with Morgan Stanley, all outstanding unvested awards granted under each of the 2016 Parametric Plan and the 2018 Parametric Plan vested and settled in shares of the Company’s Non-Voting Common Stock on December 4, 2020. Upon vesting, the remaining unrecognized grant date fair value attributable to these awards was recognized as compensation expense. Stock Option Income Deferral Plan The Company has established an unfunded, non-qualified Stock Option Income Deferral Plan to permit key employees to defer recognition of income upon exercise of non-qualified stock options previously granted by the Company. As of October 31, 2020, options to purchase 0.2 million shares have been exercised and placed in trust with the Company. Subsequent event In connection with the proposed acquisition of Eaton Vance by Morgan Stanley, the Board has consented to the termination of the Stock Option Income Deferral Plan. All outstanding positions in such plan will close and settle in shares of the Company’s Non-Voting Common Stock prior to the close of the proposed acquisition of Eaton Vance by Morgan Stanle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Oct. 31, 2020</t>
        </is>
      </c>
    </row>
    <row r="3">
      <c r="A3" s="3" t="inlineStr">
        <is>
          <t>Employee Benefit Plans [Abstract]</t>
        </is>
      </c>
    </row>
    <row r="4">
      <c r="A4" s="4" t="inlineStr">
        <is>
          <t>Employee Benefit Plans</t>
        </is>
      </c>
      <c r="B4" s="4" t="inlineStr">
        <is>
          <t xml:space="preserve"> 14. Employee Benefit Plans Profit Sharing and Savings Plan The Company has a Profit Sharing and Savings Plan for the benefit of employees. The Profit Sharing and Savings Plan is a defined contribution profit sharing plan with a 401(k) deferral component. All full-time employees who have met certain age and length of service requirements are eligible to participate in the plan. The plan allows participating employees to make elective deferrals of compensation up to the plan’s annual limits. The Company then matches each participant’s contribution on a dollar-for-dollar basis to a maximum of $ 2,000 per annum. In addition, the Company may, at its discretion, contribute up to 15 percent of eligible employee compensation to the plan, to a maximum of $ 42,000, $ 41,250 and $ 40,500 per employee for the years ended October 31, 2020, 2019 and 2018. The Company’s expense under the plan was $ 35.1 million, $ 31.3 million and $ 29.5 million for the years ended October 31, 2020, 2019 and 2018, respectively. Supplemental Profit Sharing Retirement Plan The Company has an unfunded, non-qualified Supplemental Profit Sharing Retirement Plan whereby certain key employees of the Company may receive profit sharing contributions in excess of the amounts allowed under the Profit Sharing and Savings Plan. Participation in the Supplemental Profit Sharing Retirement Plan has been frozen and is restricted to employees who qualified as participants on November 1, 2002. The Company did not make any contributions to the plan in fiscal 2020. Participants in the Supplemental Profit Sharing Retirement Plan continue to earn investment returns on their balances commensurate with those earned in the employer-directed portion of the Profit Sharing and Savings Plan. The Company’s expense under the Supplemental Profit Sharing Retirement Plan for the years ended October 31, 2020, 2019 and 2018 was $ 12,952, $ 28,312 and $ 1,128, respectively. Subsequent event In connection with the proposed acquisition of Eaton Vance by Morgan Stanley, the Board has consented to the termination of the Supplemental Profit Sharing Retirement Plan. All outstanding positions in such plan will close and settle in cash prior to the close of the proposed acquisition of Eaton Vance by Morgan Stanle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Oct. 31, 2020</t>
        </is>
      </c>
    </row>
    <row r="3">
      <c r="A3" s="3" t="inlineStr">
        <is>
          <t>Common Stock [Abstract]</t>
        </is>
      </c>
    </row>
    <row r="4">
      <c r="A4" s="4" t="inlineStr">
        <is>
          <t>Common Stock</t>
        </is>
      </c>
      <c r="B4" s="4" t="inlineStr">
        <is>
          <t>15. Common Stock All outstanding shares of the Company’s Voting Common Stock are deposited in a voting trust, the trustees of which have unrestricted voting rights with respect to the Voting Common Stock. The trustees of the voting trust are all officers of the Company. Non-Voting Common shares do not have voting rights under any circumstances. During fiscal 2020, the Company issued 55,708 shares and repurchased 13,927 shares of its Voting Common Stock. The Company’s Non-Voting Common Stock share repurchase program was authorized on July 10, 2019. The Board authorized management to repurchase and retire up to 8.0 million shares of its Non-Voting Common Stock on the open market and in private transactions in accordance with applicable securities laws. The Company’s share repurchase program is not subject to an expiration date, however, open-market purchases of common stock are prohibited by the Merger Agreement with Morgan Stanley while the merger is pending. In fiscal 2020, the Company purchased and retired approximately 4.2 million shares of its Non-Voting Common Stock under the current repurchase authorization, which includes shares of Non-Voting Common Stock repurchased to meet withholding tax obligations upon the vesting of restricted share awards. Subsequent event Pursuant to the terms of the Merger Agreement with Morgan Stanley, holders of the outstanding shares of the Company’s common stock were entitled to receive a special cash dividend of $ 4.25 per share of Eaton Vance Common Stock held. On November 23, 2020, the Company declared this special cash dividend payable to shareholders of record as of the close of business on December 4, 2020. The special cash dividend of $ 494.9 million was paid on December 18,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Expense)</t>
        </is>
      </c>
      <c r="B1" s="2" t="inlineStr">
        <is>
          <t>12 Months Ended</t>
        </is>
      </c>
    </row>
    <row r="2">
      <c r="B2" s="2" t="inlineStr">
        <is>
          <t>Oct. 31, 2020</t>
        </is>
      </c>
    </row>
    <row r="3">
      <c r="A3" s="3" t="inlineStr">
        <is>
          <t>Non-operating Income (Expense) [Abstract]</t>
        </is>
      </c>
    </row>
    <row r="4">
      <c r="A4" s="4" t="inlineStr">
        <is>
          <t>Non-operating Income (Expense)</t>
        </is>
      </c>
      <c r="B4" s="4" t="inlineStr">
        <is>
          <t>16. Non-operating Income (Expense) The components of non-operating income (expense) for the years ended October 31, 2020, 2019 and 2018 were as follows: (in thousands) 2020 2019 2018 Interest and other income $ 25,336 $ 43,665 $ 35,150 Net gains (losses) on investments and derivatives (1) ( 21,613) 8,255 ( 24,319) Net foreign currency losses ( 480) ( 880) ( 765) Gains and other investment income, net 3,243 51,040 10,066 Interest expense ( 23,940) ( 23,795) ( 23,629) Other income (expense) of consolidated CLO entities: Interest income 73,307 74,512 14,883 Net gains (losses) on bank loans and other investments and note obligations ( 37,184) ( 4,240) 1,999 Gains and other investment income, net 36,123 70,272 16,882 Structuring and closing fees ( 8,251) ( 6,337) ( 4,830) Interest expense ( 46,950) ( 53,013) ( 10,456) Interest and other expense ( 55,201) ( 59,350) ( 15,286) Total non-operating income (expense) $ ( 39,775) $ 38,167 $ ( 11,967) (1) Fiscal 2018 includes a $ 6.5 million loss associated with the Company's determination not to exercise its option to acquire an additional 26 percent ownership in Hexav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0</t>
        </is>
      </c>
    </row>
    <row r="3">
      <c r="A3" s="3" t="inlineStr">
        <is>
          <t>Income Taxes [Abstract]</t>
        </is>
      </c>
    </row>
    <row r="4">
      <c r="A4" s="4" t="inlineStr">
        <is>
          <t>Income Taxes</t>
        </is>
      </c>
      <c r="B4" s="4" t="inlineStr">
        <is>
          <t>17. Income Taxes The provision for income taxes for the years ended October 31, 2020, 2019 and 2018 consists of the following: (in thousands) 2020 2019 2018 Current: Federal $ 38,798 $ 100,812 $ 104,510 State 9,756 29,938 26,942 Deferred: Federal 28,488 3,222 24,894 State 6,858 1,280 357 Total $ 83,900 $ 135,252 $ 156,703 On December 22, 2017, the Tax Cuts and Jobs Act (2017 Tax Act) was signed into law in the U.S. Among other significant changes, the 2017 Tax Act reduced the statutory federal income tax rate for U.S. corporate taxpayers from a maximum of 35 percent to 21 percent and required the deemed repatriation of foreign earnings not previously subject to U.S. taxation. The following table reconciles the U.S. statutory federal income tax rate to the Company’s effective tax rate for the years ended October 31, 2020, 2019 and 2018: 2020 2019 2018 Statutory U.S. federal income tax rate (1) 21.0 % 21.0 % 23.3 % State income tax, net of federal income tax benefits 5.0 4.7 4.4 Net income attributable to non-controlling and other beneficial Interests 0.3 ( 1.2) ( 0.7) Non-recurring impact of U.S. tax reform - - 4.4 Stock-based compensation ( 0.1) 0.2 0.4 Net excess tax benefits from stock-based compensation plans (2) ( 2.7) ( 1.0) ( 3.2) Other items 1.6 0.5 0.2 Effective income tax rate 25.1 % 24.2 % 28.8 % The Company's statutory U.S. federal income tax rate for the year ended October 31, 2018 was a blend of 35 percent and 21 percent based on the number of days in the Company's fiscal year before and after the January 1, 2018 effective date of the reduction in the federal corporate income tax rate pursuant to the 2017 Tax Act. Reflects the impact of the adoption of ASU 2016-09, Improvements to Employee Share-Based Payment Accounting, which was adopted by the Company as of November 1, 2017 and requires additional paid-in-capital to be recognized as income tax benefit or income tax expense in the period of vesting or settlement. The Company’s income tax provision for the year ended October 31, 2020 included $ 5.7 million of charges associated with certain provisions of the 2017 Tax Act taking effect for the Company in fiscal 2019, relating principally to limitations on the deductibility of executive compensation. The Company’s income tax provision was reduced by net excess tax benefits of $ 9.0 million related to the exercise of employee stock options and vesting of restricted stock awards during the period. Additionally, the income tax provision increased by $ 1.3 million related to net income attributable to redeemable non-controlling interests and other beneficial interests, which is not taxable to the Company. The Company’s income tax provision for the year ended October 31, 2019 included $ 3.2 million of charges associated with certain provisions of the 2017 Tax Act taking effect for the Company in fiscal 2019, relating principally to limitations on the deductibility of executive compensation. The Company’s income tax provision was reduced by net excess tax benefits of $ 5.4 million related to the exercise of employee stock options and vesting of restricted stock awards during the period, and $ 8.4 million related to the net income attributable to redeemable non-controlling interests and other beneficial interests, which is not taxable to the Company. The Company’s income tax provision for the year ended October 31, 2018 included a non-recurring charge of $ 24.0 million to reflect the enactment of the 2017 Tax Act. This non-recurring charge was based on guidance issued by the Internal Revenue Service (IRS) and the Company’s interpretation of certain provisions of the tax law changes. The charge consists of $ 21.2 million from the revaluation of the Company’s deferred tax assets and liabilities and $ 2.8 million for the deemed repatriation of foreign-sourced net earnings not previously subject to U.S. taxation. The Company’s income tax provision was reduced by net excess tax benefits of $ 17.5 million related to the exercise of stock options and vesting of restricted stock during the period, and $ 4.4 million related to the net income attributable to redeemable non-controlling interests and other beneficial interests, which is not taxable to the Company. As of October 31, 2020, the Company considers the undistributed earnings of certain foreign subsidiaries to be permanently reinvested, and not available to fund U.S. operations. As of that date, the Company had approximately $ 11.6 million of undistributed foreign earnings, primarily from operations in the U.K., which are not available to fund U.S. operations or to distribute to shareholders unless repatriated. In consideration of the treatment of taxable distributions under the 2017 Tax Act, the impact of Global Intangible Low Taxed Income on the Company’s future foreign earnings and lack of withholding tax imposed by certain foreign governments, any future tax liability with respect to repatriating these undistributed earnings is immaterial. As of October 31, 2019, the Company had approximately $ 8.5 million of undistributed earnings from its Canadian subsidiary. As of April 2019, the Company no longer considered the undistributed earnings of its Canadian subsidiary to be indefinitely reinvested in foreign operations. This change in assertion allowed the Canadian subsidiary to declare and pay a $ 65.2 million dividend in April 2019 to its U.S. parent company, which is a wholly-owned subsidiary of the Company. The payment of this dividend had no financial statement impact, as all previously undistributed earnings from the Canadian subsidiary were subject to taxation in fiscal 2018 due to the 2017 Tax Act. The dividend did, however, result in a $ 0.5 million reduction in our fiscal 2019 tax expense due to a realized foreign exchange loss. The reported amount of deferred income taxes included in the Company’s Consolidated Balance Sheet includes a deferred tax asset for the excess of the underlying tax basis of the Company’s 49% equity-method investment in Hexavest over its carrying amount (outside basis difference). As discussed further in Note 4, during fiscal 2020, the Company recognized an other-than-temporary impairment charge to write down the carrying amount of its investment in Hexavest to fair value. The other-than-temporary impairment charge did not affect the Company’s tax basis in this investment. The Company determined that the entire gross deferred tax asset attributable to the outside basis difference in the Company’s investment in Hexavest of $ 18.2 million as of October 31,2020 (of which $ 16.6 million is attributable to the recognition of the other-than-temporary impairment charge) is more likely than not unrealizable and therefore recorded a valuation allowance for the entire amount. No other valuation allowances have been recorded for deferred tax assets as of October 31, 2020. Deferred income taxes reflect the expected future tax consequences of temporary differences between the carrying amounts and tax basis of the Company’s assets and liabilities. The significant components of deferred income taxes were as follows: (in thousands) 2020 2019 Deferred tax assets: Lease liability $ 74,831 $ - Stock-based compensation 23,926 45,505 Investment basis in partnerships - 25,245 Deferred rent - 8,017 Differences between book and tax bases of investments 33,922 7,893 Differences between book and tax bases of goodwill and intangibles 9,832 - Compensation and benefit expense 5,741 5,259 Federal benefit of unrecognized state tax benefits 352 282 Other - 193 Gross deferred tax assets 148,604 92,394 Valuation allowance ( 18,166) - Total deferred tax asset $ 130,438 $ 92,394 Deferred tax liabilities: ROU Asset $ ( 63,073) $ - Deferred sales commissions ( 15,510) ( 14,189) Differences between book and tax bases of property ( 13,292) ( 7,270) Differences between book and tax bases of goodwill and intangibles - ( 8,218) Investment basis in partnerships ( 4,659) - Unrealized gains on derivative instruments - ( 56) Other ( 481) - Total deferred tax liability $ ( 97,015) $ ( 29,733) Net deferred tax asset $ 33,423 $ 62,661 Other than as discussed above, no valuation allowances have been recorded for deferred tax assets as of October 31, 2020, reflecting management’s belief that the deferred tax assets will be utilized. As of October 31, 2019, no valuation allowance was recorded for deferred tax assets. The changes in gross unrecognized tax benefits, excluding interest and penalties, for the years ended October 31, 2020, 2019 and 2018 were as follows: (in thousands ) 2020 2019 2018 Beginning balance $ 743 $ 695 $ 1,029 Additions for tax positions of prior years 393 - 7 Additions based on tax positions related to current year 106 74 93 Reductions for tax positions of prior years - ( 26) - Decrease - Settlements ( 394) - - Lapse of statute of limitations - - ( 434) Ending balance $ 848 $ 743 $ 695 Unrecognized tax benefits, if recognized, would reduce the income tax provision by $ 0.8 million, $ 0.7 million and $ 0.7 million, respectively, for the years ended October 31, 2020, 2019 and 2018. The Company recognized $ 0.3 million, $ 0.1 million and $ 0.1 million, respectively, in interest and penalties in its income tax provision for the years ended October 31, 2020, 2019 and 2018, respectively. Accrued interest and penalties, which are included as a component of unrecognized tax benefits, totaled $ 1.1 million and $ 0.8 million at October 31, 2020 and 2019, respectively. The Company believes that it is reasonably possible that approximately $ 0.8 million of its currently remaining unrecognized tax benefits, each of which are individually insignificant, may be recognized within the next 12 months as a result of a lapse of the statute of limitations and settlements with state taxing authorities. The Company is generally no longer subject to income tax examinations by U.S. federal, state, local or non-U.S. taxing authorities for fiscal years prior to fiscal 2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and Other Beneficial Interests</t>
        </is>
      </c>
      <c r="B1" s="2" t="inlineStr">
        <is>
          <t>12 Months Ended</t>
        </is>
      </c>
    </row>
    <row r="2">
      <c r="B2" s="2" t="inlineStr">
        <is>
          <t>Oct. 31, 2020</t>
        </is>
      </c>
    </row>
    <row r="3">
      <c r="A3" s="3" t="inlineStr">
        <is>
          <t>Non-Controlling and Other Beneficial Interests [Abstract]</t>
        </is>
      </c>
    </row>
    <row r="4">
      <c r="A4" s="4" t="inlineStr">
        <is>
          <t>Non-controlling and Other Beneficial Interests</t>
        </is>
      </c>
      <c r="B4" s="4" t="inlineStr">
        <is>
          <t xml:space="preserve">18. Non-controlling and Other Beneficial Interests Non-controlling and other beneficial interests are as follows: Non-redeemable non-controlling interests Non-redeemable non-controlling interests consist entirely of unvested interests granted to employees of the Company’s majority-owned subsidiaries. These grants become subject to holder put rights upon vesting and are reclassified to temporary equity as vesting occurs. Redeemable non-controlling interests at fair value Redeemable non-controlling interests include vested interests held by employees of the Company’s majority-owned subsidiaries and are recorded in temporary equity at estimated redemption value. Future payments to purchase these interests reduce temporary equity. Future changes in the redemption value of these interests are recognized as increases or decreases to additional paid-in capital. Redeemable non-controlling interests also include interests in the Company’s consolidated sponsored funds, given that investors in those funds may request withdrawals at any time. In the fourth quarter of fiscal 2019, the Company purchased all remaining outstanding non-controlling profit and capital interests in Parametric held by current and former Parametric employees (see Note 10). The components of net (income) loss attributable to non-controlling and other beneficial interests for the years ended October 31, 2020, 2019 and 2018 were as follows: (in thousands) 2020 2019 2018 Consolidated sponsored funds $ 10,560 $ ( 20,081) $ 232 Majority-owned subsidiaries ( 5,378) ( 12,760) ( 16,199) Net (income) loss attributable to non-controlling and other beneficial interests $ 5,182 $ ( 32,841) $ ( 15,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Oct. 31, 2020</t>
        </is>
      </c>
    </row>
    <row r="3">
      <c r="A3" s="3" t="inlineStr">
        <is>
          <t>Accumulated Other Comprehensive Loss [Abstract]</t>
        </is>
      </c>
    </row>
    <row r="4">
      <c r="A4" s="4" t="inlineStr">
        <is>
          <t>Accumulated Other Comprehensive Loss</t>
        </is>
      </c>
      <c r="B4" s="4" t="inlineStr">
        <is>
          <t>19. Accumulated Other Comprehensive Loss The components of accumulated other comprehensive loss, net of tax, for the years ended October 31, 2020, 2019 and 2018 were as follows: (in thousands) Unamortized Net Losses on Cash Flow Hedges (1) Net Unrealized Gains on Available-for-Sale Investments Foreign Currency Translation Adjustments (2) Total Balance at October 31, 2017 $ 301 $ 4,128 $ ( 51,903) $ ( 47,474) Other comprehensive income (loss), before reclassifications and tax - 2,409 ( 5,192) ( 2,783) Tax impact - ( 699) - ( 699) Reclassification adjustments, before tax ( 132) ( 2,940) - ( 3,072) Tax impact 31 816 - 847 Net current period other comprehensive loss ( 101) ( 414) ( 5,192) ( 5,707) Balance at October 31, 2018 $ 200 $ 3,714 $ ( 57,095) $ ( 53,181) Cumulative effect adjustment upon adoption of new accounting standard (ASU 2016-01) (3) - ( 3,714) - ( 3,714) Balance at November 1, 2018, as adjusted 200 - ( 57,095) ( 56,895) Other comprehensive loss, before reclassifications and tax - - ( 1,322) ( 1,322) Reclassification adjustments, before tax ( 133) - - ( 133) Tax impact 33 - - 33 Net current period other comprehensive loss ( 100) - ( 1,322) ( 1,422) Balance at October 31, 2019 $ 100 $ - $ ( 58,417) $ ( 58,317) Other comprehensive loss, before reclassifications and tax - - ( 4,859) ( 4,859) Reclassification adjustments, before tax ( 219) - - ( 219) Tax impact 119 - - 119 Net current period other comprehensive loss ( 100) - ( 4,859) ( 4,959) Balance at October 31, 2020 $ - $ - $ ( 63,276) $ ( 63,276) (1) (2) Balances at October 31, 2020, 2019 and 2018, respectively, include cumulative foreign currency translation losses of $ 58.2 million, $ 54.3 million and $ 52.5 million with respect to the Company’s wholly-owned Canadian subsidiary, EVMC. (3) Upon adoption of ASU 2016-01 on November 1, 2018, unrealized holding gains, net of related income tax effects, attributable to investments in non-consolidated sponsored funds and other investments previously classified as available-for-sale investments were reclassified from accumulated other comprehensive loss to retain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0</t>
        </is>
      </c>
    </row>
    <row r="3">
      <c r="A3" s="3" t="inlineStr">
        <is>
          <t>Earnings per Share [Abstract]</t>
        </is>
      </c>
    </row>
    <row r="4">
      <c r="A4" s="4" t="inlineStr">
        <is>
          <t>Earnings per Share</t>
        </is>
      </c>
      <c r="B4" s="4" t="inlineStr">
        <is>
          <t>20. Earnings per Share The following table sets forth the calculation of earnings per basic and diluted shares for the years ended October 31, 2020, 2019 and 2018: (in thousands, except per share data) 2020 2019 2018 Net income attributable to Eaton Vance Corp. shareholders $ 138,516 $ 400,035 $ 381,938 Weighted-average shares outstanding – basic 109,617 110,064 114,745 Incremental common shares 6,118 4,324 8,187 Weighted-average shares outstanding – diluted 115,735 114,388 122,932 Earnings per share: Basic $ 1.26 $ 3.63 $ 3.33 Diluted $ 1.20 $ 3.50 $ 3.11 Antidilutive common shares related to stock options and unvested restricted stock excluded from the computation of earnings per diluted share were approximately 8.4 million, 6.0 million and 2.1 million for the years ended October 31,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Abstract]</t>
        </is>
      </c>
    </row>
    <row r="4">
      <c r="A4" s="4" t="inlineStr">
        <is>
          <t>Commitments and Contingencies</t>
        </is>
      </c>
      <c r="B4" s="4" t="inlineStr">
        <is>
          <t>21. Commitments and Contingencies In the normal course of business, the Company enters into agreements that include indemnities in favor of third parties, such as engagement letters with advisors and consultants, information technology agreements, distribution agreements and service agreements. In certain circumstances, these indemnities in favor of third parties relate to service agreements entered into by investment funds advised by EVM, Boston Management and Research, or Calvert, all of which are direct or indirect wholly-owned subsidiaries of the Company.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 The Company and its subsidiaries are subject to various legal proceedings. In the opinion of management, after discussions with legal counsel, the ultimate resolution of these matters will not have a material effect on the consolidated financial condition, results of operations or cash flows of the Company. Other commitments and contingencies include puts and calls related to non-controlling profit interests granted under the Atlanta Capital Plan (see Note 10). The Company could be subject to litigation related to any failure to complete the merger or related to any legal proceeding commenced against the Company or Morgan Stanley to perform their respective obligations under the Merger Agreement. If the merger is not completed, these risks may materialize and may adversely affect the Company’s businesses, financial condition, financial results, ratings, stock prices and/or bond prices. Contingent Consideration In the fourth quarter of fiscal 2020, the Company, through its wholly-owned subsidiary Eaton Vance Investment Counsel, acquired substantially all of the assets of WaterOak. This transaction was accounted for as an asset acquisition. As part of the total cost of the acquisition, the Company incurred a contingent liability of $ 19.3 million (reported within other liabilities on the Company’s Consolidated Balance Sheet) representing future cash payments to be made based on a prescribed multiple of WaterOak’s attributable EBITDA for each twelve-month period ending October 31, 2021, 2022, 2023, and 2024. See Note 10 for further information. Payments to Holders of Stock Options upon Completion of the Merger Pursuant to the terms of the Merger Agreement with Morgan Stanley, upon the completion of the proposed acquisition of Eaton Vance by Morgan Stanley, each then outstanding and unexercised Eaton Vance stock option, whether vested or unvested, will be deemed to have been vested in full and cancelled and converted into the right to receive a cash payment. The amount of the cash payment will be equal to the excess of the per share cash consideration payable by Morgan Stanley to acquire the Company’s Non-Voting Common Stock as of the closing date over the stock option exercise price (in-the-money amount of the option), plus, for holders of options who continue to provide services to the Company upon completion of the proposed acquisition, the amount by which, if any, the Black-Scholes option value of the option as calculated in the manner prescribed in the Merger Agreement exceeds the in-the-money amount of the option. Holders of vested stock options may continue to exercise their options prior to the closing date. The Company’s obligation to make the aforementioned cash payments to holders of outstanding options is contingent on the close of the transaction. Although the amount of these cash payments may be significant, an estimate of such payments cannot be made since the payment amounts are dependent on both the number of options outstanding at the closing date and various market-based variables that cannot be measured until the closing date, including the price of Morgan Stanley Common Stock. Payment to Unaffiliated Investment Banking Firm upon Completion of Merger In fiscal 2020, the Company engaged an unaffiliated investment banking firm to provide certain financial advisory services in connection with a potential sale or merger transaction involving the Company. The investment banking firm’s compensation in connection with the Company’s proposed acquisition by Morgan Stanley is contingent upon the completion of the transaction and will be calculated as a percentage of aggregate consideration paid. Accordingly, the Company has not yet recognized any amounts related to the payment as of Octo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0</t>
        </is>
      </c>
      <c r="C2" s="2" t="inlineStr">
        <is>
          <t>Oct. 31, 2019</t>
        </is>
      </c>
      <c r="D2" s="2" t="inlineStr">
        <is>
          <t>Oct. 31, 2018</t>
        </is>
      </c>
    </row>
    <row r="3">
      <c r="A3" s="3" t="inlineStr">
        <is>
          <t>Consolidated Statements of Comprehensive Income [Abstract]</t>
        </is>
      </c>
    </row>
    <row r="4">
      <c r="A4" s="4" t="inlineStr">
        <is>
          <t>Net income</t>
        </is>
      </c>
      <c r="B4" s="5" t="n">
        <v>133334</v>
      </c>
      <c r="C4" s="5" t="n">
        <v>432876</v>
      </c>
      <c r="D4" s="5" t="n">
        <v>397905</v>
      </c>
    </row>
    <row r="5">
      <c r="A5" s="3" t="inlineStr">
        <is>
          <t>Other comprehensive income (loss):</t>
        </is>
      </c>
    </row>
    <row r="6">
      <c r="A6" s="4" t="inlineStr">
        <is>
          <t>Amortization of net losses on cash flow hedges, net of tax</t>
        </is>
      </c>
      <c r="B6" s="6" t="n">
        <v>-100</v>
      </c>
      <c r="C6" s="6" t="n">
        <v>-100</v>
      </c>
      <c r="D6" s="6" t="n">
        <v>-101</v>
      </c>
    </row>
    <row r="7">
      <c r="A7" s="4" t="inlineStr">
        <is>
          <t>Unrealized gains (losses) on available-for-sale investments, net of tax</t>
        </is>
      </c>
      <c r="B7" s="6" t="n">
        <v>0</v>
      </c>
      <c r="C7" s="6" t="n">
        <v>0</v>
      </c>
      <c r="D7" s="6" t="n">
        <v>-414</v>
      </c>
    </row>
    <row r="8">
      <c r="A8" s="4" t="inlineStr">
        <is>
          <t>Foreign currency translation adjustments</t>
        </is>
      </c>
      <c r="B8" s="6" t="n">
        <v>-4859</v>
      </c>
      <c r="C8" s="6" t="n">
        <v>-1322</v>
      </c>
      <c r="D8" s="6" t="n">
        <v>-5192</v>
      </c>
    </row>
    <row r="9">
      <c r="A9" s="4" t="inlineStr">
        <is>
          <t>Other comprehensive loss, net of tax</t>
        </is>
      </c>
      <c r="B9" s="6" t="n">
        <v>-4959</v>
      </c>
      <c r="C9" s="6" t="n">
        <v>-1422</v>
      </c>
      <c r="D9" s="6" t="n">
        <v>-5707</v>
      </c>
    </row>
    <row r="10">
      <c r="A10" s="4" t="inlineStr">
        <is>
          <t>Total comprehensive income</t>
        </is>
      </c>
      <c r="B10" s="6" t="n">
        <v>128375</v>
      </c>
      <c r="C10" s="6" t="n">
        <v>431454</v>
      </c>
      <c r="D10" s="6" t="n">
        <v>392198</v>
      </c>
    </row>
    <row r="11">
      <c r="A11" s="4" t="inlineStr">
        <is>
          <t>Comprehensive (income) loss attributable to non-controlling and other beneficial interests</t>
        </is>
      </c>
      <c r="B11" s="6" t="n">
        <v>5182</v>
      </c>
      <c r="C11" s="6" t="n">
        <v>-32841</v>
      </c>
      <c r="D11" s="6" t="n">
        <v>-15967</v>
      </c>
    </row>
    <row r="12">
      <c r="A12" s="4" t="inlineStr">
        <is>
          <t>Total comprehensive income attributable to Eaton Vance Corp. shareholders</t>
        </is>
      </c>
      <c r="B12" s="5" t="n">
        <v>133557</v>
      </c>
      <c r="C12" s="5" t="n">
        <v>398613</v>
      </c>
      <c r="D12" s="5" t="n">
        <v>3762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 [Abstract]</t>
        </is>
      </c>
    </row>
    <row r="4">
      <c r="A4" s="4" t="inlineStr">
        <is>
          <t>Related Party Transactions</t>
        </is>
      </c>
      <c r="B4" s="4" t="inlineStr">
        <is>
          <t>22. Related Party Transactions Sponsored funds The Company is an investment adviser to, and has administrative agreements with, certain funds that it sponsors for which employees of the Company are officers and/or directors. Substantially all of the services to these entities for which the Company earns a fee, including management, distribution and shareholder services, are provided under contracts that set forth the services to be provided and the fees to be charged. Certain of these contracts are subject to annual review and approval by the funds’ boards of directors or trustees. Revenues for services provided or related to sponsored funds for the years ended October 31, 2020, 2019 and 2018 were as follows: (in thousands) 2020 2019 2018 Management fees $ 1,012,608 $ 999,256 $ 1,015,263 Distribution and underwriter fees 77,056 85,612 97,371 Service fees 131,724 123,073 122,231 Shareholder service fees included in other revenue 4,874 6,435 6,107 Total $ 1,226,262 $ 1,214,376 $ 1,240,972 For the years ended October 31, 2020, 2019 and 2018, the Company contractually waived management fees it was otherwise entitled to receive of $ 21.5 million, $ 19.1 million and $ 17.6 million, respectively. Separately, for the same periods, the Company provided subsidies to sponsored funds of $ 24.0 million, $ 27.7 million and $ 26.9 million, respectively. Fee waivers and fund subsidies are recognized as a reduction to management fees on the Consolidated Statements of Income. Sales proceeds and net realized gains for the years ended October 31, 2020, 2019 and 2018 from investments in non-consolidated sponsored funds were as follows: (in thousands) 2020 2019 2018 Proceeds from sales $ 15,902 $ 7,831 $ 21,192 Net realized gains 30 5,505 3,240 The Company pays all ordinary operating expenses of certain sponsored funds (excluding investment advisory and administrative fees) for which it earns an all-in management fee. For the years ended October 31, 2020, 2019 and 2018, expenses of $ 11.1 million, $ 13.2 million and $ 14.2 million, respectively, were incurred by the Company pursuant to these arrangements. Included in management fees and other receivables at October 31, 2020 and 2019 are receivables due from sponsored funds of $ 107.8 million and $ 104.1 million, respectively. Included in accounts payable and accrued expenses at October 31, 2020 and 2019 are payables due to sponsored funds of $ 1.4 million and $ 2.2 million, respectively, relating primarily to fund subsidies. Loan to affiliate On December 23, 2015, EVMC, a wholly owned subsidiary of the Company, loaned $ 5.0 million to Hexavest under a term loan agreement to seed a new investment strategy. The loan renews automatically for an additional one-year period on each anniversary date unless written termination notice is provided by EVMC. Through October 31, 2018, the Company earned interest equal to the one-year Canadian Dollar Offered Rate plus 200 basis points. In November 2018, the Company amended the term loan agreement to reduce the market interest rate of the loan to be equal to the one-year Canadian Dollar Offered Rate plus 100 basis points 0.2 million of interest income related to the loan in gains (losses) and other investment income, net, in the Company’s Consolidated Statement of Income during the fiscal years ended October 31, 2020 and 2019. Interest due from Hexavest under this arrangement included in other assets on the Company’s Consolidated Balance Sheets was $ 13,000 and $ 15,000 at October 31, 2020 and 2019, respectively. Employee loan program The Company has established an Employee Loan Program under which a program maximum of $ 20.0 million is available for loans to officers (other than executive officers) and other key employees of the Company for purposes of financing the exercise of employee stock options. Loans are written for a seven-year period, at varying fixed interest rates (currently ranging from 0.4 percent to 2.9 percent), are payable in annual installments commencing with the third year in which the loan is outstanding and are collateralized by the stock issued upon exercise of the option. All loans under the program must be made on or before October 31, 2022. Loans outstanding under this program, which are full recourse in nature, are reflected as notes receivable from stock option exercises in shareholders’ equity and totaled $ 7.1 million and $ 8.4 million at October 3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Requirements</t>
        </is>
      </c>
      <c r="B1" s="2" t="inlineStr">
        <is>
          <t>12 Months Ended</t>
        </is>
      </c>
    </row>
    <row r="2">
      <c r="B2" s="2" t="inlineStr">
        <is>
          <t>Oct. 31, 2020</t>
        </is>
      </c>
    </row>
    <row r="3">
      <c r="A3" s="3" t="inlineStr">
        <is>
          <t>Regulatory Capital Requirements [Abstract]</t>
        </is>
      </c>
    </row>
    <row r="4">
      <c r="A4" s="4" t="inlineStr">
        <is>
          <t>Regulatory Requirements</t>
        </is>
      </c>
      <c r="B4" s="4" t="inlineStr">
        <is>
          <t>23. Regulatory Requirements The Company is required to maintain net capital in certain regulated subsidiaries within a number of jurisdictions. Such requirements may limit the Company’s ability to make withdrawals of capital from these subsidiaries. EVD, a wholly-owned subsidiary of the Company and principal underwriter of the Eaton Vance-, Parametric- and Calvert-branded funds, is subject to the U.S. Securities and Exchange Commission’s uniform net capital rule, which requires the maintenance of minimum net capital. For purposes of this rule, EVD had net capital of $ 147.9 million at October 31, 2020, which exceeded its minimum net capital requirement of $ 3.7 million as of such date. The ratio of aggregate indebtedness to net capital at October 31, 2020 was 0.38-to-1. At October 31, 2020, the Company was required to maintain net capital in certain other regulated subsidiaries. The Company was in compliance with all applicable regulatory minimum net capital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centration of Credit Risk and Significant Relationships</t>
        </is>
      </c>
      <c r="B1" s="2" t="inlineStr">
        <is>
          <t>12 Months Ended</t>
        </is>
      </c>
    </row>
    <row r="2">
      <c r="B2" s="2" t="inlineStr">
        <is>
          <t>Oct. 31, 2020</t>
        </is>
      </c>
    </row>
    <row r="3">
      <c r="A3" s="3" t="inlineStr">
        <is>
          <t>Concentration of Credit Risk and Significant Relationship [Abstract]</t>
        </is>
      </c>
    </row>
    <row r="4">
      <c r="A4" s="4" t="inlineStr">
        <is>
          <t>Concentration of Credit Risk and Significant Relationships</t>
        </is>
      </c>
      <c r="B4" s="4" t="inlineStr">
        <is>
          <t>24. Concentrations of Credit Risk and Significant Relationships Financial instruments that potentially subject the Company to concentrations of credit risk consist primarily of cash and cash equivalents held. The Company maintains cash and cash equivalents with various financial institutions. Cash deposits maintained at a financial institution may exceed the federally insured limit. During the fiscal years ended October 31, 2020, 2019 and 2018, there were no sponsored funds or separate account customers, related funds or other clients that provided over 10 percent of the total revenue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Oct. 31, 2020</t>
        </is>
      </c>
    </row>
    <row r="3">
      <c r="A3" s="3" t="inlineStr">
        <is>
          <t>Geographic Information [Abstract]</t>
        </is>
      </c>
    </row>
    <row r="4">
      <c r="A4" s="4" t="inlineStr">
        <is>
          <t>Geographic Information</t>
        </is>
      </c>
      <c r="B4" s="4" t="inlineStr">
        <is>
          <t>25. Geographic Information Revenues by principal geographic area for the years ended October 31, 2020, 2019 and 2018 were as follows: (in thousands) 2020 2019 2018 Revenue: U.S. $ 1,679,905 $ 1,622,163 $ 1,625,173 International 50,460 61,089 67,249 Total $ 1,730,365 $ 1,683,252 $ 1,692,422 Long-lived assets by principal geographic area as of October 31, 2020 and 2019 were as follows: (in thousands) 2020 2019 Long-lived Assets: U.S. $ 69,961 $ 71,000 International 1,869 1,798 Total $ 71,830 $ 72,798 International revenues and long-lived assets are attributed to countries based on the location in which revenues are earned and where the assets resid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arative Quarterly Financial Information</t>
        </is>
      </c>
      <c r="B1" s="2" t="inlineStr">
        <is>
          <t>12 Months Ended</t>
        </is>
      </c>
    </row>
    <row r="2">
      <c r="B2" s="2" t="inlineStr">
        <is>
          <t>Oct. 31, 2020</t>
        </is>
      </c>
    </row>
    <row r="3">
      <c r="A3" s="3" t="inlineStr">
        <is>
          <t>Comparative Quarterly Financial Information [Abstract]</t>
        </is>
      </c>
    </row>
    <row r="4">
      <c r="A4" s="4" t="inlineStr">
        <is>
          <t>Comparative Quarterly Financial Information</t>
        </is>
      </c>
      <c r="B4" s="4" t="inlineStr">
        <is>
          <t>26. Comparative Quarterly Financial Information (Unaudited) 2020 (in thousands, except per share data) First Quarter Second Quarter Third Quarter Fourth Quarter Full Year Total revenue $ 452,554 $ 405,911 $ 420,819 $ 451,081 $ 1,730,365 Operating income $ 134,719 $ 121,956 $ 131,221 $ ( 13,656) $ 374,240 Net income $ 112,835 $ 28,056 $ 26,389 $ ( 33,946) $ 133,334 Net income attributable to Eaton Vance Corp. shareholders $ 103,985 $ 72,058 $ ( 1,593) $ ( 35,934) $ 138,516 Earnings per Share: Basic $ 0.95 $ 0.66 $ ( 0.01) $ ( 0.32) $ 1.26 Diluted $ 0.91 $ 0.65 $ ( 0.01) $ ( 0.31) $ 1.20 2019 (in thousands, except per share data) First Quarter Second Quarter Third Quarter Fourth Quarter Full Year Total revenue $ 406,416 $ 411,861 $ 431,235 $ 433,740 $ 1,683,252 Operating income $ 121,130 $ 127,173 $ 137,135 $ 135,433 $ 520,871 Net income $ 92,260 $ 113,130 $ 108,536 $ 118,950 $ 432,876 Net income attributable to Eaton Vance Corp. shareholders $ 86,801 $ 101,807 $ 102,221 $ 109,206 $ 400,035 Earnings per Share: Basic $ 0.77 $ 0.92 $ 0.94 $ 1.00 $ 3.63 Diluted $ 0.75 $ 0.89 $ 0.90 $ 0.96 $ 3.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Summary of Significant Accounting Policies [Abstract]</t>
        </is>
      </c>
    </row>
    <row r="4">
      <c r="A4" s="4" t="inlineStr">
        <is>
          <t>Business and organization</t>
        </is>
      </c>
      <c r="B4" s="4" t="inlineStr">
        <is>
          <t>Business and organization Eaton Vance Corp. and its subsidiaries (Company) manage investment funds and provide investment management and advisory services to high-net-worth individuals and institutions in the United States, Europe, the Asia Pacific region and certain other international markets. The Company distributes its funds and individual managed accounts principally through financial intermediaries. The Company also commits significant resources to serving institutional and high-net-worth clients who access investment management services on a direct basis and through investment consultants. Revenue is largely dependent on the total value and composition of assets under management, which include sponsored funds and separate accounts. Accordingly, fluctuations in financial markets and changes in the composition of assets under management affect revenue and the results of operations.</t>
        </is>
      </c>
    </row>
    <row r="5">
      <c r="A5" s="4" t="inlineStr">
        <is>
          <t>Proposed Acquisition of Eaton Vance by Morgan Stanley</t>
        </is>
      </c>
      <c r="B5" s="4" t="inlineStr">
        <is>
          <t xml:space="preserve"> Proposed acquisition of Eaton Vance by Morgan Stanley On October 8, 2020, Eaton Vance and Morgan Stanley announced that they had entered into a definitive agreement for Morgan Stanley to acquire Eaton Vance. Under the terms of the merger agreement, Eaton Vance shareholders will receive $ 28.25 per share in cash and 0.5833 shares of Morgan Stanley Common Stock per share of Eaton Vance Non-Voting Common Stock and Eaton Vance Voting Common Stock (together, Eaton Vance Common Stock) held. The merger agreement contains an election procedure whereby each Eaton Vance shareholder may elect to receive the merger consideration all in cash or all in stock, subject to proration and adjustment. The merger agreement also provided for Eaton Vance shareholders to receive a special cash dividend of $ 4.25 per share of Eaton Vance Common Stock held. On November 23, 2020, the Eaton Vance Board of Directors declared the $ 4.25 per share dividend, which was paid on December 18, 2020 to shareholders of record on December 4, 2020. The proposed transaction is subject to customary closing conditions.</t>
        </is>
      </c>
    </row>
    <row r="6">
      <c r="A6" s="4" t="inlineStr">
        <is>
          <t>Basis of presentation</t>
        </is>
      </c>
      <c r="B6" s="4" t="inlineStr">
        <is>
          <t>Basis of presentation The preparation of the Company’s Consolidated Financial Statements in conformity with accounting principles generally accepted in the United States of America (U.S. GAAP) requires management to make judgments, estimates and assumptions that affect the amounts reported in the Consolidated Financial Statements and related notes to the Consolidated Financial Statements. However, due to the inherent uncertainties in making estimates, actual results could differ from those estimates.</t>
        </is>
      </c>
    </row>
    <row r="7">
      <c r="A7" s="4" t="inlineStr">
        <is>
          <t>Adoption of new accounting standard</t>
        </is>
      </c>
      <c r="B7" s="4" t="inlineStr">
        <is>
          <t xml:space="preserve"> Adoption of new accounting standard The Company adopted Accounting Standards Update (ASU) 2016-02, Leases, as of November 1, 2019. This guidance requires a lessee to recognize assets and liabilities on the balance sheet related to the rights and obligations created by those leases. The Company applied a modified retrospective approach to adoption and has not restated comparative periods. In order to reduce the complexity of adoption, the Company elected practical expedients that allowed it to forego reassessments of the following: whether an arrangement is or contains a lease, the classification of the lease, the recognition requirement for initial direct costs, and assumptions regarding renewal options that affect the lease term. Separately, the Company made accounting policy elections to (1) not separate lease and non-lease components such that all consideration required to be paid under its lease agreements will be allocated to the lease component, and (2) report short-term leases with a term of twelve months or less off-balance sheet. Upon adoption of the new guidance on November 1, 2019, the Company recognized operating lease right‐of‐use (ROU) assets of approximately $ 270.0 million equal to forecasted operating lease liabilities less deferred rent of $ 48.8 million, which was recognized under previous lease accounting guidance, and operating lease liabilities of approximately $ 318.8 million, with no cumulative-effect adjustment to opening retained earnings. The new guidance does not have a significant impact on the Company’s results of operations or cash flows because operating lease costs continue to be recognized on a straight‐line basis over the remaining lease term and operating lease payments continue to be classified within operating activities in the Consolidated Statement of Cash Flows. The Company’s accounting policies related to leases, as provided below, have been updated to reflect the adoption of this new accounting standard as of November 1, 2019.</t>
        </is>
      </c>
    </row>
    <row r="8">
      <c r="A8" s="4" t="inlineStr">
        <is>
          <t>Principles of consolidation</t>
        </is>
      </c>
      <c r="B8" s="4" t="inlineStr">
        <is>
          <t>Principles of consolidation The Consolidated Financial Statements include the accounts of the Company and its controlled affiliates. All legal entities are evaluated for consolidation under two primary consolidation models; namely, the voting interest entity model and the variable interest entity (VIE) model. Both consolidation models require the Company to consolidate a legal entity when it has a controlling financial interest in that entity. The Company recognizes non-controlling interests (held by third parties) in consolidated entities in which the Company’s ownership is less than 100 percent. All intercompany accounts and transactions have been eliminated in consolidation. Under the voting interest entity model, the Company consolidates any voting interest entity in which the Company is considered to have a controlling financial interest, which is typically when the Company’s voting ownership exceeds 50 percent or where the Company otherwise has the power to govern the financial and operating policies of the entity. Voting interest entities primarily include wholly- and majority-owned affiliates through which the Company conducts its business. The Company evaluates any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1) the power through voting or similar rights to direct the activities that most significantly affect the entity’s economic performance, (2) the obligation to absorb expected losses or the right to receive expected residual returns of the entity or (3) proportionate voting and economic interests (in instances in which substantially all of the entity’s activities either involve or are conducted on behalf of one or more investors with disproportionately fewer voting rights). If an entity has any of these characteristics, it is considered a VIE and is required to be consolidated by its primary beneficiary. The Company is deemed to be the primary beneficiary of a VIE when it has a variable interest that provides it with both (1) the power to direct the activities that most significantly affect the VIE’s economic performance and (2) the obligation to absorb losses of, or the right to receive benefits from, the VIE that could potentially be significant to the VIE. VIEs consolidated by the Company primarily include certain open‐end registered investment companies that it sponsors (sponsored funds) and collateralized loan obligation (CLO) entities. Additional considerations relevant to the application of the VIE model to sponsored funds and CLO entities are discussed below. The Company may consolidate one or more sponsored funds or CLO entities during a given reporting period. Due to the similarity of risks related to the Company’s involvement with each of these entities, and disclosures required under the VIE model, certain disclosures regarding these entities are aggregated. Consolidation of sponsored funds With limited exceptions, each of the Company’s sponsored funds is organized as a separately managed series of a series trust. Each series trust contains multiple funds that issue equity interests to shareholders. All assets of a fund within a series trust irrevocably belong to the shareholders of that fund and are subject to the liabilities of that fund; under no circumstances are the liabilities of one fund payable by another fund in the series trusts. The Company’s series trusts have no equity investment at risk; rather, all equity is issued at the individual fund level. However, decisions regarding the trustees of the series trust and certain key activities of funds within the series trust, such as appointment of each fund’s investment adviser, typically reside at the series trust level. As a result, shareholders of funds organized as series of a series trust lack the ability to control the key decision-making processes that most significantly affect the economic performance of the fund. Accordingly, each series trust is a VIE and each component fund within the series trust is a silo that should be evaluated for consolidation as a separate VIE. Having concluded that each silo is a VIE for accounting purposes, the primary beneficiary evaluation is focused on an analysis of economic interests in each silo. The Company regularly seeds new sponsored funds and may hold a significant interest in the shares of a sponsored fund during the seed investment stage when the sponsored fund’s investment track record is being established. The Company has concluded that, to the extent that the Company’s interest in a sponsored fund is limited to: (1) market-based fees earned from the fund that are commensurate with the level of effort to provide the service; and (2) other interests that, in aggregate, would absorb an insignificant amount of variability in the fund, the Company’s asset management agreements would not be considered a variable interest that provides the Company with the power to direct the activities of the fund and therefore the Company would not be required to consolidate the fund. The Company has concluded that its fees earned from advisory agreements with sponsored funds in which the Company holds a significant (at least 10 percent) ownership interest in the fund do represent variable interests that, in combination with the ownership interest, convey both power and significant economic exposure (both characteristics of a controlling financial interest) to the Company, and therefore the Company would be deemed to be the primary beneficiary and required to consolidate the funds. Upon consolidation, management fee revenue earned on, as well as the Company’s investments in, consolidated sponsored funds are eliminated. The Company retains the specialized accounting treatment of sponsored funds in consolidation whereby the underlying investments are carried at fair value, with corresponding changes in fair value reflected in gains (losses) and other investment income, net, in the Company’s Consolidated Statements of Income. When the Company is no longer deemed to hold a controlling financial interest in a sponsored fund, the Company deconsolidates the sponsored fund and removes the related assets, liabilities and non-controlling interests from its balance sheet and the Company’s remaining equity investment is held at fair value. Because consolidated sponsored funds carry their assets and liabilities at fair value, there is no incremental gain or loss recognized upon deconsolidation. Consolidation of CLO entities In the normal course of business, the Company provides collateral management services to, and in certain cases invests in, sponsored CLO entities. The Company evaluates such CLO entities under the VIE model as the equity investment at risk is not sufficient to finance the activities of these entities, which are primarily financed through the issuance of senior debt obligations. The fees paid to the Company as collateral manager are not considered to be variable interests in sponsored CLO entities in cases where each of the following conditions are met: (1) the fees paid to the Company are commensurate with the level of effort required to provide the collateral management services, (2) the Company does not hold other interests in the CLO entity that individually, or in the aggregate, would absorb more than an insignificant amount (less than 10 percent) of the CLO entity’s expected losses or residual returns, and (3) the terms of the collateral management agreement between the Company and the CLO entity are consistent with the terms for similar services negotiated at arm’s length. Unless each of these criteria is met, the Company is deemed to have a variable interest in the sponsored CLO entity and would be required to consolidate the VIE if the Company is the primary beneficiary. In assessing whether the Company is the primary beneficiary of a sponsored CLO entity, the Company considers its role as collateral manager and the significance of other interests in the CLO entity that are held by the Company. As collateral manager, the Company has the power to direct the activities that most significantly affect the economic performance of these entities. In cases where the Company holds at least 10 percent of the subordinated interests of a sponsored CLO entity, the Company is deemed to have the obligation to absorb losses of, or the right to receive benefits from, the CLO entity that could potentially be significant to the CLO entity. Accordingly, the Company deems itself to be the primary beneficiary of a CLO entity, and thus consolidates the entity, in cases where the Company both: (1) provides collateral management services to the CLO entity and (2) holds at least 10 percent of the subordinated interests of the CLO entity. Upon consolidation, management fee revenue earned on, as well as the Company’s subordinated interests in, consolidated CLO entities are eliminated. The Company applies the measurement alternative to Accounting Standard Codification (ASC) 820 related to fair value measurement for collateralized financing entities upon initial consolidation and for the subsequent measurement of financial assets and liabilities of these entities. The measurement alternative requires reporting entities to use the more observable of the fair value of the financial assets or the fair value of the financial liabilities to measure both the financial assets and the financial liabilities of a collateralized financing entity. Any gain or loss resulting from the initial application of the measurement alternative is reflected in earnings attributable to the reporting entity. Subsequent to initial consolidation, the application of the measurement alternative requires the Company to recognize in earnings amounts that reflect the equivalent of its own economic interests in the CLO entity, which generally include both changes in fair value of any retained investment and management fees received as compensation for collateral management services. When the Company is no longer deemed to be the primary beneficiary of a CLO entity, the Company deconsolidates the CLO entity and removes the related assets and liabilities from its balance sheet. Because assets and liabilities of consolidated CLO entities in the securitization phase are carried at fair value pursuant to the measurement alternative to ASC 820 previously described, there is no incremental gain or loss recognized upon deconsolidation.</t>
        </is>
      </c>
    </row>
    <row r="9">
      <c r="A9" s="4" t="inlineStr">
        <is>
          <t>Segment information</t>
        </is>
      </c>
      <c r="B9" s="4" t="inlineStr">
        <is>
          <t>Segment information Management has determined that the Company operates in one segment, namely as an investment adviser managing funds and separate accounts. The Company’s determination that it operates in one business segment is based primarily on the fact that the Company’s Chief Executive Officer reviews the Company’s financial performance at an aggregate level. All of the business services provided by the Company relate to investment management and are subject to similar regulatory frameworks. Investment management teams at the Company are generally not aligned with specific business lines or distribution channels; in many instances, the investment professionals who manage the Company’s sponsored funds are the same investment professionals who manage the Company’s separately managed accounts.</t>
        </is>
      </c>
    </row>
    <row r="10">
      <c r="A10" s="4" t="inlineStr">
        <is>
          <t>Cash and cash equivalents</t>
        </is>
      </c>
      <c r="B10" s="4" t="inlineStr">
        <is>
          <t>Cash and cash equivalents Cash and cash equivalents consists principally of cash held in banks as well as cash equivalents that may consist of short-term, highly liquid investments in money market mutual funds, commercial paper, certificates of deposit and holdings of Treasury and government agency securities that are readily convertible to cash. Cash equivalents have remaining maturities of less than three months, as determined upon purchase by the Company, and are stated at fair value or amortized cost, which approximates fair value due to the short-term maturities of these investments. Cash deposits maintained at a financial institution may exceed the federally insured limit.</t>
        </is>
      </c>
    </row>
    <row r="11">
      <c r="A11" s="4" t="inlineStr">
        <is>
          <t>Restricted cash</t>
        </is>
      </c>
      <c r="B11" s="4" t="inlineStr">
        <is>
          <t>Restricted cash Restricted cash includes cash collateral required for margin accounts established to support derivative positions and other segregated cash held to comply with certain regulatory requirements. Such derivatives are used to hedge certain of the Company’s investments in consolidated sponsored funds and separately managed accounts seeded for business development purposes (consolidated seed investments). Restricted cash also includes cash and cash equivalents held by consolidated sponsored funds and consolidated CLO entities, which are not available to the Company for its general operations.</t>
        </is>
      </c>
    </row>
    <row r="12">
      <c r="A12" s="4" t="inlineStr">
        <is>
          <t>Investments</t>
        </is>
      </c>
      <c r="B12" s="4" t="inlineStr">
        <is>
          <t>Investments Debt securities held at fair value Debt securities held at fair value consist of certificates of deposit, commercial paper and corporate debt obligations with remaining maturities of three months to 12 months upon purchase by the Company, as well as investments in debt securities held in consolidated sponsored funds and separately managed accounts. Debt securities are measured at fair value with net realized and unrealized holding gains or losses, and interest and dividend income reflected as a component of gains (losses) and other investment income, net, on the Company’s Consolidated Statements of Income. The specific identified cost method is used to determine the realized gains or losses on all debt securities sold. Equity securities held at fair value Equity securities consist primarily of domestic and foreign equity securities held in consolidated sponsored funds and separately managed accounts and the Company’s investments in non-consolidated funds. Equity securities and investments in non-consolidated funds with readily determinable fair values are measured at fair value based on quoted market prices and published net asset values per share, respectively. Investments in non-consolidated funds without readily determinable fair values are measured at fair value based on the net asset value (or equivalent) of the fund shares held. Equity investments without readily determinable fair values are measured at cost minus impairment, if any, plus or minus changes resulting from observable price changes in orderly transactions for the same or similar instruments of the same issuer (cost method). Investments held at cost are qualitatively evaluated for impairment each reporting period. If that qualitative assessment indicates that an investment held at cost is impaired, the fair value of the investment is estimated and an impairment loss is recognized equal to the difference between the estimated fair value of the investment and its carrying amount. If an equity security valued under the cost method subsequently has a readily determinable fair value or if the Company irrevocably elects to measure the equity security at fair value, the cost method is no longer applied to such security. Net realized and unrealized holding gains or losses on equity securities, any observable price changes and/or impairment losses attributable to investments held at cost, and dividend income are all reflected within gains (losses) and other investment income, net, on the Company’s Consolidated Statements of Income. The specific identified cost method is used to determine the realized gains or losses on all equity securities sold. Investments in non-consolidated CLO entities Investments in non-consolidated CLO entities are carried at amortized cost unless impaired. The excess of actual and anticipated future cash flows over the initial investment at the date of purchase is recognized in gains (losses) and other investment income, net, over the life of the investment using the effective yield method. The Company reviews cash flow estimates throughout the life of each non-consolidated CLO entity. If the updated estimate of future cash flows (taking into account both timing and amounts) is less than the last estimate, an impairment loss is recognized to the extent the carrying amount of the investment exceeds its fair value. Investments in equity method investees Investments in non-controlled affiliates in which the Company’s ownership ranges from 20 to 50 percent, or in which the Company is able to exercise significant influence, but not control, are accounted for under the equity method of accounting. Investor basis differences (along with any related tax impacts) identified at acquisition are recognized as a component of the carrying amount of the investment. Under the equity method of accounting, the Company’s share of the investee’s underlying net income or loss, amortization of investor basis differences (other than equity method goodwill, which is not amortized) and any other-than-temporary impairments are recorded as equity in net income (loss) of affiliates, net of tax. Distributions received from investees reduce the Company’s investment balance and are classified as cash flows either from operating activities or investing activities in the Company’s Consolidated Statements of Cash Flows as determined using the cumulative earnings method. Investments in equity method investees are evaluated for impairment as events or changes in circumstances indicate that the carrying amount of such assets may not be recoverable. If the carrying amount of an investment exceeds its respective fair value as of the balance sheet date, additional impairment tests are performed to determine whether the investment is other-than-temporarily impaired and to measure the amount of the other-than-temporary impairment loss, if any. Other-than-temporary impairment charges are allocated to investor basis differences using the fair value method.</t>
        </is>
      </c>
    </row>
    <row r="13">
      <c r="A13" s="4" t="inlineStr">
        <is>
          <t>Fair value measurements</t>
        </is>
      </c>
      <c r="B13" s="4" t="inlineStr">
        <is>
          <t xml:space="preserve"> Fair value measurements The accounting standards for fair value measurement provide a framework for measuring fair value and require disclosures of how fair value is determined. Fair value is defined as the price that would be received for an asset or the exit price that would be paid to transfer a liability in the principal or most advantageous market in an orderly transaction between market participants on the measurement date. The accounting standards establish a fair value measurement hierarchy, which requires an entity to maximize the use of observable inputs where available. This fair value measurement hierarchy gives the highest priority to quoted prices in active markets for identical assets or liabilities and the lowest priority to unobservable inputs. The Company utilizes third-party pricing services to value investments in various asset classes, including interests in senior floating-rate loans and other debt obligations, derivatives and certain foreign equity securities, as further discussed below. Valuations provided by the pricing services are subject to exception reporting that identifies securities with significant movements in valuation, as well as investments with no movements in valuation. These exceptions are reviewed by the Company on a daily basis. The Company compares the price of trades executed by the Company to the valuations provided by the third-party pricing services to identify and research significant variances. The Company periodically compares the pricing service valuations to valuations provided by a secondary independent source when available. Market data provided by the pricing services and other market participants, such as the Loan Syndication and Trading Association (LSTA) trade study, is reviewed by the Company to assess the reliability of the provided data. The Company’s Valuation Committee reviews the general assumptions underlying the methodologies used by the pricing services to value various asset classes at least annually. Throughout the year, members of the Company’s Valuation Committee or its designees meet with pricing service providers to discuss any significant changes to the service providers’ valuation methodologies or operational processes. Assets and liabilities measured and reported at fair value are classified and disclosed in one of the following categories based on the nature of the inputs that are significant to the fair value measurements in their entirety. In certain cases, the inputs used to measure fair value may fall into different levels of the fair value measurement hierarchy. In such cases, an investment’s classification within the fair value measurement hierarchy is based on the lowest level of input that is significant to the fair value measurement. Level 1 Unadjusted quoted market prices in active markets for identical assets or liabilities at the reporting date. Level 2 Observable inputs other than Level 1 unadjusted quoted market prices, such as quoted market prices for similar assets or liabilities in active markets, quoted prices for identical or similar assets or liabilities that are not active, and inputs other than quoted prices that are observable or corroborated by observable market data. Level 3 Unobservable inputs that are supported by little or no market activity.</t>
        </is>
      </c>
    </row>
    <row r="14">
      <c r="A14" s="4" t="inlineStr">
        <is>
          <t>Derivative financial instruments</t>
        </is>
      </c>
      <c r="B14" s="4" t="inlineStr">
        <is>
          <t>Derivative financial instruments The Company may utilize derivative financial instruments to hedge market, interest rate, commodity and currency risks associated with its investments in separate accounts and certain consolidated sponsored funds seeded for business development purposes, exposures to fluctuations in foreign currency exchange rates associated with investments denominated in foreign currencies and interest rate risk inherent in debt offerings. In addition, certain consolidated funds may enter into derivative financial instruments within their portfolios to achieve stated investment objectives. The Company does not use derivative financial instruments for speculative purposes. The Company records all derivative financial instruments as either assets or liabilities on its Consolidated Balance Sheets and measures these instruments at fair value. Derivative transactions are presented on a gross basis in the Company’s Consolidated Balance Sheets. Changes in the fair value of derivative financial instruments that are not designated in a hedge relationship are recognized in earnings in the current period.</t>
        </is>
      </c>
    </row>
    <row r="15">
      <c r="A15" s="4" t="inlineStr">
        <is>
          <t>Deferred sales commissions</t>
        </is>
      </c>
      <c r="B15" s="4" t="inlineStr">
        <is>
          <t>Deferred sales commissions Sales commissions paid to broker‐dealers in connection with the sale of certain classes of shares of sponsored open-end and private funds are deferred and amortized over their expected useful life, which does not exceed five years from purchase. The useful life reflects the period during which the Company expects to recover such sales commissions, taking into consideration the period during which redemptions by the purchasing shareholder are subject to a contingent deferred sales charge or distribution fees apply to the purchased fund shares. The Company evaluates the carrying value of its deferred sales commission assets for impairment on a quarterly basis. In its impairment analysis, the Company compares the carrying value of a deferred sales commission asset to the undiscounted cash flows expected to be generated by the asset in the form of distribution fees over its remaining useful life to determine whether impairment has occurred. If the carrying value of the asset exceeds the undiscounted cash flows, the asset is written down to fair value based on discounted cash flows. Impairment adjustments are recognized in operating income as a component of amortization of deferred sales commissions.</t>
        </is>
      </c>
    </row>
    <row r="16">
      <c r="A16" s="4" t="inlineStr">
        <is>
          <t>Income taxes</t>
        </is>
      </c>
      <c r="B16" s="4" t="inlineStr">
        <is>
          <t>Income taxes Deferred income taxes reflect the expected future tax consequences of temporary differences between the carrying amounts and tax bases of the Company’s assets and liabilities measured using rates expected to be in effect when such differences reverse. To the extent that deferred tax assets are considered more likely than not to be unrealizable, valuation allowances are provided. Adjustments to deferred taxes resulting from changes in tax law are recorded as an expense or benefit in the period enacted. The Company’s effective tax rate reflects the statutory tax rates of the many jurisdictions in which it operates. Significant judgment is required in evaluating its tax positions. In the ordinary course of business, many transactions occur for which the ultimate tax outcome is uncertain. Accounting standards governing the accounting for uncertainty in income taxes for a tax position taken or expected to be taken in a tax return require that the tax effects of a position be recognized only if it is more likely than not to be sustained based solely on its technical merits as of the reporting date. The more-likely-than-not threshold must be met in each reporting period to support continued recognition of the benefit. The difference between the tax benefit recognized in the financial statements for a tax position and the tax benefit claimed in the income tax return is referred to as an unrecognized tax benefit. Unrecognized tax benefits, as well as the related interest and penalties, are adjusted regularly to reflect changing facts and circumstances. The Company classifies any interest or penalties incurred as a component of income tax expense.</t>
        </is>
      </c>
    </row>
    <row r="17">
      <c r="A17" s="4" t="inlineStr">
        <is>
          <t>Equipment and leasehold improvements</t>
        </is>
      </c>
      <c r="B17" s="4" t="inlineStr">
        <is>
          <t>Equipment and leasehold improvements Equipment and other fixed assets are recorded at cost and depreciated on a straight-line basis over their estimated useful lives, which range from three seven years. Leasehold improvements are amortized on a straight-line basis over the shorter of their estimated useful lives or the lease term. Expenditures for repairs and maintenance are charged to expense when incurred. Equipment and leasehold improvements are tested for impairment whenever changes in facts or circumstances indicate that the carrying amount of an asset may not be recoverable. Certain internal and external costs incurred in connection with developing or obtaining software for internal use are capitalized and amortized on a straight-line basis over the shorter of the estimated useful life of the software or three years, beginning when the software project is complete and the application is put into production. These costs are included in equipment and leasehold improvements on the Company’s Consolidated Balance Sheets.</t>
        </is>
      </c>
    </row>
    <row r="18">
      <c r="A18" s="4" t="inlineStr">
        <is>
          <t>Goodwill</t>
        </is>
      </c>
      <c r="B18" s="4" t="inlineStr">
        <is>
          <t>Goodwill Goodwill represents the excess of the cost of the Company’s investment in the net assets of acquired companies over the fair value of the underlying identifiable net assets at the dates of acquisition through applying the acquisition method of accounting. The Tax Advantaged Bond Strategies (TABS) business originally acquired from M.D. Sass Investor Services provides rules-based, systematic municipal bond and blended municipal/taxable bond investment strategies to separate accounts managed for individual and institutional clients and fund investors. As part of the strategic initiative announced in June 2019 to strengthen Parametric Portfolio Associates LLC’s (Parametric’s) leadership positions in rules-based, systematic investing and customized individual separate accounts, the TABS business of Eaton Vance Management (EVM) was contributed to Parametric by EVM on January 1, 2020. The investment strategies managed by TABS are now internally and externally reported as Parametric custom portfolios and Parametric fixed income mandates (see Note 12 for further information), and all of the goodwill associated with the acquisition of TABS has been reassigned to the reporting unit that includes Parametric. The Company allocated all goodwill associated with its acquisitions of Atlanta Capital Management Company, LLC (Atlanta Capital), Parametric, Clifton Group Investment Management Company (Clifton), and TABS, which share similar economic characteristics, to one reporting unit. The Company allocates all goodwill associated with other acquisitions to a second reporting unit. Goodwill is not amortized, but is tested annually for impairment at the reporting unit level in the fourth quarter of each fiscal year and between annual tests if an event occurs or circumstances change that would more likely than not reduce the fair value of a reporting unit below its carrying amount (a triggering event). A qualitative impairment assessment of relevant events and circumstances may be performed at any annual or interim period to determine whether a triggering event has occurred. A triggering event has occurred if an event or changes in circumstances occurred that would more likely than not reduce the fair value of a reporting unit below its carrying amount. The quantitative impairment test must be performed when the Company concludes that a triggering event has occurred as a result of a qualitative impairment assessment, or when the Company elects to skip the qualitative assessment at any annual or interim period and proceed directly to the quantitative impairment test. The first step of the quantitative impairment test involves comparing the fair value of the reporting unit with its carrying amount, including goodwill, at the impairment testing date. If the carrying amount of the reporting unit exceeds its calculated fair value, the second step of the goodwill impairment test is performed to measure the amount of the impairment loss, if any. Under the second step, an impairment loss is recognized equal to the amount of the excess, if any, of the implied fair value of goodwill over its carrying amount, limited to the total amount of goodwill allocated to that reporting unit. A recognized impairment loss may not be subsequently reversed.</t>
        </is>
      </c>
    </row>
    <row r="19">
      <c r="A19" s="4" t="inlineStr">
        <is>
          <t>Intangible assets</t>
        </is>
      </c>
      <c r="B19" s="4" t="inlineStr">
        <is>
          <t xml:space="preserve"> Intangible assets Amortizing identifiable intangible assets generally represent the cost of client relationships, intellectual property, trademarks and research systems acquired. Amortizing identifiable intangible assets are assessed for impairment if events or changes in circumstances indicate that the carrying amount of such assets may not be recoverable (a triggering event). If a triggering event has occurred, a quantitative impairment assessment must be performed. If the quantitative impairment assessment indicates that the carrying amounts of those assets are not recoverable and exceed their respective fair values, an impairment loss is recognized equal to that excess. In valuing amortizing identifiable intangible assets, the Company makes assumptions regarding useful lives and projected growth rates, and significant judgment is required. A recognized impairment loss may not be subsequently reversed. Non-amortizing intangible assets generally represent the cost of mutual fund management contracts acquired. Non-amortizing intangible assets are tested for impairment in the fourth quarter of each fiscal year and between annual tests if events or changes in circumstances indicate that they are more likely than not impaired (a triggering event). If a triggering event has occurred, the quantitative impairment test must be performed by comparing the fair values of the management contracts acquired to their carrying values. The Company establishes fair value for purposes of impairment testing using the income approach. If the carrying value of a management contract acquired exceeds its fair value, an impairment loss is recognized equal to that excess. A recognized impairment loss may not be subsequently reversed.</t>
        </is>
      </c>
    </row>
    <row r="20">
      <c r="A20" s="4" t="inlineStr">
        <is>
          <t>Debt issuance costs</t>
        </is>
      </c>
      <c r="B20" s="4" t="inlineStr">
        <is>
          <t>Debt issuance costs Debt issuance costs related to the Company’s term debt are included in debt in the Company’s Consolidated Balance Sheets. Deferred debt issuance costs are amortized using the effective interest method over the related debt term. The amortization of deferred debt issuance costs is included in interest expense on the Company’s Consolidated Statements of Income.</t>
        </is>
      </c>
    </row>
    <row r="21">
      <c r="A21" s="4" t="inlineStr">
        <is>
          <t>Revenue recognition</t>
        </is>
      </c>
      <c r="B21" s="4" t="inlineStr">
        <is>
          <t>Revenue recognition The Company earns revenue primarily by providing asset management services, distribution and underwriter services, and shareholder services to funds and separately managed accounts. Revenue is recognized for each distinct performance obligation identified in contracts with customers when the performance obligation has been satisfied by providing services to the customer either over time or at a point in time (which is when the customer obtains control of the service). Revenue recognized is the amount of variable or fixed consideration allocated to the satisfied performance obligation that the Company expects to be entitled to for providing such services to the customer (transaction price). Variable consideration is included in the transaction price only when it is probable that a significant reversal of such revenue will not occur or when the uncertainty associated with the variable consideration (constraint) is subsequently resolved. The majority of the fees earned by providing asset management, distribution and shareholder services represent variable consideration, as the fee is largely dependent on the value and composition of the associated assets under management. The value of assets under management-fluctuates with changes in the market prices of securities held. The timing of when the Company bills its customers and related payment terms vary in accordance with the agreed-upon contractual terms. Certain of the Company’s customers are billed after the service is performed, which results in the recording of accounts receivable and accrued revenue. Deferred revenue is recorded in instances where a client is billed in advance. Management fees The Company is entitled to receive management fees in exchange for asset management services provided to funds that it sponsors and separate accounts managed for individual and institutional clients. Management fees from funds sponsored by the Company are calculated principally as a percentage of average daily net assets, are earned daily upon completion of investment advisory and administrative service performance obligations, and are typically paid monthly from the assets of the fund. Management fees from separate accounts are calculated as a percentage of either beginning, average or ending monthly or quarterly net assets, are earned daily and are typically paid either monthly or quarterly from account assets. Performance fees received under certain fund and separate account management contracts are recognized into revenue when specified performance hurdles are met during the performance period. The Company may contractually waive certain fees that it is otherwise entitled to receive for asset management services provided to funds that it sponsors. Separately, the Company may subsidize certain share classes of funds that it sponsors to ensure that operating expenses attributable to such share classes do not exceed a specified percentage. Fee waivers and fund subsidies are recognized as a reduction to management fee revenue. Distribution and underwriter fees The Company is entitled to receive distribution fees and underwriter commissions in exchange for distribution services provided to certain classes of shares of funds that it sponsors. Distribution services consist of distinct sales and marketing activities that are earned upon the sale of fund shares. Distribution fees for all share classes subject to these fees are calculated as a percentage of average daily net assets, and are typically paid monthly from the assets of the fund. Underwriting commissions for all share classes subject to these fees are calculated as a percentage of the amount invested and are deducted from the amount invested by the purchasing fund shareholder. These commissions represent fixed consideration and are recognized as revenue when the fund shares are sold to the shareholder. Underwriter commissions are waived or reduced on purchases of shares that exceed specified minimum amounts. Service fees The Company is entitled to receive service fees in exchange for shareholder services provided to funds that it sponsors. Shareholder services consist of shareholder transaction processing and/or shareholder account maintenance services provided on a daily basis. Service fees are calculated as a percentage of average daily net assets under management, are earned daily upon completion of shareholder services and are typically paid monthly from the assets of the fund. Principal versus agent The Company has contractual arrangements with third parties involved in providing various services to funds that the Company sponsors, including sub-advisory, distribution and shareholder services. In instances where the Company has discretion to hire third-party service providers, the Company is generally deemed to control the services before transferring them to the fund, and accordingly presents associated revenues gross of the related third-party costs. Alternatively, where the Company does not control the service, revenue is recorded net of payments to third-party service providers. The Company controls the right to asset management services performed by third-party sub-advisers; therefore management fee revenue of sub-advised funds is recorded on a gross basis. Fees paid to sub-advisers are recognized as an expense when incurred and are included in fund-related expenses in the Company’s Consolidated Statements of Income. The Company also controls the right to distribution and shareholder services performed by third-party financial intermediaries; therefore distribution and underwriter fees and service fees are also recorded on a gross basis. Fees paid to third parties for distribution and shareholder services are recognized as an expense when incurred and are included in distribution expense and service fee expense, respectively, in the Company’s Consolidated Statements of Income.</t>
        </is>
      </c>
    </row>
    <row r="22">
      <c r="A22" s="4" t="inlineStr">
        <is>
          <t>Leases</t>
        </is>
      </c>
      <c r="B22" s="4" t="inlineStr">
        <is>
          <t>Leases Contracts are evaluated at inception to determine whether such contract is or contains a lease. The Company leases certain office space and equipment under non-cancelable operating leases. As leases expire, they are normally renewed or replaced in the ordinary course of business. Lease agreements may contain renewal options exercisable by the Company, rent escalation clauses and/or other incentives provided by the landlord. Renewal options that have been determined to be reasonably certain to be exercised are included in the lease term. Rights and obligations attributable to identified leases with a term in excess of twelve months are recognized on the Company’s Consolidated Balance Sheet in the form of right-of-use (ROU) assets and lease liabilities are recognized as of the date the underlying assets are available for use, which may be the date the Company gains access to begin leasehold improvements. Lease payments related to short-term leases with a term of twelve months or less are recognized on a straight-line basis as short-term lease expense. Lease liabilities are initially and subsequently measured as the present value of future lease payments over the lease term. For the purposes of this calculation, lease payments consist of fixed monthly lease payments related to use of the underlying assets and related services. Discount rates used in the calculation of present value reflect estimated incremental borrowing rates determined for each lease as of the lease commencement date or subsequently when the lease liability is re-measured, as applicable. ROU assets are initially valued equal to the corresponding lease liabilities, adjusted for any lease incentives payable to the Company. Subsequently, the amortization of ROU assets is recognized as a component of operating lease expense. The total cost of operating leases is recognized on a straight-line basis over the life of the related leases, and is composed of imputed interest on lease liabilities measured using the effective interest method and amortization of the ROU asset. Variable lease payments are primarily related to services such as common-area maintenance and utilities, property taxes and insurance, and are recognized as variable lease expense when incurred.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row r="23">
      <c r="A23" s="4" t="inlineStr">
        <is>
          <t>Earnings per share</t>
        </is>
      </c>
      <c r="B23" s="4" t="inlineStr">
        <is>
          <t>Earnings per share Basic earnings per share is calculated by dividing net income attributable to Eaton Vance Corp. shareholders by the weighted-average number of shares outstanding during the reporting period. Diluted earnings per share is calculated by dividing net income attributable to Eaton Vance Corp. shareholders by the weighted-average number of common shares outstanding during the period plus the dilutive effect of any potential common shares outstanding during the period as determined using the treasury stock method.</t>
        </is>
      </c>
    </row>
    <row r="24">
      <c r="A24" s="4" t="inlineStr">
        <is>
          <t>Stock-based compensation</t>
        </is>
      </c>
      <c r="B24" s="4" t="inlineStr">
        <is>
          <t>Stock-based compensation The Company accounts for stock‐based compensation expense at fair value. Under the fair value method, stock‐based compensation expense for equity awards, which reflects the fair value of stock‐based awards measured at grant date, is recognized on a straight‐line basis over the relevant service period (generally three years for restricted stock units and five years for all other awards) and is adjusted each period for forfeitures as they occur. The tax effect of the difference, if any, between the cumulative compensation expense recognized for a stock-based award for financial reporting purposes and the deduction for such award for tax purposes is recognized as income tax expense (for tax deficiencies) or benefit (for excess tax benefits) in the Company’s Consolidated Statements of Income in the period in which the tax deduction arises (generally in the period of vesting or settlement of a stock-based award, as applicable) and are reflected as an operating activity on the Company’s Consolidated Statements of Cash Flows. Shares of Non-Voting Common Stock repurchased to meet withholding tax obligations upon the vesting of restricted share awards are reflected as a financing activity in the Company’s Consolidated Statements of Cash Flows.</t>
        </is>
      </c>
    </row>
    <row r="25">
      <c r="A25" s="4" t="inlineStr">
        <is>
          <t>Foreign currency translation</t>
        </is>
      </c>
      <c r="B25" s="4" t="inlineStr">
        <is>
          <t>Foreign currency translation Substantially all of the Company’s consolidated foreign subsidiaries have a functional currency that is something other than the U.S. dollar. Assets (including, but not limited to, investments held) and liabilities of these foreign subsidiaries are translated into U.S. dollars at current exchange rates as of the end of each accounting period. Related revenue and expenses are translated at average exchange rates in effect during the accounting period. Net currency translation adjustment gains and losses are excluded from income and recorded in accumulated other comprehensive loss until the Company’s investment in a consolidated foreign subsidiary is sold or until investments held by the consolidated foreign subsidiary are sold, resulting in the complete or substantially complete liquidation of such subsidiary. Foreign currency transaction gains and losses are reflected in gains (losses) and other investment income, net, as they occur.</t>
        </is>
      </c>
    </row>
    <row r="26">
      <c r="A26" s="4" t="inlineStr">
        <is>
          <t>Comprehensive income</t>
        </is>
      </c>
      <c r="B26" s="4" t="inlineStr">
        <is>
          <t>Comprehensive income The Company reports all changes in comprehensive income in its Consolidated Statements of Comprehensive Income. Comprehensive income includes net income, unrealized gains and losses on certain derivatives designated as cash flow hedges, and related reclassification adjustments attributable to the amortization of net gains and losses on these derivatives and foreign currency translation adjustments, in each case net of tax. When the Company has established an indefinite reinvestment assertion for a foreign subsidiary, deferred income taxes are not provided on the related foreign currency translation.</t>
        </is>
      </c>
    </row>
    <row r="27">
      <c r="A27" s="4" t="inlineStr">
        <is>
          <t>Non-controlling interest</t>
        </is>
      </c>
      <c r="B27" s="4" t="inlineStr">
        <is>
          <t xml:space="preserve"> Non-controlling interests Non-redeemable non-controlling interests consist entirely of unvested interests granted to employees in the Atlanta Capital Long-Term Equity Incentive Plan (Atlanta Capital Plan, as described further in Note 13). These grants become subject to holder put rights upon vesting and are reclassified to temporary equity as vesting occurs. Redeemable non-controlling interests include vested interests held by employees in the Atlanta Capital Plan and are recorded in temporary equity at estimated redemption value. Future payments to purchase these interests reduce temporary equity. Future changes in the redemption value of these interests are recognized as increases or decreases to additional paid-in capital. Redeemable non-controlling interests also include interests in the Company’s consolidated sponsored funds, given that other investors in those funds may request withdrawals at any time.</t>
        </is>
      </c>
    </row>
    <row r="28">
      <c r="A28" s="4" t="inlineStr">
        <is>
          <t>Loss contingencies</t>
        </is>
      </c>
      <c r="B28" s="4" t="inlineStr">
        <is>
          <t>Loss contingencies The Company continuously reviews any investor, employee or vendor complaints and pending or threatened litigation. The Company evaluates the likelihood that a loss contingency exists under the criteria of applicable accounting standards through consultation with legal counsel and records a loss contingency, inclusive of legal costs, if the contingency is probable and reasonably estimable at the date of the financial statements. There are no losses of this nature that are currently deemed probable and reasonably estimable, and, thus, none have been recorded in the accompanying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ew Accounting Standards Not Yet Adopted (Policies)</t>
        </is>
      </c>
      <c r="B1" s="2" t="inlineStr">
        <is>
          <t>12 Months Ended</t>
        </is>
      </c>
    </row>
    <row r="2">
      <c r="B2" s="2" t="inlineStr">
        <is>
          <t>Oct. 31, 2020</t>
        </is>
      </c>
    </row>
    <row r="3">
      <c r="A3" s="3" t="inlineStr">
        <is>
          <t>New Accounting Standards Not Yet Adopted [Abstract]</t>
        </is>
      </c>
    </row>
    <row r="4">
      <c r="A4" s="4" t="inlineStr">
        <is>
          <t>Credit losses</t>
        </is>
      </c>
      <c r="B4" s="4" t="inlineStr">
        <is>
          <t>Credit losses In June 2016, the Financial Accounting Standards Board (FASB) issued new guidance for the accounting for credit losses, which changes the impairment model for most financial assets. The new guidance adds an impairment model to U.S. GAAP that is based on current expected credit losses rather than incurred losses that applies to financial assets measured at amortized cost (e.g., trade receivables). The new guidance also made limited amendments to the impairment model for available-for-sale debt securities, including but not limited to eliminating the concept of other-than-temporary impairment from that model and requiring the use of an allowance approach. The new guidance is effective for the Company’s fiscal year that began on November 1, 2020 and requires a modified retrospective approach to adoption. The Company does not expect the adoption of this guidance to have a material impact on its Consolidated Financial Statements and related disclosures.</t>
        </is>
      </c>
    </row>
    <row r="5">
      <c r="A5" s="4" t="inlineStr">
        <is>
          <t>Simplifying the test for goodwill impairment</t>
        </is>
      </c>
      <c r="B5" s="4" t="inlineStr">
        <is>
          <t>Simplifying the test for goodwill impairment In January 2017, the FASB issued amended guidance that simplifies the test for goodwill impairment. The new guidance eliminates the second step of the quantitative goodwill impairment test. Under the amended guidance, a one-step quantitative impairment test is used to both identify the existence of goodwill impairment and to measure the amount of the goodwill impairment loss. Goodwill impairment loss is measured equal to the amount that the carrying amount of a reporting unit, including goodwill, exceeds its fair value. However, the amount of goodwill impairment loss is limited to the total amount of goodwill allocated to that reporting unit. The new guidance does not affect an entity’s option to first perform a qualitative impairment assessment for a reporting unit at any annual or interim period to determine if the quantitative impairment test is necessary. The new guidance is effective for the Company’s fiscal year that began on November 1, 2020 and requires a prospective approach to adoption. The Company intends to apply the new guidance for goodwill impairment testing beginning in fiscal 2021.</t>
        </is>
      </c>
    </row>
    <row r="6">
      <c r="A6" s="4" t="inlineStr">
        <is>
          <t>Disclosure requirements for fair value measurement</t>
        </is>
      </c>
      <c r="B6" s="4" t="inlineStr">
        <is>
          <t>Disclosure requirements for fair value measurement In August 2018, the FASB issued guidance that makes changes to the disclosure requirements for fair value measurements. The Company early adopted certain portions of this guidance related to the removal of certain fair value disclosure requirements. The remaining portions of this guidance that were not early adopted will be effective for the Company’s fiscal year that began on November 1, 2020. Notably, this guidance removes the disclosure requirements for the valuation processes for Level 3 fair value measurements. This guidance also adds new disclosure requirements for the range and weighted average of significant unobservable inputs used to develop fair value measurements categorized within Level 3 of the fair value hierarchy. The Company does not expect the adoption of the remaining portions of this guidance to have a material impact on the disclosures to its Consolidated Financial Statements.</t>
        </is>
      </c>
    </row>
    <row r="7">
      <c r="A7" s="4" t="inlineStr">
        <is>
          <t>Capitalization of implementation costs in a cloud computing service contract</t>
        </is>
      </c>
      <c r="B7" s="4" t="inlineStr">
        <is>
          <t>Capitalization of implementation costs in a cloud computing service contract In August 2018, the FASB issued new guidance that aligns the accounting requirements for capitalizing implementation costs (implementation, setup and other upfront costs) related to cloud computing (hosting) arrangements that are accounted for as a service contract with the accounting requirements for capitalizing implementation costs incurred to develop or obtain internal-use software (and hosting arrangements that include an internal use software license). This new guidance does not affect the accounting for the hosting (service) element of a cloud computing arrangement that is a service contract. The new guidance is effective for the Company’s fiscal year that began on November 1, 2020. The Company intends to prospectively apply the new guidance to all implementation costs incurred after the date of adoption. The Company does not expect the adoption of this guidance to have a material impact on its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 (Tables)</t>
        </is>
      </c>
      <c r="B1" s="2" t="inlineStr">
        <is>
          <t>12 Months Ended</t>
        </is>
      </c>
    </row>
    <row r="2">
      <c r="B2" s="2" t="inlineStr">
        <is>
          <t>Oct. 31, 2020</t>
        </is>
      </c>
    </row>
    <row r="3">
      <c r="A3" s="3" t="inlineStr">
        <is>
          <t>Cash, Cash Equivalents and Restricted Cash [Abstract]</t>
        </is>
      </c>
    </row>
    <row r="4">
      <c r="A4" s="4" t="inlineStr">
        <is>
          <t>Reconciliation of cash, cash equivalents and restricted cash</t>
        </is>
      </c>
      <c r="B4" s="4" t="inlineStr">
        <is>
          <t xml:space="preserve"> (in thousands) 2020 2019 Cash and cash equivalents $ 799,384 $ 557,668 Restricted cash of consolidated sponsored funds included in investments 31,165 37,905 Restricted cash included in assets of consolidated CLO entities, cash 91,795 48,704 Restricted cash included in other assets 14,322 9,068 Total cash, cash equivalents and restricted cash presented in the Consolidated Statement of Cash Flows $ 936,666 $ 653,3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Oct. 31, 2020</t>
        </is>
      </c>
    </row>
    <row r="3">
      <c r="A3" s="3" t="inlineStr">
        <is>
          <t>Investments [Abstract]</t>
        </is>
      </c>
    </row>
    <row r="4">
      <c r="A4" s="4" t="inlineStr">
        <is>
          <t>Summary of investments</t>
        </is>
      </c>
      <c r="B4" s="4" t="inlineStr">
        <is>
          <t xml:space="preserve"> (in thousands) 2020 2019 Investments held at fair value: Short-term debt securities $ 269,802 $ 297,845 Debt and equity securities held by consolidated sponsored funds 376,098 514,072 Debt and equity securities held in separately managed accounts 93,278 76,662 Non-consolidated sponsored funds and other 10,497 10,329 Total investments held at fair value 749,675 898,908 Investments held at cost 20,928 20,904 Investments in non-consolidated CLO entities 1,116 1,417 Investments in equity method investees 11,527 139,510 Total investments (1) $ 783,246 $ 1,060,739 (1) Excludes bank loans and other investments held by consolidated CLO entities, which are discussed in Note 6.</t>
        </is>
      </c>
    </row>
    <row r="5">
      <c r="A5" s="4" t="inlineStr">
        <is>
          <t>Summary of realized gains and losses recognized upon disposition of investments classified as available-for-sale</t>
        </is>
      </c>
      <c r="B5" s="4" t="inlineStr">
        <is>
          <t xml:space="preserve"> (in thousands) 2020 2019 2018 Realized gains (losses) on securities sold $ ( 6,223) $ ( 505) $ 6,951 Unrealized gains (losses) on investments held at fair value ( 13,580) 20,416 ( 22,814) Net gains (losses) on investments held at fair value $ ( 19,803) $ 19,911 $ ( 15,863)</t>
        </is>
      </c>
    </row>
    <row r="6">
      <c r="A6" s="4" t="inlineStr">
        <is>
          <t>Summary of equity method investees</t>
        </is>
      </c>
      <c r="B6" s="4" t="inlineStr">
        <is>
          <t xml:space="preserve"> (in thousands) 2020 2019 Equity in net assets of Hexavest $ 7,914 $ 5,466 Definite-lived intangible assets 4,668 19,486 Goodwill - 116,319 Deferred tax liability ( 1,226) ( 5,243) Total carrying value $ 11,356 $ 136,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Oct. 31, 2020</t>
        </is>
      </c>
    </row>
    <row r="3">
      <c r="A3" s="3" t="inlineStr">
        <is>
          <t>Derivative Financial Instruments [Abstract]</t>
        </is>
      </c>
    </row>
    <row r="4">
      <c r="A4" s="4" t="inlineStr">
        <is>
          <t>Summary of notional, fair value and net gains (losses) of other derivative instruments not designated for hedge accounting</t>
        </is>
      </c>
      <c r="B4" s="4" t="inlineStr">
        <is>
          <t xml:space="preserve"> 2020 2019 Number of Contracts Notional Value ( in millions ) Number of Contracts Notional Value ( in millions ) Stock index futures contracts 997 $ 85.5 1,370 $ 108.3 Total return swap contracts 2 87.0 2 84.0 Interest rate swap contracts - - 6 24.4 Credit default swap contracts 1 18.8 1 8.0 Foreign exchange contracts 14 11.5 26 56.4 Commodity futures contracts - - 415 15.2 Currency futures contracts - - 231 24.0 Interest rate futures contracts 53 7.0 151 22.3 2020 2019 (in thousands) Other Assets Other Liabilities Other Assets Other Liabilities Stock index futures contracts $ 2,725 $ 134 $ 615 $ 1,841 Total return swap contracts 732 989 396 114 Interest rate swap contracts - - 61 235 Credit default swap contracts 1,038 - 360 - Foreign exchange contracts 62 156 51 615 Commodity futures contracts - - 319 334 Currency futures contracts - - 128 153 Interest rate futures contracts 23 - 144 22 Total $ 4,580 $ 1,279 $ 2,074 $ 3,314 (in thousands) 2020 2019 2018 Stock index futures contracts $ 2,579 $ ( 6,701) $ 4,267 Total return swap contracts 230 ( 5,535) ( 2,708) Interest rate swap contracts ( 167) ( 248) - Credit default swap contracts 445 ( 251) 178 Foreign exchange contracts 407 ( 1,749) ( 51) Commodity futures contracts 1,027 531 ( 1,044) Currency futures contracts 832 442 ( 24) Interest rate futures contracts ( 71) ( 2,402) 366 Net gains (losses) $ 5,282 $ ( 15,913) $ 9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Assets</t>
        </is>
      </c>
    </row>
    <row r="3">
      <c r="A3" s="4" t="inlineStr">
        <is>
          <t>Cash and cash equivalents</t>
        </is>
      </c>
      <c r="B3" s="5" t="n">
        <v>799384</v>
      </c>
      <c r="C3" s="5" t="n">
        <v>557668</v>
      </c>
    </row>
    <row r="4">
      <c r="A4" s="4" t="inlineStr">
        <is>
          <t>Management fees and other receivables</t>
        </is>
      </c>
      <c r="B4" s="6" t="n">
        <v>249806</v>
      </c>
      <c r="C4" s="6" t="n">
        <v>237864</v>
      </c>
    </row>
    <row r="5">
      <c r="A5" s="4" t="inlineStr">
        <is>
          <t>Investments</t>
        </is>
      </c>
      <c r="B5" s="6" t="n">
        <v>783246</v>
      </c>
      <c r="C5" s="6" t="n">
        <v>1060739</v>
      </c>
    </row>
    <row r="6">
      <c r="A6" s="4" t="inlineStr">
        <is>
          <t>Deferred sales commissions</t>
        </is>
      </c>
      <c r="B6" s="6" t="n">
        <v>60655</v>
      </c>
      <c r="C6" s="6" t="n">
        <v>55211</v>
      </c>
    </row>
    <row r="7">
      <c r="A7" s="4" t="inlineStr">
        <is>
          <t>Deferred income taxes</t>
        </is>
      </c>
      <c r="B7" s="6" t="n">
        <v>33423</v>
      </c>
      <c r="C7" s="6" t="n">
        <v>62661</v>
      </c>
    </row>
    <row r="8">
      <c r="A8" s="4" t="inlineStr">
        <is>
          <t>Equipment and leasehold improvements, net</t>
        </is>
      </c>
      <c r="B8" s="6" t="n">
        <v>71830</v>
      </c>
      <c r="C8" s="6" t="n">
        <v>72798</v>
      </c>
    </row>
    <row r="9">
      <c r="A9" s="4" t="inlineStr">
        <is>
          <t>Operating lease right-of-use assets</t>
        </is>
      </c>
      <c r="B9" s="6" t="n">
        <v>253109</v>
      </c>
      <c r="C9" s="6" t="n">
        <v>0</v>
      </c>
    </row>
    <row r="10">
      <c r="A10" s="4" t="inlineStr">
        <is>
          <t>Intangible assets, net</t>
        </is>
      </c>
      <c r="B10" s="6" t="n">
        <v>120175</v>
      </c>
      <c r="C10" s="6" t="n">
        <v>75907</v>
      </c>
    </row>
    <row r="11">
      <c r="A11" s="4" t="inlineStr">
        <is>
          <t>Goodwill</t>
        </is>
      </c>
      <c r="B11" s="6" t="n">
        <v>259681</v>
      </c>
      <c r="C11" s="6" t="n">
        <v>259681</v>
      </c>
    </row>
    <row r="12">
      <c r="A12" s="4" t="inlineStr">
        <is>
          <t>Loan to affiliate</t>
        </is>
      </c>
      <c r="B12" s="6" t="n">
        <v>5000</v>
      </c>
      <c r="C12" s="6" t="n">
        <v>5000</v>
      </c>
    </row>
    <row r="13">
      <c r="A13" s="4" t="inlineStr">
        <is>
          <t>Other assets</t>
        </is>
      </c>
      <c r="B13" s="6" t="n">
        <v>129017</v>
      </c>
      <c r="C13" s="6" t="n">
        <v>85087</v>
      </c>
    </row>
    <row r="14">
      <c r="A14" s="4" t="inlineStr">
        <is>
          <t>Total assets</t>
        </is>
      </c>
      <c r="B14" s="6" t="n">
        <v>4949298</v>
      </c>
      <c r="C14" s="6" t="n">
        <v>4253629</v>
      </c>
    </row>
    <row r="15">
      <c r="A15" s="3" t="inlineStr">
        <is>
          <t>Liabilities:</t>
        </is>
      </c>
    </row>
    <row r="16">
      <c r="A16" s="4" t="inlineStr">
        <is>
          <t>Accrued compensation</t>
        </is>
      </c>
      <c r="B16" s="6" t="n">
        <v>246129</v>
      </c>
      <c r="C16" s="6" t="n">
        <v>240722</v>
      </c>
    </row>
    <row r="17">
      <c r="A17" s="4" t="inlineStr">
        <is>
          <t>Accounts payable and accrued expenses</t>
        </is>
      </c>
      <c r="B17" s="6" t="n">
        <v>83991</v>
      </c>
      <c r="C17" s="6" t="n">
        <v>89984</v>
      </c>
    </row>
    <row r="18">
      <c r="A18" s="4" t="inlineStr">
        <is>
          <t>Dividend payable</t>
        </is>
      </c>
      <c r="B18" s="6" t="n">
        <v>42988</v>
      </c>
      <c r="C18" s="6" t="n">
        <v>55177</v>
      </c>
    </row>
    <row r="19">
      <c r="A19" s="4" t="inlineStr">
        <is>
          <t>Debt</t>
        </is>
      </c>
      <c r="B19" s="6" t="n">
        <v>621348</v>
      </c>
      <c r="C19" s="6" t="n">
        <v>620513</v>
      </c>
    </row>
    <row r="20">
      <c r="A20" s="4" t="inlineStr">
        <is>
          <t>Operating lease liabilities</t>
        </is>
      </c>
      <c r="B20" s="6" t="n">
        <v>301419</v>
      </c>
      <c r="C20" s="6" t="n">
        <v>0</v>
      </c>
    </row>
    <row r="21">
      <c r="A21" s="4" t="inlineStr">
        <is>
          <t>Other liabilities</t>
        </is>
      </c>
      <c r="B21" s="6" t="n">
        <v>47454</v>
      </c>
      <c r="C21" s="6" t="n">
        <v>108982</v>
      </c>
    </row>
    <row r="22">
      <c r="A22" s="4" t="inlineStr">
        <is>
          <t>Total liabilities</t>
        </is>
      </c>
      <c r="B22" s="6" t="n">
        <v>3402759</v>
      </c>
      <c r="C22" s="6" t="n">
        <v>2783595</v>
      </c>
    </row>
    <row r="23">
      <c r="A23" s="4" t="inlineStr">
        <is>
          <t>Commitments and contingencies (Note 21)</t>
        </is>
      </c>
      <c r="B23" s="4" t="inlineStr">
        <is>
          <t xml:space="preserve"> </t>
        </is>
      </c>
      <c r="C23" s="4" t="inlineStr">
        <is>
          <t xml:space="preserve"> </t>
        </is>
      </c>
    </row>
    <row r="24">
      <c r="A24" s="3" t="inlineStr">
        <is>
          <t>Temporary Equity:</t>
        </is>
      </c>
    </row>
    <row r="25">
      <c r="A25" s="4" t="inlineStr">
        <is>
          <t>Redeemable non-controlling interests</t>
        </is>
      </c>
      <c r="B25" s="6" t="n">
        <v>222854</v>
      </c>
      <c r="C25" s="6" t="n">
        <v>285915</v>
      </c>
    </row>
    <row r="26">
      <c r="A26" s="4" t="inlineStr">
        <is>
          <t>Total temporary equity</t>
        </is>
      </c>
      <c r="B26" s="6" t="n">
        <v>222854</v>
      </c>
      <c r="C26" s="6" t="n">
        <v>285915</v>
      </c>
    </row>
    <row r="27">
      <c r="A27" s="3" t="inlineStr">
        <is>
          <t>Permanent Equity:</t>
        </is>
      </c>
    </row>
    <row r="28">
      <c r="A28" s="4" t="inlineStr">
        <is>
          <t>Additional paid-in capital</t>
        </is>
      </c>
      <c r="B28" s="6" t="n">
        <v>176461</v>
      </c>
      <c r="C28" s="6" t="n">
        <v>0</v>
      </c>
    </row>
    <row r="29">
      <c r="A29" s="4" t="inlineStr">
        <is>
          <t>Notes receivable from stock option exercises</t>
        </is>
      </c>
      <c r="B29" s="6" t="n">
        <v>-7086</v>
      </c>
      <c r="C29" s="6" t="n">
        <v>-8447</v>
      </c>
    </row>
    <row r="30">
      <c r="A30" s="4" t="inlineStr">
        <is>
          <t>Accumulated other comprehensive loss</t>
        </is>
      </c>
      <c r="B30" s="6" t="n">
        <v>-63276</v>
      </c>
      <c r="C30" s="6" t="n">
        <v>-58317</v>
      </c>
    </row>
    <row r="31">
      <c r="A31" s="4" t="inlineStr">
        <is>
          <t>Retained earnings</t>
        </is>
      </c>
      <c r="B31" s="6" t="n">
        <v>1217138</v>
      </c>
      <c r="C31" s="6" t="n">
        <v>1250439</v>
      </c>
    </row>
    <row r="32">
      <c r="A32" s="4" t="inlineStr">
        <is>
          <t>Total Eaton Vance Corp. shareholders' equity</t>
        </is>
      </c>
      <c r="B32" s="6" t="n">
        <v>1323685</v>
      </c>
      <c r="C32" s="6" t="n">
        <v>1184119</v>
      </c>
    </row>
    <row r="33">
      <c r="A33" s="4" t="inlineStr">
        <is>
          <t>Non-redeemable non-controlling interests</t>
        </is>
      </c>
      <c r="B33" s="6" t="n">
        <v>0</v>
      </c>
      <c r="C33" s="6" t="n">
        <v>0</v>
      </c>
    </row>
    <row r="34">
      <c r="A34" s="4" t="inlineStr">
        <is>
          <t>Total permanent equity</t>
        </is>
      </c>
      <c r="B34" s="6" t="n">
        <v>1323685</v>
      </c>
      <c r="C34" s="6" t="n">
        <v>1184119</v>
      </c>
    </row>
    <row r="35">
      <c r="A35" s="4" t="inlineStr">
        <is>
          <t>Total liabilities, temporary equity and permanent equity</t>
        </is>
      </c>
      <c r="B35" s="6" t="n">
        <v>4949298</v>
      </c>
      <c r="C35" s="6" t="n">
        <v>4253629</v>
      </c>
    </row>
    <row r="36">
      <c r="A36" s="4" t="inlineStr">
        <is>
          <t>Collateralized Loan Obligations (CLO) Entities [Member]</t>
        </is>
      </c>
    </row>
    <row r="37">
      <c r="A37" s="3" t="inlineStr">
        <is>
          <t>Assets</t>
        </is>
      </c>
    </row>
    <row r="38">
      <c r="A38" s="4" t="inlineStr">
        <is>
          <t>Cash</t>
        </is>
      </c>
      <c r="B38" s="6" t="n">
        <v>91795</v>
      </c>
      <c r="C38" s="6" t="n">
        <v>48704</v>
      </c>
    </row>
    <row r="39">
      <c r="A39" s="4" t="inlineStr">
        <is>
          <t>Bank loans and other investments</t>
        </is>
      </c>
      <c r="B39" s="6" t="n">
        <v>2064133</v>
      </c>
      <c r="C39" s="6" t="n">
        <v>1704270</v>
      </c>
    </row>
    <row r="40">
      <c r="A40" s="4" t="inlineStr">
        <is>
          <t>Other assets</t>
        </is>
      </c>
      <c r="B40" s="6" t="n">
        <v>28044</v>
      </c>
      <c r="C40" s="6" t="n">
        <v>28039</v>
      </c>
    </row>
    <row r="41">
      <c r="A41" s="3" t="inlineStr">
        <is>
          <t>Liabilities:</t>
        </is>
      </c>
    </row>
    <row r="42">
      <c r="A42" s="4" t="inlineStr">
        <is>
          <t>Senior and subordinated note obligations</t>
        </is>
      </c>
      <c r="B42" s="6" t="n">
        <v>1616243</v>
      </c>
      <c r="C42" s="6" t="n">
        <v>1617095</v>
      </c>
    </row>
    <row r="43">
      <c r="A43" s="4" t="inlineStr">
        <is>
          <t>Line of credit</t>
        </is>
      </c>
      <c r="B43" s="6" t="n">
        <v>43625</v>
      </c>
      <c r="C43" s="6" t="n">
        <v>0</v>
      </c>
    </row>
    <row r="44">
      <c r="A44" s="4" t="inlineStr">
        <is>
          <t>Other liabilities</t>
        </is>
      </c>
      <c r="B44" s="6" t="n">
        <v>399562</v>
      </c>
      <c r="C44" s="6" t="n">
        <v>51122</v>
      </c>
    </row>
    <row r="45">
      <c r="A45" s="4" t="inlineStr">
        <is>
          <t>Voting Common Stock [Member]</t>
        </is>
      </c>
    </row>
    <row r="46">
      <c r="A46" s="3" t="inlineStr">
        <is>
          <t>Permanent Equity:</t>
        </is>
      </c>
    </row>
    <row r="47">
      <c r="A47" s="4" t="inlineStr">
        <is>
          <t>Common Stock</t>
        </is>
      </c>
      <c r="B47" s="6" t="n">
        <v>2</v>
      </c>
      <c r="C47" s="6" t="n">
        <v>2</v>
      </c>
    </row>
    <row r="48">
      <c r="A48" s="4" t="inlineStr">
        <is>
          <t>Non-Voting Common Stock [Member]</t>
        </is>
      </c>
    </row>
    <row r="49">
      <c r="A49" s="3" t="inlineStr">
        <is>
          <t>Permanent Equity:</t>
        </is>
      </c>
    </row>
    <row r="50">
      <c r="A50" s="4" t="inlineStr">
        <is>
          <t>Common Stock</t>
        </is>
      </c>
      <c r="B50" s="5" t="n">
        <v>446</v>
      </c>
      <c r="C50" s="5" t="n">
        <v>4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Oct. 31, 2020</t>
        </is>
      </c>
    </row>
    <row r="3">
      <c r="A3" s="3" t="inlineStr">
        <is>
          <t>Variable Interest Entities [Abstract]</t>
        </is>
      </c>
    </row>
    <row r="4">
      <c r="A4" s="4" t="inlineStr">
        <is>
          <t>Schedule of the balances related to consolidated sponsored funds</t>
        </is>
      </c>
      <c r="B4" s="4" t="inlineStr">
        <is>
          <t xml:space="preserve"> (in thousands) 2020 2019 Investments $ 376,098 $ 514,072 Other assets 9,407 16,846 Other liabilities ( 10,017) ( 35,488) Redeemable non-controlling interests ( 195,451) ( 260,681) Net interest in consolidated sponsored funds $ 180,037 $ 234,749</t>
        </is>
      </c>
    </row>
    <row r="5">
      <c r="A5" s="4" t="inlineStr">
        <is>
          <t>Summary of the carrying amounts related to vie's that are consolidated on the company's balance sheet</t>
        </is>
      </c>
      <c r="B5" s="4" t="inlineStr">
        <is>
          <t xml:space="preserve"> 2020 2019 Consolidated Securitized CLO Entities Consolidated Warehouse CLO Entity Consolidated Securitized CLO Entities (in thousands) Assets of consolidated CLO entities: Cash $ 91,458 $ 337 $ 48,704 Bank loans and other investments 1,698,155 365,978 1,704,270 Receivable for pending bank loan sales 23,885 - 24,193 Other assets 3,683 476 3,846 Liabilities of consolidated CLO entities: Senior and subordinated note obligations 1,616,243 - 1,617,095 Line of credit - 43,625 - Payable for pending bank loan purchases 108,178 284,270 33,985 Other liabilities 7,095 19 17,137 Total beneficial interests $ 85,665 $ 38,877 $ 112,796</t>
        </is>
      </c>
    </row>
    <row r="6">
      <c r="A6" s="4" t="inlineStr">
        <is>
          <t>Summary of the amounts related to vie's that are consolidated on the company's income statement</t>
        </is>
      </c>
      <c r="B6" s="4" t="inlineStr">
        <is>
          <t xml:space="preserve"> Consolidated Securitized CLO Entities (in thousands) 2020 2019 2018 Other income (expense) of consolidated CLO entities: Gains and other investment income, net $ 36,527 $ 66,964 $ 10,264 Interest and other expense ( 55,104) ( 57,860) ( 11,796) Net gain (loss) attributable to the Company $ ( 18,577) $ 9,104 $ ( 1,532)</t>
        </is>
      </c>
    </row>
    <row r="7">
      <c r="A7" s="4" t="inlineStr">
        <is>
          <t>Summary of application of the measurement iternative results in the company's earnings from consolidated vie's subsequent to initial consolidation</t>
        </is>
      </c>
      <c r="B7" s="4" t="inlineStr">
        <is>
          <t xml:space="preserve"> Consolidated Securitized CLO Entities (in thousands) 2020 2019 2018 Economic interests in Consolidated Securitized CLO Entities: Distributions received and unrealized gains (losses) on the senior and subordinated interests held by the Company $ ( 24,939) $ 3,266 $ ( 2,319) Management fees 6,362 5,838 787 Total economic interests $ ( 18,577) $ 9,104 $ ( 1,5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Measured at Fair Value on a Recurring Basis (Tables)</t>
        </is>
      </c>
      <c r="B1" s="2" t="inlineStr">
        <is>
          <t>12 Months Ended</t>
        </is>
      </c>
    </row>
    <row r="2">
      <c r="B2" s="2" t="inlineStr">
        <is>
          <t>Oct. 31, 2020</t>
        </is>
      </c>
    </row>
    <row r="3">
      <c r="A3" s="3" t="inlineStr">
        <is>
          <t>Fair Value of Assets and Liabilities Measured at Fair Value on a Recurring Basis [Abstract]</t>
        </is>
      </c>
    </row>
    <row r="4">
      <c r="A4" s="4" t="inlineStr">
        <is>
          <t>Summary of financial assets and liabilities measured at fair value on a recurring basis and their assigned levels within the valuation hierarchy</t>
        </is>
      </c>
      <c r="B4" s="4" t="inlineStr">
        <is>
          <t xml:space="preserve"> October 31, 2020 (in thousands) Level 1 Level 2 Level 3 Other Assets Not Held at Fair Value Total Financial assets: Cash equivalents $ 9,052 $ 281,992 $ - $ - $ 291,044 Investments held at fair value: Debt securities: Short-term - 269,802 - - 269,802 Held by consolidated sponsored funds - 180,588 - - 180,588 Held in separately managed accounts - 58,252 - - 58,252 Equity securities: Held by consolidated sponsored funds 60,308 135,202 - - 195,510 Held in separately managed accounts 34,925 101 - - 35,026 Non-consolidated sponsored funds and other 9,848 649 - - 10,497 Investments held at cost (1) - - - 20,928 20,928 Investments in non-consolidated CLO entities (2) - - - 1,116 1,116 Investments in equity method investees (1)(3) - - - 11,527 11,527 Derivative instruments - 4,581 - - 4,581 Assets of consolidated CLO entities: Bank loans and other investments - 2,063,423 710 - 2,064,133 Total financial assets $ 114,133 $ 2,994,590 $ 710 $ 33,571 $ 3,143,004 Financial liabilities: Derivative instruments $ - $ 1,279 $ - $ - $ 1,279 Liabilities of consolidated CLO entities: Senior and subordinated note obligations - 1,616,243 - - 1,616,243 Total financial liabilities $ - $ 1,617,522 $ - $ - $ 1,617,522 October 31, 2019 (in thousands) Level 1 Level 2 Level 3 Other Assets Not Held at Fair Value Total Financial assets: Cash equivalents $ 24,640 $ 157,267 $ - $ - $ 181,907 Investments held at fair value: Debt securities: Short-term - 297,845 - - 297,845 Held by consolidated sponsored funds - 330,966 - - 330,966 Held in separately managed accounts - 55,426 - - 55,426 Equity securities: Held by consolidated sponsored funds 70,646 112,460 - - 183,106 Held in separately managed accounts 21,168 68 - - 21,236 Non-consolidated sponsored funds and other 9,814 515 - - 10,329 Investments held at cost (1) - - - 20,904 20,904 Investments in non-consolidated CLO entities (2) - - - 1,417 1,417 Investments in equity method investees (1) - - - 139,510 139,510 Derivative instruments - 2,075 - - 2,075 Assets of consolidated CLO entities: Bank loan investments - 1,702,769 1,501 - 1,704,270 Total financial assets $ 126,268 $ 2,659,391 $ 1,501 $ 161,831 $ 2,948,991 Financial liabilities: Derivative instruments $ - $ 3,314 $ - $ - $ 3,314 Liabilities of consolidated CLO entities: Senior and subordinated note - 1,617,095 - - 1,617,095 Total financial liabilities $ - $ 1,620,409 $ - $ - $ 1,620,409 (1) These investments are not measured at fair value in accordance with U.S. GAAP. (2) Investments in non-consolidated CLO entities are carried at amortized cost unless facts or circumstances indicate that the investments have been impaired, at which time the investments are written down to fair value as measured using Level 3 inputs. (3) The reported amount of investments in equity method investees primarily includes the Company’s investment in Hexavest. As discussed further in Note 4, in fiscal 2020 the Company recognized an other-than-temporary impairment charge to write down the carrying amount of this investment to its fair value of $ 11.4 million. The recognition of this impairment resulted in a new cost basis to which the equity method of accounting will continue to be applied.</t>
        </is>
      </c>
    </row>
    <row r="5">
      <c r="A5" s="4" t="inlineStr">
        <is>
          <t>Summary of the changes in Level 3 assets and liabilities measured at fair value on a recurring basis</t>
        </is>
      </c>
      <c r="B5" s="4" t="inlineStr">
        <is>
          <t xml:space="preserve"> Bank Loans and Other Investments of Consolidated CLO Entities (in thousands) 2020 2019 Beginning balance $ 1,501 $ 1,547 Consolidation of CLO entities (1) - 1,323 Paydowns ( 19) ( 25) Purchases 444 - Sales ( 634) - Net gains (losses) included in net income ( 541) ( 48) Transfers out of Level 3 (2) ( 2,349) ( 1,296) Transfers into Level 3 (3) 2,308 - Ending balance $ 710 $ 1,501 (1) Represents Level 3 bank loans and other investments held by consolidated CLO entities upon the initial consolidation of these entities during the period. (2) Transfers out of Level 3 were due to an increase in the observability of the inputs used in determining the fair value of certain instruments. (2) Transfers into Level 3 were due to a reduction in the observability of the inputs used in determining the fair value of certain instruments.</t>
        </is>
      </c>
    </row>
    <row r="6">
      <c r="A6" s="4" t="inlineStr">
        <is>
          <t>Summary of the carrying amounts and estimated fair values of financial instruments not carried at fair value whose fair value is required to be disclosed</t>
        </is>
      </c>
      <c r="B6" s="4" t="inlineStr">
        <is>
          <t xml:space="preserve"> 2020 2019 (in thousands) Carrying Value Fair Value Fair Value Level Carrying Value Fair Value Fair Value Level Loan to affiliate $ 5,000 $ 5,000 3 $ 5,000 $ 5,000 3 Debt $ 621,348 $ 683,211 2 $ 620,513 $ 658,615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12 Months Ended</t>
        </is>
      </c>
    </row>
    <row r="2">
      <c r="B2" s="2" t="inlineStr">
        <is>
          <t>Oct. 31, 2020</t>
        </is>
      </c>
    </row>
    <row r="3">
      <c r="A3" s="3" t="inlineStr">
        <is>
          <t>Equipment and Leasehold Improvements [Abstract]</t>
        </is>
      </c>
    </row>
    <row r="4">
      <c r="A4" s="4" t="inlineStr">
        <is>
          <t>Schedule of equipment and leasehold improvements</t>
        </is>
      </c>
      <c r="B4" s="4" t="inlineStr">
        <is>
          <t xml:space="preserve"> (in thousands) 2020 2019 Equipment $ 100,092 $ 97,366 Leasehold improvements 73,788 68,386 Subtotal 173,880 165,752 Less: Accumulated depreciation and amortization ( 102,050) ( 92,954) Equipment and leasehold improvements, net $ 71,830 $ 72,7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Components of total operating lease expense</t>
        </is>
      </c>
      <c r="B4" s="4" t="inlineStr">
        <is>
          <t xml:space="preserve"> Year Ended October 31, (in thousands) 2020 Operating lease expense $ 24,944 Variable lease expense 5,640 Total operating lease expense $ 30,584</t>
        </is>
      </c>
    </row>
    <row r="5">
      <c r="A5" s="4" t="inlineStr">
        <is>
          <t>Lease liability maturity</t>
        </is>
      </c>
      <c r="B5" s="4" t="inlineStr">
        <is>
          <t xml:space="preserve"> Year Ending October 31, (in thousands) Amount 2021 $ 27,018 2022 26,562 2023 25,736 2024 25,675 2025 26,046 2026 - thereafter 225,396 Total undiscounted operating lease payments 356,433 Less: Imputed interest to be recognized as operating lease expense ( 55,014) Total operating lease liabilities $ 301,419 Weighted average remaining lease term 13.7 years Weighted average discount rate 2.4%</t>
        </is>
      </c>
    </row>
    <row r="6">
      <c r="A6" s="4" t="inlineStr">
        <is>
          <t>Schedule of future minimum lease commitments</t>
        </is>
      </c>
      <c r="B6" s="4" t="inlineStr">
        <is>
          <t xml:space="preserve"> Year Ending October 31, (in thousands) Amount 2020 $ 25,239 2021 26,242 2022 26,296 2023 25,642 2024 25,614 2025 - thereafter 252,694 Total $ 381,7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Goodwill and Intangibles Assets (Tables)</t>
        </is>
      </c>
      <c r="B1" s="2" t="inlineStr">
        <is>
          <t>12 Months Ended</t>
        </is>
      </c>
    </row>
    <row r="2">
      <c r="B2" s="2" t="inlineStr">
        <is>
          <t>Oct. 31, 2020</t>
        </is>
      </c>
    </row>
    <row r="3">
      <c r="A3" s="3" t="inlineStr">
        <is>
          <t>Acquisitions, Goodwill and Intangible Assets [Abstract]</t>
        </is>
      </c>
    </row>
    <row r="4">
      <c r="A4" s="4" t="inlineStr">
        <is>
          <t>Schedule of the carrying amounts of intangible assets</t>
        </is>
      </c>
      <c r="B4" s="4" t="inlineStr">
        <is>
          <t xml:space="preserve"> October 31, 2020 (dollars in thousands) Weighted-Average Remaining Amortization Period (in years) Gross Carrying Amount Accumulated Amortization Net Carrying Amount Amortizing intangible assets: Client relationships acquired 13.7 $ 180,772 $ ( 119,365) $ 61,407 Intellectual property acquired 5.6 1,025 ( 653) 372 Trademark acquired 10.1 4,782 ( 1,819) 2,963 Assembled workforce acquired 15.0 1,025 - 1,025 Research system acquired 639 ( 639) - Non-amortizing intangible assets: Mutual fund management contracts acquired 54,408 - 54,408 Total $ 242,651 $ ( 122,476) $ 120,175 October 31, 2019 (dollars in thousands) Weighted-Average Remaining Amortization Period (in years) Gross Carrying Amount Accumulated Amortization Net Carrying Amount Amortizing intangible assets: Client relationships acquired 9.5 $ 134,247 $ ( 115,921) $ 18,326 Intellectual property acquired 6.6 1,025 ( 586) 439 Trademark acquired 11.1 4,257 ( 1,558) 2,699 Research system acquired 0.2 639 ( 604) 35 Non-amortizing intangible assets: Mutual fund management contracts acquired 54,408 - 54,408 Total $ 194,576 $ ( 118,669) $ 75,907</t>
        </is>
      </c>
    </row>
    <row r="5">
      <c r="A5" s="4" t="inlineStr">
        <is>
          <t>Schedule of estimated amortization expense for the next five fiscal years</t>
        </is>
      </c>
      <c r="B5" s="4" t="inlineStr">
        <is>
          <t xml:space="preserve"> Estimated Year Ending October 31, Amortization (in thousands) Expense 2021 $ 5,505 2022 5,377 2023 4,977 2024 4,902 2025 4,8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t>
        </is>
      </c>
      <c r="B1" s="2" t="inlineStr">
        <is>
          <t>12 Months Ended</t>
        </is>
      </c>
    </row>
    <row r="2">
      <c r="B2" s="2" t="inlineStr">
        <is>
          <t>Oct. 31, 2020</t>
        </is>
      </c>
    </row>
    <row r="3">
      <c r="A3" s="3" t="inlineStr">
        <is>
          <t>Revenue [ Abstract]</t>
        </is>
      </c>
    </row>
    <row r="4">
      <c r="A4" s="4" t="inlineStr">
        <is>
          <t>Summary of total revenue by source</t>
        </is>
      </c>
      <c r="B4" s="4" t="inlineStr">
        <is>
          <t xml:space="preserve"> (in thousands) 2020 2019 2018 Management fees: Sponsored funds $ 1,012,608 $ 999,256 $ 1,015,263 Separate accounts 501,780 464,687 443,923 Total management fees 1,514,388 1,463,943 1,459,186 Distribution and underwriter fees: Distribution fees 57,567 63,888 77,402 Underwriter commissions 19,489 21,724 19,969 Total distribution and underwriter fees 77,056 85,612 97,371 Service fees 131,724 123,073 122,231 Other revenue 7,197 10,624 13,634 Total revenue $ 1,730,365 $ 1,683,252 $ 1,692,422</t>
        </is>
      </c>
    </row>
    <row r="5">
      <c r="A5" s="4" t="inlineStr">
        <is>
          <t>Summary of management fee revenue by investment mandate reporting category</t>
        </is>
      </c>
      <c r="B5" s="4" t="inlineStr">
        <is>
          <t xml:space="preserve"> (in thousands) 2020 2019 2018 Equity $ 742,491 $ 699,726 $ 700,194 Fixed income (1) 265,263 244,564 229,115 Floating-rate income 151,928 197,695 211,075 Alternative 51,045 59,290 85,096 Parametric custom portfolios (1) 257,125 220,032 189,678 Parametric overlay services (2) 46,536 42,636 44,028 Total management fees $ 1,514,388 $ 1,463,943 $ 1,459,186 (1) 40.8 million and $ 30.3 million have been reclassified from fixed income to Parametric custom portfolios for the fiscal years ended October 31, 2019 and 2018, respectively. These reclassifications do not affect the amount of total management fees in the prior period.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Oct. 31, 2020</t>
        </is>
      </c>
    </row>
    <row r="3">
      <c r="A3" s="4" t="inlineStr">
        <is>
          <t>Summary of stock-based compensation expense recognized by plan</t>
        </is>
      </c>
      <c r="B3" s="4" t="inlineStr">
        <is>
          <t xml:space="preserve"> (in thousands) 2020 2019 2018 Omnibus Incentive Plans: Restricted stock $ 209,217 $ 57,821 $ 52,312 Stock options 23,234 21,949 23,531 Deferred stock units 1,745 915 1,008 Employee Stock Purchase Plans 525 355 793 Employee Stock Purchase Incentive Plan 1,096 512 877 Atlanta Capital Plan 1,604 2,280 2,969 Atlanta Capital Phantom Incentive Plan 1,810 1,087 567 Parametric Plan - 3,461 3,177 Parametric Phantom Incentive Plan 55 3,533 2,821 Total stock-based compensation expense $ 239,286 $ 91,913 $ 88,055</t>
        </is>
      </c>
    </row>
    <row r="4">
      <c r="A4" s="4" t="inlineStr">
        <is>
          <t>Summary of restricted share activity</t>
        </is>
      </c>
      <c r="B4" s="4" t="inlineStr">
        <is>
          <t xml:space="preserve"> Weighted- Average Grant Date (share amounts in thousands) Shares Fair Value Unvested, beginning of period 5,377 $ 42.72 Granted 1,694 46.36 Vested ( 6,957) 43.57 Forfeited ( 114) 44.59 Unvested, end of period - $ -</t>
        </is>
      </c>
    </row>
    <row r="5">
      <c r="A5" s="4" t="inlineStr">
        <is>
          <t>Assumptions used to determine the weighted average grant date fair value of options granted</t>
        </is>
      </c>
      <c r="B5" s="4" t="inlineStr">
        <is>
          <t xml:space="preserve"> 2020 2019 2018 Weighted-average grant date fair value of options granted $ 7.41 $ 9.07 $ 10.55 Assumptions: Dividend yield 3.1% to 4.60% 3.1% to 3.50% 2.4% Expected volatility 23% to 24% 24% to 31% 24% Risk-free interest rate 0.50% to 1.60% 2.60% to 3.10% 2.30% to 2.80% Expected life of options 7.2 years 7.2 years 7.2 years</t>
        </is>
      </c>
    </row>
    <row r="6">
      <c r="A6" s="4" t="inlineStr">
        <is>
          <t>Summary of stock option activity</t>
        </is>
      </c>
      <c r="B6" s="4" t="inlineStr">
        <is>
          <t xml:space="preserve"> (share and intrinsic value amounts in thousands) Shares Weighted-Average Exercise Price Weighted-Average Remaining Contractual Term (in years) Aggregate Intrinsic Value Options outstanding, beginning of period 17,599 $ 37.22 Granted 2,888 46.21 Exercised ( 3,390) 31.78 Forfeited/expired ( 25) 40.78 Options outstanding, end of period 17,072 $ 39.81 5.8 $ 341,062 Options exercisable, end of period 8,190 $ 35.68 4.0 $ 197,436</t>
        </is>
      </c>
    </row>
    <row r="7">
      <c r="A7" s="4" t="inlineStr">
        <is>
          <t>Deferred Stock Units [Member] | Atlanta Capital Phantom Incentive Plans [Member]</t>
        </is>
      </c>
    </row>
    <row r="8">
      <c r="A8" s="4" t="inlineStr">
        <is>
          <t>Summary of restricted share activity</t>
        </is>
      </c>
      <c r="B8" s="4" t="inlineStr">
        <is>
          <t xml:space="preserve"> Weighted- Phantom Average Incentive Grant Date Units Fair Value Unvested, beginning of period 37,470 $ 137.52 Granted 23,938 150.42 Vested ( 4,941) 138.68 Unvested, end of period 56,467 $ 142.89</t>
        </is>
      </c>
    </row>
    <row r="9">
      <c r="A9" s="4" t="inlineStr">
        <is>
          <t>Deferred Stock Units [Member] | Parametric Phantom Incentive Plan 2016 [Member]</t>
        </is>
      </c>
    </row>
    <row r="10">
      <c r="A10" s="4" t="inlineStr">
        <is>
          <t>Summary of restricted share activity</t>
        </is>
      </c>
      <c r="B10" s="4" t="inlineStr">
        <is>
          <t xml:space="preserve"> Weighted- Average Phantom Grant Date Incentive Fair Value Units Per Unit Unvested, beginning of period 75 $ 2,091.93 Vested ( 15) 2,062.75 Forfeited ( 5) 2,208.66 Unvested, end of period 55 $ 2,089.28</t>
        </is>
      </c>
    </row>
    <row r="11">
      <c r="A11" s="4" t="inlineStr">
        <is>
          <t>Deferred Stock Units [Member] | Parametric Phantom Incentive Plan 2018 [Member]</t>
        </is>
      </c>
    </row>
    <row r="12">
      <c r="A12" s="4" t="inlineStr">
        <is>
          <t>Summary of restricted share activity</t>
        </is>
      </c>
      <c r="B12" s="4" t="inlineStr">
        <is>
          <t xml:space="preserve"> Weighted- Average Phantom Grant Date Incentive Fair Value Units Per Unit Unvested, beginning of period 5,897 $ 22.82 Vested ( 591) 22.81 Forfeited ( 638) 22.80 Unvested, end of period 4,668 $ 22.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Expense) (Tables)</t>
        </is>
      </c>
      <c r="B1" s="2" t="inlineStr">
        <is>
          <t>12 Months Ended</t>
        </is>
      </c>
    </row>
    <row r="2">
      <c r="B2" s="2" t="inlineStr">
        <is>
          <t>Oct. 31, 2020</t>
        </is>
      </c>
    </row>
    <row r="3">
      <c r="A3" s="3" t="inlineStr">
        <is>
          <t>Non-operating Income (Expense) [Abstract]</t>
        </is>
      </c>
    </row>
    <row r="4">
      <c r="A4" s="4" t="inlineStr">
        <is>
          <t>Summary of non-operating income (expense)</t>
        </is>
      </c>
      <c r="B4" s="4" t="inlineStr">
        <is>
          <t xml:space="preserve"> (in thousands) 2020 2019 2018 Interest and other income $ 25,336 $ 43,665 $ 35,150 Net gains (losses) on investments and derivatives (1) ( 21,613) 8,255 ( 24,319) Net foreign currency losses ( 480) ( 880) ( 765) Gains and other investment income, net 3,243 51,040 10,066 Interest expense ( 23,940) ( 23,795) ( 23,629) Other income (expense) of consolidated CLO entities: Interest income 73,307 74,512 14,883 Net gains (losses) on bank loans and other investments and note obligations ( 37,184) ( 4,240) 1,999 Gains and other investment income, net 36,123 70,272 16,882 Structuring and closing fees ( 8,251) ( 6,337) ( 4,830) Interest expense ( 46,950) ( 53,013) ( 10,456) Interest and other expense ( 55,201) ( 59,350) ( 15,286) Total non-operating income (expense) $ ( 39,775) $ 38,167 $ ( 11,967) (1) Fiscal 2018 includes a $ 6.5 million loss associated with the Company's determination not to exercise its option to acquire an additional 26 percent ownership in Hexave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es [Abstract]</t>
        </is>
      </c>
    </row>
    <row r="4">
      <c r="A4" s="4" t="inlineStr">
        <is>
          <t>Components of the provision for income taxes</t>
        </is>
      </c>
      <c r="B4" s="4" t="inlineStr">
        <is>
          <t xml:space="preserve"> (in thousands) 2020 2019 2018 Current: Federal $ 38,798 $ 100,812 $ 104,510 State 9,756 29,938 26,942 Deferred: Federal 28,488 3,222 24,894 State 6,858 1,280 357 Total $ 83,900 $ 135,252 $ 156,703</t>
        </is>
      </c>
    </row>
    <row r="5">
      <c r="A5" s="4" t="inlineStr">
        <is>
          <t>Reconciliation of the difference between the Company's effective tax rate and the U.S. federal statutory tax rate</t>
        </is>
      </c>
      <c r="B5" s="4" t="inlineStr">
        <is>
          <t xml:space="preserve"> 2020 2019 2018 Statutory U.S. federal income tax rate (1) 21.0 % 21.0 % 23.3 % State income tax, net of federal income tax benefits 5.0 4.7 4.4 Net income attributable to non-controlling and other beneficial Interests 0.3 ( 1.2) ( 0.7) Non-recurring impact of U.S. tax reform - - 4.4 Stock-based compensation ( 0.1) 0.2 0.4 Net excess tax benefits from stock-based compensation plans (2) ( 2.7) ( 1.0) ( 3.2) Other items 1.6 0.5 0.2 Effective income tax rate 25.1 % 24.2 % 28.8 % The Company's statutory U.S. federal income tax rate for the year ended October 31, 2018 was a blend of 35 percent and 21 percent based on the number of days in the Company's fiscal year before and after the January 1, 2018 effective date of the reduction in the federal corporate income tax rate pursuant to the 2017 Tax Act. Reflects the impact of the adoption of ASU 2016-09, Improvements to Employee Share-Based Payment Accounting, which was adopted by the Company as of November 1, 2017 and requires additional paid-in-capital to be recognized as income tax benefit or income tax expense in the period of vesting or settlement.</t>
        </is>
      </c>
    </row>
    <row r="6">
      <c r="A6" s="4" t="inlineStr">
        <is>
          <t>Components of deferred income taxes</t>
        </is>
      </c>
      <c r="B6" s="4" t="inlineStr">
        <is>
          <t xml:space="preserve"> (in thousands) 2020 2019 Deferred tax assets: Lease liability $ 74,831 $ - Stock-based compensation 23,926 45,505 Investment basis in partnerships - 25,245 Deferred rent - 8,017 Differences between book and tax bases of investments 33,922 7,893 Differences between book and tax bases of goodwill and intangibles 9,832 - Compensation and benefit expense 5,741 5,259 Federal benefit of unrecognized state tax benefits 352 282 Other - 193 Gross deferred tax assets 148,604 92,394 Valuation allowance ( 18,166) - Total deferred tax asset $ 130,438 $ 92,394 Deferred tax liabilities: ROU Asset $ ( 63,073) $ - Deferred sales commissions ( 15,510) ( 14,189) Differences between book and tax bases of property ( 13,292) ( 7,270) Differences between book and tax bases of goodwill and intangibles - ( 8,218) Investment basis in partnerships ( 4,659) - Unrealized gains on derivative instruments - ( 56) Other ( 481) - Total deferred tax liability $ ( 97,015) $ ( 29,733) Net deferred tax asset $ 33,423 $ 62,661</t>
        </is>
      </c>
    </row>
    <row r="7">
      <c r="A7" s="4" t="inlineStr">
        <is>
          <t>Summary of changes in gross unrecognized tax benefits</t>
        </is>
      </c>
      <c r="B7" s="4" t="inlineStr">
        <is>
          <t xml:space="preserve"> (in thousands ) 2020 2019 2018 Beginning balance $ 743 $ 695 $ 1,029 Additions for tax positions of prior years 393 - 7 Additions based on tax positions related to current year 106 74 93 Reductions for tax positions of prior years - ( 26) - Decrease - Settlements ( 394) - - Lapse of statute of limitations - - ( 434) Ending balance $ 848 $ 743 $ 6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and Other Beneficial Interests (Tables)</t>
        </is>
      </c>
      <c r="B1" s="2" t="inlineStr">
        <is>
          <t>12 Months Ended</t>
        </is>
      </c>
    </row>
    <row r="2">
      <c r="B2" s="2" t="inlineStr">
        <is>
          <t>Oct. 31, 2020</t>
        </is>
      </c>
    </row>
    <row r="3">
      <c r="A3" s="3" t="inlineStr">
        <is>
          <t>Non-Controlling and Other Beneficial Interests [Abstract]</t>
        </is>
      </c>
    </row>
    <row r="4">
      <c r="A4" s="4" t="inlineStr">
        <is>
          <t>Summary of net (income) loss attributable to non-controlling and other beneficial interests</t>
        </is>
      </c>
      <c r="B4" s="4" t="inlineStr">
        <is>
          <t xml:space="preserve"> (in thousands) 2020 2019 2018 Consolidated sponsored funds $ 10,560 $ ( 20,081) $ 232 Majority-owned subsidiaries ( 5,378) ( 12,760) ( 16,199) Net (income) loss attributable to non-controlling and other beneficial interests $ 5,182 $ ( 32,841) $ ( 15,9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solidated Balance Sheets (Parentheticals) - $ / shares</t>
        </is>
      </c>
      <c r="B1" s="2" t="inlineStr">
        <is>
          <t>Oct. 31, 2020</t>
        </is>
      </c>
      <c r="C1" s="2" t="inlineStr">
        <is>
          <t>Oct. 31, 2019</t>
        </is>
      </c>
    </row>
    <row r="2">
      <c r="A2" s="4" t="inlineStr">
        <is>
          <t>Voting Common Stock [Member]</t>
        </is>
      </c>
    </row>
    <row r="3">
      <c r="A3" s="3" t="inlineStr">
        <is>
          <t>Consolidated Balance Sheets [Abstract]</t>
        </is>
      </c>
    </row>
    <row r="4">
      <c r="A4" s="4" t="inlineStr">
        <is>
          <t>Common Stock, par value per share</t>
        </is>
      </c>
      <c r="B4" s="8" t="n">
        <v>0.00390625</v>
      </c>
      <c r="C4" s="8" t="n">
        <v>0.00390625</v>
      </c>
    </row>
    <row r="5">
      <c r="A5" s="4" t="inlineStr">
        <is>
          <t>Common Stock Authorized</t>
        </is>
      </c>
      <c r="B5" s="6" t="n">
        <v>1280000</v>
      </c>
      <c r="C5" s="6" t="n">
        <v>1280000</v>
      </c>
    </row>
    <row r="6">
      <c r="A6" s="4" t="inlineStr">
        <is>
          <t>Common Stock Outstanding</t>
        </is>
      </c>
      <c r="B6" s="6" t="n">
        <v>464716</v>
      </c>
      <c r="C6" s="6" t="n">
        <v>422935</v>
      </c>
    </row>
    <row r="7">
      <c r="A7" s="4" t="inlineStr">
        <is>
          <t>Common Stock Issued</t>
        </is>
      </c>
      <c r="B7" s="6" t="n">
        <v>464716</v>
      </c>
      <c r="C7" s="6" t="n">
        <v>422935</v>
      </c>
    </row>
    <row r="8">
      <c r="A8" s="4" t="inlineStr">
        <is>
          <t>Non-Voting Common Stock [Member]</t>
        </is>
      </c>
    </row>
    <row r="9">
      <c r="A9" s="3" t="inlineStr">
        <is>
          <t>Consolidated Balance Sheets [Abstract]</t>
        </is>
      </c>
    </row>
    <row r="10">
      <c r="A10" s="4" t="inlineStr">
        <is>
          <t>Common Stock, par value per share</t>
        </is>
      </c>
      <c r="B10" s="8" t="n">
        <v>0.00390625</v>
      </c>
      <c r="C10" s="8" t="n">
        <v>0.00390625</v>
      </c>
    </row>
    <row r="11">
      <c r="A11" s="4" t="inlineStr">
        <is>
          <t>Common Stock Authorized</t>
        </is>
      </c>
      <c r="B11" s="6" t="n">
        <v>190720000</v>
      </c>
      <c r="C11" s="6" t="n">
        <v>190720000</v>
      </c>
    </row>
    <row r="12">
      <c r="A12" s="4" t="inlineStr">
        <is>
          <t>Common Stock Outstanding</t>
        </is>
      </c>
      <c r="B12" s="6" t="n">
        <v>114196609</v>
      </c>
      <c r="C12" s="6" t="n">
        <v>113143567</v>
      </c>
    </row>
    <row r="13">
      <c r="A13" s="4" t="inlineStr">
        <is>
          <t>Common Stock Issued</t>
        </is>
      </c>
      <c r="B13" s="6" t="n">
        <v>114196609</v>
      </c>
      <c r="C13" s="6" t="n">
        <v>1131435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Oct. 31, 2020</t>
        </is>
      </c>
    </row>
    <row r="3">
      <c r="A3" s="3" t="inlineStr">
        <is>
          <t>Accumulated Other Comprehensive Loss [Abstract]</t>
        </is>
      </c>
    </row>
    <row r="4">
      <c r="A4" s="4" t="inlineStr">
        <is>
          <t>Components of accumulated other comprehensive income (loss), net of tax</t>
        </is>
      </c>
      <c r="B4" s="4" t="inlineStr">
        <is>
          <t xml:space="preserve"> (in thousands) Unamortized Net Losses on Cash Flow Hedges (1) Net Unrealized Gains on Available-for-Sale Investments Foreign Currency Translation Adjustments (2) Total Balance at October 31, 2017 $ 301 $ 4,128 $ ( 51,903) $ ( 47,474) Other comprehensive income (loss), before reclassifications and tax - 2,409 ( 5,192) ( 2,783) Tax impact - ( 699) - ( 699) Reclassification adjustments, before tax ( 132) ( 2,940) - ( 3,072) Tax impact 31 816 - 847 Net current period other comprehensive loss ( 101) ( 414) ( 5,192) ( 5,707) Balance at October 31, 2018 $ 200 $ 3,714 $ ( 57,095) $ ( 53,181) Cumulative effect adjustment upon adoption of new accounting standard (ASU 2016-01) (3) - ( 3,714) - ( 3,714) Balance at November 1, 2018, as adjusted 200 - ( 57,095) ( 56,895) Other comprehensive loss, before reclassifications and tax - - ( 1,322) ( 1,322) Reclassification adjustments, before tax ( 133) - - ( 133) Tax impact 33 - - 33 Net current period other comprehensive loss ( 100) - ( 1,322) ( 1,422) Balance at October 31, 2019 $ 100 $ - $ ( 58,417) $ ( 58,317) Other comprehensive loss, before reclassifications and tax - - ( 4,859) ( 4,859) Reclassification adjustments, before tax ( 219) - - ( 219) Tax impact 119 - - 119 Net current period other comprehensive loss ( 100) - ( 4,859) ( 4,959) Balance at October 31, 2020 $ - $ - $ ( 63,276) $ ( 63,276) (1) (2) Balances at October 31, 2020, 2019 and 2018, respectively, include cumulative foreign currency translation losses of $ 58.2 million, $ 54.3 million and $ 52.5 million with respect to the Company’s wholly-owned Canadian subsidiary, EVMC. (3) Upon adoption of ASU 2016-01 on November 1, 2018, unrealized holding gains, net of related income tax effects, attributable to investments in non-consolidated sponsored funds and other investments previously classified as available-for-sale investments were reclassified from accumulated other comprehensive loss to retained earning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Oct. 31, 2020</t>
        </is>
      </c>
    </row>
    <row r="3">
      <c r="A3" s="3" t="inlineStr">
        <is>
          <t>Earnings per Share [Abstract]</t>
        </is>
      </c>
    </row>
    <row r="4">
      <c r="A4" s="4" t="inlineStr">
        <is>
          <t>Summary schedule of the calculation of earnings per basic and diluted shares</t>
        </is>
      </c>
      <c r="B4" s="4" t="inlineStr">
        <is>
          <t xml:space="preserve"> (in thousands, except per share data) 2020 2019 2018 Net income attributable to Eaton Vance Corp. shareholders $ 138,516 $ 400,035 $ 381,938 Weighted-average shares outstanding – basic 109,617 110,064 114,745 Incremental common shares 6,118 4,324 8,187 Weighted-average shares outstanding – diluted 115,735 114,388 122,932 Earnings per share: Basic $ 1.26 $ 3.63 $ 3.33 Diluted $ 1.20 $ 3.50 $ 3.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Oct. 31, 2020</t>
        </is>
      </c>
    </row>
    <row r="3">
      <c r="A3" s="3" t="inlineStr">
        <is>
          <t>Related Party Transactions [Abstract]</t>
        </is>
      </c>
    </row>
    <row r="4">
      <c r="A4" s="4" t="inlineStr">
        <is>
          <t>Summary of revenues for services provided or related to sponsored funds</t>
        </is>
      </c>
      <c r="B4" s="4" t="inlineStr">
        <is>
          <t xml:space="preserve"> (in thousands) 2020 2019 2018 Management fees $ 1,012,608 $ 999,256 $ 1,015,263 Distribution and underwriter fees 77,056 85,612 97,371 Service fees 131,724 123,073 122,231 Shareholder service fees included in other revenue 4,874 6,435 6,107 Total $ 1,226,262 $ 1,214,376 $ 1,240,972</t>
        </is>
      </c>
    </row>
    <row r="5">
      <c r="A5" s="4" t="inlineStr">
        <is>
          <t>Summary of sales proceeds and net realized gains (losses) from investments in non-consolidated sponsored funds</t>
        </is>
      </c>
      <c r="B5" s="4" t="inlineStr">
        <is>
          <t xml:space="preserve"> (in thousands) 2020 2019 2018 Proceeds from sales $ 15,902 $ 7,831 $ 21,192 Net realized gains 30 5,505 3,24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ographic Information (Tables)</t>
        </is>
      </c>
      <c r="B1" s="2" t="inlineStr">
        <is>
          <t>12 Months Ended</t>
        </is>
      </c>
    </row>
    <row r="2">
      <c r="B2" s="2" t="inlineStr">
        <is>
          <t>Oct. 31, 2020</t>
        </is>
      </c>
    </row>
    <row r="3">
      <c r="A3" s="3" t="inlineStr">
        <is>
          <t>Geographic Information [Abstract]</t>
        </is>
      </c>
    </row>
    <row r="4">
      <c r="A4" s="4" t="inlineStr">
        <is>
          <t>Summary of revenue and long-lived assets by principal georgraphic areas</t>
        </is>
      </c>
      <c r="B4" s="4" t="inlineStr">
        <is>
          <t xml:space="preserve"> (in thousands) 2020 2019 2018 Revenue: U.S. $ 1,679,905 $ 1,622,163 $ 1,625,173 International 50,460 61,089 67,249 Total $ 1,730,365 $ 1,683,252 $ 1,692,422 (in thousands) 2020 2019 Long-lived Assets: U.S. $ 69,961 $ 71,000 International 1,869 1,798 Total $ 71,830 $ 72,79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arative Quarterly Financial Information (Tables)</t>
        </is>
      </c>
      <c r="B1" s="2" t="inlineStr">
        <is>
          <t>12 Months Ended</t>
        </is>
      </c>
    </row>
    <row r="2">
      <c r="B2" s="2" t="inlineStr">
        <is>
          <t>Oct. 31, 2020</t>
        </is>
      </c>
    </row>
    <row r="3">
      <c r="A3" s="3" t="inlineStr">
        <is>
          <t>Comparative Quarterly Financial Information [Abstract]</t>
        </is>
      </c>
    </row>
    <row r="4">
      <c r="A4" s="4" t="inlineStr">
        <is>
          <t>Schedule of comparative quarterly financial information</t>
        </is>
      </c>
      <c r="B4" s="4" t="inlineStr">
        <is>
          <t xml:space="preserve"> 2020 (in thousands, except per share data) First Quarter Second Quarter Third Quarter Fourth Quarter Full Year Total revenue $ 452,554 $ 405,911 $ 420,819 $ 451,081 $ 1,730,365 Operating income $ 134,719 $ 121,956 $ 131,221 $ ( 13,656) $ 374,240 Net income $ 112,835 $ 28,056 $ 26,389 $ ( 33,946) $ 133,334 Net income attributable to Eaton Vance Corp. shareholders $ 103,985 $ 72,058 $ ( 1,593) $ ( 35,934) $ 138,516 Earnings per Share: Basic $ 0.95 $ 0.66 $ ( 0.01) $ ( 0.32) $ 1.26 Diluted $ 0.91 $ 0.65 $ ( 0.01) $ ( 0.31) $ 1.20 2019 (in thousands, except per share data) First Quarter Second Quarter Third Quarter Fourth Quarter Full Year Total revenue $ 406,416 $ 411,861 $ 431,235 $ 433,740 $ 1,683,252 Operating income $ 121,130 $ 127,173 $ 137,135 $ 135,433 $ 520,871 Net income $ 92,260 $ 113,130 $ 108,536 $ 118,950 $ 432,876 Net income attributable to Eaton Vance Corp. shareholders $ 86,801 $ 101,807 $ 102,221 $ 109,206 $ 400,035 Earnings per Share: Basic $ 0.77 $ 0.92 $ 0.94 $ 1.00 $ 3.63 Diluted $ 0.75 $ 0.89 $ 0.90 $ 0.96 $ 3.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 shares in Units, $ in Thousands</t>
        </is>
      </c>
      <c r="B1" s="2" t="inlineStr">
        <is>
          <t>Oct. 08, 2020</t>
        </is>
      </c>
      <c r="C1" s="2" t="inlineStr">
        <is>
          <t>Oct. 31, 2020</t>
        </is>
      </c>
      <c r="D1" s="2" t="inlineStr">
        <is>
          <t>Dec. 18, 2020</t>
        </is>
      </c>
      <c r="E1" s="2" t="inlineStr">
        <is>
          <t>Nov. 23, 2020</t>
        </is>
      </c>
      <c r="F1" s="2" t="inlineStr">
        <is>
          <t>Oct. 31, 2019</t>
        </is>
      </c>
      <c r="G1" s="2" t="inlineStr">
        <is>
          <t>Oct. 31, 2018</t>
        </is>
      </c>
    </row>
    <row r="2">
      <c r="A2" s="3" t="inlineStr">
        <is>
          <t>Summary of Significant Accounting Policies [Line Items]</t>
        </is>
      </c>
    </row>
    <row r="3">
      <c r="A3" s="4" t="inlineStr">
        <is>
          <t>Operating lease right-of-use assets</t>
        </is>
      </c>
      <c r="C3" s="5" t="n">
        <v>253109</v>
      </c>
      <c r="F3" s="5" t="n">
        <v>0</v>
      </c>
      <c r="G3" s="5" t="n">
        <v>270000</v>
      </c>
    </row>
    <row r="4">
      <c r="A4" s="4" t="inlineStr">
        <is>
          <t>Operating lease liabilities</t>
        </is>
      </c>
      <c r="C4" s="5" t="n">
        <v>301419</v>
      </c>
      <c r="F4" s="5" t="n">
        <v>0</v>
      </c>
      <c r="G4" s="6" t="n">
        <v>318800</v>
      </c>
    </row>
    <row r="5">
      <c r="A5" s="4" t="inlineStr">
        <is>
          <t>Deferred rent receivables</t>
        </is>
      </c>
      <c r="G5" s="5" t="n">
        <v>48800</v>
      </c>
    </row>
    <row r="6">
      <c r="A6" s="4" t="inlineStr">
        <is>
          <t>Special dividends payable amount per share</t>
        </is>
      </c>
      <c r="E6" s="7" t="n">
        <v>4.25</v>
      </c>
    </row>
    <row r="7">
      <c r="A7" s="4" t="inlineStr">
        <is>
          <t>Restricted Stock Units R S U [Member]</t>
        </is>
      </c>
    </row>
    <row r="8">
      <c r="A8" s="3" t="inlineStr">
        <is>
          <t>Summary of Significant Accounting Policies [Line Items]</t>
        </is>
      </c>
    </row>
    <row r="9">
      <c r="A9" s="4" t="inlineStr">
        <is>
          <t>Service period for awards</t>
        </is>
      </c>
      <c r="C9" s="4" t="inlineStr">
        <is>
          <t>3 years</t>
        </is>
      </c>
    </row>
    <row r="10">
      <c r="A10" s="4" t="inlineStr">
        <is>
          <t>Other Awards Not RSUs [Member]</t>
        </is>
      </c>
    </row>
    <row r="11">
      <c r="A11" s="3" t="inlineStr">
        <is>
          <t>Summary of Significant Accounting Policies [Line Items]</t>
        </is>
      </c>
    </row>
    <row r="12">
      <c r="A12" s="4" t="inlineStr">
        <is>
          <t>Service period for awards</t>
        </is>
      </c>
      <c r="C12" s="4" t="inlineStr">
        <is>
          <t>5 years</t>
        </is>
      </c>
    </row>
    <row r="13">
      <c r="A13" s="4" t="inlineStr">
        <is>
          <t>Subsequent Event [Member] | Restricted Stock Units R S U [Member]</t>
        </is>
      </c>
    </row>
    <row r="14">
      <c r="A14" s="3" t="inlineStr">
        <is>
          <t>Summary of Significant Accounting Policies [Line Items]</t>
        </is>
      </c>
    </row>
    <row r="15">
      <c r="A15" s="4" t="inlineStr">
        <is>
          <t>Special dividends payable amount per share</t>
        </is>
      </c>
      <c r="D15" s="7" t="n">
        <v>4.25</v>
      </c>
    </row>
    <row r="16">
      <c r="A16" s="4" t="inlineStr">
        <is>
          <t>Morgan Stanley [Member]</t>
        </is>
      </c>
    </row>
    <row r="17">
      <c r="A17" s="3" t="inlineStr">
        <is>
          <t>Summary of Significant Accounting Policies [Line Items]</t>
        </is>
      </c>
    </row>
    <row r="18">
      <c r="A18" s="4" t="inlineStr">
        <is>
          <t>Per share amount received in cash in Merger Agreement</t>
        </is>
      </c>
      <c r="B18" s="7" t="n">
        <v>28.25</v>
      </c>
    </row>
    <row r="19">
      <c r="A19" s="4" t="inlineStr">
        <is>
          <t>Shares received in Merger Agreement</t>
        </is>
      </c>
      <c r="B19" s="10" t="n">
        <v>0.5833</v>
      </c>
    </row>
    <row r="20">
      <c r="A20" s="4" t="inlineStr">
        <is>
          <t>Computer Software, Intangible Asset [Member] | Equipment [Member]</t>
        </is>
      </c>
    </row>
    <row r="21">
      <c r="A21" s="3" t="inlineStr">
        <is>
          <t>Summary of Significant Accounting Policies [Line Items]</t>
        </is>
      </c>
    </row>
    <row r="22">
      <c r="A22" s="4" t="inlineStr">
        <is>
          <t>Estimated useful lives</t>
        </is>
      </c>
      <c r="C22" s="4" t="inlineStr">
        <is>
          <t>3 years</t>
        </is>
      </c>
    </row>
    <row r="23">
      <c r="A23" s="4" t="inlineStr">
        <is>
          <t>Maximum [Member] | Equipment [Member]</t>
        </is>
      </c>
    </row>
    <row r="24">
      <c r="A24" s="3" t="inlineStr">
        <is>
          <t>Summary of Significant Accounting Policies [Line Items]</t>
        </is>
      </c>
    </row>
    <row r="25">
      <c r="A25" s="4" t="inlineStr">
        <is>
          <t>Estimated useful lives</t>
        </is>
      </c>
      <c r="C25" s="4" t="inlineStr">
        <is>
          <t>7 years</t>
        </is>
      </c>
    </row>
    <row r="26">
      <c r="A26" s="4" t="inlineStr">
        <is>
          <t>Minimum [Member] | Equipment [Member]</t>
        </is>
      </c>
    </row>
    <row r="27">
      <c r="A27" s="3" t="inlineStr">
        <is>
          <t>Summary of Significant Accounting Policies [Line Items]</t>
        </is>
      </c>
    </row>
    <row r="28">
      <c r="A28" s="4" t="inlineStr">
        <is>
          <t>Estimated useful lives</t>
        </is>
      </c>
      <c r="C28" s="4" t="inlineStr">
        <is>
          <t>3 years</t>
        </is>
      </c>
    </row>
    <row r="29">
      <c r="A29" s="4" t="inlineStr">
        <is>
          <t>Deferred Sales Commissions [Member] | Maximum [Member]</t>
        </is>
      </c>
    </row>
    <row r="30">
      <c r="A30" s="3" t="inlineStr">
        <is>
          <t>Summary of Significant Accounting Policies [Line Items]</t>
        </is>
      </c>
    </row>
    <row r="31">
      <c r="A31" s="4" t="inlineStr">
        <is>
          <t>Contigent deferred sales charge, term</t>
        </is>
      </c>
      <c r="C31"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Oct. 31, 2020</t>
        </is>
      </c>
      <c r="C1" s="2" t="inlineStr">
        <is>
          <t>Oct. 31, 2019</t>
        </is>
      </c>
      <c r="D1" s="2" t="inlineStr">
        <is>
          <t>Oct. 31, 2018</t>
        </is>
      </c>
      <c r="E1" s="2" t="inlineStr">
        <is>
          <t>Oct. 31, 2017</t>
        </is>
      </c>
    </row>
    <row r="2">
      <c r="A2" s="3" t="inlineStr">
        <is>
          <t>Restricted Cash And Cash Equivalents Items [Line Items]</t>
        </is>
      </c>
    </row>
    <row r="3">
      <c r="A3" s="4" t="inlineStr">
        <is>
          <t>Cash and cash equivalents</t>
        </is>
      </c>
      <c r="B3" s="5" t="n">
        <v>799384</v>
      </c>
      <c r="C3" s="5" t="n">
        <v>557668</v>
      </c>
    </row>
    <row r="4">
      <c r="A4" s="4" t="inlineStr">
        <is>
          <t>Total cash, cash equivalents and restricted cash presented in the Consolidated Statement of Cash Flows</t>
        </is>
      </c>
      <c r="B4" s="6" t="n">
        <v>936666</v>
      </c>
      <c r="C4" s="6" t="n">
        <v>653345</v>
      </c>
      <c r="D4" s="5" t="n">
        <v>866075</v>
      </c>
      <c r="E4" s="5" t="n">
        <v>649863</v>
      </c>
    </row>
    <row r="5">
      <c r="A5" s="4" t="inlineStr">
        <is>
          <t>Consolidated Sponsored Funds Included In Investments [Member]</t>
        </is>
      </c>
    </row>
    <row r="6">
      <c r="A6" s="3" t="inlineStr">
        <is>
          <t>Restricted Cash And Cash Equivalents Items [Line Items]</t>
        </is>
      </c>
    </row>
    <row r="7">
      <c r="A7" s="4" t="inlineStr">
        <is>
          <t>Restricted Cash</t>
        </is>
      </c>
      <c r="B7" s="6" t="n">
        <v>31165</v>
      </c>
      <c r="C7" s="6" t="n">
        <v>37905</v>
      </c>
    </row>
    <row r="8">
      <c r="A8" s="4" t="inlineStr">
        <is>
          <t>Cash In Assets Of Consolidated CLO Entities [Member]</t>
        </is>
      </c>
    </row>
    <row r="9">
      <c r="A9" s="3" t="inlineStr">
        <is>
          <t>Restricted Cash And Cash Equivalents Items [Line Items]</t>
        </is>
      </c>
    </row>
    <row r="10">
      <c r="A10" s="4" t="inlineStr">
        <is>
          <t>Restricted Cash</t>
        </is>
      </c>
      <c r="B10" s="6" t="n">
        <v>91795</v>
      </c>
      <c r="C10" s="6" t="n">
        <v>48704</v>
      </c>
    </row>
    <row r="11">
      <c r="A11" s="4" t="inlineStr">
        <is>
          <t>Cash Included In Other Assets [Member]</t>
        </is>
      </c>
    </row>
    <row r="12">
      <c r="A12" s="3" t="inlineStr">
        <is>
          <t>Restricted Cash And Cash Equivalents Items [Line Items]</t>
        </is>
      </c>
    </row>
    <row r="13">
      <c r="A13" s="4" t="inlineStr">
        <is>
          <t>Restricted Cash</t>
        </is>
      </c>
      <c r="B13" s="5" t="n">
        <v>14322</v>
      </c>
      <c r="C13" s="5" t="n">
        <v>90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ummary of investments) (Details) - USD ($) $ in Thousands</t>
        </is>
      </c>
      <c r="B1" s="2" t="inlineStr">
        <is>
          <t>Oct. 31, 2020</t>
        </is>
      </c>
      <c r="C1" s="2" t="inlineStr">
        <is>
          <t>Oct. 31, 2019</t>
        </is>
      </c>
    </row>
    <row r="2">
      <c r="A2" s="3" t="inlineStr">
        <is>
          <t>Marketable Securities [Line Items]</t>
        </is>
      </c>
    </row>
    <row r="3">
      <c r="A3" s="4" t="inlineStr">
        <is>
          <t>Total investment securities held at fair value</t>
        </is>
      </c>
      <c r="B3" s="5" t="n">
        <v>749675</v>
      </c>
      <c r="C3" s="5" t="n">
        <v>898908</v>
      </c>
    </row>
    <row r="4">
      <c r="A4" s="4" t="inlineStr">
        <is>
          <t>Investments held at cost</t>
        </is>
      </c>
      <c r="B4" s="6" t="n">
        <v>20928</v>
      </c>
      <c r="C4" s="6" t="n">
        <v>20904</v>
      </c>
    </row>
    <row r="5">
      <c r="A5" s="4" t="inlineStr">
        <is>
          <t>Investments in non-consolidated CLO entities</t>
        </is>
      </c>
      <c r="B5" s="6" t="n">
        <v>1116</v>
      </c>
      <c r="C5" s="6" t="n">
        <v>1417</v>
      </c>
    </row>
    <row r="6">
      <c r="A6" s="4" t="inlineStr">
        <is>
          <t>Investments in equity method investees</t>
        </is>
      </c>
      <c r="B6" s="6" t="n">
        <v>11527</v>
      </c>
      <c r="C6" s="6" t="n">
        <v>139510</v>
      </c>
    </row>
    <row r="7">
      <c r="A7" s="4" t="inlineStr">
        <is>
          <t>Total investments</t>
        </is>
      </c>
      <c r="B7" s="6" t="n">
        <v>783246</v>
      </c>
      <c r="C7" s="6" t="n">
        <v>1060739</v>
      </c>
    </row>
    <row r="8">
      <c r="A8" s="4" t="inlineStr">
        <is>
          <t>Short-term Debt Securities [Member]</t>
        </is>
      </c>
    </row>
    <row r="9">
      <c r="A9" s="3" t="inlineStr">
        <is>
          <t>Marketable Securities [Line Items]</t>
        </is>
      </c>
    </row>
    <row r="10">
      <c r="A10" s="4" t="inlineStr">
        <is>
          <t>Total investment securities held at fair value</t>
        </is>
      </c>
      <c r="B10" s="6" t="n">
        <v>269802</v>
      </c>
      <c r="C10" s="6" t="n">
        <v>297845</v>
      </c>
    </row>
    <row r="11">
      <c r="A11" s="4" t="inlineStr">
        <is>
          <t>Debt And Equity Securities Held By Consolidated Sponsored Funds [Member]</t>
        </is>
      </c>
    </row>
    <row r="12">
      <c r="A12" s="3" t="inlineStr">
        <is>
          <t>Marketable Securities [Line Items]</t>
        </is>
      </c>
    </row>
    <row r="13">
      <c r="A13" s="4" t="inlineStr">
        <is>
          <t>Total investment securities held at fair value</t>
        </is>
      </c>
      <c r="B13" s="6" t="n">
        <v>376098</v>
      </c>
      <c r="C13" s="6" t="n">
        <v>514072</v>
      </c>
    </row>
    <row r="14">
      <c r="A14" s="4" t="inlineStr">
        <is>
          <t>Debt And Equity Securities Held In Separately Managed Accounts [Member]</t>
        </is>
      </c>
    </row>
    <row r="15">
      <c r="A15" s="3" t="inlineStr">
        <is>
          <t>Marketable Securities [Line Items]</t>
        </is>
      </c>
    </row>
    <row r="16">
      <c r="A16" s="4" t="inlineStr">
        <is>
          <t>Total investment securities held at fair value</t>
        </is>
      </c>
      <c r="B16" s="6" t="n">
        <v>93278</v>
      </c>
      <c r="C16" s="6" t="n">
        <v>76662</v>
      </c>
    </row>
    <row r="17">
      <c r="A17" s="4" t="inlineStr">
        <is>
          <t>Non-consolidated Sponsored Funds And Other [Member]</t>
        </is>
      </c>
    </row>
    <row r="18">
      <c r="A18" s="3" t="inlineStr">
        <is>
          <t>Marketable Securities [Line Items]</t>
        </is>
      </c>
    </row>
    <row r="19">
      <c r="A19" s="4" t="inlineStr">
        <is>
          <t>Total investment securities held at fair value</t>
        </is>
      </c>
      <c r="B19" s="5" t="n">
        <v>10497</v>
      </c>
      <c r="C19" s="5" t="n">
        <v>103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net gains (losses) on securities held at fair value) (Details) - USD ($) $ in Thousands</t>
        </is>
      </c>
      <c r="B1" s="2" t="inlineStr">
        <is>
          <t>12 Months Ended</t>
        </is>
      </c>
    </row>
    <row r="2">
      <c r="B2" s="2" t="inlineStr">
        <is>
          <t>Oct. 31, 2020</t>
        </is>
      </c>
      <c r="C2" s="2" t="inlineStr">
        <is>
          <t>Oct. 31, 2019</t>
        </is>
      </c>
      <c r="D2" s="2" t="inlineStr">
        <is>
          <t>Oct. 31, 2018</t>
        </is>
      </c>
    </row>
    <row r="3">
      <c r="A3" s="3" t="inlineStr">
        <is>
          <t>Investments [Abstract]</t>
        </is>
      </c>
    </row>
    <row r="4">
      <c r="A4" s="4" t="inlineStr">
        <is>
          <t>Realized gains (losses) on securities sold</t>
        </is>
      </c>
      <c r="B4" s="5" t="n">
        <v>-6223</v>
      </c>
      <c r="C4" s="5" t="n">
        <v>-505</v>
      </c>
      <c r="D4" s="5" t="n">
        <v>6951</v>
      </c>
    </row>
    <row r="5">
      <c r="A5" s="4" t="inlineStr">
        <is>
          <t>Unrealized gains (losses) on investments held at fair value</t>
        </is>
      </c>
      <c r="B5" s="6" t="n">
        <v>-13580</v>
      </c>
      <c r="C5" s="6" t="n">
        <v>20416</v>
      </c>
      <c r="D5" s="6" t="n">
        <v>-22814</v>
      </c>
    </row>
    <row r="6">
      <c r="A6" s="4" t="inlineStr">
        <is>
          <t>Net gains (losses) on investments held at fair value</t>
        </is>
      </c>
      <c r="B6" s="5" t="n">
        <v>-19803</v>
      </c>
      <c r="C6" s="5" t="n">
        <v>19911</v>
      </c>
      <c r="D6" s="5" t="n">
        <v>-158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at cost - Narrative) (Details) - USD ($) $ in Thousands</t>
        </is>
      </c>
      <c r="B1" s="2" t="inlineStr">
        <is>
          <t>Oct. 31, 2020</t>
        </is>
      </c>
      <c r="C1" s="2" t="inlineStr">
        <is>
          <t>Oct. 31, 2019</t>
        </is>
      </c>
    </row>
    <row r="2">
      <c r="A2" s="3" t="inlineStr">
        <is>
          <t>Marketable Securities [Line Items]</t>
        </is>
      </c>
    </row>
    <row r="3">
      <c r="A3" s="4" t="inlineStr">
        <is>
          <t>Investments held at cost</t>
        </is>
      </c>
      <c r="B3" s="5" t="n">
        <v>20928</v>
      </c>
      <c r="C3" s="5" t="n">
        <v>20904</v>
      </c>
    </row>
    <row r="4">
      <c r="A4" s="4" t="inlineStr">
        <is>
          <t>Wealth Management Technology Firm [Member]</t>
        </is>
      </c>
    </row>
    <row r="5">
      <c r="A5" s="3" t="inlineStr">
        <is>
          <t>Marketable Securities [Line Items]</t>
        </is>
      </c>
    </row>
    <row r="6">
      <c r="A6" s="4" t="inlineStr">
        <is>
          <t>Investments held at cost</t>
        </is>
      </c>
      <c r="B6" s="5" t="n">
        <v>19000</v>
      </c>
      <c r="C6" s="5" t="n">
        <v>1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76"/>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22" customWidth="1" min="5" max="5"/>
    <col width="50" customWidth="1" min="6" max="6"/>
    <col width="54" customWidth="1" min="7" max="7"/>
    <col width="36" customWidth="1" min="8" max="8"/>
    <col width="80" customWidth="1" min="9" max="9"/>
    <col width="64" customWidth="1" min="10" max="10"/>
    <col width="68" customWidth="1" min="11" max="11"/>
    <col width="54" customWidth="1" min="12" max="12"/>
    <col width="46" customWidth="1" min="13" max="13"/>
    <col width="80" customWidth="1" min="14" max="14"/>
    <col width="80" customWidth="1" min="15" max="15"/>
    <col width="27" customWidth="1" min="16" max="16"/>
    <col width="80" customWidth="1" min="17" max="17"/>
    <col width="59" customWidth="1" min="18" max="18"/>
    <col width="50" customWidth="1" min="19" max="19"/>
    <col width="32" customWidth="1" min="20" max="20"/>
    <col width="80" customWidth="1" min="21" max="21"/>
    <col width="60" customWidth="1" min="22" max="22"/>
    <col width="64" customWidth="1" min="23" max="23"/>
    <col width="46" customWidth="1" min="24" max="24"/>
  </cols>
  <sheetData>
    <row r="1">
      <c r="A1" s="1" t="inlineStr">
        <is>
          <t>Consolidated Statements of Shareholders' Equity - USD ($) $ in Thousands</t>
        </is>
      </c>
      <c r="B1" s="2" t="inlineStr">
        <is>
          <t>Total</t>
        </is>
      </c>
      <c r="C1" s="2" t="inlineStr">
        <is>
          <t>Voting Common Stock [Member]</t>
        </is>
      </c>
      <c r="D1" s="2" t="inlineStr">
        <is>
          <t>Non-Voting Common Stock [Member]</t>
        </is>
      </c>
      <c r="E1" s="2" t="inlineStr">
        <is>
          <t>Common Stock [Member]</t>
        </is>
      </c>
      <c r="F1" s="2" t="inlineStr">
        <is>
          <t>Common Stock [Member]Voting Common Stock [Member]</t>
        </is>
      </c>
      <c r="G1" s="2" t="inlineStr">
        <is>
          <t>Common Stock [Member]Non-Voting Common Stock [Member]</t>
        </is>
      </c>
      <c r="H1" s="2" t="inlineStr">
        <is>
          <t>Additional Paid-In Capital [Member]</t>
        </is>
      </c>
      <c r="I1" s="2" t="inlineStr">
        <is>
          <t>Additional Paid-In Capital [Member]Cumulative Effect, Period of Adoption, Adjustment [Member]</t>
        </is>
      </c>
      <c r="J1" s="2" t="inlineStr">
        <is>
          <t>Additional Paid-In Capital [Member]Voting Common Stock [Member]</t>
        </is>
      </c>
      <c r="K1" s="2" t="inlineStr">
        <is>
          <t>Additional Paid-In Capital [Member]Non-Voting Common Stock [Member]</t>
        </is>
      </c>
      <c r="L1" s="2" t="inlineStr">
        <is>
          <t>Notes Receivable From Stock Option Exercises [Member]</t>
        </is>
      </c>
      <c r="M1" s="2" t="inlineStr">
        <is>
          <t>Accumulated Other Comprehensive Loss [Member]</t>
        </is>
      </c>
      <c r="N1" s="2" t="inlineStr">
        <is>
          <t>Accumulated Other Comprehensive Loss [Member]Cumulative Effect, Period of Adoption, Adjustment [Member]</t>
        </is>
      </c>
      <c r="O1" s="2" t="inlineStr">
        <is>
          <t>Accumulated Other Comprehensive Loss [Member]Cumulative Effect, Period of Adoption, Adjusted Balance [Member]</t>
        </is>
      </c>
      <c r="P1" s="2" t="inlineStr">
        <is>
          <t>Retained Earnings [Member]</t>
        </is>
      </c>
      <c r="Q1" s="2" t="inlineStr">
        <is>
          <t>Retained Earnings [Member]Cumulative Effect, Period of Adoption, Adjustment [Member]</t>
        </is>
      </c>
      <c r="R1" s="2" t="inlineStr">
        <is>
          <t>Retained Earnings [Member]Non-Voting Common Stock [Member]</t>
        </is>
      </c>
      <c r="S1" s="2" t="inlineStr">
        <is>
          <t>Non-Redeemable Non-Controlling Interests [Member]</t>
        </is>
      </c>
      <c r="T1" s="2" t="inlineStr">
        <is>
          <t>Total Permanent Equity [Member]</t>
        </is>
      </c>
      <c r="U1" s="2" t="inlineStr">
        <is>
          <t>Total Permanent Equity [Member]Cumulative Effect, Period of Adoption, Adjustment [Member]</t>
        </is>
      </c>
      <c r="V1" s="2" t="inlineStr">
        <is>
          <t>Total Permanent Equity [Member]Voting Common Stock [Member]</t>
        </is>
      </c>
      <c r="W1" s="2" t="inlineStr">
        <is>
          <t>Total Permanent Equity [Member]Non-Voting Common Stock [Member]</t>
        </is>
      </c>
      <c r="X1" s="2" t="inlineStr">
        <is>
          <t>Redeemable Non-Controlling Interests [Member]</t>
        </is>
      </c>
    </row>
    <row r="2">
      <c r="A2" s="4" t="inlineStr">
        <is>
          <t>Beginning balance, (shares) at Oct. 31, 2017</t>
        </is>
      </c>
      <c r="E2" s="6" t="n">
        <v>118521000</v>
      </c>
    </row>
    <row r="3">
      <c r="A3" s="4" t="inlineStr">
        <is>
          <t>Beginning balance at Oct. 31, 2017</t>
        </is>
      </c>
      <c r="F3" s="5" t="n">
        <v>2</v>
      </c>
      <c r="G3" s="5" t="n">
        <v>461</v>
      </c>
      <c r="H3" s="5" t="n">
        <v>148284</v>
      </c>
      <c r="I3" s="5" t="n">
        <v>675</v>
      </c>
      <c r="L3" s="5" t="n">
        <v>-11112</v>
      </c>
      <c r="M3" s="5" t="n">
        <v>-47474</v>
      </c>
      <c r="P3" s="5" t="n">
        <v>921235</v>
      </c>
      <c r="Q3" s="5" t="n">
        <v>-523</v>
      </c>
      <c r="S3" s="5" t="n">
        <v>864</v>
      </c>
      <c r="T3" s="5" t="n">
        <v>1012260</v>
      </c>
      <c r="U3" s="5" t="n">
        <v>152</v>
      </c>
      <c r="X3" s="5" t="n">
        <v>250823</v>
      </c>
    </row>
    <row r="4">
      <c r="A4" s="4" t="inlineStr">
        <is>
          <t>Net (income) loss</t>
        </is>
      </c>
      <c r="B4" s="5" t="n">
        <v>397905</v>
      </c>
      <c r="P4" s="6" t="n">
        <v>381938</v>
      </c>
      <c r="S4" s="6" t="n">
        <v>3049</v>
      </c>
      <c r="T4" s="6" t="n">
        <v>384987</v>
      </c>
      <c r="X4" s="6" t="n">
        <v>12918</v>
      </c>
    </row>
    <row r="5">
      <c r="A5" s="4" t="inlineStr">
        <is>
          <t>Other comprehensive income (loss), net of tax</t>
        </is>
      </c>
      <c r="B5" s="6" t="n">
        <v>-5707</v>
      </c>
      <c r="M5" s="6" t="n">
        <v>-5707</v>
      </c>
      <c r="T5" s="6" t="n">
        <v>-5707</v>
      </c>
    </row>
    <row r="6">
      <c r="A6" s="4" t="inlineStr">
        <is>
          <t>Dividends declared</t>
        </is>
      </c>
      <c r="P6" s="6" t="n">
        <v>-151952</v>
      </c>
      <c r="T6" s="6" t="n">
        <v>-151952</v>
      </c>
    </row>
    <row r="7">
      <c r="A7" s="3" t="inlineStr">
        <is>
          <t>Issuance of Non-Voting Common Stock:</t>
        </is>
      </c>
    </row>
    <row r="8">
      <c r="A8" s="4" t="inlineStr">
        <is>
          <t>On exercise of stock options (shares)</t>
        </is>
      </c>
      <c r="G8" s="6" t="n">
        <v>2526000</v>
      </c>
    </row>
    <row r="9">
      <c r="A9" s="4" t="inlineStr">
        <is>
          <t>On exercise of stock options</t>
        </is>
      </c>
      <c r="G9" s="5" t="n">
        <v>11</v>
      </c>
      <c r="K9" s="5" t="n">
        <v>70156</v>
      </c>
      <c r="L9" s="6" t="n">
        <v>-1770</v>
      </c>
      <c r="W9" s="5" t="n">
        <v>68397</v>
      </c>
    </row>
    <row r="10">
      <c r="A10" s="4" t="inlineStr">
        <is>
          <t>Under employee stock purchase plans (shares)</t>
        </is>
      </c>
      <c r="G10" s="6" t="n">
        <v>76000</v>
      </c>
    </row>
    <row r="11">
      <c r="A11" s="4" t="inlineStr">
        <is>
          <t>Under employee stock purchase plans</t>
        </is>
      </c>
      <c r="K11" s="6" t="n">
        <v>3168</v>
      </c>
      <c r="W11" s="6" t="n">
        <v>3168</v>
      </c>
    </row>
    <row r="12">
      <c r="A12" s="4" t="inlineStr">
        <is>
          <t>Under employee stock purchase incentive plan (shares)</t>
        </is>
      </c>
      <c r="G12" s="6" t="n">
        <v>104000</v>
      </c>
    </row>
    <row r="13">
      <c r="A13" s="4" t="inlineStr">
        <is>
          <t>Under employee stock purchase incentive plan</t>
        </is>
      </c>
      <c r="K13" s="6" t="n">
        <v>4877</v>
      </c>
      <c r="W13" s="6" t="n">
        <v>4877</v>
      </c>
    </row>
    <row r="14">
      <c r="A14" s="4" t="inlineStr">
        <is>
          <t>Under restricted stock plan, net of forfeitures (shares)</t>
        </is>
      </c>
      <c r="G14" s="6" t="n">
        <v>1308000</v>
      </c>
    </row>
    <row r="15">
      <c r="A15" s="4" t="inlineStr">
        <is>
          <t>Under restricted stock plan, net of forfeitures</t>
        </is>
      </c>
      <c r="G15" s="5" t="n">
        <v>5</v>
      </c>
      <c r="W15" s="6" t="n">
        <v>5</v>
      </c>
    </row>
    <row r="16">
      <c r="A16" s="4" t="inlineStr">
        <is>
          <t>Stock-based compensation</t>
        </is>
      </c>
      <c r="H16" s="6" t="n">
        <v>87047</v>
      </c>
      <c r="T16" s="6" t="n">
        <v>87047</v>
      </c>
    </row>
    <row r="17">
      <c r="A17" s="4" t="inlineStr">
        <is>
          <t>Tax benefit (expense) associated with non-controlling interests</t>
        </is>
      </c>
      <c r="H17" s="6" t="n">
        <v>5649</v>
      </c>
      <c r="T17" s="6" t="n">
        <v>5649</v>
      </c>
    </row>
    <row r="18">
      <c r="A18" s="4" t="inlineStr">
        <is>
          <t>Repurchase of Non-Voting Common Stock</t>
        </is>
      </c>
      <c r="G18" s="5" t="n">
        <v>-22</v>
      </c>
      <c r="J18" s="5" t="n">
        <v>-171</v>
      </c>
      <c r="K18" s="6" t="n">
        <v>-286664</v>
      </c>
      <c r="V18" s="5" t="n">
        <v>-171</v>
      </c>
      <c r="W18" s="6" t="n">
        <v>-286686</v>
      </c>
    </row>
    <row r="19">
      <c r="A19" s="4" t="inlineStr">
        <is>
          <t>Repurchase of Common Stock (shares)</t>
        </is>
      </c>
      <c r="F19" s="6" t="n">
        <v>-20000</v>
      </c>
      <c r="G19" s="6" t="n">
        <v>-5564000</v>
      </c>
    </row>
    <row r="20">
      <c r="A20" s="4" t="inlineStr">
        <is>
          <t>Principal repayments on notes receivable from stock option exercises</t>
        </is>
      </c>
      <c r="L20" s="6" t="n">
        <v>4825</v>
      </c>
      <c r="T20" s="6" t="n">
        <v>4825</v>
      </c>
    </row>
    <row r="21">
      <c r="A21" s="4" t="inlineStr">
        <is>
          <t>Net subscriptions (redemptions/distributions) of non-controlling interest holders</t>
        </is>
      </c>
      <c r="S21" s="6" t="n">
        <v>-2947</v>
      </c>
      <c r="T21" s="6" t="n">
        <v>-2947</v>
      </c>
      <c r="X21" s="6" t="n">
        <v>103775</v>
      </c>
    </row>
    <row r="22">
      <c r="A22" s="4" t="inlineStr">
        <is>
          <t>Net consolidations (deconsolidations) of sponsored investment funds</t>
        </is>
      </c>
      <c r="X22" s="6" t="n">
        <v>-25320</v>
      </c>
    </row>
    <row r="23">
      <c r="A23" s="4" t="inlineStr">
        <is>
          <t>Reclass to temporary equity</t>
        </is>
      </c>
      <c r="S23" s="6" t="n">
        <v>34</v>
      </c>
      <c r="T23" s="6" t="n">
        <v>34</v>
      </c>
      <c r="X23" s="6" t="n">
        <v>-34</v>
      </c>
    </row>
    <row r="24">
      <c r="A24" s="4" t="inlineStr">
        <is>
          <t>Purchase of non-controlling interests</t>
        </is>
      </c>
      <c r="X24" s="6" t="n">
        <v>-22572</v>
      </c>
    </row>
    <row r="25">
      <c r="A25" s="4" t="inlineStr">
        <is>
          <t>Changes in redemption value of non-controlling interests redeemable at fair value</t>
        </is>
      </c>
      <c r="H25" s="6" t="n">
        <v>-15507</v>
      </c>
      <c r="T25" s="6" t="n">
        <v>-15507</v>
      </c>
      <c r="X25" s="6" t="n">
        <v>15507</v>
      </c>
    </row>
    <row r="26">
      <c r="A26" s="4" t="inlineStr">
        <is>
          <t>Ending balance at Oct. 31, 2018</t>
        </is>
      </c>
      <c r="F26" s="5" t="n">
        <v>2</v>
      </c>
      <c r="G26" s="5" t="n">
        <v>455</v>
      </c>
      <c r="H26" s="6" t="n">
        <v>17514</v>
      </c>
      <c r="L26" s="6" t="n">
        <v>-8057</v>
      </c>
      <c r="M26" s="6" t="n">
        <v>-53181</v>
      </c>
      <c r="N26" s="5" t="n">
        <v>-3714</v>
      </c>
      <c r="O26" s="5" t="n">
        <v>-56895</v>
      </c>
      <c r="P26" s="6" t="n">
        <v>1150698</v>
      </c>
      <c r="Q26" s="5" t="n">
        <v>3714</v>
      </c>
      <c r="S26" s="6" t="n">
        <v>1000</v>
      </c>
      <c r="T26" s="6" t="n">
        <v>1108431</v>
      </c>
      <c r="X26" s="6" t="n">
        <v>335097</v>
      </c>
    </row>
    <row r="27">
      <c r="A27" s="4" t="inlineStr">
        <is>
          <t>Ending balance, (shares) at Oct. 31, 2018</t>
        </is>
      </c>
      <c r="E27" s="6" t="n">
        <v>116951000</v>
      </c>
    </row>
    <row r="28">
      <c r="A28" s="4" t="inlineStr">
        <is>
          <t>Net (income) loss</t>
        </is>
      </c>
      <c r="B28" s="6" t="n">
        <v>432876</v>
      </c>
      <c r="P28" s="6" t="n">
        <v>400035</v>
      </c>
      <c r="S28" s="6" t="n">
        <v>1812</v>
      </c>
      <c r="T28" s="6" t="n">
        <v>401847</v>
      </c>
      <c r="X28" s="6" t="n">
        <v>31029</v>
      </c>
    </row>
    <row r="29">
      <c r="A29" s="4" t="inlineStr">
        <is>
          <t>Other comprehensive income (loss), net of tax</t>
        </is>
      </c>
      <c r="B29" s="6" t="n">
        <v>-1422</v>
      </c>
      <c r="M29" s="6" t="n">
        <v>-1422</v>
      </c>
      <c r="T29" s="6" t="n">
        <v>-1422</v>
      </c>
    </row>
    <row r="30">
      <c r="A30" s="4" t="inlineStr">
        <is>
          <t>Dividends declared</t>
        </is>
      </c>
      <c r="P30" s="6" t="n">
        <v>-162592</v>
      </c>
      <c r="T30" s="6" t="n">
        <v>-162592</v>
      </c>
    </row>
    <row r="31">
      <c r="A31" s="3" t="inlineStr">
        <is>
          <t>Issuance of Non-Voting Common Stock:</t>
        </is>
      </c>
    </row>
    <row r="32">
      <c r="A32" s="4" t="inlineStr">
        <is>
          <t>On exercise of stock options (shares)</t>
        </is>
      </c>
      <c r="G32" s="6" t="n">
        <v>1570000</v>
      </c>
    </row>
    <row r="33">
      <c r="A33" s="4" t="inlineStr">
        <is>
          <t>On exercise of stock options</t>
        </is>
      </c>
      <c r="G33" s="5" t="n">
        <v>6</v>
      </c>
      <c r="K33" s="6" t="n">
        <v>45023</v>
      </c>
      <c r="L33" s="6" t="n">
        <v>-1573</v>
      </c>
      <c r="W33" s="6" t="n">
        <v>43456</v>
      </c>
    </row>
    <row r="34">
      <c r="A34" s="4" t="inlineStr">
        <is>
          <t>Under employee stock purchase plans (shares)</t>
        </is>
      </c>
      <c r="G34" s="6" t="n">
        <v>82000</v>
      </c>
    </row>
    <row r="35">
      <c r="A35" s="4" t="inlineStr">
        <is>
          <t>Under employee stock purchase plans</t>
        </is>
      </c>
      <c r="K35" s="6" t="n">
        <v>3197</v>
      </c>
      <c r="W35" s="6" t="n">
        <v>3197</v>
      </c>
    </row>
    <row r="36">
      <c r="A36" s="4" t="inlineStr">
        <is>
          <t>Under employee stock purchase incentive plan (shares)</t>
        </is>
      </c>
      <c r="G36" s="6" t="n">
        <v>126000</v>
      </c>
    </row>
    <row r="37">
      <c r="A37" s="4" t="inlineStr">
        <is>
          <t>Under employee stock purchase incentive plan</t>
        </is>
      </c>
      <c r="K37" s="6" t="n">
        <v>4594</v>
      </c>
      <c r="W37" s="6" t="n">
        <v>4594</v>
      </c>
    </row>
    <row r="38">
      <c r="A38" s="4" t="inlineStr">
        <is>
          <t>Under restricted stock plan, net of forfeitures (shares)</t>
        </is>
      </c>
      <c r="G38" s="6" t="n">
        <v>2247000</v>
      </c>
    </row>
    <row r="39">
      <c r="A39" s="4" t="inlineStr">
        <is>
          <t>Under restricted stock plan, net of forfeitures</t>
        </is>
      </c>
      <c r="G39" s="5" t="n">
        <v>9</v>
      </c>
      <c r="T39" s="6" t="n">
        <v>9</v>
      </c>
    </row>
    <row r="40">
      <c r="A40" s="4" t="inlineStr">
        <is>
          <t>Stock-based compensation</t>
        </is>
      </c>
      <c r="H40" s="6" t="n">
        <v>90998</v>
      </c>
      <c r="T40" s="6" t="n">
        <v>90998</v>
      </c>
    </row>
    <row r="41">
      <c r="A41" s="4" t="inlineStr">
        <is>
          <t>Tax benefit (expense) associated with non-controlling interests</t>
        </is>
      </c>
      <c r="H41" s="6" t="n">
        <v>21944</v>
      </c>
      <c r="T41" s="6" t="n">
        <v>21944</v>
      </c>
    </row>
    <row r="42">
      <c r="A42" s="4" t="inlineStr">
        <is>
          <t>Repurchase of Non-Voting Common Stock</t>
        </is>
      </c>
      <c r="G42" s="6" t="n">
        <v>-28</v>
      </c>
      <c r="K42" s="6" t="n">
        <v>-158490</v>
      </c>
      <c r="R42" s="5" t="n">
        <v>141416</v>
      </c>
      <c r="W42" s="6" t="n">
        <v>-299934</v>
      </c>
    </row>
    <row r="43">
      <c r="A43" s="4" t="inlineStr">
        <is>
          <t>Repurchase of Common Stock (shares)</t>
        </is>
      </c>
      <c r="D43" s="6" t="n">
        <v>-7409000</v>
      </c>
    </row>
    <row r="44">
      <c r="A44" s="4" t="inlineStr">
        <is>
          <t>Principal repayments on notes receivable from stock option exercises</t>
        </is>
      </c>
      <c r="L44" s="6" t="n">
        <v>1183</v>
      </c>
      <c r="T44" s="6" t="n">
        <v>1183</v>
      </c>
    </row>
    <row r="45">
      <c r="A45" s="4" t="inlineStr">
        <is>
          <t>Net subscriptions (redemptions/distributions) of non-controlling interest holders</t>
        </is>
      </c>
      <c r="S45" s="6" t="n">
        <v>-2190</v>
      </c>
      <c r="T45" s="6" t="n">
        <v>-2190</v>
      </c>
      <c r="X45" s="6" t="n">
        <v>48233</v>
      </c>
    </row>
    <row r="46">
      <c r="A46" s="4" t="inlineStr">
        <is>
          <t>Net consolidations (deconsolidations) of sponsored investment funds</t>
        </is>
      </c>
      <c r="X46" s="6" t="n">
        <v>-67989</v>
      </c>
    </row>
    <row r="47">
      <c r="A47" s="4" t="inlineStr">
        <is>
          <t>Reclass to temporary equity</t>
        </is>
      </c>
      <c r="S47" s="6" t="n">
        <v>-622</v>
      </c>
      <c r="T47" s="6" t="n">
        <v>-622</v>
      </c>
      <c r="X47" s="6" t="n">
        <v>622</v>
      </c>
    </row>
    <row r="48">
      <c r="A48" s="4" t="inlineStr">
        <is>
          <t>Purchase of non-controlling interests</t>
        </is>
      </c>
      <c r="X48" s="6" t="n">
        <v>-85857</v>
      </c>
    </row>
    <row r="49">
      <c r="A49" s="4" t="inlineStr">
        <is>
          <t>Changes in redemption value of non-controlling interests redeemable at fair value</t>
        </is>
      </c>
      <c r="H49" s="6" t="n">
        <v>-24780</v>
      </c>
      <c r="T49" s="6" t="n">
        <v>-24780</v>
      </c>
      <c r="X49" s="6" t="n">
        <v>24780</v>
      </c>
    </row>
    <row r="50">
      <c r="A50" s="4" t="inlineStr">
        <is>
          <t>Ending balance at Oct. 31, 2019</t>
        </is>
      </c>
      <c r="B50" s="6" t="n">
        <v>1184119</v>
      </c>
      <c r="F50" s="5" t="n">
        <v>2</v>
      </c>
      <c r="G50" s="5" t="n">
        <v>442</v>
      </c>
      <c r="H50" s="6" t="n">
        <v>0</v>
      </c>
      <c r="L50" s="6" t="n">
        <v>-8447</v>
      </c>
      <c r="M50" s="6" t="n">
        <v>-58317</v>
      </c>
      <c r="P50" s="6" t="n">
        <v>1250439</v>
      </c>
      <c r="S50" s="6" t="n">
        <v>0</v>
      </c>
      <c r="T50" s="6" t="n">
        <v>1184119</v>
      </c>
      <c r="X50" s="6" t="n">
        <v>285915</v>
      </c>
    </row>
    <row r="51">
      <c r="A51" s="4" t="inlineStr">
        <is>
          <t>Ending balance, (shares) at Oct. 31, 2019</t>
        </is>
      </c>
      <c r="C51" s="6" t="n">
        <v>422935</v>
      </c>
      <c r="D51" s="6" t="n">
        <v>113143567</v>
      </c>
      <c r="E51" s="6" t="n">
        <v>113567000</v>
      </c>
    </row>
    <row r="52">
      <c r="A52" s="4" t="inlineStr">
        <is>
          <t>Net (income) loss</t>
        </is>
      </c>
      <c r="B52" s="6" t="n">
        <v>133334</v>
      </c>
      <c r="P52" s="6" t="n">
        <v>138516</v>
      </c>
      <c r="S52" s="6" t="n">
        <v>667</v>
      </c>
      <c r="T52" s="6" t="n">
        <v>139183</v>
      </c>
      <c r="X52" s="6" t="n">
        <v>-5849</v>
      </c>
    </row>
    <row r="53">
      <c r="A53" s="4" t="inlineStr">
        <is>
          <t>Other comprehensive income (loss), net of tax</t>
        </is>
      </c>
      <c r="B53" s="5" t="n">
        <v>-4959</v>
      </c>
      <c r="M53" s="6" t="n">
        <v>-4959</v>
      </c>
      <c r="T53" s="6" t="n">
        <v>-4959</v>
      </c>
    </row>
    <row r="54">
      <c r="A54" s="4" t="inlineStr">
        <is>
          <t>Dividends declared</t>
        </is>
      </c>
      <c r="P54" s="6" t="n">
        <v>-171817</v>
      </c>
      <c r="T54" s="6" t="n">
        <v>-171817</v>
      </c>
    </row>
    <row r="55">
      <c r="A55" s="4" t="inlineStr">
        <is>
          <t>Issuance of Common Stock (shares)</t>
        </is>
      </c>
      <c r="F55" s="6" t="n">
        <v>56000</v>
      </c>
    </row>
    <row r="56">
      <c r="A56" s="4" t="inlineStr">
        <is>
          <t>Issuance of Common Stock</t>
        </is>
      </c>
      <c r="J56" s="6" t="n">
        <v>581</v>
      </c>
      <c r="V56" s="6" t="n">
        <v>581</v>
      </c>
    </row>
    <row r="57">
      <c r="A57" s="3" t="inlineStr">
        <is>
          <t>Issuance of Non-Voting Common Stock:</t>
        </is>
      </c>
    </row>
    <row r="58">
      <c r="A58" s="4" t="inlineStr">
        <is>
          <t>On exercise of stock options (shares)</t>
        </is>
      </c>
      <c r="B58" s="6" t="n">
        <v>3390000</v>
      </c>
      <c r="G58" s="6" t="n">
        <v>3390000</v>
      </c>
    </row>
    <row r="59">
      <c r="A59" s="4" t="inlineStr">
        <is>
          <t>On exercise of stock options</t>
        </is>
      </c>
      <c r="G59" s="5" t="n">
        <v>13</v>
      </c>
      <c r="H59" s="6" t="n">
        <v>107724</v>
      </c>
      <c r="L59" s="6" t="n">
        <v>-2187</v>
      </c>
      <c r="T59" s="6" t="n">
        <v>105550</v>
      </c>
    </row>
    <row r="60">
      <c r="A60" s="4" t="inlineStr">
        <is>
          <t>Under employee stock purchase plans (shares)</t>
        </is>
      </c>
      <c r="E60" s="6" t="n">
        <v>86000</v>
      </c>
    </row>
    <row r="61">
      <c r="A61" s="4" t="inlineStr">
        <is>
          <t>Under employee stock purchase plans</t>
        </is>
      </c>
      <c r="H61" s="6" t="n">
        <v>3037</v>
      </c>
      <c r="T61" s="6" t="n">
        <v>3037</v>
      </c>
    </row>
    <row r="62">
      <c r="A62" s="4" t="inlineStr">
        <is>
          <t>Under employee stock purchase incentive plan (shares)</t>
        </is>
      </c>
      <c r="E62" s="6" t="n">
        <v>114000</v>
      </c>
    </row>
    <row r="63">
      <c r="A63" s="4" t="inlineStr">
        <is>
          <t>Under employee stock purchase incentive plan</t>
        </is>
      </c>
      <c r="H63" s="6" t="n">
        <v>3973</v>
      </c>
      <c r="T63" s="6" t="n">
        <v>3973</v>
      </c>
    </row>
    <row r="64">
      <c r="A64" s="4" t="inlineStr">
        <is>
          <t>Under restricted stock plan, net of forfeitures (shares)</t>
        </is>
      </c>
      <c r="E64" s="6" t="n">
        <v>1625000</v>
      </c>
    </row>
    <row r="65">
      <c r="A65" s="4" t="inlineStr">
        <is>
          <t>Under restricted stock plan, net of forfeitures</t>
        </is>
      </c>
      <c r="G65" s="6" t="n">
        <v>7</v>
      </c>
      <c r="T65" s="6" t="n">
        <v>7</v>
      </c>
    </row>
    <row r="66">
      <c r="A66" s="4" t="inlineStr">
        <is>
          <t>Stock-based compensation</t>
        </is>
      </c>
      <c r="H66" s="6" t="n">
        <v>237541</v>
      </c>
      <c r="T66" s="6" t="n">
        <v>237541</v>
      </c>
    </row>
    <row r="67">
      <c r="A67" s="4" t="inlineStr">
        <is>
          <t>Tax benefit (expense) associated with non-controlling interests</t>
        </is>
      </c>
      <c r="H67" s="6" t="n">
        <v>4216</v>
      </c>
      <c r="T67" s="6" t="n">
        <v>4216</v>
      </c>
    </row>
    <row r="68">
      <c r="A68" s="4" t="inlineStr">
        <is>
          <t>Repurchase of Non-Voting Common Stock</t>
        </is>
      </c>
      <c r="G68" s="5" t="n">
        <v>-16</v>
      </c>
      <c r="J68" s="5" t="n">
        <v>-145</v>
      </c>
      <c r="K68" s="5" t="n">
        <v>-171526</v>
      </c>
      <c r="R68" s="5" t="n">
        <v>0</v>
      </c>
      <c r="V68" s="5" t="n">
        <v>-145</v>
      </c>
      <c r="W68" s="5" t="n">
        <v>-171542</v>
      </c>
    </row>
    <row r="69">
      <c r="A69" s="4" t="inlineStr">
        <is>
          <t>Repurchase of Common Stock (shares)</t>
        </is>
      </c>
      <c r="C69" s="6" t="n">
        <v>-13927</v>
      </c>
      <c r="F69" s="6" t="n">
        <v>-14000</v>
      </c>
      <c r="G69" s="6" t="n">
        <v>-4163000</v>
      </c>
    </row>
    <row r="70">
      <c r="A70" s="4" t="inlineStr">
        <is>
          <t>Principal repayments on notes receivable from stock option exercises</t>
        </is>
      </c>
      <c r="L70" s="6" t="n">
        <v>3548</v>
      </c>
      <c r="T70" s="6" t="n">
        <v>3548</v>
      </c>
    </row>
    <row r="71">
      <c r="A71" s="4" t="inlineStr">
        <is>
          <t>Net subscriptions (redemptions/distributions) of non-controlling interest holders</t>
        </is>
      </c>
      <c r="S71" s="6" t="n">
        <v>-667</v>
      </c>
      <c r="T71" s="6" t="n">
        <v>-667</v>
      </c>
      <c r="X71" s="6" t="n">
        <v>242487</v>
      </c>
    </row>
    <row r="72">
      <c r="A72" s="4" t="inlineStr">
        <is>
          <t>Net consolidations (deconsolidations) of sponsored investment funds</t>
        </is>
      </c>
      <c r="X72" s="6" t="n">
        <v>-301867</v>
      </c>
    </row>
    <row r="73">
      <c r="A73" s="4" t="inlineStr">
        <is>
          <t>Purchase of non-controlling interests</t>
        </is>
      </c>
      <c r="X73" s="6" t="n">
        <v>-6772</v>
      </c>
    </row>
    <row r="74">
      <c r="A74" s="4" t="inlineStr">
        <is>
          <t>Changes in redemption value of non-controlling interests redeemable at fair value</t>
        </is>
      </c>
      <c r="H74" s="6" t="n">
        <v>-8940</v>
      </c>
      <c r="T74" s="6" t="n">
        <v>-8940</v>
      </c>
      <c r="X74" s="6" t="n">
        <v>8940</v>
      </c>
    </row>
    <row r="75">
      <c r="A75" s="4" t="inlineStr">
        <is>
          <t>Ending balance at Oct. 31, 2020</t>
        </is>
      </c>
      <c r="B75" s="5" t="n">
        <v>1323685</v>
      </c>
      <c r="F75" s="5" t="n">
        <v>2</v>
      </c>
      <c r="G75" s="5" t="n">
        <v>446</v>
      </c>
      <c r="H75" s="5" t="n">
        <v>176461</v>
      </c>
      <c r="L75" s="5" t="n">
        <v>-7086</v>
      </c>
      <c r="M75" s="5" t="n">
        <v>-63276</v>
      </c>
      <c r="P75" s="5" t="n">
        <v>1217138</v>
      </c>
      <c r="S75" s="5" t="n">
        <v>0</v>
      </c>
      <c r="T75" s="5" t="n">
        <v>1323685</v>
      </c>
      <c r="X75" s="5" t="n">
        <v>222854</v>
      </c>
    </row>
    <row r="76">
      <c r="A76" s="4" t="inlineStr">
        <is>
          <t>Ending balance, (shares) at Oct. 31, 2020</t>
        </is>
      </c>
      <c r="C76" s="6" t="n">
        <v>464716</v>
      </c>
      <c r="D76" s="6" t="n">
        <v>114196609</v>
      </c>
      <c r="E76" s="6" t="n">
        <v>11466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s in non-consolidated clo entities - Narrative) (Details) - USD ($)</t>
        </is>
      </c>
      <c r="B1" s="2" t="inlineStr">
        <is>
          <t>12 Months Ended</t>
        </is>
      </c>
    </row>
    <row r="2">
      <c r="B2" s="2" t="inlineStr">
        <is>
          <t>Oct. 31, 2020</t>
        </is>
      </c>
      <c r="C2" s="2" t="inlineStr">
        <is>
          <t>Oct. 31, 2019</t>
        </is>
      </c>
      <c r="D2" s="2" t="inlineStr">
        <is>
          <t>Oct. 31, 2018</t>
        </is>
      </c>
    </row>
    <row r="3">
      <c r="A3" s="3" t="inlineStr">
        <is>
          <t>Investments [Abstract]</t>
        </is>
      </c>
    </row>
    <row r="4">
      <c r="A4" s="4" t="inlineStr">
        <is>
          <t>Impairment losses related to investments in non-consolidated CLO entities</t>
        </is>
      </c>
      <c r="B4" s="5" t="n">
        <v>0</v>
      </c>
      <c r="C4" s="5" t="n">
        <v>0</v>
      </c>
      <c r="D4" s="5" t="n">
        <v>200000</v>
      </c>
    </row>
    <row r="5">
      <c r="A5" s="3" t="inlineStr">
        <is>
          <t>Non-Consolidated Collateralized Loan Obligations Details [Line Items]</t>
        </is>
      </c>
    </row>
    <row r="6">
      <c r="A6" s="4" t="inlineStr">
        <is>
          <t>Non-Consolidated Variable Interest Entity Assets Under Management</t>
        </is>
      </c>
      <c r="B6" s="6" t="n">
        <v>400000000</v>
      </c>
      <c r="C6" s="6" t="n">
        <v>400000000</v>
      </c>
    </row>
    <row r="7">
      <c r="A7" s="4" t="inlineStr">
        <is>
          <t>Investments In Non-consolidated CLO Entities [Member]</t>
        </is>
      </c>
    </row>
    <row r="8">
      <c r="A8" s="3" t="inlineStr">
        <is>
          <t>Non-Consolidated Collateralized Loan Obligations Details [Line Items]</t>
        </is>
      </c>
    </row>
    <row r="9">
      <c r="A9" s="4" t="inlineStr">
        <is>
          <t>Non-Consolidated Variable Interest Entity Assets Under Management</t>
        </is>
      </c>
      <c r="B9" s="5" t="n">
        <v>1100000</v>
      </c>
      <c r="C9" s="5" t="n">
        <v>14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Equity method investees - Narrative)  (Details) - USD ($)</t>
        </is>
      </c>
      <c r="B1" s="2" t="inlineStr">
        <is>
          <t>3 Months Ended</t>
        </is>
      </c>
      <c r="D1" s="2" t="inlineStr">
        <is>
          <t>12 Months Ended</t>
        </is>
      </c>
    </row>
    <row r="2">
      <c r="B2" s="2" t="inlineStr">
        <is>
          <t>Oct. 31, 2020</t>
        </is>
      </c>
      <c r="C2" s="2" t="inlineStr">
        <is>
          <t>Jul. 31, 2020</t>
        </is>
      </c>
      <c r="D2" s="2" t="inlineStr">
        <is>
          <t>Oct. 31, 2020</t>
        </is>
      </c>
      <c r="E2" s="2" t="inlineStr">
        <is>
          <t>Oct. 31, 2019</t>
        </is>
      </c>
      <c r="F2" s="2" t="inlineStr">
        <is>
          <t>Oct. 31, 2018</t>
        </is>
      </c>
    </row>
    <row r="3">
      <c r="A3" s="3" t="inlineStr">
        <is>
          <t>Schedule Of Equity Method Investments [Line Items]</t>
        </is>
      </c>
    </row>
    <row r="4">
      <c r="A4" s="4" t="inlineStr">
        <is>
          <t>Equity method investment carrying value</t>
        </is>
      </c>
      <c r="B4" s="5" t="n">
        <v>11527000</v>
      </c>
      <c r="D4" s="5" t="n">
        <v>11527000</v>
      </c>
      <c r="E4" s="5" t="n">
        <v>139510000</v>
      </c>
    </row>
    <row r="5">
      <c r="A5" s="4" t="inlineStr">
        <is>
          <t>Impairment loss on investment</t>
        </is>
      </c>
      <c r="D5" s="6" t="n">
        <v>16600000</v>
      </c>
    </row>
    <row r="6">
      <c r="A6" s="4" t="inlineStr">
        <is>
          <t>Dividends received from affiliates</t>
        </is>
      </c>
      <c r="D6" s="5" t="n">
        <v>7433000</v>
      </c>
      <c r="E6" s="5" t="n">
        <v>10927000</v>
      </c>
      <c r="F6" s="5" t="n">
        <v>12243000</v>
      </c>
    </row>
    <row r="7">
      <c r="A7" s="4" t="inlineStr">
        <is>
          <t>Hexavest [Member]</t>
        </is>
      </c>
    </row>
    <row r="8">
      <c r="A8" s="3" t="inlineStr">
        <is>
          <t>Schedule Of Equity Method Investments [Line Items]</t>
        </is>
      </c>
    </row>
    <row r="9">
      <c r="A9" s="4" t="inlineStr">
        <is>
          <t>Equity method investment ownership percentage</t>
        </is>
      </c>
      <c r="B9" s="4" t="inlineStr">
        <is>
          <t>49.00%</t>
        </is>
      </c>
      <c r="D9" s="4" t="inlineStr">
        <is>
          <t>49.00%</t>
        </is>
      </c>
      <c r="E9" s="4" t="inlineStr">
        <is>
          <t>49.00%</t>
        </is>
      </c>
    </row>
    <row r="10">
      <c r="A10" s="4" t="inlineStr">
        <is>
          <t>Equity method investment carrying value</t>
        </is>
      </c>
      <c r="B10" s="5" t="n">
        <v>11356000</v>
      </c>
      <c r="D10" s="5" t="n">
        <v>11356000</v>
      </c>
      <c r="E10" s="5" t="n">
        <v>136028000</v>
      </c>
    </row>
    <row r="11">
      <c r="A11" s="4" t="inlineStr">
        <is>
          <t>Equity securities, fair value</t>
        </is>
      </c>
      <c r="B11" s="6" t="n">
        <v>11400000</v>
      </c>
      <c r="C11" s="5" t="n">
        <v>32700000</v>
      </c>
      <c r="D11" s="6" t="n">
        <v>11400000</v>
      </c>
    </row>
    <row r="12">
      <c r="A12" s="4" t="inlineStr">
        <is>
          <t>Impairment loss on investment</t>
        </is>
      </c>
      <c r="B12" s="5" t="n">
        <v>21700000</v>
      </c>
      <c r="C12" s="5" t="n">
        <v>100500000</v>
      </c>
      <c r="D12" s="5" t="n">
        <v>122200000</v>
      </c>
    </row>
    <row r="13">
      <c r="A13" s="4" t="inlineStr">
        <is>
          <t>Hexavest [Member] | Measurement Input, Long Term Projected Revenue Growth Rate [Member]</t>
        </is>
      </c>
    </row>
    <row r="14">
      <c r="A14" s="3" t="inlineStr">
        <is>
          <t>Schedule Of Equity Method Investments [Line Items]</t>
        </is>
      </c>
    </row>
    <row r="15">
      <c r="A15" s="4" t="inlineStr">
        <is>
          <t>Equity method investment, measurement input</t>
        </is>
      </c>
      <c r="B15" s="4" t="inlineStr">
        <is>
          <t>3.00%</t>
        </is>
      </c>
      <c r="C15" s="4" t="inlineStr">
        <is>
          <t>3.00%</t>
        </is>
      </c>
      <c r="D15" s="4" t="inlineStr">
        <is>
          <t>3.00%</t>
        </is>
      </c>
    </row>
    <row r="16">
      <c r="A16" s="4" t="inlineStr">
        <is>
          <t>Hexavest [Member] | Measurement Input, Discount Rate [Member]</t>
        </is>
      </c>
    </row>
    <row r="17">
      <c r="A17" s="3" t="inlineStr">
        <is>
          <t>Schedule Of Equity Method Investments [Line Items]</t>
        </is>
      </c>
    </row>
    <row r="18">
      <c r="A18" s="4" t="inlineStr">
        <is>
          <t>Equity method investment, measurement input</t>
        </is>
      </c>
      <c r="B18" s="4" t="inlineStr">
        <is>
          <t>17.00%</t>
        </is>
      </c>
      <c r="C18" s="4" t="inlineStr">
        <is>
          <t>14.50%</t>
        </is>
      </c>
      <c r="D18" s="4" t="inlineStr">
        <is>
          <t>17.00%</t>
        </is>
      </c>
    </row>
    <row r="19">
      <c r="A19" s="4" t="inlineStr">
        <is>
          <t>Hexavest [Member] | Measurement Input Ebitda Multiple [Member]</t>
        </is>
      </c>
    </row>
    <row r="20">
      <c r="A20" s="3" t="inlineStr">
        <is>
          <t>Schedule Of Equity Method Investments [Line Items]</t>
        </is>
      </c>
    </row>
    <row r="21">
      <c r="A21" s="4" t="inlineStr">
        <is>
          <t>Equity method investment, measurement input</t>
        </is>
      </c>
      <c r="B21" s="4" t="inlineStr">
        <is>
          <t>6.00%</t>
        </is>
      </c>
      <c r="C21" s="4" t="inlineStr">
        <is>
          <t>6.50%</t>
        </is>
      </c>
      <c r="D21" s="4" t="inlineStr">
        <is>
          <t>6.00%</t>
        </is>
      </c>
    </row>
    <row r="22">
      <c r="A22" s="4" t="inlineStr">
        <is>
          <t>Private Equity Partnership [Member]</t>
        </is>
      </c>
    </row>
    <row r="23">
      <c r="A23" s="3" t="inlineStr">
        <is>
          <t>Schedule Of Equity Method Investments [Line Items]</t>
        </is>
      </c>
    </row>
    <row r="24">
      <c r="A24" s="4" t="inlineStr">
        <is>
          <t>Equity method investment ownership percentage</t>
        </is>
      </c>
      <c r="B24" s="4" t="inlineStr">
        <is>
          <t>7.00%</t>
        </is>
      </c>
      <c r="D24" s="4" t="inlineStr">
        <is>
          <t>7.00%</t>
        </is>
      </c>
      <c r="E24" s="4" t="inlineStr">
        <is>
          <t>7.00%</t>
        </is>
      </c>
    </row>
    <row r="25">
      <c r="A25" s="4" t="inlineStr">
        <is>
          <t>Equity method investment carrying value</t>
        </is>
      </c>
      <c r="B25" s="5" t="n">
        <v>200000</v>
      </c>
      <c r="D25" s="5" t="n">
        <v>200000</v>
      </c>
      <c r="E25" s="5" t="n">
        <v>350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Summary of equity method investees)  (Details) - USD ($)</t>
        </is>
      </c>
      <c r="B1" s="2" t="inlineStr">
        <is>
          <t>Oct. 31, 2020</t>
        </is>
      </c>
      <c r="C1" s="2" t="inlineStr">
        <is>
          <t>Oct. 31, 2019</t>
        </is>
      </c>
    </row>
    <row r="2">
      <c r="A2" s="3" t="inlineStr">
        <is>
          <t>Schedule Of Equity Method Investments [Line Items]</t>
        </is>
      </c>
    </row>
    <row r="3">
      <c r="A3" s="4" t="inlineStr">
        <is>
          <t>Total carrying value</t>
        </is>
      </c>
      <c r="B3" s="5" t="n">
        <v>11527000</v>
      </c>
      <c r="C3" s="5" t="n">
        <v>139510000</v>
      </c>
    </row>
    <row r="4">
      <c r="A4" s="4" t="inlineStr">
        <is>
          <t>Hexavest [Member]</t>
        </is>
      </c>
    </row>
    <row r="5">
      <c r="A5" s="3" t="inlineStr">
        <is>
          <t>Schedule Of Equity Method Investments [Line Items]</t>
        </is>
      </c>
    </row>
    <row r="6">
      <c r="A6" s="4" t="inlineStr">
        <is>
          <t>Equity in net assets of Hexavest</t>
        </is>
      </c>
      <c r="B6" s="6" t="n">
        <v>7914000</v>
      </c>
      <c r="C6" s="6" t="n">
        <v>5466000</v>
      </c>
    </row>
    <row r="7">
      <c r="A7" s="4" t="inlineStr">
        <is>
          <t>Definite-lived intangible assets</t>
        </is>
      </c>
      <c r="B7" s="6" t="n">
        <v>4668000</v>
      </c>
      <c r="C7" s="6" t="n">
        <v>19486000</v>
      </c>
    </row>
    <row r="8">
      <c r="A8" s="4" t="inlineStr">
        <is>
          <t>Goodwill</t>
        </is>
      </c>
      <c r="B8" s="6" t="n">
        <v>0</v>
      </c>
      <c r="C8" s="6" t="n">
        <v>116319000</v>
      </c>
    </row>
    <row r="9">
      <c r="A9" s="4" t="inlineStr">
        <is>
          <t>Deferred tax liability</t>
        </is>
      </c>
      <c r="B9" s="6" t="n">
        <v>-1226000</v>
      </c>
      <c r="C9" s="6" t="n">
        <v>-5243000</v>
      </c>
    </row>
    <row r="10">
      <c r="A10" s="4" t="inlineStr">
        <is>
          <t>Total carrying value</t>
        </is>
      </c>
      <c r="B10" s="5" t="n">
        <v>11356000</v>
      </c>
      <c r="C10" s="5" t="n">
        <v>13602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Derivative financial instruments designated as cash flow hedges) (Details) - USD ($)</t>
        </is>
      </c>
      <c r="B1" s="2" t="inlineStr">
        <is>
          <t>Oct. 31, 2017</t>
        </is>
      </c>
      <c r="C1" s="2" t="inlineStr">
        <is>
          <t>Oct. 31, 2013</t>
        </is>
      </c>
    </row>
    <row r="2">
      <c r="A2" s="4" t="inlineStr">
        <is>
          <t>Senior Notes 2027 [Member]</t>
        </is>
      </c>
    </row>
    <row r="3">
      <c r="A3" s="3" t="inlineStr">
        <is>
          <t>Derivative Cash Flow Hedge [Line Items]</t>
        </is>
      </c>
    </row>
    <row r="4">
      <c r="A4" s="4" t="inlineStr">
        <is>
          <t>Prinicipal amount of debt issued</t>
        </is>
      </c>
      <c r="B4" s="5" t="n">
        <v>300000000</v>
      </c>
    </row>
    <row r="5">
      <c r="A5" s="4" t="inlineStr">
        <is>
          <t>Interest rate on unsecured senior note debt</t>
        </is>
      </c>
      <c r="B5" s="4" t="inlineStr">
        <is>
          <t>3.50%</t>
        </is>
      </c>
    </row>
    <row r="6">
      <c r="A6" s="4" t="inlineStr">
        <is>
          <t>Senior Notes 2023 [Member]</t>
        </is>
      </c>
    </row>
    <row r="7">
      <c r="A7" s="3" t="inlineStr">
        <is>
          <t>Derivative Cash Flow Hedge [Line Items]</t>
        </is>
      </c>
    </row>
    <row r="8">
      <c r="A8" s="4" t="inlineStr">
        <is>
          <t>Prinicipal amount of debt issued</t>
        </is>
      </c>
      <c r="C8" s="5" t="n">
        <v>325000000</v>
      </c>
    </row>
    <row r="9">
      <c r="A9" s="4" t="inlineStr">
        <is>
          <t>Interest rate on unsecured senior note debt</t>
        </is>
      </c>
      <c r="C9" s="4" t="inlineStr">
        <is>
          <t>3.6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Derivative Financial (Other derivative financial instruments not designated for hedge accounting) (Details)</t>
        </is>
      </c>
      <c r="B1" s="2" t="inlineStr">
        <is>
          <t>12 Months Ended</t>
        </is>
      </c>
    </row>
    <row r="2">
      <c r="B2" s="2" t="inlineStr">
        <is>
          <t>Oct. 31, 2020USD ($)Number</t>
        </is>
      </c>
      <c r="C2" s="2" t="inlineStr">
        <is>
          <t>Oct. 31, 2019USD ($)Number</t>
        </is>
      </c>
      <c r="D2" s="2" t="inlineStr">
        <is>
          <t>Oct. 31, 2018USD ($)</t>
        </is>
      </c>
    </row>
    <row r="3">
      <c r="A3" s="3" t="inlineStr">
        <is>
          <t>Derivative [Line Items]</t>
        </is>
      </c>
    </row>
    <row r="4">
      <c r="A4" s="4" t="inlineStr">
        <is>
          <t>Total other assets fair value</t>
        </is>
      </c>
      <c r="B4" s="5" t="n">
        <v>4580000</v>
      </c>
      <c r="C4" s="5" t="n">
        <v>2074000</v>
      </c>
    </row>
    <row r="5">
      <c r="A5" s="4" t="inlineStr">
        <is>
          <t>Total other liabilities fair value</t>
        </is>
      </c>
      <c r="B5" s="6" t="n">
        <v>1279000</v>
      </c>
      <c r="C5" s="6" t="n">
        <v>3314000</v>
      </c>
    </row>
    <row r="6">
      <c r="A6" s="4" t="inlineStr">
        <is>
          <t>Net gains (losses)</t>
        </is>
      </c>
      <c r="B6" s="5" t="n">
        <v>5282000</v>
      </c>
      <c r="C6" s="5" t="n">
        <v>-15913000</v>
      </c>
      <c r="D6" s="5" t="n">
        <v>984000</v>
      </c>
    </row>
    <row r="7">
      <c r="A7" s="4" t="inlineStr">
        <is>
          <t>Weighted average term of derivative contracts outstanding</t>
        </is>
      </c>
      <c r="B7" s="4" t="inlineStr">
        <is>
          <t>3 months 24 days</t>
        </is>
      </c>
      <c r="C7" s="4" t="inlineStr">
        <is>
          <t>6 months 9 days</t>
        </is>
      </c>
    </row>
    <row r="8">
      <c r="A8" s="4" t="inlineStr">
        <is>
          <t>Collateral Pledged [Member]</t>
        </is>
      </c>
    </row>
    <row r="9">
      <c r="A9" s="3" t="inlineStr">
        <is>
          <t>Derivative [Line Items]</t>
        </is>
      </c>
    </row>
    <row r="10">
      <c r="A10" s="4" t="inlineStr">
        <is>
          <t>Other assets, restricted cash</t>
        </is>
      </c>
      <c r="B10" s="5" t="n">
        <v>12800000</v>
      </c>
      <c r="C10" s="5" t="n">
        <v>7500000</v>
      </c>
    </row>
    <row r="11">
      <c r="A11" s="4" t="inlineStr">
        <is>
          <t>Payables to counterparties</t>
        </is>
      </c>
      <c r="B11" s="5" t="n">
        <v>700000</v>
      </c>
      <c r="C11" s="5" t="n">
        <v>0</v>
      </c>
    </row>
    <row r="12">
      <c r="A12" s="4" t="inlineStr">
        <is>
          <t>Credit Default Swap [Member]</t>
        </is>
      </c>
    </row>
    <row r="13">
      <c r="A13" s="3" t="inlineStr">
        <is>
          <t>Derivative [Line Items]</t>
        </is>
      </c>
    </row>
    <row r="14">
      <c r="A14" s="4" t="inlineStr">
        <is>
          <t>Number of contracts | Number</t>
        </is>
      </c>
      <c r="B14" s="6" t="n">
        <v>1</v>
      </c>
      <c r="C14" s="6" t="n">
        <v>1</v>
      </c>
    </row>
    <row r="15">
      <c r="A15" s="4" t="inlineStr">
        <is>
          <t>Notional amount of other derivative financial instruments not designated for hedge accounting</t>
        </is>
      </c>
      <c r="B15" s="5" t="n">
        <v>18800000</v>
      </c>
      <c r="C15" s="5" t="n">
        <v>8000000</v>
      </c>
    </row>
    <row r="16">
      <c r="A16" s="4" t="inlineStr">
        <is>
          <t>Total other assets fair value</t>
        </is>
      </c>
      <c r="B16" s="6" t="n">
        <v>1038000</v>
      </c>
      <c r="C16" s="6" t="n">
        <v>360000</v>
      </c>
    </row>
    <row r="17">
      <c r="A17" s="4" t="inlineStr">
        <is>
          <t>Total other liabilities fair value</t>
        </is>
      </c>
      <c r="B17" s="6" t="n">
        <v>0</v>
      </c>
      <c r="C17" s="6" t="n">
        <v>0</v>
      </c>
    </row>
    <row r="18">
      <c r="A18" s="4" t="inlineStr">
        <is>
          <t>Net gains (losses)</t>
        </is>
      </c>
      <c r="B18" s="5" t="n">
        <v>445000</v>
      </c>
      <c r="C18" s="5" t="n">
        <v>-251000</v>
      </c>
      <c r="D18" s="6" t="n">
        <v>178000</v>
      </c>
    </row>
    <row r="19">
      <c r="A19" s="4" t="inlineStr">
        <is>
          <t>Total Return Swap [Member]</t>
        </is>
      </c>
    </row>
    <row r="20">
      <c r="A20" s="3" t="inlineStr">
        <is>
          <t>Derivative [Line Items]</t>
        </is>
      </c>
    </row>
    <row r="21">
      <c r="A21" s="4" t="inlineStr">
        <is>
          <t>Number of contracts | Number</t>
        </is>
      </c>
      <c r="B21" s="6" t="n">
        <v>2</v>
      </c>
      <c r="C21" s="6" t="n">
        <v>2</v>
      </c>
    </row>
    <row r="22">
      <c r="A22" s="4" t="inlineStr">
        <is>
          <t>Notional amount of other derivative financial instruments not designated for hedge accounting</t>
        </is>
      </c>
      <c r="B22" s="5" t="n">
        <v>87000000</v>
      </c>
      <c r="C22" s="5" t="n">
        <v>84000000</v>
      </c>
    </row>
    <row r="23">
      <c r="A23" s="4" t="inlineStr">
        <is>
          <t>Total other assets fair value</t>
        </is>
      </c>
      <c r="B23" s="6" t="n">
        <v>732000</v>
      </c>
      <c r="C23" s="6" t="n">
        <v>396000</v>
      </c>
    </row>
    <row r="24">
      <c r="A24" s="4" t="inlineStr">
        <is>
          <t>Total other liabilities fair value</t>
        </is>
      </c>
      <c r="B24" s="6" t="n">
        <v>989000</v>
      </c>
      <c r="C24" s="6" t="n">
        <v>114000</v>
      </c>
    </row>
    <row r="25">
      <c r="A25" s="4" t="inlineStr">
        <is>
          <t>Net gains (losses)</t>
        </is>
      </c>
      <c r="B25" s="5" t="n">
        <v>230000</v>
      </c>
      <c r="C25" s="5" t="n">
        <v>-5535000</v>
      </c>
      <c r="D25" s="6" t="n">
        <v>-2708000</v>
      </c>
    </row>
    <row r="26">
      <c r="A26" s="4" t="inlineStr">
        <is>
          <t>Stock Index Futures [Member]</t>
        </is>
      </c>
    </row>
    <row r="27">
      <c r="A27" s="3" t="inlineStr">
        <is>
          <t>Derivative [Line Items]</t>
        </is>
      </c>
    </row>
    <row r="28">
      <c r="A28" s="4" t="inlineStr">
        <is>
          <t>Number of contracts | Number</t>
        </is>
      </c>
      <c r="B28" s="6" t="n">
        <v>997</v>
      </c>
      <c r="C28" s="6" t="n">
        <v>1370</v>
      </c>
    </row>
    <row r="29">
      <c r="A29" s="4" t="inlineStr">
        <is>
          <t>Notional amount of other derivative financial instruments not designated for hedge accounting</t>
        </is>
      </c>
      <c r="B29" s="5" t="n">
        <v>85500000</v>
      </c>
      <c r="C29" s="5" t="n">
        <v>108300000</v>
      </c>
    </row>
    <row r="30">
      <c r="A30" s="4" t="inlineStr">
        <is>
          <t>Total other assets fair value</t>
        </is>
      </c>
      <c r="B30" s="6" t="n">
        <v>2725000</v>
      </c>
      <c r="C30" s="6" t="n">
        <v>615000</v>
      </c>
    </row>
    <row r="31">
      <c r="A31" s="4" t="inlineStr">
        <is>
          <t>Total other liabilities fair value</t>
        </is>
      </c>
      <c r="B31" s="6" t="n">
        <v>134000</v>
      </c>
      <c r="C31" s="6" t="n">
        <v>1841000</v>
      </c>
    </row>
    <row r="32">
      <c r="A32" s="4" t="inlineStr">
        <is>
          <t>Net gains (losses)</t>
        </is>
      </c>
      <c r="B32" s="5" t="n">
        <v>2579000</v>
      </c>
      <c r="C32" s="5" t="n">
        <v>-6701000</v>
      </c>
      <c r="D32" s="6" t="n">
        <v>4267000</v>
      </c>
    </row>
    <row r="33">
      <c r="A33" s="4" t="inlineStr">
        <is>
          <t>Commodity Futures [Member]</t>
        </is>
      </c>
    </row>
    <row r="34">
      <c r="A34" s="3" t="inlineStr">
        <is>
          <t>Derivative [Line Items]</t>
        </is>
      </c>
    </row>
    <row r="35">
      <c r="A35" s="4" t="inlineStr">
        <is>
          <t>Number of contracts | Number</t>
        </is>
      </c>
      <c r="B35" s="6" t="n">
        <v>0</v>
      </c>
      <c r="C35" s="6" t="n">
        <v>415</v>
      </c>
    </row>
    <row r="36">
      <c r="A36" s="4" t="inlineStr">
        <is>
          <t>Notional amount of other derivative financial instruments not designated for hedge accounting</t>
        </is>
      </c>
      <c r="B36" s="5" t="n">
        <v>0</v>
      </c>
      <c r="C36" s="5" t="n">
        <v>15200000</v>
      </c>
    </row>
    <row r="37">
      <c r="A37" s="4" t="inlineStr">
        <is>
          <t>Total other assets fair value</t>
        </is>
      </c>
      <c r="B37" s="6" t="n">
        <v>0</v>
      </c>
      <c r="C37" s="6" t="n">
        <v>319000</v>
      </c>
    </row>
    <row r="38">
      <c r="A38" s="4" t="inlineStr">
        <is>
          <t>Total other liabilities fair value</t>
        </is>
      </c>
      <c r="B38" s="6" t="n">
        <v>0</v>
      </c>
      <c r="C38" s="6" t="n">
        <v>334000</v>
      </c>
    </row>
    <row r="39">
      <c r="A39" s="4" t="inlineStr">
        <is>
          <t>Net gains (losses)</t>
        </is>
      </c>
      <c r="B39" s="5" t="n">
        <v>1027000</v>
      </c>
      <c r="C39" s="5" t="n">
        <v>531000</v>
      </c>
      <c r="D39" s="6" t="n">
        <v>-1044000</v>
      </c>
    </row>
    <row r="40">
      <c r="A40" s="4" t="inlineStr">
        <is>
          <t>Foreign Exchange Contracts [Member]</t>
        </is>
      </c>
    </row>
    <row r="41">
      <c r="A41" s="3" t="inlineStr">
        <is>
          <t>Derivative [Line Items]</t>
        </is>
      </c>
    </row>
    <row r="42">
      <c r="A42" s="4" t="inlineStr">
        <is>
          <t>Number of contracts | Number</t>
        </is>
      </c>
      <c r="B42" s="6" t="n">
        <v>14</v>
      </c>
      <c r="C42" s="6" t="n">
        <v>26</v>
      </c>
    </row>
    <row r="43">
      <c r="A43" s="4" t="inlineStr">
        <is>
          <t>Notional amount of other derivative financial instruments not designated for hedge accounting</t>
        </is>
      </c>
      <c r="B43" s="5" t="n">
        <v>11500000</v>
      </c>
      <c r="C43" s="5" t="n">
        <v>56400000</v>
      </c>
    </row>
    <row r="44">
      <c r="A44" s="4" t="inlineStr">
        <is>
          <t>Total other assets fair value</t>
        </is>
      </c>
      <c r="B44" s="6" t="n">
        <v>62000</v>
      </c>
      <c r="C44" s="6" t="n">
        <v>51000</v>
      </c>
    </row>
    <row r="45">
      <c r="A45" s="4" t="inlineStr">
        <is>
          <t>Total other liabilities fair value</t>
        </is>
      </c>
      <c r="B45" s="6" t="n">
        <v>156000</v>
      </c>
      <c r="C45" s="6" t="n">
        <v>615000</v>
      </c>
    </row>
    <row r="46">
      <c r="A46" s="4" t="inlineStr">
        <is>
          <t>Net gains (losses)</t>
        </is>
      </c>
      <c r="B46" s="5" t="n">
        <v>407000</v>
      </c>
      <c r="C46" s="5" t="n">
        <v>-1749000</v>
      </c>
      <c r="D46" s="6" t="n">
        <v>-51000</v>
      </c>
    </row>
    <row r="47">
      <c r="A47" s="4" t="inlineStr">
        <is>
          <t>Currency Futures [Member]</t>
        </is>
      </c>
    </row>
    <row r="48">
      <c r="A48" s="3" t="inlineStr">
        <is>
          <t>Derivative [Line Items]</t>
        </is>
      </c>
    </row>
    <row r="49">
      <c r="A49" s="4" t="inlineStr">
        <is>
          <t>Number of contracts | Number</t>
        </is>
      </c>
      <c r="B49" s="6" t="n">
        <v>0</v>
      </c>
      <c r="C49" s="6" t="n">
        <v>231</v>
      </c>
    </row>
    <row r="50">
      <c r="A50" s="4" t="inlineStr">
        <is>
          <t>Notional amount of other derivative financial instruments not designated for hedge accounting</t>
        </is>
      </c>
      <c r="B50" s="5" t="n">
        <v>0</v>
      </c>
      <c r="C50" s="5" t="n">
        <v>24000000</v>
      </c>
    </row>
    <row r="51">
      <c r="A51" s="4" t="inlineStr">
        <is>
          <t>Total other assets fair value</t>
        </is>
      </c>
      <c r="B51" s="6" t="n">
        <v>0</v>
      </c>
      <c r="C51" s="6" t="n">
        <v>128000</v>
      </c>
    </row>
    <row r="52">
      <c r="A52" s="4" t="inlineStr">
        <is>
          <t>Total other liabilities fair value</t>
        </is>
      </c>
      <c r="B52" s="6" t="n">
        <v>0</v>
      </c>
      <c r="C52" s="6" t="n">
        <v>153000</v>
      </c>
    </row>
    <row r="53">
      <c r="A53" s="4" t="inlineStr">
        <is>
          <t>Net gains (losses)</t>
        </is>
      </c>
      <c r="B53" s="5" t="n">
        <v>832000</v>
      </c>
      <c r="C53" s="5" t="n">
        <v>442000</v>
      </c>
      <c r="D53" s="6" t="n">
        <v>-24000</v>
      </c>
    </row>
    <row r="54">
      <c r="A54" s="4" t="inlineStr">
        <is>
          <t>Interest Rate Futures [Member]</t>
        </is>
      </c>
    </row>
    <row r="55">
      <c r="A55" s="3" t="inlineStr">
        <is>
          <t>Derivative [Line Items]</t>
        </is>
      </c>
    </row>
    <row r="56">
      <c r="A56" s="4" t="inlineStr">
        <is>
          <t>Number of contracts | Number</t>
        </is>
      </c>
      <c r="B56" s="6" t="n">
        <v>53</v>
      </c>
      <c r="C56" s="6" t="n">
        <v>151</v>
      </c>
    </row>
    <row r="57">
      <c r="A57" s="4" t="inlineStr">
        <is>
          <t>Notional amount of other derivative financial instruments not designated for hedge accounting</t>
        </is>
      </c>
      <c r="B57" s="5" t="n">
        <v>7000000</v>
      </c>
      <c r="C57" s="5" t="n">
        <v>22300000</v>
      </c>
    </row>
    <row r="58">
      <c r="A58" s="4" t="inlineStr">
        <is>
          <t>Total other assets fair value</t>
        </is>
      </c>
      <c r="B58" s="6" t="n">
        <v>23000</v>
      </c>
      <c r="C58" s="6" t="n">
        <v>144000</v>
      </c>
    </row>
    <row r="59">
      <c r="A59" s="4" t="inlineStr">
        <is>
          <t>Total other liabilities fair value</t>
        </is>
      </c>
      <c r="B59" s="6" t="n">
        <v>0</v>
      </c>
      <c r="C59" s="6" t="n">
        <v>22000</v>
      </c>
    </row>
    <row r="60">
      <c r="A60" s="4" t="inlineStr">
        <is>
          <t>Net gains (losses)</t>
        </is>
      </c>
      <c r="B60" s="5" t="n">
        <v>-71000</v>
      </c>
      <c r="C60" s="5" t="n">
        <v>-2402000</v>
      </c>
      <c r="D60" s="6" t="n">
        <v>366000</v>
      </c>
    </row>
    <row r="61">
      <c r="A61" s="4" t="inlineStr">
        <is>
          <t>Interest Rate Swap [Member]</t>
        </is>
      </c>
    </row>
    <row r="62">
      <c r="A62" s="3" t="inlineStr">
        <is>
          <t>Derivative [Line Items]</t>
        </is>
      </c>
    </row>
    <row r="63">
      <c r="A63" s="4" t="inlineStr">
        <is>
          <t>Number of contracts | Number</t>
        </is>
      </c>
      <c r="B63" s="6" t="n">
        <v>0</v>
      </c>
      <c r="C63" s="6" t="n">
        <v>6</v>
      </c>
    </row>
    <row r="64">
      <c r="A64" s="4" t="inlineStr">
        <is>
          <t>Notional amount of other derivative financial instruments not designated for hedge accounting</t>
        </is>
      </c>
      <c r="B64" s="5" t="n">
        <v>0</v>
      </c>
      <c r="C64" s="5" t="n">
        <v>24400000</v>
      </c>
    </row>
    <row r="65">
      <c r="A65" s="4" t="inlineStr">
        <is>
          <t>Total other assets fair value</t>
        </is>
      </c>
      <c r="B65" s="6" t="n">
        <v>0</v>
      </c>
      <c r="C65" s="6" t="n">
        <v>61000</v>
      </c>
    </row>
    <row r="66">
      <c r="A66" s="4" t="inlineStr">
        <is>
          <t>Total other liabilities fair value</t>
        </is>
      </c>
      <c r="B66" s="6" t="n">
        <v>0</v>
      </c>
      <c r="C66" s="6" t="n">
        <v>235000</v>
      </c>
    </row>
    <row r="67">
      <c r="A67" s="4" t="inlineStr">
        <is>
          <t>Net gains (losses)</t>
        </is>
      </c>
      <c r="B67" s="5" t="n">
        <v>-167000</v>
      </c>
      <c r="C67" s="5" t="n">
        <v>-248000</v>
      </c>
      <c r="D6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Variable Interest Entities (Investments in vies that are consolidated - Narrative) (Details) $ in Thousands</t>
        </is>
      </c>
      <c r="B1" s="2" t="inlineStr">
        <is>
          <t>12 Months Ended</t>
        </is>
      </c>
    </row>
    <row r="2">
      <c r="B2" s="2" t="inlineStr">
        <is>
          <t>Oct. 31, 2020USD ($)Number</t>
        </is>
      </c>
      <c r="C2" s="2" t="inlineStr">
        <is>
          <t>Oct. 31, 2019USD ($)Number</t>
        </is>
      </c>
      <c r="D2" s="2" t="inlineStr">
        <is>
          <t>Oct. 31, 2018USD ($)</t>
        </is>
      </c>
    </row>
    <row r="3">
      <c r="A3" s="3" t="inlineStr">
        <is>
          <t>Variable Interest Entity [Line Items]</t>
        </is>
      </c>
    </row>
    <row r="4">
      <c r="A4" s="4" t="inlineStr">
        <is>
          <t>Number of consolidated sponsored funds | Number</t>
        </is>
      </c>
      <c r="B4" s="6" t="n">
        <v>17</v>
      </c>
      <c r="C4" s="6" t="n">
        <v>19</v>
      </c>
    </row>
    <row r="5">
      <c r="A5" s="4" t="inlineStr">
        <is>
          <t>Number of nonrecourse CLO entities | Number</t>
        </is>
      </c>
      <c r="B5" s="6" t="n">
        <v>4</v>
      </c>
      <c r="C5" s="6" t="n">
        <v>4</v>
      </c>
    </row>
    <row r="6">
      <c r="A6" s="4" t="inlineStr">
        <is>
          <t>Total assets</t>
        </is>
      </c>
      <c r="B6" s="5" t="n">
        <v>4949298</v>
      </c>
      <c r="C6" s="5" t="n">
        <v>4253629</v>
      </c>
    </row>
    <row r="7">
      <c r="A7" s="4" t="inlineStr">
        <is>
          <t>Notes Payable [Member]</t>
        </is>
      </c>
    </row>
    <row r="8">
      <c r="A8" s="3" t="inlineStr">
        <is>
          <t>Variable Interest Entity [Line Items]</t>
        </is>
      </c>
    </row>
    <row r="9">
      <c r="A9" s="4" t="inlineStr">
        <is>
          <t>Prinicipal amount of debt issued</t>
        </is>
      </c>
      <c r="B9" s="6" t="n">
        <v>1800000</v>
      </c>
    </row>
    <row r="10">
      <c r="A10" s="4" t="inlineStr">
        <is>
          <t>Notes Payable [Member] | Senior Secured Floating Rate Notes Payable [Member]</t>
        </is>
      </c>
    </row>
    <row r="11">
      <c r="A11" s="3" t="inlineStr">
        <is>
          <t>Variable Interest Entity [Line Items]</t>
        </is>
      </c>
    </row>
    <row r="12">
      <c r="A12" s="4" t="inlineStr">
        <is>
          <t>Prinicipal amount of debt issued</t>
        </is>
      </c>
      <c r="B12" s="6" t="n">
        <v>1600000</v>
      </c>
    </row>
    <row r="13">
      <c r="A13" s="4" t="inlineStr">
        <is>
          <t>Notes Payable [Member] | Subordinated Notes [Member]</t>
        </is>
      </c>
    </row>
    <row r="14">
      <c r="A14" s="3" t="inlineStr">
        <is>
          <t>Variable Interest Entity [Line Items]</t>
        </is>
      </c>
    </row>
    <row r="15">
      <c r="A15" s="4" t="inlineStr">
        <is>
          <t>Prinicipal amount of debt issued</t>
        </is>
      </c>
      <c r="B15" s="5" t="n">
        <v>162100</v>
      </c>
    </row>
    <row r="16">
      <c r="A16" s="4" t="inlineStr">
        <is>
          <t>Bank Loan Investments [Member]</t>
        </is>
      </c>
    </row>
    <row r="17">
      <c r="A17" s="3" t="inlineStr">
        <is>
          <t>Variable Interest Entity [Line Items]</t>
        </is>
      </c>
    </row>
    <row r="18">
      <c r="A18" s="4" t="inlineStr">
        <is>
          <t>Investment, variable rate spread</t>
        </is>
      </c>
      <c r="B18" s="4" t="inlineStr">
        <is>
          <t>13.80%</t>
        </is>
      </c>
    </row>
    <row r="19">
      <c r="A19" s="4" t="inlineStr">
        <is>
          <t>Percent of collateral assets in default</t>
        </is>
      </c>
      <c r="B19" s="4" t="inlineStr">
        <is>
          <t>0.80%</t>
        </is>
      </c>
    </row>
    <row r="20">
      <c r="A20" s="4" t="inlineStr">
        <is>
          <t>Maximum [Member] | Notes Payable [Member]</t>
        </is>
      </c>
    </row>
    <row r="21">
      <c r="A21" s="3" t="inlineStr">
        <is>
          <t>Variable Interest Entity [Line Items]</t>
        </is>
      </c>
    </row>
    <row r="22">
      <c r="A22" s="4" t="inlineStr">
        <is>
          <t>Debt instrument basis spread on variable rate</t>
        </is>
      </c>
      <c r="B22" s="4" t="inlineStr">
        <is>
          <t>8.50%</t>
        </is>
      </c>
    </row>
    <row r="23">
      <c r="A23" s="4" t="inlineStr">
        <is>
          <t>Minimum [Member] | Notes Payable [Member]</t>
        </is>
      </c>
    </row>
    <row r="24">
      <c r="A24" s="3" t="inlineStr">
        <is>
          <t>Variable Interest Entity [Line Items]</t>
        </is>
      </c>
    </row>
    <row r="25">
      <c r="A25" s="4" t="inlineStr">
        <is>
          <t>Debt instrument basis spread on variable rate</t>
        </is>
      </c>
      <c r="B25" s="4" t="inlineStr">
        <is>
          <t>0.70%</t>
        </is>
      </c>
    </row>
    <row r="26">
      <c r="A26" s="4" t="inlineStr">
        <is>
          <t>Consolidated Securitized CLO Entities [Member]</t>
        </is>
      </c>
    </row>
    <row r="27">
      <c r="A27" s="3" t="inlineStr">
        <is>
          <t>Variable Interest Entity [Line Items]</t>
        </is>
      </c>
    </row>
    <row r="28">
      <c r="A28" s="4" t="inlineStr">
        <is>
          <t>Total variable interest in consolidated securitized CLO entities equal to the net carrying amount</t>
        </is>
      </c>
      <c r="B28" s="5" t="n">
        <v>85665</v>
      </c>
      <c r="C28" s="6" t="n">
        <v>112796</v>
      </c>
    </row>
    <row r="29">
      <c r="A29" s="4" t="inlineStr">
        <is>
          <t>Gains Losses Attributable to Company, Net, Consolidated Variable Interest Entity</t>
        </is>
      </c>
      <c r="B29" s="6" t="n">
        <v>-18577</v>
      </c>
      <c r="C29" s="5" t="n">
        <v>9104</v>
      </c>
      <c r="D29" s="5" t="n">
        <v>-1532</v>
      </c>
    </row>
    <row r="30">
      <c r="A30" s="4" t="inlineStr">
        <is>
          <t>Consolidated Warehouse CLO Entities [Member]</t>
        </is>
      </c>
    </row>
    <row r="31">
      <c r="A31" s="3" t="inlineStr">
        <is>
          <t>Variable Interest Entity [Line Items]</t>
        </is>
      </c>
    </row>
    <row r="32">
      <c r="A32" s="4" t="inlineStr">
        <is>
          <t>Total variable interest in consolidated securitized CLO entities equal to the net carrying amount</t>
        </is>
      </c>
      <c r="B32" s="5" t="n">
        <v>388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Investments in vies that are not consolidated - Narrative) (Details) - Variable Interest Entity, Not Primary Beneficiary [Member] - USD ($) $ in Millions</t>
        </is>
      </c>
      <c r="B1" s="2" t="inlineStr">
        <is>
          <t>Oct. 31, 2020</t>
        </is>
      </c>
      <c r="C1" s="2" t="inlineStr">
        <is>
          <t>Oct. 31, 2019</t>
        </is>
      </c>
    </row>
    <row r="2">
      <c r="A2" s="3" t="inlineStr">
        <is>
          <t>Non-Consolidated CLO Entities [Abstract]</t>
        </is>
      </c>
    </row>
    <row r="3">
      <c r="A3" s="4" t="inlineStr">
        <is>
          <t>Total investments held by the Company in non-consolidated entities</t>
        </is>
      </c>
      <c r="B3" s="11" t="n">
        <v>1.1</v>
      </c>
      <c r="C3" s="11" t="n">
        <v>1.4</v>
      </c>
    </row>
    <row r="4">
      <c r="A4" s="4" t="inlineStr">
        <is>
          <t>Total collateral management fees receivable held by the Company in non-consolidated entities</t>
        </is>
      </c>
      <c r="B4" s="12" t="n">
        <v>0.1</v>
      </c>
      <c r="C4" s="12" t="n">
        <v>0.1</v>
      </c>
    </row>
    <row r="5">
      <c r="A5" s="4" t="inlineStr">
        <is>
          <t>Non-consolidated CLO entity with non-recourse assets</t>
        </is>
      </c>
      <c r="B5" s="6" t="n">
        <v>31700</v>
      </c>
      <c r="C5" s="6" t="n">
        <v>26300</v>
      </c>
    </row>
    <row r="6">
      <c r="A6" s="4" t="inlineStr">
        <is>
          <t>Total investments in the privately offered equity funds that the Company holds a variable interest in but is not deemed to be a primary beneficiary</t>
        </is>
      </c>
      <c r="B6" s="12" t="n">
        <v>0.6</v>
      </c>
      <c r="C6" s="12" t="n">
        <v>0.5</v>
      </c>
    </row>
    <row r="7">
      <c r="A7" s="4" t="inlineStr">
        <is>
          <t>Total investment advisory fees receivable from the privately offered equity funds that the Company holds a variable interest in but is not deemed to be a primary beneficiary</t>
        </is>
      </c>
      <c r="B7" s="6" t="n">
        <v>2</v>
      </c>
      <c r="C7" s="12" t="n">
        <v>1.3</v>
      </c>
    </row>
    <row r="8">
      <c r="A8" s="4" t="inlineStr">
        <is>
          <t>Variable interest investment in private equity partnership that is not consolidated</t>
        </is>
      </c>
      <c r="B8" s="11" t="n">
        <v>0.2</v>
      </c>
      <c r="C8" s="11"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the balances related to consolidated sponsored funds) (Details) - USD ($) $ in Thousands</t>
        </is>
      </c>
      <c r="B1" s="2" t="inlineStr">
        <is>
          <t>Oct. 31, 2020</t>
        </is>
      </c>
      <c r="C1" s="2" t="inlineStr">
        <is>
          <t>Oct. 31, 2019</t>
        </is>
      </c>
    </row>
    <row r="2">
      <c r="A2" s="3" t="inlineStr">
        <is>
          <t>Schedule Of Consolidated Funds [Line Items]</t>
        </is>
      </c>
    </row>
    <row r="3">
      <c r="A3" s="4" t="inlineStr">
        <is>
          <t>Investments</t>
        </is>
      </c>
      <c r="B3" s="5" t="n">
        <v>749675</v>
      </c>
      <c r="C3" s="5" t="n">
        <v>898908</v>
      </c>
    </row>
    <row r="4">
      <c r="A4" s="4" t="inlineStr">
        <is>
          <t>Other assets</t>
        </is>
      </c>
      <c r="B4" s="6" t="n">
        <v>129017</v>
      </c>
      <c r="C4" s="6" t="n">
        <v>85087</v>
      </c>
    </row>
    <row r="5">
      <c r="A5" s="4" t="inlineStr">
        <is>
          <t>Other liabilities</t>
        </is>
      </c>
      <c r="B5" s="6" t="n">
        <v>-47454</v>
      </c>
      <c r="C5" s="6" t="n">
        <v>-108982</v>
      </c>
    </row>
    <row r="6">
      <c r="A6" s="4" t="inlineStr">
        <is>
          <t>Redeemable non-controlling interests</t>
        </is>
      </c>
      <c r="B6" s="6" t="n">
        <v>-222854</v>
      </c>
      <c r="C6" s="6" t="n">
        <v>-285915</v>
      </c>
    </row>
    <row r="7">
      <c r="A7" s="4" t="inlineStr">
        <is>
          <t>Debt And Equity Securities Held By Consolidated Sponsored Funds [Member]</t>
        </is>
      </c>
    </row>
    <row r="8">
      <c r="A8" s="3" t="inlineStr">
        <is>
          <t>Schedule Of Consolidated Funds [Line Items]</t>
        </is>
      </c>
    </row>
    <row r="9">
      <c r="A9" s="4" t="inlineStr">
        <is>
          <t>Investments</t>
        </is>
      </c>
      <c r="B9" s="6" t="n">
        <v>376098</v>
      </c>
      <c r="C9" s="6" t="n">
        <v>514072</v>
      </c>
    </row>
    <row r="10">
      <c r="A10" s="4" t="inlineStr">
        <is>
          <t>Other assets</t>
        </is>
      </c>
      <c r="B10" s="6" t="n">
        <v>9407</v>
      </c>
      <c r="C10" s="6" t="n">
        <v>16846</v>
      </c>
    </row>
    <row r="11">
      <c r="A11" s="4" t="inlineStr">
        <is>
          <t>Other liabilities</t>
        </is>
      </c>
      <c r="B11" s="6" t="n">
        <v>-10017</v>
      </c>
      <c r="C11" s="6" t="n">
        <v>-35488</v>
      </c>
    </row>
    <row r="12">
      <c r="A12" s="4" t="inlineStr">
        <is>
          <t>Redeemable non-controlling interests</t>
        </is>
      </c>
      <c r="B12" s="6" t="n">
        <v>-195451</v>
      </c>
      <c r="C12" s="6" t="n">
        <v>-260681</v>
      </c>
    </row>
    <row r="13">
      <c r="A13" s="4" t="inlineStr">
        <is>
          <t>Net interest in consolidated sponsored funds</t>
        </is>
      </c>
      <c r="B13" s="5" t="n">
        <v>180037</v>
      </c>
      <c r="C13" s="5" t="n">
        <v>2347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the carrying amounts related to vie that are consolidated on the companys balance sheet) (Details) - USD ($) $ in Thousands</t>
        </is>
      </c>
      <c r="B1" s="2" t="inlineStr">
        <is>
          <t>Oct. 31, 2020</t>
        </is>
      </c>
      <c r="C1" s="2" t="inlineStr">
        <is>
          <t>Oct. 31, 2019</t>
        </is>
      </c>
    </row>
    <row r="2">
      <c r="A2" s="4" t="inlineStr">
        <is>
          <t>Consolidated Securitized CLO Entities [Member]</t>
        </is>
      </c>
    </row>
    <row r="3">
      <c r="A3" s="3" t="inlineStr">
        <is>
          <t>Assets of consolidated CLO entities:</t>
        </is>
      </c>
    </row>
    <row r="4">
      <c r="A4" s="4" t="inlineStr">
        <is>
          <t>Cash</t>
        </is>
      </c>
      <c r="B4" s="5" t="n">
        <v>91458</v>
      </c>
      <c r="C4" s="5" t="n">
        <v>48704</v>
      </c>
    </row>
    <row r="5">
      <c r="A5" s="4" t="inlineStr">
        <is>
          <t>Bank loans and other investments</t>
        </is>
      </c>
      <c r="B5" s="6" t="n">
        <v>1698155</v>
      </c>
      <c r="C5" s="6" t="n">
        <v>1704270</v>
      </c>
    </row>
    <row r="6">
      <c r="A6" s="4" t="inlineStr">
        <is>
          <t>Receivable for pending bank loan sales</t>
        </is>
      </c>
      <c r="B6" s="6" t="n">
        <v>23885</v>
      </c>
      <c r="C6" s="6" t="n">
        <v>24193</v>
      </c>
    </row>
    <row r="7">
      <c r="A7" s="4" t="inlineStr">
        <is>
          <t>Other assets</t>
        </is>
      </c>
      <c r="B7" s="6" t="n">
        <v>3683</v>
      </c>
      <c r="C7" s="6" t="n">
        <v>3846</v>
      </c>
    </row>
    <row r="8">
      <c r="A8" s="3" t="inlineStr">
        <is>
          <t>Liabilities of consolidated CLO entities:</t>
        </is>
      </c>
    </row>
    <row r="9">
      <c r="A9" s="4" t="inlineStr">
        <is>
          <t>Senior and subordinated note obligations</t>
        </is>
      </c>
      <c r="B9" s="6" t="n">
        <v>1616243</v>
      </c>
      <c r="C9" s="6" t="n">
        <v>1617095</v>
      </c>
    </row>
    <row r="10">
      <c r="A10" s="4" t="inlineStr">
        <is>
          <t>Line of credit</t>
        </is>
      </c>
      <c r="B10" s="6" t="n">
        <v>0</v>
      </c>
      <c r="C10" s="6" t="n">
        <v>0</v>
      </c>
    </row>
    <row r="11">
      <c r="A11" s="4" t="inlineStr">
        <is>
          <t>Payable for pending bank loan purchases</t>
        </is>
      </c>
      <c r="B11" s="6" t="n">
        <v>108178</v>
      </c>
      <c r="C11" s="6" t="n">
        <v>33985</v>
      </c>
    </row>
    <row r="12">
      <c r="A12" s="4" t="inlineStr">
        <is>
          <t>Other liabilities</t>
        </is>
      </c>
      <c r="B12" s="6" t="n">
        <v>7095</v>
      </c>
      <c r="C12" s="6" t="n">
        <v>17137</v>
      </c>
    </row>
    <row r="13">
      <c r="A13" s="4" t="inlineStr">
        <is>
          <t>Total beneficial interests</t>
        </is>
      </c>
      <c r="B13" s="6" t="n">
        <v>85665</v>
      </c>
      <c r="C13" s="5" t="n">
        <v>112796</v>
      </c>
    </row>
    <row r="14">
      <c r="A14" s="4" t="inlineStr">
        <is>
          <t>Consolidated Warehouse CLO Entities [Member]</t>
        </is>
      </c>
    </row>
    <row r="15">
      <c r="A15" s="3" t="inlineStr">
        <is>
          <t>Assets of consolidated CLO entities:</t>
        </is>
      </c>
    </row>
    <row r="16">
      <c r="A16" s="4" t="inlineStr">
        <is>
          <t>Cash</t>
        </is>
      </c>
      <c r="B16" s="6" t="n">
        <v>337</v>
      </c>
    </row>
    <row r="17">
      <c r="A17" s="4" t="inlineStr">
        <is>
          <t>Bank loans and other investments</t>
        </is>
      </c>
      <c r="B17" s="6" t="n">
        <v>365978</v>
      </c>
    </row>
    <row r="18">
      <c r="A18" s="4" t="inlineStr">
        <is>
          <t>Receivable for pending bank loan sales</t>
        </is>
      </c>
      <c r="B18" s="6" t="n">
        <v>0</v>
      </c>
    </row>
    <row r="19">
      <c r="A19" s="4" t="inlineStr">
        <is>
          <t>Other assets</t>
        </is>
      </c>
      <c r="B19" s="6" t="n">
        <v>476</v>
      </c>
    </row>
    <row r="20">
      <c r="A20" s="3" t="inlineStr">
        <is>
          <t>Liabilities of consolidated CLO entities:</t>
        </is>
      </c>
    </row>
    <row r="21">
      <c r="A21" s="4" t="inlineStr">
        <is>
          <t>Senior and subordinated note obligations</t>
        </is>
      </c>
      <c r="B21" s="6" t="n">
        <v>0</v>
      </c>
    </row>
    <row r="22">
      <c r="A22" s="4" t="inlineStr">
        <is>
          <t>Line of credit</t>
        </is>
      </c>
      <c r="B22" s="6" t="n">
        <v>43625</v>
      </c>
    </row>
    <row r="23">
      <c r="A23" s="4" t="inlineStr">
        <is>
          <t>Payable for pending bank loan purchases</t>
        </is>
      </c>
      <c r="B23" s="6" t="n">
        <v>284270</v>
      </c>
    </row>
    <row r="24">
      <c r="A24" s="4" t="inlineStr">
        <is>
          <t>Other liabilities</t>
        </is>
      </c>
      <c r="B24" s="6" t="n">
        <v>19</v>
      </c>
    </row>
    <row r="25">
      <c r="A25" s="4" t="inlineStr">
        <is>
          <t>Total beneficial interests</t>
        </is>
      </c>
      <c r="B25" s="5" t="n">
        <v>388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Summary of the amounts related to vie that are consolidated on the company's income statement) (Details) - USD ($) $ in Thousands</t>
        </is>
      </c>
      <c r="B1" s="2" t="inlineStr">
        <is>
          <t>12 Months Ended</t>
        </is>
      </c>
    </row>
    <row r="2">
      <c r="B2" s="2" t="inlineStr">
        <is>
          <t>Oct. 31, 2020</t>
        </is>
      </c>
      <c r="C2" s="2" t="inlineStr">
        <is>
          <t>Oct. 31, 2019</t>
        </is>
      </c>
      <c r="D2" s="2" t="inlineStr">
        <is>
          <t>Oct. 31, 2018</t>
        </is>
      </c>
    </row>
    <row r="3">
      <c r="A3" s="3" t="inlineStr">
        <is>
          <t>Other income (expense) of consolidated CLO entities:</t>
        </is>
      </c>
    </row>
    <row r="4">
      <c r="A4" s="4" t="inlineStr">
        <is>
          <t>Gains and other investment income, net</t>
        </is>
      </c>
      <c r="B4" s="5" t="n">
        <v>36123</v>
      </c>
      <c r="C4" s="5" t="n">
        <v>70272</v>
      </c>
      <c r="D4" s="5" t="n">
        <v>16882</v>
      </c>
    </row>
    <row r="5">
      <c r="A5" s="4" t="inlineStr">
        <is>
          <t>Interest and other expense</t>
        </is>
      </c>
      <c r="B5" s="6" t="n">
        <v>-55201</v>
      </c>
      <c r="C5" s="6" t="n">
        <v>-59350</v>
      </c>
      <c r="D5" s="6" t="n">
        <v>-15286</v>
      </c>
    </row>
    <row r="6">
      <c r="A6" s="4" t="inlineStr">
        <is>
          <t>Consolidated Securitized CLO Entities [Member]</t>
        </is>
      </c>
    </row>
    <row r="7">
      <c r="A7" s="3" t="inlineStr">
        <is>
          <t>Other income (expense) of consolidated CLO entities:</t>
        </is>
      </c>
    </row>
    <row r="8">
      <c r="A8" s="4" t="inlineStr">
        <is>
          <t>Gains and other investment income, net</t>
        </is>
      </c>
      <c r="B8" s="6" t="n">
        <v>36527</v>
      </c>
      <c r="C8" s="6" t="n">
        <v>66964</v>
      </c>
      <c r="D8" s="6" t="n">
        <v>10264</v>
      </c>
    </row>
    <row r="9">
      <c r="A9" s="4" t="inlineStr">
        <is>
          <t>Interest and other expense</t>
        </is>
      </c>
      <c r="B9" s="6" t="n">
        <v>-55104</v>
      </c>
      <c r="C9" s="6" t="n">
        <v>-57860</v>
      </c>
      <c r="D9" s="6" t="n">
        <v>-11796</v>
      </c>
    </row>
    <row r="10">
      <c r="A10" s="4" t="inlineStr">
        <is>
          <t>Net gain (loss) attributable to the Company</t>
        </is>
      </c>
      <c r="B10" s="5" t="n">
        <v>-18577</v>
      </c>
      <c r="C10" s="5" t="n">
        <v>9104</v>
      </c>
      <c r="D10" s="5" t="n">
        <v>-15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Oct. 31, 2020</t>
        </is>
      </c>
      <c r="C2" s="2" t="inlineStr">
        <is>
          <t>Oct. 31, 2019</t>
        </is>
      </c>
      <c r="D2" s="2" t="inlineStr">
        <is>
          <t>Oct. 31, 2018</t>
        </is>
      </c>
    </row>
    <row r="3">
      <c r="A3" s="3" t="inlineStr">
        <is>
          <t>Statement of Stockholders' Equity [Abstract]</t>
        </is>
      </c>
    </row>
    <row r="4">
      <c r="A4" s="4" t="inlineStr">
        <is>
          <t>Dividends declared per share</t>
        </is>
      </c>
      <c r="B4" s="9" t="n">
        <v>1.5</v>
      </c>
      <c r="C4" s="9" t="n">
        <v>1.425</v>
      </c>
      <c r="D4" s="9" t="n">
        <v>1.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Summary of application of the measurement alternative results in the company's earnings from consolidated vie subsequent to initial consolidation) (Details)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Economic interests in Consolidated Securitized CLO Entities [Abstract]</t>
        </is>
      </c>
    </row>
    <row r="4">
      <c r="A4" s="4" t="inlineStr">
        <is>
          <t>Management fees</t>
        </is>
      </c>
      <c r="B4" s="5" t="n">
        <v>451081</v>
      </c>
      <c r="C4" s="5" t="n">
        <v>420819</v>
      </c>
      <c r="D4" s="5" t="n">
        <v>405911</v>
      </c>
      <c r="E4" s="5" t="n">
        <v>452554</v>
      </c>
      <c r="F4" s="5" t="n">
        <v>433740</v>
      </c>
      <c r="G4" s="5" t="n">
        <v>431235</v>
      </c>
      <c r="H4" s="5" t="n">
        <v>411861</v>
      </c>
      <c r="I4" s="5" t="n">
        <v>406416</v>
      </c>
      <c r="J4" s="5" t="n">
        <v>1730365</v>
      </c>
      <c r="K4" s="5" t="n">
        <v>1683252</v>
      </c>
      <c r="L4" s="5" t="n">
        <v>1692422</v>
      </c>
    </row>
    <row r="5">
      <c r="A5" s="4" t="inlineStr">
        <is>
          <t>Total economic interests</t>
        </is>
      </c>
      <c r="J5" s="6" t="n">
        <v>-117231</v>
      </c>
      <c r="K5" s="6" t="n">
        <v>9090</v>
      </c>
      <c r="L5" s="6" t="n">
        <v>11373</v>
      </c>
    </row>
    <row r="6">
      <c r="A6" s="4" t="inlineStr">
        <is>
          <t>Consolidated Securitized CLO Entities [Member]</t>
        </is>
      </c>
    </row>
    <row r="7">
      <c r="A7" s="3" t="inlineStr">
        <is>
          <t>Economic interests in Consolidated Securitized CLO Entities [Abstract]</t>
        </is>
      </c>
    </row>
    <row r="8">
      <c r="A8" s="4" t="inlineStr">
        <is>
          <t>Distributions received and gains (losses) on the senior and subordinated interests held by the company</t>
        </is>
      </c>
      <c r="J8" s="6" t="n">
        <v>-24939</v>
      </c>
      <c r="K8" s="6" t="n">
        <v>3266</v>
      </c>
      <c r="L8" s="6" t="n">
        <v>-2319</v>
      </c>
    </row>
    <row r="9">
      <c r="A9" s="4" t="inlineStr">
        <is>
          <t>Management fees</t>
        </is>
      </c>
      <c r="J9" s="6" t="n">
        <v>6362</v>
      </c>
      <c r="K9" s="6" t="n">
        <v>5838</v>
      </c>
      <c r="L9" s="6" t="n">
        <v>787</v>
      </c>
    </row>
    <row r="10">
      <c r="A10" s="4" t="inlineStr">
        <is>
          <t>Total economic interests</t>
        </is>
      </c>
      <c r="J10" s="5" t="n">
        <v>-18577</v>
      </c>
      <c r="K10" s="5" t="n">
        <v>9104</v>
      </c>
      <c r="L10" s="5" t="n">
        <v>-153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Measured at Fair Value on a Recurring Basis (Details) - USD ($) $ in Thousands</t>
        </is>
      </c>
      <c r="B1" s="2" t="inlineStr">
        <is>
          <t>Oct. 31, 2020</t>
        </is>
      </c>
      <c r="C1" s="2" t="inlineStr">
        <is>
          <t>Jul. 31, 2020</t>
        </is>
      </c>
      <c r="D1" s="2" t="inlineStr">
        <is>
          <t>Oct. 31, 2019</t>
        </is>
      </c>
    </row>
    <row r="2">
      <c r="A2" s="4" t="inlineStr">
        <is>
          <t>Fair Value Measurement [Domain]</t>
        </is>
      </c>
    </row>
    <row r="3">
      <c r="A3" s="3" t="inlineStr">
        <is>
          <t>Fair Value, Assets and Liabilities Measured on Recurring Basis [Line Items]</t>
        </is>
      </c>
    </row>
    <row r="4">
      <c r="A4" s="4" t="inlineStr">
        <is>
          <t>Investments held at cost</t>
        </is>
      </c>
      <c r="B4" s="5" t="n">
        <v>20928</v>
      </c>
    </row>
    <row r="5">
      <c r="A5" s="4" t="inlineStr">
        <is>
          <t>Fair Value Measurement [Domain] | Hexavest [Member]</t>
        </is>
      </c>
    </row>
    <row r="6">
      <c r="A6" s="3" t="inlineStr">
        <is>
          <t>Fair Value, Assets and Liabilities Measured on Recurring Basis [Line Items]</t>
        </is>
      </c>
    </row>
    <row r="7">
      <c r="A7" s="4" t="inlineStr">
        <is>
          <t>Equity securities</t>
        </is>
      </c>
      <c r="B7" s="6" t="n">
        <v>11400</v>
      </c>
    </row>
    <row r="8">
      <c r="A8" s="4" t="inlineStr">
        <is>
          <t>Cash equivalents</t>
        </is>
      </c>
      <c r="B8" s="6" t="n">
        <v>291044</v>
      </c>
      <c r="D8" s="5" t="n">
        <v>181907</v>
      </c>
    </row>
    <row r="9">
      <c r="A9" s="4" t="inlineStr">
        <is>
          <t>Investments held at cost</t>
        </is>
      </c>
      <c r="B9" s="6" t="n">
        <v>20928</v>
      </c>
      <c r="D9" s="6" t="n">
        <v>20904</v>
      </c>
    </row>
    <row r="10">
      <c r="A10" s="4" t="inlineStr">
        <is>
          <t>Investments in non-consolidated CLO entities</t>
        </is>
      </c>
      <c r="B10" s="6" t="n">
        <v>1116</v>
      </c>
      <c r="D10" s="6" t="n">
        <v>1417</v>
      </c>
    </row>
    <row r="11">
      <c r="A11" s="4" t="inlineStr">
        <is>
          <t>Investments in equity method investees</t>
        </is>
      </c>
      <c r="B11" s="6" t="n">
        <v>11527</v>
      </c>
      <c r="D11" s="6" t="n">
        <v>139510</v>
      </c>
    </row>
    <row r="12">
      <c r="A12" s="4" t="inlineStr">
        <is>
          <t>Derivative instruments, assets</t>
        </is>
      </c>
      <c r="B12" s="6" t="n">
        <v>4581</v>
      </c>
      <c r="D12" s="6" t="n">
        <v>2075</v>
      </c>
    </row>
    <row r="13">
      <c r="A13" s="4" t="inlineStr">
        <is>
          <t>Assets of consolidated CLO entities: Bank loans and other investments</t>
        </is>
      </c>
      <c r="B13" s="6" t="n">
        <v>2064133</v>
      </c>
      <c r="D13" s="6" t="n">
        <v>1704270</v>
      </c>
    </row>
    <row r="14">
      <c r="A14" s="4" t="inlineStr">
        <is>
          <t>Total financial assets</t>
        </is>
      </c>
      <c r="B14" s="6" t="n">
        <v>3143004</v>
      </c>
      <c r="D14" s="6" t="n">
        <v>2948991</v>
      </c>
    </row>
    <row r="15">
      <c r="A15" s="4" t="inlineStr">
        <is>
          <t>Derivative instruments, liabilities</t>
        </is>
      </c>
      <c r="B15" s="6" t="n">
        <v>1279</v>
      </c>
      <c r="D15" s="6" t="n">
        <v>3314</v>
      </c>
    </row>
    <row r="16">
      <c r="A16" s="4" t="inlineStr">
        <is>
          <t>Liabilities of consolidated CLO entities: Senior and subordinated note obligations</t>
        </is>
      </c>
      <c r="B16" s="6" t="n">
        <v>1616243</v>
      </c>
      <c r="D16" s="6" t="n">
        <v>1617095</v>
      </c>
    </row>
    <row r="17">
      <c r="A17" s="4" t="inlineStr">
        <is>
          <t>Total financial liabilities</t>
        </is>
      </c>
      <c r="B17" s="6" t="n">
        <v>1617522</v>
      </c>
      <c r="D17" s="6" t="n">
        <v>1620409</v>
      </c>
    </row>
    <row r="18">
      <c r="A18" s="4" t="inlineStr">
        <is>
          <t>Hexavest [Member]</t>
        </is>
      </c>
    </row>
    <row r="19">
      <c r="A19" s="3" t="inlineStr">
        <is>
          <t>Fair Value, Assets and Liabilities Measured on Recurring Basis [Line Items]</t>
        </is>
      </c>
    </row>
    <row r="20">
      <c r="A20" s="4" t="inlineStr">
        <is>
          <t>Equity securities</t>
        </is>
      </c>
      <c r="B20" s="6" t="n">
        <v>11400</v>
      </c>
      <c r="C20" s="5" t="n">
        <v>32700</v>
      </c>
    </row>
    <row r="21">
      <c r="A21" s="4" t="inlineStr">
        <is>
          <t>Debt Securities: Short-term [Member]</t>
        </is>
      </c>
    </row>
    <row r="22">
      <c r="A22" s="3" t="inlineStr">
        <is>
          <t>Fair Value, Assets and Liabilities Measured on Recurring Basis [Line Items]</t>
        </is>
      </c>
    </row>
    <row r="23">
      <c r="A23" s="4" t="inlineStr">
        <is>
          <t>Investment securities, trading</t>
        </is>
      </c>
      <c r="B23" s="6" t="n">
        <v>269802</v>
      </c>
      <c r="D23" s="6" t="n">
        <v>297845</v>
      </c>
    </row>
    <row r="24">
      <c r="A24" s="4" t="inlineStr">
        <is>
          <t>Debt Securities: Held By Consolidated Sponsored Funds [Member]</t>
        </is>
      </c>
    </row>
    <row r="25">
      <c r="A25" s="3" t="inlineStr">
        <is>
          <t>Fair Value, Assets and Liabilities Measured on Recurring Basis [Line Items]</t>
        </is>
      </c>
    </row>
    <row r="26">
      <c r="A26" s="4" t="inlineStr">
        <is>
          <t>Investment securities, trading</t>
        </is>
      </c>
      <c r="B26" s="6" t="n">
        <v>180588</v>
      </c>
      <c r="D26" s="6" t="n">
        <v>330966</v>
      </c>
    </row>
    <row r="27">
      <c r="A27" s="4" t="inlineStr">
        <is>
          <t>Debt Securities: Held In Separately Managed Accounts [Member]</t>
        </is>
      </c>
    </row>
    <row r="28">
      <c r="A28" s="3" t="inlineStr">
        <is>
          <t>Fair Value, Assets and Liabilities Measured on Recurring Basis [Line Items]</t>
        </is>
      </c>
    </row>
    <row r="29">
      <c r="A29" s="4" t="inlineStr">
        <is>
          <t>Investment securities, trading</t>
        </is>
      </c>
      <c r="B29" s="6" t="n">
        <v>58252</v>
      </c>
      <c r="D29" s="6" t="n">
        <v>55426</v>
      </c>
    </row>
    <row r="30">
      <c r="A30" s="4" t="inlineStr">
        <is>
          <t>Equity Securities: Held By Consolidated Sponsored Funds [Member]</t>
        </is>
      </c>
    </row>
    <row r="31">
      <c r="A31" s="3" t="inlineStr">
        <is>
          <t>Fair Value, Assets and Liabilities Measured on Recurring Basis [Line Items]</t>
        </is>
      </c>
    </row>
    <row r="32">
      <c r="A32" s="4" t="inlineStr">
        <is>
          <t>Investment securities</t>
        </is>
      </c>
      <c r="B32" s="6" t="n">
        <v>195510</v>
      </c>
      <c r="D32" s="6" t="n">
        <v>183106</v>
      </c>
    </row>
    <row r="33">
      <c r="A33" s="4" t="inlineStr">
        <is>
          <t>Equity Securities: Held In Separately Managed Accounts [Member]</t>
        </is>
      </c>
    </row>
    <row r="34">
      <c r="A34" s="3" t="inlineStr">
        <is>
          <t>Fair Value, Assets and Liabilities Measured on Recurring Basis [Line Items]</t>
        </is>
      </c>
    </row>
    <row r="35">
      <c r="A35" s="4" t="inlineStr">
        <is>
          <t>Investment securities</t>
        </is>
      </c>
      <c r="B35" s="6" t="n">
        <v>35026</v>
      </c>
      <c r="D35" s="6" t="n">
        <v>21236</v>
      </c>
    </row>
    <row r="36">
      <c r="A36" s="4" t="inlineStr">
        <is>
          <t>Equity Securities: Non-consolidated Sponsored Funds And Other [Member]</t>
        </is>
      </c>
    </row>
    <row r="37">
      <c r="A37" s="3" t="inlineStr">
        <is>
          <t>Fair Value, Assets and Liabilities Measured on Recurring Basis [Line Items]</t>
        </is>
      </c>
    </row>
    <row r="38">
      <c r="A38" s="4" t="inlineStr">
        <is>
          <t>Investment securities</t>
        </is>
      </c>
      <c r="B38" s="6" t="n">
        <v>10497</v>
      </c>
      <c r="D38" s="6" t="n">
        <v>10329</v>
      </c>
    </row>
    <row r="39">
      <c r="A39" s="4" t="inlineStr">
        <is>
          <t>Other Assets Not Held At Fair Value [Member]</t>
        </is>
      </c>
    </row>
    <row r="40">
      <c r="A40" s="3" t="inlineStr">
        <is>
          <t>Fair Value, Assets and Liabilities Measured on Recurring Basis [Line Items]</t>
        </is>
      </c>
    </row>
    <row r="41">
      <c r="A41" s="4" t="inlineStr">
        <is>
          <t>Cash equivalents</t>
        </is>
      </c>
      <c r="B41" s="6" t="n">
        <v>0</v>
      </c>
      <c r="D41" s="6" t="n">
        <v>0</v>
      </c>
    </row>
    <row r="42">
      <c r="A42" s="4" t="inlineStr">
        <is>
          <t>Investments held at cost</t>
        </is>
      </c>
      <c r="B42" s="6" t="n">
        <v>20928</v>
      </c>
      <c r="D42" s="6" t="n">
        <v>20904</v>
      </c>
    </row>
    <row r="43">
      <c r="A43" s="4" t="inlineStr">
        <is>
          <t>Investments in non-consolidated CLO entities</t>
        </is>
      </c>
      <c r="B43" s="6" t="n">
        <v>1116</v>
      </c>
      <c r="D43" s="6" t="n">
        <v>1417</v>
      </c>
    </row>
    <row r="44">
      <c r="A44" s="4" t="inlineStr">
        <is>
          <t>Investments in equity method investees</t>
        </is>
      </c>
      <c r="B44" s="6" t="n">
        <v>11527</v>
      </c>
      <c r="D44" s="6" t="n">
        <v>139510</v>
      </c>
    </row>
    <row r="45">
      <c r="A45" s="4" t="inlineStr">
        <is>
          <t>Derivative instruments, assets</t>
        </is>
      </c>
      <c r="B45" s="6" t="n">
        <v>0</v>
      </c>
      <c r="D45" s="6" t="n">
        <v>0</v>
      </c>
    </row>
    <row r="46">
      <c r="A46" s="4" t="inlineStr">
        <is>
          <t>Assets of consolidated CLO entities: Bank loans and other investments</t>
        </is>
      </c>
      <c r="B46" s="6" t="n">
        <v>0</v>
      </c>
      <c r="D46" s="6" t="n">
        <v>0</v>
      </c>
    </row>
    <row r="47">
      <c r="A47" s="4" t="inlineStr">
        <is>
          <t>Total financial assets</t>
        </is>
      </c>
      <c r="B47" s="6" t="n">
        <v>33571</v>
      </c>
      <c r="D47" s="6" t="n">
        <v>161831</v>
      </c>
    </row>
    <row r="48">
      <c r="A48" s="4" t="inlineStr">
        <is>
          <t>Derivative instruments, liabilities</t>
        </is>
      </c>
      <c r="B48" s="6" t="n">
        <v>0</v>
      </c>
      <c r="D48" s="6" t="n">
        <v>0</v>
      </c>
    </row>
    <row r="49">
      <c r="A49" s="4" t="inlineStr">
        <is>
          <t>Liabilities of consolidated CLO entities: Senior and subordinated note obligations</t>
        </is>
      </c>
      <c r="B49" s="6" t="n">
        <v>0</v>
      </c>
      <c r="D49" s="6" t="n">
        <v>0</v>
      </c>
    </row>
    <row r="50">
      <c r="A50" s="4" t="inlineStr">
        <is>
          <t>Total financial liabilities</t>
        </is>
      </c>
      <c r="B50" s="6" t="n">
        <v>0</v>
      </c>
      <c r="D50" s="6" t="n">
        <v>0</v>
      </c>
    </row>
    <row r="51">
      <c r="A51" s="4" t="inlineStr">
        <is>
          <t>Other Assets Not Held At Fair Value [Member] | Debt Securities: Short-term [Member]</t>
        </is>
      </c>
    </row>
    <row r="52">
      <c r="A52" s="3" t="inlineStr">
        <is>
          <t>Fair Value, Assets and Liabilities Measured on Recurring Basis [Line Items]</t>
        </is>
      </c>
    </row>
    <row r="53">
      <c r="A53" s="4" t="inlineStr">
        <is>
          <t>Investment securities, trading</t>
        </is>
      </c>
      <c r="B53" s="6" t="n">
        <v>0</v>
      </c>
      <c r="D53" s="6" t="n">
        <v>0</v>
      </c>
    </row>
    <row r="54">
      <c r="A54" s="4" t="inlineStr">
        <is>
          <t>Other Assets Not Held At Fair Value [Member] | Debt Securities: Held By Consolidated Sponsored Funds [Member]</t>
        </is>
      </c>
    </row>
    <row r="55">
      <c r="A55" s="3" t="inlineStr">
        <is>
          <t>Fair Value, Assets and Liabilities Measured on Recurring Basis [Line Items]</t>
        </is>
      </c>
    </row>
    <row r="56">
      <c r="A56" s="4" t="inlineStr">
        <is>
          <t>Investment securities, trading</t>
        </is>
      </c>
      <c r="B56" s="6" t="n">
        <v>0</v>
      </c>
      <c r="D56" s="6" t="n">
        <v>0</v>
      </c>
    </row>
    <row r="57">
      <c r="A57" s="4" t="inlineStr">
        <is>
          <t>Other Assets Not Held At Fair Value [Member] | Debt Securities: Held In Separately Managed Accounts [Member]</t>
        </is>
      </c>
    </row>
    <row r="58">
      <c r="A58" s="3" t="inlineStr">
        <is>
          <t>Fair Value, Assets and Liabilities Measured on Recurring Basis [Line Items]</t>
        </is>
      </c>
    </row>
    <row r="59">
      <c r="A59" s="4" t="inlineStr">
        <is>
          <t>Investment securities, trading</t>
        </is>
      </c>
      <c r="B59" s="6" t="n">
        <v>0</v>
      </c>
      <c r="D59" s="6" t="n">
        <v>0</v>
      </c>
    </row>
    <row r="60">
      <c r="A60" s="4" t="inlineStr">
        <is>
          <t>Other Assets Not Held At Fair Value [Member] | Equity Securities: Held By Consolidated Sponsored Funds [Member]</t>
        </is>
      </c>
    </row>
    <row r="61">
      <c r="A61" s="3" t="inlineStr">
        <is>
          <t>Fair Value, Assets and Liabilities Measured on Recurring Basis [Line Items]</t>
        </is>
      </c>
    </row>
    <row r="62">
      <c r="A62" s="4" t="inlineStr">
        <is>
          <t>Investment securities</t>
        </is>
      </c>
      <c r="B62" s="6" t="n">
        <v>0</v>
      </c>
      <c r="D62" s="6" t="n">
        <v>0</v>
      </c>
    </row>
    <row r="63">
      <c r="A63" s="4" t="inlineStr">
        <is>
          <t>Other Assets Not Held At Fair Value [Member] | Equity Securities: Held In Separately Managed Accounts [Member]</t>
        </is>
      </c>
    </row>
    <row r="64">
      <c r="A64" s="3" t="inlineStr">
        <is>
          <t>Fair Value, Assets and Liabilities Measured on Recurring Basis [Line Items]</t>
        </is>
      </c>
    </row>
    <row r="65">
      <c r="A65" s="4" t="inlineStr">
        <is>
          <t>Investment securities</t>
        </is>
      </c>
      <c r="B65" s="6" t="n">
        <v>0</v>
      </c>
      <c r="D65" s="6" t="n">
        <v>0</v>
      </c>
    </row>
    <row r="66">
      <c r="A66" s="4" t="inlineStr">
        <is>
          <t>Other Assets Not Held At Fair Value [Member] | Equity Securities: Non-consolidated Sponsored Funds And Other [Member]</t>
        </is>
      </c>
    </row>
    <row r="67">
      <c r="A67" s="3" t="inlineStr">
        <is>
          <t>Fair Value, Assets and Liabilities Measured on Recurring Basis [Line Items]</t>
        </is>
      </c>
    </row>
    <row r="68">
      <c r="A68" s="4" t="inlineStr">
        <is>
          <t>Investment securities</t>
        </is>
      </c>
      <c r="B68" s="6" t="n">
        <v>0</v>
      </c>
      <c r="D68" s="6" t="n">
        <v>0</v>
      </c>
    </row>
    <row r="69">
      <c r="A69" s="4" t="inlineStr">
        <is>
          <t>Level 1 [Member] | Fair Value Measurement [Domain] | Debt Securities: Held By Consolidated Sponsored Funds [Member]</t>
        </is>
      </c>
    </row>
    <row r="70">
      <c r="A70" s="3" t="inlineStr">
        <is>
          <t>Fair Value, Assets and Liabilities Measured on Recurring Basis [Line Items]</t>
        </is>
      </c>
    </row>
    <row r="71">
      <c r="A71" s="4" t="inlineStr">
        <is>
          <t>Investment securities, trading</t>
        </is>
      </c>
      <c r="B71" s="6" t="n">
        <v>0</v>
      </c>
    </row>
    <row r="72">
      <c r="A72" s="4" t="inlineStr">
        <is>
          <t>Level 1 [Member]</t>
        </is>
      </c>
    </row>
    <row r="73">
      <c r="A73" s="3" t="inlineStr">
        <is>
          <t>Fair Value, Assets and Liabilities Measured on Recurring Basis [Line Items]</t>
        </is>
      </c>
    </row>
    <row r="74">
      <c r="A74" s="4" t="inlineStr">
        <is>
          <t>Cash equivalents</t>
        </is>
      </c>
      <c r="B74" s="6" t="n">
        <v>9052</v>
      </c>
      <c r="D74" s="6" t="n">
        <v>24640</v>
      </c>
    </row>
    <row r="75">
      <c r="A75" s="4" t="inlineStr">
        <is>
          <t>Investments held at cost</t>
        </is>
      </c>
      <c r="B75" s="6" t="n">
        <v>0</v>
      </c>
      <c r="D75" s="6" t="n">
        <v>0</v>
      </c>
    </row>
    <row r="76">
      <c r="A76" s="4" t="inlineStr">
        <is>
          <t>Investments in non-consolidated CLO entities</t>
        </is>
      </c>
      <c r="B76" s="6" t="n">
        <v>0</v>
      </c>
      <c r="D76" s="6" t="n">
        <v>0</v>
      </c>
    </row>
    <row r="77">
      <c r="A77" s="4" t="inlineStr">
        <is>
          <t>Investments in equity method investees</t>
        </is>
      </c>
      <c r="B77" s="6" t="n">
        <v>0</v>
      </c>
      <c r="D77" s="6" t="n">
        <v>0</v>
      </c>
    </row>
    <row r="78">
      <c r="A78" s="4" t="inlineStr">
        <is>
          <t>Derivative instruments, assets</t>
        </is>
      </c>
      <c r="B78" s="6" t="n">
        <v>0</v>
      </c>
      <c r="D78" s="6" t="n">
        <v>0</v>
      </c>
    </row>
    <row r="79">
      <c r="A79" s="4" t="inlineStr">
        <is>
          <t>Assets of consolidated CLO entities: Bank loans and other investments</t>
        </is>
      </c>
      <c r="B79" s="6" t="n">
        <v>0</v>
      </c>
      <c r="D79" s="6" t="n">
        <v>0</v>
      </c>
    </row>
    <row r="80">
      <c r="A80" s="4" t="inlineStr">
        <is>
          <t>Total financial assets</t>
        </is>
      </c>
      <c r="B80" s="6" t="n">
        <v>114133</v>
      </c>
      <c r="D80" s="6" t="n">
        <v>126268</v>
      </c>
    </row>
    <row r="81">
      <c r="A81" s="4" t="inlineStr">
        <is>
          <t>Derivative instruments, liabilities</t>
        </is>
      </c>
      <c r="B81" s="6" t="n">
        <v>0</v>
      </c>
      <c r="D81" s="6" t="n">
        <v>0</v>
      </c>
    </row>
    <row r="82">
      <c r="A82" s="4" t="inlineStr">
        <is>
          <t>Liabilities of consolidated CLO entities: Senior and subordinated note obligations</t>
        </is>
      </c>
      <c r="B82" s="6" t="n">
        <v>0</v>
      </c>
      <c r="D82" s="6" t="n">
        <v>0</v>
      </c>
    </row>
    <row r="83">
      <c r="A83" s="4" t="inlineStr">
        <is>
          <t>Total financial liabilities</t>
        </is>
      </c>
      <c r="B83" s="6" t="n">
        <v>0</v>
      </c>
      <c r="D83" s="6" t="n">
        <v>0</v>
      </c>
    </row>
    <row r="84">
      <c r="A84" s="4" t="inlineStr">
        <is>
          <t>Level 1 [Member] | Debt Securities: Short-term [Member]</t>
        </is>
      </c>
    </row>
    <row r="85">
      <c r="A85" s="3" t="inlineStr">
        <is>
          <t>Fair Value, Assets and Liabilities Measured on Recurring Basis [Line Items]</t>
        </is>
      </c>
    </row>
    <row r="86">
      <c r="A86" s="4" t="inlineStr">
        <is>
          <t>Investment securities, trading</t>
        </is>
      </c>
      <c r="B86" s="6" t="n">
        <v>0</v>
      </c>
      <c r="D86" s="6" t="n">
        <v>0</v>
      </c>
    </row>
    <row r="87">
      <c r="A87" s="4" t="inlineStr">
        <is>
          <t>Level 1 [Member] | Debt Securities: Held By Consolidated Sponsored Funds [Member]</t>
        </is>
      </c>
    </row>
    <row r="88">
      <c r="A88" s="3" t="inlineStr">
        <is>
          <t>Fair Value, Assets and Liabilities Measured on Recurring Basis [Line Items]</t>
        </is>
      </c>
    </row>
    <row r="89">
      <c r="A89" s="4" t="inlineStr">
        <is>
          <t>Investment securities, trading</t>
        </is>
      </c>
      <c r="B89" s="6" t="n">
        <v>0</v>
      </c>
      <c r="D89" s="6" t="n">
        <v>0</v>
      </c>
    </row>
    <row r="90">
      <c r="A90" s="4" t="inlineStr">
        <is>
          <t>Level 1 [Member] | Debt Securities: Held In Separately Managed Accounts [Member]</t>
        </is>
      </c>
    </row>
    <row r="91">
      <c r="A91" s="3" t="inlineStr">
        <is>
          <t>Fair Value, Assets and Liabilities Measured on Recurring Basis [Line Items]</t>
        </is>
      </c>
    </row>
    <row r="92">
      <c r="A92" s="4" t="inlineStr">
        <is>
          <t>Investment securities, trading</t>
        </is>
      </c>
      <c r="B92" s="6" t="n">
        <v>0</v>
      </c>
      <c r="D92" s="6" t="n">
        <v>0</v>
      </c>
    </row>
    <row r="93">
      <c r="A93" s="4" t="inlineStr">
        <is>
          <t>Level 1 [Member] | Equity Securities: Held By Consolidated Sponsored Funds [Member]</t>
        </is>
      </c>
    </row>
    <row r="94">
      <c r="A94" s="3" t="inlineStr">
        <is>
          <t>Fair Value, Assets and Liabilities Measured on Recurring Basis [Line Items]</t>
        </is>
      </c>
    </row>
    <row r="95">
      <c r="A95" s="4" t="inlineStr">
        <is>
          <t>Investment securities</t>
        </is>
      </c>
      <c r="B95" s="6" t="n">
        <v>60308</v>
      </c>
      <c r="D95" s="6" t="n">
        <v>70646</v>
      </c>
    </row>
    <row r="96">
      <c r="A96" s="4" t="inlineStr">
        <is>
          <t>Level 1 [Member] | Equity Securities: Held In Separately Managed Accounts [Member]</t>
        </is>
      </c>
    </row>
    <row r="97">
      <c r="A97" s="3" t="inlineStr">
        <is>
          <t>Fair Value, Assets and Liabilities Measured on Recurring Basis [Line Items]</t>
        </is>
      </c>
    </row>
    <row r="98">
      <c r="A98" s="4" t="inlineStr">
        <is>
          <t>Investment securities</t>
        </is>
      </c>
      <c r="B98" s="6" t="n">
        <v>34925</v>
      </c>
      <c r="D98" s="6" t="n">
        <v>21168</v>
      </c>
    </row>
    <row r="99">
      <c r="A99" s="4" t="inlineStr">
        <is>
          <t>Level 1 [Member] | Equity Securities: Non-consolidated Sponsored Funds And Other [Member]</t>
        </is>
      </c>
    </row>
    <row r="100">
      <c r="A100" s="3" t="inlineStr">
        <is>
          <t>Fair Value, Assets and Liabilities Measured on Recurring Basis [Line Items]</t>
        </is>
      </c>
    </row>
    <row r="101">
      <c r="A101" s="4" t="inlineStr">
        <is>
          <t>Investment securities</t>
        </is>
      </c>
      <c r="B101" s="6" t="n">
        <v>9848</v>
      </c>
      <c r="D101" s="6" t="n">
        <v>9814</v>
      </c>
    </row>
    <row r="102">
      <c r="A102" s="4" t="inlineStr">
        <is>
          <t>Level 2 [Member] | Fair Value Measurement [Domain] | Debt Securities: Held By Consolidated Sponsored Funds [Member]</t>
        </is>
      </c>
    </row>
    <row r="103">
      <c r="A103" s="3" t="inlineStr">
        <is>
          <t>Fair Value, Assets and Liabilities Measured on Recurring Basis [Line Items]</t>
        </is>
      </c>
    </row>
    <row r="104">
      <c r="A104" s="4" t="inlineStr">
        <is>
          <t>Investment securities, trading</t>
        </is>
      </c>
      <c r="B104" s="6" t="n">
        <v>180588</v>
      </c>
    </row>
    <row r="105">
      <c r="A105" s="4" t="inlineStr">
        <is>
          <t>Level 2 [Member]</t>
        </is>
      </c>
    </row>
    <row r="106">
      <c r="A106" s="3" t="inlineStr">
        <is>
          <t>Fair Value, Assets and Liabilities Measured on Recurring Basis [Line Items]</t>
        </is>
      </c>
    </row>
    <row r="107">
      <c r="A107" s="4" t="inlineStr">
        <is>
          <t>Cash equivalents</t>
        </is>
      </c>
      <c r="B107" s="6" t="n">
        <v>281992</v>
      </c>
      <c r="D107" s="6" t="n">
        <v>157267</v>
      </c>
    </row>
    <row r="108">
      <c r="A108" s="4" t="inlineStr">
        <is>
          <t>Investments held at cost</t>
        </is>
      </c>
      <c r="B108" s="6" t="n">
        <v>0</v>
      </c>
      <c r="D108" s="6" t="n">
        <v>0</v>
      </c>
    </row>
    <row r="109">
      <c r="A109" s="4" t="inlineStr">
        <is>
          <t>Investments in non-consolidated CLO entities</t>
        </is>
      </c>
      <c r="B109" s="6" t="n">
        <v>0</v>
      </c>
      <c r="D109" s="6" t="n">
        <v>0</v>
      </c>
    </row>
    <row r="110">
      <c r="A110" s="4" t="inlineStr">
        <is>
          <t>Investments in equity method investees</t>
        </is>
      </c>
      <c r="B110" s="6" t="n">
        <v>0</v>
      </c>
      <c r="D110" s="6" t="n">
        <v>0</v>
      </c>
    </row>
    <row r="111">
      <c r="A111" s="4" t="inlineStr">
        <is>
          <t>Derivative instruments, assets</t>
        </is>
      </c>
      <c r="B111" s="6" t="n">
        <v>4581</v>
      </c>
      <c r="D111" s="6" t="n">
        <v>2075</v>
      </c>
    </row>
    <row r="112">
      <c r="A112" s="4" t="inlineStr">
        <is>
          <t>Assets of consolidated CLO entities: Bank loans and other investments</t>
        </is>
      </c>
      <c r="B112" s="6" t="n">
        <v>2063423</v>
      </c>
      <c r="D112" s="6" t="n">
        <v>1702769</v>
      </c>
    </row>
    <row r="113">
      <c r="A113" s="4" t="inlineStr">
        <is>
          <t>Total financial assets</t>
        </is>
      </c>
      <c r="B113" s="6" t="n">
        <v>2994590</v>
      </c>
      <c r="D113" s="6" t="n">
        <v>2659391</v>
      </c>
    </row>
    <row r="114">
      <c r="A114" s="4" t="inlineStr">
        <is>
          <t>Derivative instruments, liabilities</t>
        </is>
      </c>
      <c r="B114" s="6" t="n">
        <v>1279</v>
      </c>
      <c r="D114" s="6" t="n">
        <v>3314</v>
      </c>
    </row>
    <row r="115">
      <c r="A115" s="4" t="inlineStr">
        <is>
          <t>Liabilities of consolidated CLO entities: Senior and subordinated note obligations</t>
        </is>
      </c>
      <c r="B115" s="6" t="n">
        <v>1616243</v>
      </c>
      <c r="D115" s="6" t="n">
        <v>1617095</v>
      </c>
    </row>
    <row r="116">
      <c r="A116" s="4" t="inlineStr">
        <is>
          <t>Total financial liabilities</t>
        </is>
      </c>
      <c r="B116" s="6" t="n">
        <v>1617522</v>
      </c>
      <c r="D116" s="6" t="n">
        <v>1620409</v>
      </c>
    </row>
    <row r="117">
      <c r="A117" s="4" t="inlineStr">
        <is>
          <t>Level 2 [Member] | Debt Securities: Short-term [Member]</t>
        </is>
      </c>
    </row>
    <row r="118">
      <c r="A118" s="3" t="inlineStr">
        <is>
          <t>Fair Value, Assets and Liabilities Measured on Recurring Basis [Line Items]</t>
        </is>
      </c>
    </row>
    <row r="119">
      <c r="A119" s="4" t="inlineStr">
        <is>
          <t>Investment securities, trading</t>
        </is>
      </c>
      <c r="B119" s="6" t="n">
        <v>269802</v>
      </c>
      <c r="D119" s="6" t="n">
        <v>297845</v>
      </c>
    </row>
    <row r="120">
      <c r="A120" s="4" t="inlineStr">
        <is>
          <t>Level 2 [Member] | Debt Securities: Held By Consolidated Sponsored Funds [Member]</t>
        </is>
      </c>
    </row>
    <row r="121">
      <c r="A121" s="3" t="inlineStr">
        <is>
          <t>Fair Value, Assets and Liabilities Measured on Recurring Basis [Line Items]</t>
        </is>
      </c>
    </row>
    <row r="122">
      <c r="A122" s="4" t="inlineStr">
        <is>
          <t>Investment securities, trading</t>
        </is>
      </c>
      <c r="B122" s="6" t="n">
        <v>269802</v>
      </c>
      <c r="D122" s="6" t="n">
        <v>330966</v>
      </c>
    </row>
    <row r="123">
      <c r="A123" s="4" t="inlineStr">
        <is>
          <t>Level 2 [Member] | Debt Securities: Held In Separately Managed Accounts [Member]</t>
        </is>
      </c>
    </row>
    <row r="124">
      <c r="A124" s="3" t="inlineStr">
        <is>
          <t>Fair Value, Assets and Liabilities Measured on Recurring Basis [Line Items]</t>
        </is>
      </c>
    </row>
    <row r="125">
      <c r="A125" s="4" t="inlineStr">
        <is>
          <t>Investment securities, trading</t>
        </is>
      </c>
      <c r="B125" s="6" t="n">
        <v>58252</v>
      </c>
      <c r="D125" s="6" t="n">
        <v>55426</v>
      </c>
    </row>
    <row r="126">
      <c r="A126" s="4" t="inlineStr">
        <is>
          <t>Level 2 [Member] | Equity Securities: Held By Consolidated Sponsored Funds [Member]</t>
        </is>
      </c>
    </row>
    <row r="127">
      <c r="A127" s="3" t="inlineStr">
        <is>
          <t>Fair Value, Assets and Liabilities Measured on Recurring Basis [Line Items]</t>
        </is>
      </c>
    </row>
    <row r="128">
      <c r="A128" s="4" t="inlineStr">
        <is>
          <t>Investment securities</t>
        </is>
      </c>
      <c r="B128" s="6" t="n">
        <v>135202</v>
      </c>
      <c r="D128" s="6" t="n">
        <v>112460</v>
      </c>
    </row>
    <row r="129">
      <c r="A129" s="4" t="inlineStr">
        <is>
          <t>Level 2 [Member] | Equity Securities: Held In Separately Managed Accounts [Member]</t>
        </is>
      </c>
    </row>
    <row r="130">
      <c r="A130" s="3" t="inlineStr">
        <is>
          <t>Fair Value, Assets and Liabilities Measured on Recurring Basis [Line Items]</t>
        </is>
      </c>
    </row>
    <row r="131">
      <c r="A131" s="4" t="inlineStr">
        <is>
          <t>Investment securities</t>
        </is>
      </c>
      <c r="B131" s="6" t="n">
        <v>101</v>
      </c>
      <c r="D131" s="6" t="n">
        <v>68</v>
      </c>
    </row>
    <row r="132">
      <c r="A132" s="4" t="inlineStr">
        <is>
          <t>Level 2 [Member] | Equity Securities: Non-consolidated Sponsored Funds And Other [Member]</t>
        </is>
      </c>
    </row>
    <row r="133">
      <c r="A133" s="3" t="inlineStr">
        <is>
          <t>Fair Value, Assets and Liabilities Measured on Recurring Basis [Line Items]</t>
        </is>
      </c>
    </row>
    <row r="134">
      <c r="A134" s="4" t="inlineStr">
        <is>
          <t>Investment securities</t>
        </is>
      </c>
      <c r="B134" s="6" t="n">
        <v>649</v>
      </c>
      <c r="D134" s="6" t="n">
        <v>515</v>
      </c>
    </row>
    <row r="135">
      <c r="A135" s="4" t="inlineStr">
        <is>
          <t>Level 3 [Member] | Fair Value Measurement [Domain] | Debt Securities: Held By Consolidated Sponsored Funds [Member]</t>
        </is>
      </c>
    </row>
    <row r="136">
      <c r="A136" s="3" t="inlineStr">
        <is>
          <t>Fair Value, Assets and Liabilities Measured on Recurring Basis [Line Items]</t>
        </is>
      </c>
    </row>
    <row r="137">
      <c r="A137" s="4" t="inlineStr">
        <is>
          <t>Investment securities, trading</t>
        </is>
      </c>
      <c r="B137" s="6" t="n">
        <v>0</v>
      </c>
    </row>
    <row r="138">
      <c r="A138" s="4" t="inlineStr">
        <is>
          <t>Level 3 [Member]</t>
        </is>
      </c>
    </row>
    <row r="139">
      <c r="A139" s="3" t="inlineStr">
        <is>
          <t>Fair Value, Assets and Liabilities Measured on Recurring Basis [Line Items]</t>
        </is>
      </c>
    </row>
    <row r="140">
      <c r="A140" s="4" t="inlineStr">
        <is>
          <t>Cash equivalents</t>
        </is>
      </c>
      <c r="B140" s="6" t="n">
        <v>0</v>
      </c>
      <c r="D140" s="6" t="n">
        <v>0</v>
      </c>
    </row>
    <row r="141">
      <c r="A141" s="4" t="inlineStr">
        <is>
          <t>Investments held at cost</t>
        </is>
      </c>
      <c r="B141" s="6" t="n">
        <v>0</v>
      </c>
      <c r="D141" s="6" t="n">
        <v>0</v>
      </c>
    </row>
    <row r="142">
      <c r="A142" s="4" t="inlineStr">
        <is>
          <t>Investments in non-consolidated CLO entities</t>
        </is>
      </c>
      <c r="B142" s="6" t="n">
        <v>0</v>
      </c>
      <c r="D142" s="6" t="n">
        <v>0</v>
      </c>
    </row>
    <row r="143">
      <c r="A143" s="4" t="inlineStr">
        <is>
          <t>Investments in equity method investees</t>
        </is>
      </c>
      <c r="B143" s="6" t="n">
        <v>0</v>
      </c>
      <c r="D143" s="6" t="n">
        <v>0</v>
      </c>
    </row>
    <row r="144">
      <c r="A144" s="4" t="inlineStr">
        <is>
          <t>Derivative instruments, assets</t>
        </is>
      </c>
      <c r="B144" s="6" t="n">
        <v>0</v>
      </c>
      <c r="D144" s="6" t="n">
        <v>0</v>
      </c>
    </row>
    <row r="145">
      <c r="A145" s="4" t="inlineStr">
        <is>
          <t>Assets of consolidated CLO entities: Bank loans and other investments</t>
        </is>
      </c>
      <c r="B145" s="6" t="n">
        <v>710</v>
      </c>
      <c r="D145" s="6" t="n">
        <v>1501</v>
      </c>
    </row>
    <row r="146">
      <c r="A146" s="4" t="inlineStr">
        <is>
          <t>Total financial assets</t>
        </is>
      </c>
      <c r="B146" s="6" t="n">
        <v>710</v>
      </c>
      <c r="D146" s="6" t="n">
        <v>1501</v>
      </c>
    </row>
    <row r="147">
      <c r="A147" s="4" t="inlineStr">
        <is>
          <t>Derivative instruments, liabilities</t>
        </is>
      </c>
      <c r="B147" s="6" t="n">
        <v>0</v>
      </c>
      <c r="D147" s="6" t="n">
        <v>0</v>
      </c>
    </row>
    <row r="148">
      <c r="A148" s="4" t="inlineStr">
        <is>
          <t>Liabilities of consolidated CLO entities: Senior and subordinated note obligations</t>
        </is>
      </c>
      <c r="B148" s="6" t="n">
        <v>0</v>
      </c>
      <c r="D148" s="6" t="n">
        <v>0</v>
      </c>
    </row>
    <row r="149">
      <c r="A149" s="4" t="inlineStr">
        <is>
          <t>Total financial liabilities</t>
        </is>
      </c>
      <c r="B149" s="6" t="n">
        <v>0</v>
      </c>
      <c r="D149" s="6" t="n">
        <v>0</v>
      </c>
    </row>
    <row r="150">
      <c r="A150" s="4" t="inlineStr">
        <is>
          <t>Level 3 [Member] | Debt Securities: Short-term [Member]</t>
        </is>
      </c>
    </row>
    <row r="151">
      <c r="A151" s="3" t="inlineStr">
        <is>
          <t>Fair Value, Assets and Liabilities Measured on Recurring Basis [Line Items]</t>
        </is>
      </c>
    </row>
    <row r="152">
      <c r="A152" s="4" t="inlineStr">
        <is>
          <t>Investment securities, trading</t>
        </is>
      </c>
      <c r="B152" s="6" t="n">
        <v>0</v>
      </c>
      <c r="D152" s="6" t="n">
        <v>0</v>
      </c>
    </row>
    <row r="153">
      <c r="A153" s="4" t="inlineStr">
        <is>
          <t>Level 3 [Member] | Debt Securities: Held By Consolidated Sponsored Funds [Member]</t>
        </is>
      </c>
    </row>
    <row r="154">
      <c r="A154" s="3" t="inlineStr">
        <is>
          <t>Fair Value, Assets and Liabilities Measured on Recurring Basis [Line Items]</t>
        </is>
      </c>
    </row>
    <row r="155">
      <c r="A155" s="4" t="inlineStr">
        <is>
          <t>Investment securities, trading</t>
        </is>
      </c>
      <c r="B155" s="6" t="n">
        <v>0</v>
      </c>
      <c r="D155" s="6" t="n">
        <v>0</v>
      </c>
    </row>
    <row r="156">
      <c r="A156" s="4" t="inlineStr">
        <is>
          <t>Level 3 [Member] | Debt Securities: Held In Separately Managed Accounts [Member]</t>
        </is>
      </c>
    </row>
    <row r="157">
      <c r="A157" s="3" t="inlineStr">
        <is>
          <t>Fair Value, Assets and Liabilities Measured on Recurring Basis [Line Items]</t>
        </is>
      </c>
    </row>
    <row r="158">
      <c r="A158" s="4" t="inlineStr">
        <is>
          <t>Investment securities, trading</t>
        </is>
      </c>
      <c r="B158" s="6" t="n">
        <v>0</v>
      </c>
      <c r="D158" s="6" t="n">
        <v>0</v>
      </c>
    </row>
    <row r="159">
      <c r="A159" s="4" t="inlineStr">
        <is>
          <t>Level 3 [Member] | Equity Securities: Held By Consolidated Sponsored Funds [Member]</t>
        </is>
      </c>
    </row>
    <row r="160">
      <c r="A160" s="3" t="inlineStr">
        <is>
          <t>Fair Value, Assets and Liabilities Measured on Recurring Basis [Line Items]</t>
        </is>
      </c>
    </row>
    <row r="161">
      <c r="A161" s="4" t="inlineStr">
        <is>
          <t>Investment securities</t>
        </is>
      </c>
      <c r="B161" s="6" t="n">
        <v>0</v>
      </c>
      <c r="D161" s="6" t="n">
        <v>0</v>
      </c>
    </row>
    <row r="162">
      <c r="A162" s="4" t="inlineStr">
        <is>
          <t>Level 3 [Member] | Equity Securities: Held In Separately Managed Accounts [Member]</t>
        </is>
      </c>
    </row>
    <row r="163">
      <c r="A163" s="3" t="inlineStr">
        <is>
          <t>Fair Value, Assets and Liabilities Measured on Recurring Basis [Line Items]</t>
        </is>
      </c>
    </row>
    <row r="164">
      <c r="A164" s="4" t="inlineStr">
        <is>
          <t>Investment securities</t>
        </is>
      </c>
      <c r="B164" s="6" t="n">
        <v>0</v>
      </c>
      <c r="D164" s="6" t="n">
        <v>0</v>
      </c>
    </row>
    <row r="165">
      <c r="A165" s="4" t="inlineStr">
        <is>
          <t>Level 3 [Member] | Equity Securities: Non-consolidated Sponsored Funds And Other [Member]</t>
        </is>
      </c>
    </row>
    <row r="166">
      <c r="A166" s="3" t="inlineStr">
        <is>
          <t>Fair Value, Assets and Liabilities Measured on Recurring Basis [Line Items]</t>
        </is>
      </c>
    </row>
    <row r="167">
      <c r="A167" s="4" t="inlineStr">
        <is>
          <t>Investment securities</t>
        </is>
      </c>
      <c r="B167" s="5" t="n">
        <v>0</v>
      </c>
      <c r="D16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Measured at Fair Value on a Recurring Basis (Summary of the changes in Level 3 assets and liabilities measured at fair value on a recurring basis) (Details) - Bank Loans And Other Investments Of Consolidated CLO Entities [Member] - USD ($) $ in Thousands</t>
        </is>
      </c>
      <c r="B1" s="2" t="inlineStr">
        <is>
          <t>12 Months Ended</t>
        </is>
      </c>
    </row>
    <row r="2">
      <c r="B2" s="2" t="inlineStr">
        <is>
          <t>Oct. 31, 2020</t>
        </is>
      </c>
      <c r="C2" s="2" t="inlineStr">
        <is>
          <t>Oct. 31, 2019</t>
        </is>
      </c>
    </row>
    <row r="3">
      <c r="A3" s="3" t="inlineStr">
        <is>
          <t>Fair Value Assets And Liabilities Measured On Recurring Basis Unobservable Input Reconciliation [Line Items]</t>
        </is>
      </c>
    </row>
    <row r="4">
      <c r="A4" s="4" t="inlineStr">
        <is>
          <t>Beginning balance</t>
        </is>
      </c>
      <c r="B4" s="5" t="n">
        <v>1501</v>
      </c>
      <c r="C4" s="5" t="n">
        <v>1547</v>
      </c>
    </row>
    <row r="5">
      <c r="A5" s="4" t="inlineStr">
        <is>
          <t>Consolidation of CLO entities</t>
        </is>
      </c>
      <c r="B5" s="6" t="n">
        <v>0</v>
      </c>
      <c r="C5" s="6" t="n">
        <v>1323</v>
      </c>
    </row>
    <row r="6">
      <c r="A6" s="4" t="inlineStr">
        <is>
          <t>Paydowns</t>
        </is>
      </c>
      <c r="B6" s="6" t="n">
        <v>-19</v>
      </c>
      <c r="C6" s="6" t="n">
        <v>-25</v>
      </c>
    </row>
    <row r="7">
      <c r="A7" s="4" t="inlineStr">
        <is>
          <t>Purchases</t>
        </is>
      </c>
      <c r="B7" s="6" t="n">
        <v>444</v>
      </c>
      <c r="C7" s="6" t="n">
        <v>0</v>
      </c>
    </row>
    <row r="8">
      <c r="A8" s="4" t="inlineStr">
        <is>
          <t>Sales</t>
        </is>
      </c>
      <c r="B8" s="6" t="n">
        <v>-634</v>
      </c>
      <c r="C8" s="6" t="n">
        <v>0</v>
      </c>
    </row>
    <row r="9">
      <c r="A9" s="4" t="inlineStr">
        <is>
          <t>Net gains (losses) included in net income</t>
        </is>
      </c>
      <c r="B9" s="6" t="n">
        <v>-541</v>
      </c>
      <c r="C9" s="6" t="n">
        <v>-48</v>
      </c>
    </row>
    <row r="10">
      <c r="A10" s="4" t="inlineStr">
        <is>
          <t>Transfers out of Level 3</t>
        </is>
      </c>
      <c r="B10" s="6" t="n">
        <v>-2349</v>
      </c>
      <c r="C10" s="6" t="n">
        <v>-1296</v>
      </c>
    </row>
    <row r="11">
      <c r="A11" s="4" t="inlineStr">
        <is>
          <t>Transfers into Level 3</t>
        </is>
      </c>
      <c r="B11" s="6" t="n">
        <v>2308</v>
      </c>
      <c r="C11" s="6" t="n">
        <v>0</v>
      </c>
    </row>
    <row r="12">
      <c r="A12" s="4" t="inlineStr">
        <is>
          <t>Ending balance</t>
        </is>
      </c>
      <c r="B12" s="5" t="n">
        <v>710</v>
      </c>
      <c r="C12" s="5" t="n">
        <v>15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Measured at Fair Value on a Recurring Basis (Summary of financial assets and liabilities not measured at fair value) (Details) - USD ($) $ in Thousands</t>
        </is>
      </c>
      <c r="B1" s="2" t="inlineStr">
        <is>
          <t>Oct. 31, 2020</t>
        </is>
      </c>
      <c r="C1" s="2" t="inlineStr">
        <is>
          <t>Oct. 31, 2019</t>
        </is>
      </c>
    </row>
    <row r="2">
      <c r="A2" s="3" t="inlineStr">
        <is>
          <t>Carrying and Estimated Fair Value [Line Items]</t>
        </is>
      </c>
    </row>
    <row r="3">
      <c r="A3" s="4" t="inlineStr">
        <is>
          <t>Carrying value of loan to affiliate</t>
        </is>
      </c>
      <c r="B3" s="5" t="n">
        <v>5000</v>
      </c>
      <c r="C3" s="5" t="n">
        <v>5000</v>
      </c>
    </row>
    <row r="4">
      <c r="A4" s="4" t="inlineStr">
        <is>
          <t>Carrying value of debt</t>
        </is>
      </c>
      <c r="B4" s="6" t="n">
        <v>621348</v>
      </c>
      <c r="C4" s="6" t="n">
        <v>620513</v>
      </c>
    </row>
    <row r="5">
      <c r="A5" s="4" t="inlineStr">
        <is>
          <t>Level 2 [Member]</t>
        </is>
      </c>
    </row>
    <row r="6">
      <c r="A6" s="3" t="inlineStr">
        <is>
          <t>Carrying and Estimated Fair Value [Line Items]</t>
        </is>
      </c>
    </row>
    <row r="7">
      <c r="A7" s="4" t="inlineStr">
        <is>
          <t>Fair value of debt</t>
        </is>
      </c>
      <c r="B7" s="6" t="n">
        <v>683211</v>
      </c>
      <c r="C7" s="6" t="n">
        <v>658615</v>
      </c>
    </row>
    <row r="8">
      <c r="A8" s="4" t="inlineStr">
        <is>
          <t>Level 3 [Member]</t>
        </is>
      </c>
    </row>
    <row r="9">
      <c r="A9" s="3" t="inlineStr">
        <is>
          <t>Carrying and Estimated Fair Value [Line Items]</t>
        </is>
      </c>
    </row>
    <row r="10">
      <c r="A10" s="4" t="inlineStr">
        <is>
          <t>Fair value of loan to affiliate</t>
        </is>
      </c>
      <c r="B10" s="5" t="n">
        <v>5000</v>
      </c>
      <c r="C10" s="5" t="n">
        <v>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Measured at Fair Value on a Recurring Basis (Narrative) (Details) - USD ($) $ in Thousands</t>
        </is>
      </c>
      <c r="B1" s="2" t="inlineStr">
        <is>
          <t>Oct. 31, 2020</t>
        </is>
      </c>
      <c r="C1" s="2" t="inlineStr">
        <is>
          <t>Oct. 31, 2019</t>
        </is>
      </c>
    </row>
    <row r="2">
      <c r="A2" s="3" t="inlineStr">
        <is>
          <t>Carrying and Estimated Fair Value [Line Items]</t>
        </is>
      </c>
    </row>
    <row r="3">
      <c r="A3" s="4" t="inlineStr">
        <is>
          <t>Loan to affiliate</t>
        </is>
      </c>
      <c r="B3" s="5" t="n">
        <v>5000</v>
      </c>
      <c r="C3" s="5" t="n">
        <v>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pment and Leasehold Improvements (Details) - USD ($) $ in Thousands</t>
        </is>
      </c>
      <c r="B1" s="2" t="inlineStr">
        <is>
          <t>12 Months Ended</t>
        </is>
      </c>
    </row>
    <row r="2">
      <c r="B2" s="2" t="inlineStr">
        <is>
          <t>Oct. 31, 2020</t>
        </is>
      </c>
      <c r="C2" s="2" t="inlineStr">
        <is>
          <t>Oct. 31, 2019</t>
        </is>
      </c>
      <c r="D2" s="2" t="inlineStr">
        <is>
          <t>Oct. 31, 2018</t>
        </is>
      </c>
    </row>
    <row r="3">
      <c r="A3" s="3" t="inlineStr">
        <is>
          <t>Equipment and Leasehold Improvements [Abstract]</t>
        </is>
      </c>
    </row>
    <row r="4">
      <c r="A4" s="4" t="inlineStr">
        <is>
          <t>Equipment</t>
        </is>
      </c>
      <c r="B4" s="5" t="n">
        <v>100092</v>
      </c>
      <c r="C4" s="5" t="n">
        <v>97366</v>
      </c>
    </row>
    <row r="5">
      <c r="A5" s="4" t="inlineStr">
        <is>
          <t>Leasehold improvements</t>
        </is>
      </c>
      <c r="B5" s="6" t="n">
        <v>73788</v>
      </c>
      <c r="C5" s="6" t="n">
        <v>68386</v>
      </c>
    </row>
    <row r="6">
      <c r="A6" s="4" t="inlineStr">
        <is>
          <t>Subtotal</t>
        </is>
      </c>
      <c r="B6" s="6" t="n">
        <v>173880</v>
      </c>
      <c r="C6" s="6" t="n">
        <v>165752</v>
      </c>
    </row>
    <row r="7">
      <c r="A7" s="4" t="inlineStr">
        <is>
          <t>Less: Accumulated depreciation and amortization</t>
        </is>
      </c>
      <c r="B7" s="6" t="n">
        <v>-102050</v>
      </c>
      <c r="C7" s="6" t="n">
        <v>-92954</v>
      </c>
    </row>
    <row r="8">
      <c r="A8" s="4" t="inlineStr">
        <is>
          <t>Equipment and leasehold improvements, net</t>
        </is>
      </c>
      <c r="B8" s="6" t="n">
        <v>71830</v>
      </c>
      <c r="C8" s="6" t="n">
        <v>72798</v>
      </c>
    </row>
    <row r="9">
      <c r="A9" s="4" t="inlineStr">
        <is>
          <t>Depreciation and amortization expense</t>
        </is>
      </c>
      <c r="B9" s="5" t="n">
        <v>18800</v>
      </c>
      <c r="C9" s="5" t="n">
        <v>17600</v>
      </c>
      <c r="D9" s="5" t="n">
        <v>1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Narrative) (Details) - USD ($) $ in Millions</t>
        </is>
      </c>
      <c r="B1" s="2" t="inlineStr">
        <is>
          <t>Mar. 16, 2020</t>
        </is>
      </c>
      <c r="C1" s="2" t="inlineStr">
        <is>
          <t>Oct. 31, 2019</t>
        </is>
      </c>
      <c r="D1" s="2" t="inlineStr">
        <is>
          <t>Dec. 31, 2018</t>
        </is>
      </c>
    </row>
    <row r="2">
      <c r="A2" s="3" t="inlineStr">
        <is>
          <t>Leases [Abstract]</t>
        </is>
      </c>
    </row>
    <row r="3">
      <c r="A3" s="4" t="inlineStr">
        <is>
          <t>Increase (decrease) in operating lease right-of-use assets</t>
        </is>
      </c>
      <c r="B3" s="11" t="n">
        <v>0.3</v>
      </c>
    </row>
    <row r="4">
      <c r="A4" s="4" t="inlineStr">
        <is>
          <t>Increase (decrease) in operating lease liabilities</t>
        </is>
      </c>
      <c r="B4" s="11" t="n">
        <v>0.3</v>
      </c>
    </row>
    <row r="5">
      <c r="A5" s="4" t="inlineStr">
        <is>
          <t>Rent expense</t>
        </is>
      </c>
      <c r="C5" s="11" t="n">
        <v>24.5</v>
      </c>
      <c r="D5" s="11" t="n">
        <v>2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Leases (Components of total operating lease expense) (Details) $ in Thousands</t>
        </is>
      </c>
      <c r="B1" s="2" t="inlineStr">
        <is>
          <t>12 Months Ended</t>
        </is>
      </c>
    </row>
    <row r="2">
      <c r="B2" s="2" t="inlineStr">
        <is>
          <t>Oct. 31, 2020USD ($)</t>
        </is>
      </c>
    </row>
    <row r="3">
      <c r="A3" s="3" t="inlineStr">
        <is>
          <t>Leases [Abstract]</t>
        </is>
      </c>
    </row>
    <row r="4">
      <c r="A4" s="4" t="inlineStr">
        <is>
          <t>Operating lease expense</t>
        </is>
      </c>
      <c r="B4" s="5" t="n">
        <v>24944</v>
      </c>
    </row>
    <row r="5">
      <c r="A5" s="4" t="inlineStr">
        <is>
          <t>Variable lease expense</t>
        </is>
      </c>
      <c r="B5" s="6" t="n">
        <v>5640</v>
      </c>
    </row>
    <row r="6">
      <c r="A6" s="4" t="inlineStr">
        <is>
          <t>Total operating lease expense</t>
        </is>
      </c>
      <c r="B6" s="5" t="n">
        <v>3058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Undiscounted operating lease liability maturity) (Details) $ in Thousands</t>
        </is>
      </c>
      <c r="B1" s="2" t="inlineStr">
        <is>
          <t>Oct. 31, 2020USD ($)</t>
        </is>
      </c>
    </row>
    <row r="2">
      <c r="A2" s="3" t="inlineStr">
        <is>
          <t>Leases [Abstract]</t>
        </is>
      </c>
    </row>
    <row r="3">
      <c r="A3" s="4" t="inlineStr">
        <is>
          <t>2021</t>
        </is>
      </c>
      <c r="B3" s="5" t="n">
        <v>27018</v>
      </c>
    </row>
    <row r="4">
      <c r="A4" s="4" t="inlineStr">
        <is>
          <t>2022</t>
        </is>
      </c>
      <c r="B4" s="6" t="n">
        <v>26562</v>
      </c>
    </row>
    <row r="5">
      <c r="A5" s="4" t="inlineStr">
        <is>
          <t>2023</t>
        </is>
      </c>
      <c r="B5" s="6" t="n">
        <v>25736</v>
      </c>
    </row>
    <row r="6">
      <c r="A6" s="4" t="inlineStr">
        <is>
          <t>2024</t>
        </is>
      </c>
      <c r="B6" s="6" t="n">
        <v>25675</v>
      </c>
    </row>
    <row r="7">
      <c r="A7" s="4" t="inlineStr">
        <is>
          <t>2025</t>
        </is>
      </c>
      <c r="B7" s="6" t="n">
        <v>26046</v>
      </c>
    </row>
    <row r="8">
      <c r="A8" s="4" t="inlineStr">
        <is>
          <t>2026-thereafter</t>
        </is>
      </c>
      <c r="B8" s="6" t="n">
        <v>225396</v>
      </c>
    </row>
    <row r="9">
      <c r="A9" s="4" t="inlineStr">
        <is>
          <t>Total undiscounted operating lease payments</t>
        </is>
      </c>
      <c r="B9" s="5" t="n">
        <v>3564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Undiscounted operating lease liability maturity II) (Details) - USD ($) $ in Thousands</t>
        </is>
      </c>
      <c r="B1" s="2" t="inlineStr">
        <is>
          <t>Oct. 31, 2020</t>
        </is>
      </c>
      <c r="C1" s="2" t="inlineStr">
        <is>
          <t>Oct. 31, 2019</t>
        </is>
      </c>
      <c r="D1" s="2" t="inlineStr">
        <is>
          <t>Oct. 31, 2018</t>
        </is>
      </c>
    </row>
    <row r="2">
      <c r="A2" s="3" t="inlineStr">
        <is>
          <t>Leases [Abstract]</t>
        </is>
      </c>
    </row>
    <row r="3">
      <c r="A3" s="4" t="inlineStr">
        <is>
          <t>Total undiscounted operating lease payments</t>
        </is>
      </c>
      <c r="B3" s="5" t="n">
        <v>356433</v>
      </c>
    </row>
    <row r="4">
      <c r="A4" s="4" t="inlineStr">
        <is>
          <t>Less: Imputed interest to be recognized as operating lease expense</t>
        </is>
      </c>
      <c r="B4" s="6" t="n">
        <v>-55014</v>
      </c>
    </row>
    <row r="5">
      <c r="A5" s="4" t="inlineStr">
        <is>
          <t>Operating lease liabilities</t>
        </is>
      </c>
      <c r="B5" s="5" t="n">
        <v>301419</v>
      </c>
      <c r="C5" s="5" t="n">
        <v>0</v>
      </c>
      <c r="D5" s="5" t="n">
        <v>318800</v>
      </c>
    </row>
    <row r="6">
      <c r="A6" s="4" t="inlineStr">
        <is>
          <t>Weighted average remaining lease term</t>
        </is>
      </c>
      <c r="B6" s="4" t="inlineStr">
        <is>
          <t>13 years 8 months 12 days</t>
        </is>
      </c>
    </row>
    <row r="7">
      <c r="A7" s="4" t="inlineStr">
        <is>
          <t>Weighted average discount rate</t>
        </is>
      </c>
      <c r="B7" s="4" t="inlineStr">
        <is>
          <t>2.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Oct. 31, 2020USD ($)</t>
        </is>
      </c>
      <c r="C2" s="2" t="inlineStr">
        <is>
          <t>Oct. 31, 2019USD ($)</t>
        </is>
      </c>
      <c r="D2" s="2" t="inlineStr">
        <is>
          <t>Oct. 31, 2018USD ($)</t>
        </is>
      </c>
    </row>
    <row r="3">
      <c r="A3" s="3" t="inlineStr">
        <is>
          <t>Cash Flows From Operating Activities:</t>
        </is>
      </c>
    </row>
    <row r="4">
      <c r="A4" s="4" t="inlineStr">
        <is>
          <t>Net income</t>
        </is>
      </c>
      <c r="B4" s="5" t="n">
        <v>133334</v>
      </c>
      <c r="C4" s="5" t="n">
        <v>432876</v>
      </c>
      <c r="D4" s="5" t="n">
        <v>397905</v>
      </c>
    </row>
    <row r="5">
      <c r="A5" s="3" t="inlineStr">
        <is>
          <t>Adjustments to reconcile net income to net cash provided by operating activities:</t>
        </is>
      </c>
    </row>
    <row r="6">
      <c r="A6" s="4" t="inlineStr">
        <is>
          <t>Depreciation and amortization</t>
        </is>
      </c>
      <c r="B6" s="6" t="n">
        <v>23385</v>
      </c>
      <c r="C6" s="6" t="n">
        <v>23706</v>
      </c>
      <c r="D6" s="6" t="n">
        <v>25013</v>
      </c>
    </row>
    <row r="7">
      <c r="A7" s="4" t="inlineStr">
        <is>
          <t>Amortization of deferred sales commissions</t>
        </is>
      </c>
      <c r="B7" s="6" t="n">
        <v>24986</v>
      </c>
      <c r="C7" s="6" t="n">
        <v>22592</v>
      </c>
      <c r="D7" s="6" t="n">
        <v>18394</v>
      </c>
    </row>
    <row r="8">
      <c r="A8" s="4" t="inlineStr">
        <is>
          <t>Stock-based compensation</t>
        </is>
      </c>
      <c r="B8" s="6" t="n">
        <v>237541</v>
      </c>
      <c r="C8" s="6" t="n">
        <v>90998</v>
      </c>
      <c r="D8" s="6" t="n">
        <v>87047</v>
      </c>
    </row>
    <row r="9">
      <c r="A9" s="4" t="inlineStr">
        <is>
          <t>Deferred income taxes</t>
        </is>
      </c>
      <c r="B9" s="6" t="n">
        <v>35347</v>
      </c>
      <c r="C9" s="6" t="n">
        <v>4503</v>
      </c>
      <c r="D9" s="6" t="n">
        <v>25246</v>
      </c>
    </row>
    <row r="10">
      <c r="A10" s="4" t="inlineStr">
        <is>
          <t>Net (gains) losses on investments and derivatives</t>
        </is>
      </c>
      <c r="B10" s="6" t="n">
        <v>21613</v>
      </c>
      <c r="C10" s="6" t="n">
        <v>-8255</v>
      </c>
      <c r="D10" s="6" t="n">
        <v>17796</v>
      </c>
    </row>
    <row r="11">
      <c r="A11" s="4" t="inlineStr">
        <is>
          <t>Loss on expiration of Hexavest option</t>
        </is>
      </c>
      <c r="B11" s="6" t="n">
        <v>0</v>
      </c>
      <c r="C11" s="6" t="n">
        <v>0</v>
      </c>
      <c r="D11" s="6" t="n">
        <v>6523</v>
      </c>
    </row>
    <row r="12">
      <c r="A12" s="4" t="inlineStr">
        <is>
          <t>Equity in net (income) loss of affiliates, net of tax</t>
        </is>
      </c>
      <c r="B12" s="6" t="n">
        <v>117231</v>
      </c>
      <c r="C12" s="6" t="n">
        <v>-9090</v>
      </c>
      <c r="D12" s="6" t="n">
        <v>-11373</v>
      </c>
    </row>
    <row r="13">
      <c r="A13" s="4" t="inlineStr">
        <is>
          <t>Dividends received from affiliates</t>
        </is>
      </c>
      <c r="B13" s="6" t="n">
        <v>7433</v>
      </c>
      <c r="C13" s="6" t="n">
        <v>10927</v>
      </c>
      <c r="D13" s="6" t="n">
        <v>12243</v>
      </c>
    </row>
    <row r="14">
      <c r="A14" s="4" t="inlineStr">
        <is>
          <t>Non-cash operating lease expense</t>
        </is>
      </c>
      <c r="B14" s="6" t="n">
        <v>17289</v>
      </c>
      <c r="C14" s="6" t="n">
        <v>0</v>
      </c>
      <c r="D14" s="6" t="n">
        <v>0</v>
      </c>
    </row>
    <row r="15">
      <c r="A15" s="3" t="inlineStr">
        <is>
          <t>Consolidated CLO entities' operating activities:</t>
        </is>
      </c>
    </row>
    <row r="16">
      <c r="A16" s="4" t="inlineStr">
        <is>
          <t>Net (gains) losses on bank loans, other investments and note obligations</t>
        </is>
      </c>
      <c r="B16" s="6" t="n">
        <v>37184</v>
      </c>
      <c r="C16" s="6" t="n">
        <v>4240</v>
      </c>
      <c r="D16" s="6" t="n">
        <v>-1999</v>
      </c>
    </row>
    <row r="17">
      <c r="A17" s="4" t="inlineStr">
        <is>
          <t>Amortization of bank loan investments</t>
        </is>
      </c>
      <c r="B17" s="6" t="n">
        <v>-3772</v>
      </c>
      <c r="C17" s="6" t="n">
        <v>-1447</v>
      </c>
      <c r="D17" s="6" t="n">
        <v>-248</v>
      </c>
    </row>
    <row r="18">
      <c r="A18" s="4" t="inlineStr">
        <is>
          <t>(Increase) decrease in other assets, net of other liabilities</t>
        </is>
      </c>
      <c r="B18" s="6" t="n">
        <v>-11360</v>
      </c>
      <c r="C18" s="6" t="n">
        <v>12680</v>
      </c>
      <c r="D18" s="6" t="n">
        <v>-150</v>
      </c>
    </row>
    <row r="19">
      <c r="A19" s="4" t="inlineStr">
        <is>
          <t>Increase (decrease) in cash due to initial consolidation (deconsolidation) of CLO entities</t>
        </is>
      </c>
      <c r="B19" s="6" t="n">
        <v>-4606</v>
      </c>
      <c r="C19" s="6" t="n">
        <v>19009</v>
      </c>
      <c r="D19" s="6" t="n">
        <v>51278</v>
      </c>
    </row>
    <row r="20">
      <c r="A20" s="3" t="inlineStr">
        <is>
          <t>Changes in operating assets and liabilities:</t>
        </is>
      </c>
    </row>
    <row r="21">
      <c r="A21" s="4" t="inlineStr">
        <is>
          <t>Management fees and other receivables</t>
        </is>
      </c>
      <c r="B21" s="6" t="n">
        <v>-11914</v>
      </c>
      <c r="C21" s="6" t="n">
        <v>-1052</v>
      </c>
      <c r="D21" s="6" t="n">
        <v>-36427</v>
      </c>
    </row>
    <row r="22">
      <c r="A22" s="4" t="inlineStr">
        <is>
          <t>Short-term debt securities</t>
        </is>
      </c>
      <c r="B22" s="6" t="n">
        <v>27457</v>
      </c>
      <c r="C22" s="6" t="n">
        <v>-24663</v>
      </c>
      <c r="D22" s="6" t="n">
        <v>-59551</v>
      </c>
    </row>
    <row r="23">
      <c r="A23" s="4" t="inlineStr">
        <is>
          <t>Investments held by consolidated sponsored funds and separately managed accounts</t>
        </is>
      </c>
      <c r="B23" s="6" t="n">
        <v>-268996</v>
      </c>
      <c r="C23" s="6" t="n">
        <v>-28492</v>
      </c>
      <c r="D23" s="6" t="n">
        <v>-181797</v>
      </c>
    </row>
    <row r="24">
      <c r="A24" s="4" t="inlineStr">
        <is>
          <t>Deferred sales commissions</t>
        </is>
      </c>
      <c r="B24" s="6" t="n">
        <v>-30430</v>
      </c>
      <c r="C24" s="6" t="n">
        <v>-29169</v>
      </c>
      <c r="D24" s="6" t="n">
        <v>-30598</v>
      </c>
    </row>
    <row r="25">
      <c r="A25" s="4" t="inlineStr">
        <is>
          <t>Other assets</t>
        </is>
      </c>
      <c r="B25" s="6" t="n">
        <v>5039</v>
      </c>
      <c r="C25" s="6" t="n">
        <v>-1459</v>
      </c>
      <c r="D25" s="6" t="n">
        <v>-1960</v>
      </c>
    </row>
    <row r="26">
      <c r="A26" s="4" t="inlineStr">
        <is>
          <t>Accrued compensation</t>
        </is>
      </c>
      <c r="B26" s="6" t="n">
        <v>5356</v>
      </c>
      <c r="C26" s="6" t="n">
        <v>6674</v>
      </c>
      <c r="D26" s="6" t="n">
        <v>26806</v>
      </c>
    </row>
    <row r="27">
      <c r="A27" s="4" t="inlineStr">
        <is>
          <t>Accounts payable and accrued expenses</t>
        </is>
      </c>
      <c r="B27" s="6" t="n">
        <v>10953</v>
      </c>
      <c r="C27" s="6" t="n">
        <v>-4924</v>
      </c>
      <c r="D27" s="6" t="n">
        <v>10287</v>
      </c>
    </row>
    <row r="28">
      <c r="A28" s="4" t="inlineStr">
        <is>
          <t>Operating lease liabilities</t>
        </is>
      </c>
      <c r="B28" s="6" t="n">
        <v>-17760</v>
      </c>
      <c r="C28" s="6" t="n">
        <v>0</v>
      </c>
      <c r="D28" s="6" t="n">
        <v>0</v>
      </c>
    </row>
    <row r="29">
      <c r="A29" s="4" t="inlineStr">
        <is>
          <t>Other liabilities</t>
        </is>
      </c>
      <c r="B29" s="6" t="n">
        <v>-30481</v>
      </c>
      <c r="C29" s="6" t="n">
        <v>-7836</v>
      </c>
      <c r="D29" s="6" t="n">
        <v>5286</v>
      </c>
    </row>
    <row r="30">
      <c r="A30" s="4" t="inlineStr">
        <is>
          <t>Net cash provided by operating activities</t>
        </is>
      </c>
      <c r="B30" s="6" t="n">
        <v>324829</v>
      </c>
      <c r="C30" s="6" t="n">
        <v>511818</v>
      </c>
      <c r="D30" s="6" t="n">
        <v>359721</v>
      </c>
    </row>
    <row r="31">
      <c r="A31" s="3" t="inlineStr">
        <is>
          <t>Cash Flows From Investing Activities:</t>
        </is>
      </c>
    </row>
    <row r="32">
      <c r="A32" s="4" t="inlineStr">
        <is>
          <t>Additions to equipment and leasehold improvements</t>
        </is>
      </c>
      <c r="B32" s="6" t="n">
        <v>-21043</v>
      </c>
      <c r="C32" s="6" t="n">
        <v>-34897</v>
      </c>
      <c r="D32" s="6" t="n">
        <v>-18747</v>
      </c>
    </row>
    <row r="33">
      <c r="A33" s="4" t="inlineStr">
        <is>
          <t>Net cash paid in acquisition</t>
        </is>
      </c>
      <c r="B33" s="6" t="n">
        <v>-28800</v>
      </c>
      <c r="C33" s="6" t="n">
        <v>0</v>
      </c>
      <c r="D33" s="6" t="n">
        <v>0</v>
      </c>
    </row>
    <row r="34">
      <c r="A34" s="4" t="inlineStr">
        <is>
          <t>Proceeds from sale of investments</t>
        </is>
      </c>
      <c r="B34" s="6" t="n">
        <v>16333</v>
      </c>
      <c r="C34" s="6" t="n">
        <v>14067</v>
      </c>
      <c r="D34" s="6" t="n">
        <v>24486</v>
      </c>
    </row>
    <row r="35">
      <c r="A35" s="4" t="inlineStr">
        <is>
          <t>Purchase of investments</t>
        </is>
      </c>
      <c r="B35" s="6" t="n">
        <v>-288</v>
      </c>
      <c r="C35" s="6" t="n">
        <v>-3514</v>
      </c>
      <c r="D35" s="6" t="n">
        <v>-7022</v>
      </c>
    </row>
    <row r="36">
      <c r="A36" s="4" t="inlineStr">
        <is>
          <t>Proceeds from sale of investments in CLO entity note obligations</t>
        </is>
      </c>
      <c r="B36" s="6" t="n">
        <v>27258</v>
      </c>
      <c r="C36" s="6" t="n">
        <v>0</v>
      </c>
      <c r="D36" s="6" t="n">
        <v>76563</v>
      </c>
    </row>
    <row r="37">
      <c r="A37" s="4" t="inlineStr">
        <is>
          <t>Purchase of investments in CLO entity note obligations</t>
        </is>
      </c>
      <c r="B37" s="6" t="n">
        <v>-39494</v>
      </c>
      <c r="C37" s="6" t="n">
        <v>-54352</v>
      </c>
      <c r="D37" s="6" t="n">
        <v>-147322</v>
      </c>
    </row>
    <row r="38">
      <c r="A38" s="3" t="inlineStr">
        <is>
          <t>Consolidated CLO entities' investing activities:</t>
        </is>
      </c>
    </row>
    <row r="39">
      <c r="A39" s="4" t="inlineStr">
        <is>
          <t>Proceeds from sale of bank loans and other investments</t>
        </is>
      </c>
      <c r="B39" s="6" t="n">
        <v>645390</v>
      </c>
      <c r="C39" s="6" t="n">
        <v>501356</v>
      </c>
      <c r="D39" s="6" t="n">
        <v>154871</v>
      </c>
    </row>
    <row r="40">
      <c r="A40" s="4" t="inlineStr">
        <is>
          <t>Purchase of bank loans and other investments</t>
        </is>
      </c>
      <c r="B40" s="6" t="n">
        <v>-1113797</v>
      </c>
      <c r="C40" s="6" t="n">
        <v>-1098530</v>
      </c>
      <c r="D40" s="6" t="n">
        <v>-407883</v>
      </c>
    </row>
    <row r="41">
      <c r="A41" s="4" t="inlineStr">
        <is>
          <t>Net cash used for investing activities</t>
        </is>
      </c>
      <c r="B41" s="6" t="n">
        <v>-514441</v>
      </c>
      <c r="C41" s="6" t="n">
        <v>-675870</v>
      </c>
      <c r="D41" s="6" t="n">
        <v>-325054</v>
      </c>
    </row>
    <row r="42">
      <c r="A42" s="3" t="inlineStr">
        <is>
          <t>Cash Flows From Financing Activities:</t>
        </is>
      </c>
    </row>
    <row r="43">
      <c r="A43" s="4" t="inlineStr">
        <is>
          <t>Purchase of additional non-controlling interest</t>
        </is>
      </c>
      <c r="B43" s="6" t="n">
        <v>-8372</v>
      </c>
      <c r="C43" s="6" t="n">
        <v>-91617</v>
      </c>
      <c r="D43" s="6" t="n">
        <v>-20818</v>
      </c>
    </row>
    <row r="44">
      <c r="A44" s="4" t="inlineStr">
        <is>
          <t>Proceeds from line of credit</t>
        </is>
      </c>
      <c r="B44" s="6" t="n">
        <v>300000</v>
      </c>
      <c r="C44" s="6" t="n">
        <v>0</v>
      </c>
      <c r="D44" s="6" t="n">
        <v>0</v>
      </c>
    </row>
    <row r="45">
      <c r="A45" s="4" t="inlineStr">
        <is>
          <t>Repayment of line of credit</t>
        </is>
      </c>
      <c r="B45" s="6" t="n">
        <v>-300000</v>
      </c>
      <c r="C45" s="6" t="n">
        <v>0</v>
      </c>
      <c r="D45" s="6" t="n">
        <v>0</v>
      </c>
    </row>
    <row r="46">
      <c r="A46" s="4" t="inlineStr">
        <is>
          <t>Line of credit issuance costs</t>
        </is>
      </c>
      <c r="B46" s="6" t="n">
        <v>0</v>
      </c>
      <c r="C46" s="6" t="n">
        <v>-930</v>
      </c>
      <c r="D46" s="6" t="n">
        <v>0</v>
      </c>
    </row>
    <row r="47">
      <c r="A47" s="4" t="inlineStr">
        <is>
          <t>Principal repayments on notes receivable from stock option exercises</t>
        </is>
      </c>
      <c r="B47" s="6" t="n">
        <v>3548</v>
      </c>
      <c r="C47" s="6" t="n">
        <v>1183</v>
      </c>
      <c r="D47" s="6" t="n">
        <v>4825</v>
      </c>
    </row>
    <row r="48">
      <c r="A48" s="4" t="inlineStr">
        <is>
          <t>Dividends paid</t>
        </is>
      </c>
      <c r="B48" s="6" t="n">
        <v>-183893</v>
      </c>
      <c r="C48" s="6" t="n">
        <v>-159123</v>
      </c>
      <c r="D48" s="6" t="n">
        <v>-144855</v>
      </c>
    </row>
    <row r="49">
      <c r="A49" s="4" t="inlineStr">
        <is>
          <t>Net subscriptions received from (redemptions/distributions paid to) non-controlling interest holders</t>
        </is>
      </c>
      <c r="B49" s="6" t="n">
        <v>240742</v>
      </c>
      <c r="C49" s="6" t="n">
        <v>44508</v>
      </c>
      <c r="D49" s="6" t="n">
        <v>100360</v>
      </c>
    </row>
    <row r="50">
      <c r="A50" s="3" t="inlineStr">
        <is>
          <t>Consolidated CLO entities' financing activities:</t>
        </is>
      </c>
    </row>
    <row r="51">
      <c r="A51" s="4" t="inlineStr">
        <is>
          <t>Proceeds from line of credit</t>
        </is>
      </c>
      <c r="B51" s="6" t="n">
        <v>177035</v>
      </c>
      <c r="C51" s="6" t="n">
        <v>197915</v>
      </c>
      <c r="D51" s="6" t="n">
        <v>245898</v>
      </c>
    </row>
    <row r="52">
      <c r="A52" s="4" t="inlineStr">
        <is>
          <t>Repayment of line of credit</t>
        </is>
      </c>
      <c r="B52" s="6" t="n">
        <v>-133410</v>
      </c>
      <c r="C52" s="6" t="n">
        <v>-197915</v>
      </c>
      <c r="D52" s="6" t="n">
        <v>-258496</v>
      </c>
    </row>
    <row r="53">
      <c r="A53" s="4" t="inlineStr">
        <is>
          <t>Issuance of senior and subordinated notes obligations</t>
        </is>
      </c>
      <c r="B53" s="6" t="n">
        <v>451610</v>
      </c>
      <c r="C53" s="6" t="n">
        <v>794767</v>
      </c>
      <c r="D53" s="6" t="n">
        <v>1320397</v>
      </c>
    </row>
    <row r="54">
      <c r="A54" s="4" t="inlineStr">
        <is>
          <t>Principal repayments of senior and subordinated note obligations</t>
        </is>
      </c>
      <c r="B54" s="6" t="n">
        <v>-500</v>
      </c>
      <c r="C54" s="6" t="n">
        <v>-389000</v>
      </c>
      <c r="D54" s="6" t="n">
        <v>-865624</v>
      </c>
    </row>
    <row r="55">
      <c r="A55" s="4" t="inlineStr">
        <is>
          <t>Net cash provided by (used for) for financing activities</t>
        </is>
      </c>
      <c r="B55" s="6" t="n">
        <v>474551</v>
      </c>
      <c r="C55" s="6" t="n">
        <v>-48356</v>
      </c>
      <c r="D55" s="6" t="n">
        <v>184413</v>
      </c>
    </row>
    <row r="56">
      <c r="A56" s="4" t="inlineStr">
        <is>
          <t>Effect of currency rate changes on cash and cash equivalents</t>
        </is>
      </c>
      <c r="B56" s="6" t="n">
        <v>-1618</v>
      </c>
      <c r="C56" s="6" t="n">
        <v>-322</v>
      </c>
      <c r="D56" s="6" t="n">
        <v>-2868</v>
      </c>
    </row>
    <row r="57">
      <c r="A57" s="4" t="inlineStr">
        <is>
          <t>Net increase (decrease) in cash, cash equivalents and restricted cash</t>
        </is>
      </c>
      <c r="B57" s="6" t="n">
        <v>283321</v>
      </c>
      <c r="C57" s="6" t="n">
        <v>-212730</v>
      </c>
      <c r="D57" s="6" t="n">
        <v>216212</v>
      </c>
    </row>
    <row r="58">
      <c r="A58" s="4" t="inlineStr">
        <is>
          <t>Cash, cash equivalents and restricted cash, beginning of year</t>
        </is>
      </c>
      <c r="B58" s="6" t="n">
        <v>653345</v>
      </c>
      <c r="C58" s="6" t="n">
        <v>866075</v>
      </c>
      <c r="D58" s="6" t="n">
        <v>649863</v>
      </c>
    </row>
    <row r="59">
      <c r="A59" s="4" t="inlineStr">
        <is>
          <t>Cash, cash equivalents and restricted cash, end of year</t>
        </is>
      </c>
      <c r="B59" s="6" t="n">
        <v>936666</v>
      </c>
      <c r="C59" s="6" t="n">
        <v>653345</v>
      </c>
      <c r="D59" s="6" t="n">
        <v>866075</v>
      </c>
    </row>
    <row r="60">
      <c r="A60" s="3" t="inlineStr">
        <is>
          <t>Supplemental Cash and Restricted Cash Flow Information:</t>
        </is>
      </c>
    </row>
    <row r="61">
      <c r="A61" s="4" t="inlineStr">
        <is>
          <t>Cash paid for interest</t>
        </is>
      </c>
      <c r="B61" s="6" t="n">
        <v>23141</v>
      </c>
      <c r="C61" s="6" t="n">
        <v>22695</v>
      </c>
      <c r="D61" s="6" t="n">
        <v>22660</v>
      </c>
    </row>
    <row r="62">
      <c r="A62" s="4" t="inlineStr">
        <is>
          <t>Cash paid for interest by consolidated CLO entities</t>
        </is>
      </c>
      <c r="B62" s="6" t="n">
        <v>55946</v>
      </c>
      <c r="C62" s="6" t="n">
        <v>38140</v>
      </c>
      <c r="D62" s="6" t="n">
        <v>10681</v>
      </c>
    </row>
    <row r="63">
      <c r="A63" s="4" t="inlineStr">
        <is>
          <t>Cash paid for income taxes, net of refunds</t>
        </is>
      </c>
      <c r="B63" s="6" t="n">
        <v>102252</v>
      </c>
      <c r="C63" s="6" t="n">
        <v>125054</v>
      </c>
      <c r="D63" s="6" t="n">
        <v>135105</v>
      </c>
    </row>
    <row r="64">
      <c r="A64" s="3" t="inlineStr">
        <is>
          <t>Supplemental Schedule of Non-Cash Investing and Financing Transactions:</t>
        </is>
      </c>
    </row>
    <row r="65">
      <c r="A65" s="4" t="inlineStr">
        <is>
          <t>Increase in equipment and leasehold improvements due to non-cash additions</t>
        </is>
      </c>
      <c r="B65" s="6" t="n">
        <v>1058</v>
      </c>
      <c r="C65" s="6" t="n">
        <v>4341</v>
      </c>
      <c r="D65" s="6" t="n">
        <v>1336</v>
      </c>
    </row>
    <row r="66">
      <c r="A66" s="4" t="inlineStr">
        <is>
          <t>Increase in definitive-lived intangible assets due to non-cash acquistion consideration</t>
        </is>
      </c>
      <c r="B66" s="6" t="n">
        <v>19311</v>
      </c>
      <c r="C66" s="6" t="n">
        <v>0</v>
      </c>
      <c r="D66" s="6" t="n">
        <v>0</v>
      </c>
    </row>
    <row r="67">
      <c r="A67" s="4" t="inlineStr">
        <is>
          <t>Operating lease right-of-use assets recognized upon adoption of new lease guidance</t>
        </is>
      </c>
      <c r="B67" s="6" t="n">
        <v>270040</v>
      </c>
      <c r="C67" s="6" t="n">
        <v>0</v>
      </c>
      <c r="D67" s="6" t="n">
        <v>0</v>
      </c>
    </row>
    <row r="68">
      <c r="A68" s="4" t="inlineStr">
        <is>
          <t>Operating lease liabilities recognized upon adoption of new lease guidance</t>
        </is>
      </c>
      <c r="B68" s="6" t="n">
        <v>318824</v>
      </c>
      <c r="C68" s="6" t="n">
        <v>0</v>
      </c>
      <c r="D68" s="6" t="n">
        <v>0</v>
      </c>
    </row>
    <row r="69">
      <c r="A69" s="4" t="inlineStr">
        <is>
          <t>Operating lease right-of-use assets obtained in exchange for new operating lease liabilities</t>
        </is>
      </c>
      <c r="B69" s="6" t="n">
        <v>328</v>
      </c>
      <c r="C69" s="6" t="n">
        <v>0</v>
      </c>
      <c r="D69" s="6" t="n">
        <v>0</v>
      </c>
    </row>
    <row r="70">
      <c r="A70" s="4" t="inlineStr">
        <is>
          <t>Exercise of stock options through issuance of notes receivable</t>
        </is>
      </c>
      <c r="B70" s="6" t="n">
        <v>2187</v>
      </c>
      <c r="C70" s="6" t="n">
        <v>1573</v>
      </c>
      <c r="D70" s="6" t="n">
        <v>1770</v>
      </c>
    </row>
    <row r="71">
      <c r="A71" s="4" t="inlineStr">
        <is>
          <t>Non-controlling interest call option exercises recorded in other liabilities</t>
        </is>
      </c>
      <c r="B71" s="6" t="n">
        <v>6772</v>
      </c>
      <c r="C71" s="6" t="n">
        <v>8372</v>
      </c>
      <c r="D71" s="6" t="n">
        <v>14133</v>
      </c>
    </row>
    <row r="72">
      <c r="A72" s="4" t="inlineStr">
        <is>
          <t>Decrease in non-controlling interests due to net deconsolidation of sponsored investment funds</t>
        </is>
      </c>
      <c r="B72" s="6" t="n">
        <v>-301867</v>
      </c>
      <c r="C72" s="6" t="n">
        <v>-67989</v>
      </c>
      <c r="D72" s="6" t="n">
        <v>-25320</v>
      </c>
    </row>
    <row r="73">
      <c r="A73" s="4" t="inlineStr">
        <is>
          <t>Decrease in bank loans and other investments of consolidated CLO entities due to unsettled sales</t>
        </is>
      </c>
      <c r="B73" s="6" t="n">
        <v>-23886</v>
      </c>
      <c r="C73" s="6" t="n">
        <v>-24193</v>
      </c>
      <c r="D73" s="6" t="n">
        <v>0</v>
      </c>
    </row>
    <row r="74">
      <c r="A74" s="4" t="inlineStr">
        <is>
          <t>Increase in bank loans and other investments of consolidated CLO entities due to unsettled purchases</t>
        </is>
      </c>
      <c r="B74" s="6" t="n">
        <v>392447</v>
      </c>
      <c r="C74" s="6" t="n">
        <v>33985</v>
      </c>
      <c r="D74" s="6" t="n">
        <v>149617</v>
      </c>
    </row>
    <row r="75">
      <c r="A75" s="3" t="inlineStr">
        <is>
          <t>Initial Consolidation of CLO Entities:</t>
        </is>
      </c>
    </row>
    <row r="76">
      <c r="A76" s="4" t="inlineStr">
        <is>
          <t>Increase in bank loans and other investments</t>
        </is>
      </c>
      <c r="B76" s="6" t="n">
        <v>0</v>
      </c>
      <c r="C76" s="6" t="n">
        <v>410853</v>
      </c>
      <c r="D76" s="6" t="n">
        <v>814122</v>
      </c>
    </row>
    <row r="77">
      <c r="A77" s="4" t="inlineStr">
        <is>
          <t>Increase in senior loan obligations</t>
        </is>
      </c>
      <c r="B77" s="6" t="n">
        <v>0</v>
      </c>
      <c r="C77" s="6" t="n">
        <v>391080</v>
      </c>
      <c r="D77" s="6" t="n">
        <v>843089</v>
      </c>
    </row>
    <row r="78">
      <c r="A78" s="3" t="inlineStr">
        <is>
          <t>Deconsolidation of CLO Entities:</t>
        </is>
      </c>
    </row>
    <row r="79">
      <c r="A79" s="4" t="inlineStr">
        <is>
          <t>Decrease in bank loans and other investments</t>
        </is>
      </c>
      <c r="B79" s="6" t="n">
        <v>-445569</v>
      </c>
      <c r="C79" s="6" t="n">
        <v>0</v>
      </c>
      <c r="D79" s="6" t="n">
        <v>-379676</v>
      </c>
    </row>
    <row r="80">
      <c r="A80" s="4" t="inlineStr">
        <is>
          <t>Decrease in senior and subordinated note obligations</t>
        </is>
      </c>
      <c r="B80" s="6" t="n">
        <v>-421601</v>
      </c>
      <c r="C80" s="6" t="n">
        <v>0</v>
      </c>
      <c r="D80" s="6" t="n">
        <v>-378742</v>
      </c>
    </row>
    <row r="81">
      <c r="A81" s="4" t="inlineStr">
        <is>
          <t>Non-Voting Common Stock [Member]</t>
        </is>
      </c>
    </row>
    <row r="82">
      <c r="A82" s="3" t="inlineStr">
        <is>
          <t>Cash Flows From Financing Activities:</t>
        </is>
      </c>
    </row>
    <row r="83">
      <c r="A83" s="4" t="inlineStr">
        <is>
          <t>Proceeds from issuance of Voting Common Stock</t>
        </is>
      </c>
      <c r="B83" s="6" t="n">
        <v>112567</v>
      </c>
      <c r="C83" s="6" t="n">
        <v>51256</v>
      </c>
      <c r="D83" s="6" t="n">
        <v>76447</v>
      </c>
    </row>
    <row r="84">
      <c r="A84" s="4" t="inlineStr">
        <is>
          <t>Repurchase of Common Stock</t>
        </is>
      </c>
      <c r="B84" s="6" t="n">
        <v>-185212</v>
      </c>
      <c r="C84" s="6" t="n">
        <v>-299400</v>
      </c>
      <c r="D84" s="6" t="n">
        <v>-273550</v>
      </c>
    </row>
    <row r="85">
      <c r="A85" s="3" t="inlineStr">
        <is>
          <t>Supplemental Schedule of Non-Cash Investing and Financing Transactions:</t>
        </is>
      </c>
    </row>
    <row r="86">
      <c r="A86" s="4" t="inlineStr">
        <is>
          <t>Non-Voting Common Stock repurchases recorded in accounts payable and accrued expenses</t>
        </is>
      </c>
      <c r="B86" s="6" t="n">
        <v>0</v>
      </c>
      <c r="C86" s="6" t="n">
        <v>13670</v>
      </c>
      <c r="D86" s="6" t="n">
        <v>13136</v>
      </c>
    </row>
    <row r="87">
      <c r="A87" s="4" t="inlineStr">
        <is>
          <t>Voting Common Stock [Member]</t>
        </is>
      </c>
    </row>
    <row r="88">
      <c r="A88" s="3" t="inlineStr">
        <is>
          <t>Cash Flows From Financing Activities:</t>
        </is>
      </c>
    </row>
    <row r="89">
      <c r="A89" s="4" t="inlineStr">
        <is>
          <t>Proceeds from issuance of Voting Common Stock</t>
        </is>
      </c>
      <c r="B89" s="6" t="n">
        <v>581</v>
      </c>
      <c r="C89" s="6" t="n">
        <v>0</v>
      </c>
      <c r="D89" s="6" t="n">
        <v>0</v>
      </c>
    </row>
    <row r="90">
      <c r="A90" s="4" t="inlineStr">
        <is>
          <t>Repurchase of Common Stock</t>
        </is>
      </c>
      <c r="B90" s="5" t="n">
        <v>-145</v>
      </c>
      <c r="C90" s="5" t="n">
        <v>0</v>
      </c>
      <c r="D90" s="5" t="n">
        <v>-1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Schedule of future minimum lease commitments) (Details) $ in Thousands</t>
        </is>
      </c>
      <c r="B1" s="2" t="inlineStr">
        <is>
          <t>Oct. 31, 2019USD ($)</t>
        </is>
      </c>
    </row>
    <row r="2">
      <c r="A2" s="3" t="inlineStr">
        <is>
          <t>Total future minimum lease commitments</t>
        </is>
      </c>
    </row>
    <row r="3">
      <c r="A3" s="4" t="inlineStr">
        <is>
          <t>2020</t>
        </is>
      </c>
      <c r="B3" s="5" t="n">
        <v>25239</v>
      </c>
    </row>
    <row r="4">
      <c r="A4" s="4" t="inlineStr">
        <is>
          <t>2021</t>
        </is>
      </c>
      <c r="B4" s="6" t="n">
        <v>26242</v>
      </c>
    </row>
    <row r="5">
      <c r="A5" s="4" t="inlineStr">
        <is>
          <t>2022</t>
        </is>
      </c>
      <c r="B5" s="6" t="n">
        <v>26296</v>
      </c>
    </row>
    <row r="6">
      <c r="A6" s="4" t="inlineStr">
        <is>
          <t>2023</t>
        </is>
      </c>
      <c r="B6" s="6" t="n">
        <v>25642</v>
      </c>
    </row>
    <row r="7">
      <c r="A7" s="4" t="inlineStr">
        <is>
          <t>2024</t>
        </is>
      </c>
      <c r="B7" s="6" t="n">
        <v>25614</v>
      </c>
    </row>
    <row r="8">
      <c r="A8" s="4" t="inlineStr">
        <is>
          <t>2025 - thereafter</t>
        </is>
      </c>
      <c r="B8" s="6" t="n">
        <v>252694</v>
      </c>
    </row>
    <row r="9">
      <c r="A9" s="4" t="inlineStr">
        <is>
          <t>Total</t>
        </is>
      </c>
      <c r="B9" s="5" t="n">
        <v>3817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6" customWidth="1" min="3" max="3"/>
    <col width="24" customWidth="1" min="4" max="4"/>
    <col width="21" customWidth="1" min="5" max="5"/>
  </cols>
  <sheetData>
    <row r="1">
      <c r="A1" s="1" t="inlineStr">
        <is>
          <t>Acquisitions, Goodwill and Intangible Assets (Narrative) (Details)</t>
        </is>
      </c>
      <c r="B1" s="2" t="inlineStr">
        <is>
          <t>3 Months Ended</t>
        </is>
      </c>
      <c r="C1" s="2" t="inlineStr">
        <is>
          <t>12 Months Ended</t>
        </is>
      </c>
    </row>
    <row r="2">
      <c r="B2" s="2" t="inlineStr">
        <is>
          <t>Oct. 31, 2020USD ($)</t>
        </is>
      </c>
      <c r="C2" s="2" t="inlineStr">
        <is>
          <t>Oct. 31, 2020USD ($)</t>
        </is>
      </c>
      <c r="D2" s="2" t="inlineStr">
        <is>
          <t>Oct. 31, 2019USD ($)</t>
        </is>
      </c>
      <c r="E2" s="2" t="inlineStr">
        <is>
          <t>Oct. 31, 2018USD ($)</t>
        </is>
      </c>
    </row>
    <row r="3">
      <c r="A3" s="3" t="inlineStr">
        <is>
          <t>Business Acquisition [Line Items]</t>
        </is>
      </c>
    </row>
    <row r="4">
      <c r="A4" s="4" t="inlineStr">
        <is>
          <t>Goodwill</t>
        </is>
      </c>
      <c r="B4" s="5" t="n">
        <v>259681000</v>
      </c>
      <c r="C4" s="5" t="n">
        <v>259681000</v>
      </c>
      <c r="D4" s="5" t="n">
        <v>259681000</v>
      </c>
    </row>
    <row r="5">
      <c r="A5" s="4" t="inlineStr">
        <is>
          <t>Goodwill impairment</t>
        </is>
      </c>
      <c r="C5" s="6" t="n">
        <v>0</v>
      </c>
      <c r="D5" s="6" t="n">
        <v>0</v>
      </c>
      <c r="E5" s="5" t="n">
        <v>0</v>
      </c>
    </row>
    <row r="6">
      <c r="A6" s="4" t="inlineStr">
        <is>
          <t>Impairment of amortization or non-amortizing intangible assets</t>
        </is>
      </c>
      <c r="C6" s="6" t="n">
        <v>0</v>
      </c>
      <c r="D6" s="6" t="n">
        <v>0</v>
      </c>
      <c r="E6" s="6" t="n">
        <v>0</v>
      </c>
    </row>
    <row r="7">
      <c r="A7" s="4" t="inlineStr">
        <is>
          <t>Intangible assets amortization expense</t>
        </is>
      </c>
      <c r="C7" s="6" t="n">
        <v>3800000</v>
      </c>
      <c r="D7" s="5" t="n">
        <v>5000000</v>
      </c>
      <c r="E7" s="6" t="n">
        <v>8900000</v>
      </c>
    </row>
    <row r="8">
      <c r="A8" s="4" t="inlineStr">
        <is>
          <t>Future Amortization Expense, Year One</t>
        </is>
      </c>
      <c r="B8" s="6" t="n">
        <v>5505000</v>
      </c>
      <c r="C8" s="6" t="n">
        <v>5505000</v>
      </c>
    </row>
    <row r="9">
      <c r="A9" s="4" t="inlineStr">
        <is>
          <t>Future Amortization Expense, Year Two</t>
        </is>
      </c>
      <c r="B9" s="6" t="n">
        <v>5377000</v>
      </c>
      <c r="C9" s="6" t="n">
        <v>5377000</v>
      </c>
    </row>
    <row r="10">
      <c r="A10" s="4" t="inlineStr">
        <is>
          <t>Future Amortization Expense, Year Three</t>
        </is>
      </c>
      <c r="B10" s="6" t="n">
        <v>4977000</v>
      </c>
      <c r="C10" s="6" t="n">
        <v>4977000</v>
      </c>
    </row>
    <row r="11">
      <c r="A11" s="4" t="inlineStr">
        <is>
          <t>Future Amortization Expense, Year Four</t>
        </is>
      </c>
      <c r="B11" s="6" t="n">
        <v>4902000</v>
      </c>
      <c r="C11" s="6" t="n">
        <v>4902000</v>
      </c>
    </row>
    <row r="12">
      <c r="A12" s="4" t="inlineStr">
        <is>
          <t>Future Amortization Expense, Year Five</t>
        </is>
      </c>
      <c r="B12" s="5" t="n">
        <v>4862000</v>
      </c>
      <c r="C12" s="5" t="n">
        <v>4862000</v>
      </c>
    </row>
    <row r="13">
      <c r="A13" s="4" t="inlineStr">
        <is>
          <t>Client Relationships [Member]</t>
        </is>
      </c>
    </row>
    <row r="14">
      <c r="A14" s="3" t="inlineStr">
        <is>
          <t>Business Acquisition [Line Items]</t>
        </is>
      </c>
    </row>
    <row r="15">
      <c r="A15" s="4" t="inlineStr">
        <is>
          <t>Weighted-average remaining amortization period (in years)</t>
        </is>
      </c>
      <c r="C15" s="4" t="inlineStr">
        <is>
          <t>13 years 8 months 12 days</t>
        </is>
      </c>
      <c r="D15" s="4" t="inlineStr">
        <is>
          <t>9 years 6 months</t>
        </is>
      </c>
    </row>
    <row r="16">
      <c r="A16" s="4" t="inlineStr">
        <is>
          <t>Assembled Workforce [Member]</t>
        </is>
      </c>
    </row>
    <row r="17">
      <c r="A17" s="3" t="inlineStr">
        <is>
          <t>Business Acquisition [Line Items]</t>
        </is>
      </c>
    </row>
    <row r="18">
      <c r="A18" s="4" t="inlineStr">
        <is>
          <t>Weighted-average remaining amortization period (in years)</t>
        </is>
      </c>
      <c r="C18" s="4" t="inlineStr">
        <is>
          <t>15 years</t>
        </is>
      </c>
    </row>
    <row r="19">
      <c r="A19" s="4" t="inlineStr">
        <is>
          <t>Trademark [Member]</t>
        </is>
      </c>
    </row>
    <row r="20">
      <c r="A20" s="3" t="inlineStr">
        <is>
          <t>Business Acquisition [Line Items]</t>
        </is>
      </c>
    </row>
    <row r="21">
      <c r="A21" s="4" t="inlineStr">
        <is>
          <t>Weighted-average remaining amortization period (in years)</t>
        </is>
      </c>
      <c r="C21" s="4" t="inlineStr">
        <is>
          <t>10 years 1 month 6 days</t>
        </is>
      </c>
      <c r="D21" s="4" t="inlineStr">
        <is>
          <t>11 years 1 month 6 days</t>
        </is>
      </c>
    </row>
    <row r="22">
      <c r="A22" s="4" t="inlineStr">
        <is>
          <t>Atlanta Capital [Member]</t>
        </is>
      </c>
    </row>
    <row r="23">
      <c r="A23" s="3" t="inlineStr">
        <is>
          <t>Business Acquisition [Line Items]</t>
        </is>
      </c>
    </row>
    <row r="24">
      <c r="A24" s="4" t="inlineStr">
        <is>
          <t>Total Non-controlling profits interests (direct and indirect) held by interest holders at the end of period</t>
        </is>
      </c>
      <c r="B24" s="4" t="inlineStr">
        <is>
          <t>7.10%</t>
        </is>
      </c>
      <c r="C24" s="4" t="inlineStr">
        <is>
          <t>7.10%</t>
        </is>
      </c>
      <c r="D24" s="4" t="inlineStr">
        <is>
          <t>8.20%</t>
        </is>
      </c>
    </row>
    <row r="25">
      <c r="A25" s="4" t="inlineStr">
        <is>
          <t>Amount paid for indirect profit interest pursuant to the call option provisions of the Long-term Equity Incentive Plan</t>
        </is>
      </c>
      <c r="C25" s="5" t="n">
        <v>6800000</v>
      </c>
      <c r="D25" s="5" t="n">
        <v>7800000</v>
      </c>
      <c r="E25" s="5" t="n">
        <v>8200000</v>
      </c>
    </row>
    <row r="26">
      <c r="A26" s="4" t="inlineStr">
        <is>
          <t>Estimated fair value of noncontrolling interests</t>
        </is>
      </c>
      <c r="B26" s="5" t="n">
        <v>27400000</v>
      </c>
      <c r="C26" s="6" t="n">
        <v>27400000</v>
      </c>
      <c r="D26" s="6" t="n">
        <v>25200000</v>
      </c>
    </row>
    <row r="27">
      <c r="A27" s="4" t="inlineStr">
        <is>
          <t>Parametric Portfolio Associates [Member]</t>
        </is>
      </c>
    </row>
    <row r="28">
      <c r="A28" s="3" t="inlineStr">
        <is>
          <t>Business Acquisition [Line Items]</t>
        </is>
      </c>
    </row>
    <row r="29">
      <c r="A29" s="4" t="inlineStr">
        <is>
          <t>Estimated fair value of noncontrolling interests</t>
        </is>
      </c>
      <c r="D29" s="6" t="n">
        <v>73500000</v>
      </c>
    </row>
    <row r="30">
      <c r="A30" s="4" t="inlineStr">
        <is>
          <t>Parametric Portfolio Associates [Member] | Parametric Risk Advisors [Member]</t>
        </is>
      </c>
    </row>
    <row r="31">
      <c r="A31" s="3" t="inlineStr">
        <is>
          <t>Business Acquisition [Line Items]</t>
        </is>
      </c>
    </row>
    <row r="32">
      <c r="A32" s="4" t="inlineStr">
        <is>
          <t>Estimated fair value of noncontrolling interests</t>
        </is>
      </c>
      <c r="D32" s="6" t="n">
        <v>12300000</v>
      </c>
    </row>
    <row r="33">
      <c r="A33" s="4" t="inlineStr">
        <is>
          <t>Parametric Portfolio Associates [Member] | Parametric Plan [Member]</t>
        </is>
      </c>
    </row>
    <row r="34">
      <c r="A34" s="3" t="inlineStr">
        <is>
          <t>Business Acquisition [Line Items]</t>
        </is>
      </c>
    </row>
    <row r="35">
      <c r="A35" s="4" t="inlineStr">
        <is>
          <t>Estimated fair value of noncontrolling interests</t>
        </is>
      </c>
      <c r="D35" s="5" t="n">
        <v>61200000</v>
      </c>
    </row>
    <row r="36">
      <c r="A36" s="4" t="inlineStr">
        <is>
          <t>Wateroak Advisors, LLC [Member]</t>
        </is>
      </c>
    </row>
    <row r="37">
      <c r="A37" s="3" t="inlineStr">
        <is>
          <t>Business Acquisition [Line Items]</t>
        </is>
      </c>
    </row>
    <row r="38">
      <c r="A38" s="4" t="inlineStr">
        <is>
          <t>Total cost to acquire company</t>
        </is>
      </c>
      <c r="B38" s="6" t="n">
        <v>48100000</v>
      </c>
    </row>
    <row r="39">
      <c r="A39" s="4" t="inlineStr">
        <is>
          <t>Cash paid in business acquisition</t>
        </is>
      </c>
      <c r="B39" s="6" t="n">
        <v>28800000</v>
      </c>
    </row>
    <row r="40">
      <c r="A40" s="4" t="inlineStr">
        <is>
          <t>Incurred contingent liability</t>
        </is>
      </c>
      <c r="B40" s="6" t="n">
        <v>19300000</v>
      </c>
    </row>
    <row r="41">
      <c r="A41" s="4" t="inlineStr">
        <is>
          <t>Intangible assets amortization expense</t>
        </is>
      </c>
      <c r="C41" s="6" t="n">
        <v>0</v>
      </c>
    </row>
    <row r="42">
      <c r="A42" s="4" t="inlineStr">
        <is>
          <t>Future Amortization Expense, Year One</t>
        </is>
      </c>
      <c r="B42" s="6" t="n">
        <v>16100000</v>
      </c>
      <c r="C42" s="6" t="n">
        <v>16100000</v>
      </c>
    </row>
    <row r="43">
      <c r="A43" s="4" t="inlineStr">
        <is>
          <t>Future Amortization Expense, Year Two</t>
        </is>
      </c>
      <c r="B43" s="6" t="n">
        <v>16100000</v>
      </c>
      <c r="C43" s="6" t="n">
        <v>16100000</v>
      </c>
    </row>
    <row r="44">
      <c r="A44" s="4" t="inlineStr">
        <is>
          <t>Future Amortization Expense, Year Three</t>
        </is>
      </c>
      <c r="B44" s="6" t="n">
        <v>16100000</v>
      </c>
      <c r="C44" s="6" t="n">
        <v>16100000</v>
      </c>
    </row>
    <row r="45">
      <c r="A45" s="4" t="inlineStr">
        <is>
          <t>Future Amortization Expense, Year Four</t>
        </is>
      </c>
      <c r="B45" s="6" t="n">
        <v>16100000</v>
      </c>
      <c r="C45" s="6" t="n">
        <v>16100000</v>
      </c>
    </row>
    <row r="46">
      <c r="A46" s="4" t="inlineStr">
        <is>
          <t>Future Amortization Expense, Year Five</t>
        </is>
      </c>
      <c r="B46" s="5" t="n">
        <v>16100000</v>
      </c>
      <c r="C46" s="5" t="n">
        <v>16100000</v>
      </c>
    </row>
    <row r="47">
      <c r="A47" s="4" t="inlineStr">
        <is>
          <t>Wateroak Advisors, LLC [Member] | Risk-Free Rate [Member]</t>
        </is>
      </c>
    </row>
    <row r="48">
      <c r="A48" s="3" t="inlineStr">
        <is>
          <t>Business Acquisition [Line Items]</t>
        </is>
      </c>
    </row>
    <row r="49">
      <c r="A49" s="4" t="inlineStr">
        <is>
          <t>Key assumptions percent</t>
        </is>
      </c>
      <c r="B49" s="10" t="n">
        <v>0.0025</v>
      </c>
      <c r="C49" s="10" t="n">
        <v>0.0025</v>
      </c>
    </row>
    <row r="50">
      <c r="A50" s="4" t="inlineStr">
        <is>
          <t>Wateroak Advisors, LLC [Member] | Client Relationships [Member]</t>
        </is>
      </c>
    </row>
    <row r="51">
      <c r="A51" s="3" t="inlineStr">
        <is>
          <t>Business Acquisition [Line Items]</t>
        </is>
      </c>
    </row>
    <row r="52">
      <c r="A52" s="4" t="inlineStr">
        <is>
          <t>Intangible assets acquired</t>
        </is>
      </c>
      <c r="B52" s="5" t="n">
        <v>46600000</v>
      </c>
      <c r="C52" s="5" t="n">
        <v>46600000</v>
      </c>
    </row>
    <row r="53">
      <c r="A53" s="4" t="inlineStr">
        <is>
          <t>Weighted-average remaining amortization period (in years)</t>
        </is>
      </c>
      <c r="C53" s="4" t="inlineStr">
        <is>
          <t>15 years</t>
        </is>
      </c>
    </row>
    <row r="54">
      <c r="A54" s="4" t="inlineStr">
        <is>
          <t>Wateroak Advisors, LLC [Member] | Assembled Workforce [Member]</t>
        </is>
      </c>
    </row>
    <row r="55">
      <c r="A55" s="3" t="inlineStr">
        <is>
          <t>Business Acquisition [Line Items]</t>
        </is>
      </c>
    </row>
    <row r="56">
      <c r="A56" s="4" t="inlineStr">
        <is>
          <t>Intangible assets acquired</t>
        </is>
      </c>
      <c r="B56" s="6" t="n">
        <v>1000000</v>
      </c>
      <c r="C56" s="5" t="n">
        <v>1000000</v>
      </c>
    </row>
    <row r="57">
      <c r="A57" s="4" t="inlineStr">
        <is>
          <t>Weighted-average remaining amortization period (in years)</t>
        </is>
      </c>
      <c r="C57" s="4" t="inlineStr">
        <is>
          <t>15 years</t>
        </is>
      </c>
    </row>
    <row r="58">
      <c r="A58" s="4" t="inlineStr">
        <is>
          <t>Wateroak Advisors, LLC [Member] | Trademark [Member]</t>
        </is>
      </c>
    </row>
    <row r="59">
      <c r="A59" s="3" t="inlineStr">
        <is>
          <t>Business Acquisition [Line Items]</t>
        </is>
      </c>
    </row>
    <row r="60">
      <c r="A60" s="4" t="inlineStr">
        <is>
          <t>Intangible assets acquired</t>
        </is>
      </c>
      <c r="B60" s="5" t="n">
        <v>500000</v>
      </c>
      <c r="C60" s="5" t="n">
        <v>500000</v>
      </c>
    </row>
    <row r="61">
      <c r="A61" s="4" t="inlineStr">
        <is>
          <t>Weighted-average remaining amortization period (in years)</t>
        </is>
      </c>
      <c r="C61" s="4" t="inlineStr">
        <is>
          <t>10 years</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Acquisitions, Goodwill and Intangible Assets (Schedule of the carrying amounts of intangible assets) (Details) - USD ($) $ in Thousands</t>
        </is>
      </c>
      <c r="B1" s="2" t="inlineStr">
        <is>
          <t>12 Months Ended</t>
        </is>
      </c>
    </row>
    <row r="2">
      <c r="B2" s="2" t="inlineStr">
        <is>
          <t>Oct. 31, 2020</t>
        </is>
      </c>
      <c r="C2" s="2" t="inlineStr">
        <is>
          <t>Oct. 31, 2019</t>
        </is>
      </c>
    </row>
    <row r="3">
      <c r="A3" s="3" t="inlineStr">
        <is>
          <t>Total intangible assets:</t>
        </is>
      </c>
    </row>
    <row r="4">
      <c r="A4" s="4" t="inlineStr">
        <is>
          <t>Gross carrying amount</t>
        </is>
      </c>
      <c r="B4" s="5" t="n">
        <v>242651</v>
      </c>
      <c r="C4" s="5" t="n">
        <v>194576</v>
      </c>
    </row>
    <row r="5">
      <c r="A5" s="4" t="inlineStr">
        <is>
          <t>Accumulated amortization</t>
        </is>
      </c>
      <c r="B5" s="6" t="n">
        <v>-122476</v>
      </c>
      <c r="C5" s="6" t="n">
        <v>-118669</v>
      </c>
    </row>
    <row r="6">
      <c r="A6" s="4" t="inlineStr">
        <is>
          <t>Net carrying amount</t>
        </is>
      </c>
      <c r="B6" s="6" t="n">
        <v>120175</v>
      </c>
      <c r="C6" s="6" t="n">
        <v>75907</v>
      </c>
    </row>
    <row r="7">
      <c r="A7" s="4" t="inlineStr">
        <is>
          <t>Mutual Fund Management Contracts Acquired [Member]</t>
        </is>
      </c>
    </row>
    <row r="8">
      <c r="A8" s="3" t="inlineStr">
        <is>
          <t>Total intangible assets:</t>
        </is>
      </c>
    </row>
    <row r="9">
      <c r="A9" s="4" t="inlineStr">
        <is>
          <t>Gross carrying amount</t>
        </is>
      </c>
      <c r="B9" s="6" t="n">
        <v>54408</v>
      </c>
      <c r="C9" s="6" t="n">
        <v>54408</v>
      </c>
    </row>
    <row r="10">
      <c r="A10" s="3" t="inlineStr">
        <is>
          <t>Non-amortizing intangible assets:</t>
        </is>
      </c>
    </row>
    <row r="11">
      <c r="A11" s="4" t="inlineStr">
        <is>
          <t>Net carrying amount</t>
        </is>
      </c>
      <c r="B11" s="6" t="n">
        <v>54408</v>
      </c>
      <c r="C11" s="6" t="n">
        <v>54408</v>
      </c>
    </row>
    <row r="12">
      <c r="A12" s="4" t="inlineStr">
        <is>
          <t>Client Relationships Acquired [Member]</t>
        </is>
      </c>
    </row>
    <row r="13">
      <c r="A13" s="3" t="inlineStr">
        <is>
          <t>Total intangible assets:</t>
        </is>
      </c>
    </row>
    <row r="14">
      <c r="A14" s="4" t="inlineStr">
        <is>
          <t>Gross carrying amount</t>
        </is>
      </c>
      <c r="B14" s="6" t="n">
        <v>180772</v>
      </c>
      <c r="C14" s="6" t="n">
        <v>134247</v>
      </c>
    </row>
    <row r="15">
      <c r="A15" s="4" t="inlineStr">
        <is>
          <t>Accumulated amortization</t>
        </is>
      </c>
      <c r="B15" s="6" t="n">
        <v>-119365</v>
      </c>
      <c r="C15" s="6" t="n">
        <v>-115921</v>
      </c>
    </row>
    <row r="16">
      <c r="A16" s="4" t="inlineStr">
        <is>
          <t>Net carrying amount</t>
        </is>
      </c>
      <c r="B16" s="5" t="n">
        <v>61407</v>
      </c>
      <c r="C16" s="5" t="n">
        <v>18326</v>
      </c>
    </row>
    <row r="17">
      <c r="A17" s="3" t="inlineStr">
        <is>
          <t>Non-amortizing intangible assets:</t>
        </is>
      </c>
    </row>
    <row r="18">
      <c r="A18" s="4" t="inlineStr">
        <is>
          <t>Weighted-average remaining amortization period (in years)</t>
        </is>
      </c>
      <c r="B18" s="4" t="inlineStr">
        <is>
          <t>13 years 8 months 12 days</t>
        </is>
      </c>
      <c r="C18" s="4" t="inlineStr">
        <is>
          <t>9 years 6 months</t>
        </is>
      </c>
    </row>
    <row r="19">
      <c r="A19" s="4" t="inlineStr">
        <is>
          <t>Client Relationships Acquired [Member] | Wateroak Advisors, LLC [Member]</t>
        </is>
      </c>
    </row>
    <row r="20">
      <c r="A20" s="3" t="inlineStr">
        <is>
          <t>Non-amortizing intangible assets:</t>
        </is>
      </c>
    </row>
    <row r="21">
      <c r="A21" s="4" t="inlineStr">
        <is>
          <t>Weighted-average remaining amortization period (in years)</t>
        </is>
      </c>
      <c r="B21" s="4" t="inlineStr">
        <is>
          <t>15 years</t>
        </is>
      </c>
    </row>
    <row r="22">
      <c r="A22" s="4" t="inlineStr">
        <is>
          <t>Intellectual Property Acquired [Member]</t>
        </is>
      </c>
    </row>
    <row r="23">
      <c r="A23" s="3" t="inlineStr">
        <is>
          <t>Total intangible assets:</t>
        </is>
      </c>
    </row>
    <row r="24">
      <c r="A24" s="4" t="inlineStr">
        <is>
          <t>Gross carrying amount</t>
        </is>
      </c>
      <c r="B24" s="5" t="n">
        <v>1025</v>
      </c>
      <c r="C24" s="5" t="n">
        <v>1025</v>
      </c>
    </row>
    <row r="25">
      <c r="A25" s="4" t="inlineStr">
        <is>
          <t>Accumulated amortization</t>
        </is>
      </c>
      <c r="B25" s="6" t="n">
        <v>-653</v>
      </c>
      <c r="C25" s="6" t="n">
        <v>-586</v>
      </c>
    </row>
    <row r="26">
      <c r="A26" s="4" t="inlineStr">
        <is>
          <t>Net carrying amount</t>
        </is>
      </c>
      <c r="B26" s="5" t="n">
        <v>372</v>
      </c>
      <c r="C26" s="5" t="n">
        <v>439</v>
      </c>
    </row>
    <row r="27">
      <c r="A27" s="3" t="inlineStr">
        <is>
          <t>Non-amortizing intangible assets:</t>
        </is>
      </c>
    </row>
    <row r="28">
      <c r="A28" s="4" t="inlineStr">
        <is>
          <t>Weighted-average remaining amortization period (in years)</t>
        </is>
      </c>
      <c r="B28" s="4" t="inlineStr">
        <is>
          <t>5 years 7 months 6 days</t>
        </is>
      </c>
      <c r="C28" s="4" t="inlineStr">
        <is>
          <t>6 years 7 months 6 days</t>
        </is>
      </c>
    </row>
    <row r="29">
      <c r="A29" s="4" t="inlineStr">
        <is>
          <t>Trademark Acquired [Member]</t>
        </is>
      </c>
    </row>
    <row r="30">
      <c r="A30" s="3" t="inlineStr">
        <is>
          <t>Total intangible assets:</t>
        </is>
      </c>
    </row>
    <row r="31">
      <c r="A31" s="4" t="inlineStr">
        <is>
          <t>Gross carrying amount</t>
        </is>
      </c>
      <c r="B31" s="5" t="n">
        <v>4782</v>
      </c>
      <c r="C31" s="5" t="n">
        <v>4257</v>
      </c>
    </row>
    <row r="32">
      <c r="A32" s="4" t="inlineStr">
        <is>
          <t>Accumulated amortization</t>
        </is>
      </c>
      <c r="B32" s="6" t="n">
        <v>-1819</v>
      </c>
      <c r="C32" s="6" t="n">
        <v>-1558</v>
      </c>
    </row>
    <row r="33">
      <c r="A33" s="4" t="inlineStr">
        <is>
          <t>Net carrying amount</t>
        </is>
      </c>
      <c r="B33" s="5" t="n">
        <v>2963</v>
      </c>
      <c r="C33" s="5" t="n">
        <v>2699</v>
      </c>
    </row>
    <row r="34">
      <c r="A34" s="3" t="inlineStr">
        <is>
          <t>Non-amortizing intangible assets:</t>
        </is>
      </c>
    </row>
    <row r="35">
      <c r="A35" s="4" t="inlineStr">
        <is>
          <t>Weighted-average remaining amortization period (in years)</t>
        </is>
      </c>
      <c r="B35" s="4" t="inlineStr">
        <is>
          <t>10 years 1 month 6 days</t>
        </is>
      </c>
      <c r="C35" s="4" t="inlineStr">
        <is>
          <t>11 years 1 month 6 days</t>
        </is>
      </c>
    </row>
    <row r="36">
      <c r="A36" s="4" t="inlineStr">
        <is>
          <t>Trademark Acquired [Member] | Wateroak Advisors, LLC [Member]</t>
        </is>
      </c>
    </row>
    <row r="37">
      <c r="A37" s="3" t="inlineStr">
        <is>
          <t>Non-amortizing intangible assets:</t>
        </is>
      </c>
    </row>
    <row r="38">
      <c r="A38" s="4" t="inlineStr">
        <is>
          <t>Weighted-average remaining amortization period (in years)</t>
        </is>
      </c>
      <c r="B38" s="4" t="inlineStr">
        <is>
          <t>10 years</t>
        </is>
      </c>
    </row>
    <row r="39">
      <c r="A39" s="4" t="inlineStr">
        <is>
          <t>Assembled Workforce Acquired [Member]</t>
        </is>
      </c>
    </row>
    <row r="40">
      <c r="A40" s="3" t="inlineStr">
        <is>
          <t>Total intangible assets:</t>
        </is>
      </c>
    </row>
    <row r="41">
      <c r="A41" s="4" t="inlineStr">
        <is>
          <t>Gross carrying amount</t>
        </is>
      </c>
      <c r="B41" s="5" t="n">
        <v>1025</v>
      </c>
    </row>
    <row r="42">
      <c r="A42" s="4" t="inlineStr">
        <is>
          <t>Accumulated amortization</t>
        </is>
      </c>
      <c r="B42" s="6" t="n">
        <v>0</v>
      </c>
    </row>
    <row r="43">
      <c r="A43" s="4" t="inlineStr">
        <is>
          <t>Net carrying amount</t>
        </is>
      </c>
      <c r="B43" s="5" t="n">
        <v>1025</v>
      </c>
    </row>
    <row r="44">
      <c r="A44" s="3" t="inlineStr">
        <is>
          <t>Non-amortizing intangible assets:</t>
        </is>
      </c>
    </row>
    <row r="45">
      <c r="A45" s="4" t="inlineStr">
        <is>
          <t>Weighted-average remaining amortization period (in years)</t>
        </is>
      </c>
      <c r="B45" s="4" t="inlineStr">
        <is>
          <t>15 years</t>
        </is>
      </c>
    </row>
    <row r="46">
      <c r="A46" s="4" t="inlineStr">
        <is>
          <t>Assembled Workforce Acquired [Member] | Wateroak Advisors, LLC [Member]</t>
        </is>
      </c>
    </row>
    <row r="47">
      <c r="A47" s="3" t="inlineStr">
        <is>
          <t>Non-amortizing intangible assets:</t>
        </is>
      </c>
    </row>
    <row r="48">
      <c r="A48" s="4" t="inlineStr">
        <is>
          <t>Weighted-average remaining amortization period (in years)</t>
        </is>
      </c>
      <c r="B48" s="4" t="inlineStr">
        <is>
          <t>15 years</t>
        </is>
      </c>
    </row>
    <row r="49">
      <c r="A49" s="4" t="inlineStr">
        <is>
          <t>Research System Acquired [Member]</t>
        </is>
      </c>
    </row>
    <row r="50">
      <c r="A50" s="3" t="inlineStr">
        <is>
          <t>Total intangible assets:</t>
        </is>
      </c>
    </row>
    <row r="51">
      <c r="A51" s="4" t="inlineStr">
        <is>
          <t>Gross carrying amount</t>
        </is>
      </c>
      <c r="B51" s="5" t="n">
        <v>639</v>
      </c>
      <c r="C51" s="5" t="n">
        <v>639</v>
      </c>
    </row>
    <row r="52">
      <c r="A52" s="4" t="inlineStr">
        <is>
          <t>Accumulated amortization</t>
        </is>
      </c>
      <c r="B52" s="6" t="n">
        <v>-639</v>
      </c>
      <c r="C52" s="6" t="n">
        <v>-604</v>
      </c>
    </row>
    <row r="53">
      <c r="A53" s="4" t="inlineStr">
        <is>
          <t>Net carrying amount</t>
        </is>
      </c>
      <c r="B53" s="5" t="n">
        <v>0</v>
      </c>
      <c r="C53" s="5" t="n">
        <v>35</v>
      </c>
    </row>
    <row r="54">
      <c r="A54" s="3" t="inlineStr">
        <is>
          <t>Non-amortizing intangible assets:</t>
        </is>
      </c>
    </row>
    <row r="55">
      <c r="A55" s="4" t="inlineStr">
        <is>
          <t>Weighted-average remaining amortization period (in years)</t>
        </is>
      </c>
      <c r="C55" s="4" t="inlineStr">
        <is>
          <t>2 months 12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tions, Goodwill and Intangible Assets (Schedule of estimated amortization expense for the next five fiscal years) (Details) $ in Thousands</t>
        </is>
      </c>
      <c r="B1" s="2" t="inlineStr">
        <is>
          <t>Oct. 31, 2020USD ($)</t>
        </is>
      </c>
    </row>
    <row r="2">
      <c r="A2" s="3" t="inlineStr">
        <is>
          <t>Estimated amortization expense</t>
        </is>
      </c>
    </row>
    <row r="3">
      <c r="A3" s="4" t="inlineStr">
        <is>
          <t>2021</t>
        </is>
      </c>
      <c r="B3" s="5" t="n">
        <v>5505</v>
      </c>
    </row>
    <row r="4">
      <c r="A4" s="4" t="inlineStr">
        <is>
          <t>2022</t>
        </is>
      </c>
      <c r="B4" s="6" t="n">
        <v>5377</v>
      </c>
    </row>
    <row r="5">
      <c r="A5" s="4" t="inlineStr">
        <is>
          <t>2023</t>
        </is>
      </c>
      <c r="B5" s="6" t="n">
        <v>4977</v>
      </c>
    </row>
    <row r="6">
      <c r="A6" s="4" t="inlineStr">
        <is>
          <t>2024</t>
        </is>
      </c>
      <c r="B6" s="6" t="n">
        <v>4902</v>
      </c>
    </row>
    <row r="7">
      <c r="A7" s="4" t="inlineStr">
        <is>
          <t>2025</t>
        </is>
      </c>
      <c r="B7" s="5" t="n">
        <v>48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 width="14" customWidth="1" min="5" max="5"/>
    <col width="16" customWidth="1" min="6" max="6"/>
    <col width="16" customWidth="1" min="7" max="7"/>
    <col width="16" customWidth="1" min="8" max="8"/>
  </cols>
  <sheetData>
    <row r="1">
      <c r="A1" s="1" t="inlineStr">
        <is>
          <t>Debt (Details) - USD ($)</t>
        </is>
      </c>
      <c r="B1" s="2" t="inlineStr">
        <is>
          <t>3 Months Ended</t>
        </is>
      </c>
      <c r="C1" s="2" t="inlineStr">
        <is>
          <t>12 Months Ended</t>
        </is>
      </c>
    </row>
    <row r="2">
      <c r="B2" s="2" t="inlineStr">
        <is>
          <t>Apr. 30, 2020</t>
        </is>
      </c>
      <c r="C2" s="2" t="inlineStr">
        <is>
          <t>Oct. 31, 2020</t>
        </is>
      </c>
      <c r="D2" s="2" t="inlineStr">
        <is>
          <t>Oct. 31, 2019</t>
        </is>
      </c>
      <c r="E2" s="2" t="inlineStr">
        <is>
          <t>Oct. 31, 2018</t>
        </is>
      </c>
      <c r="F2" s="2" t="inlineStr">
        <is>
          <t>Dec. 11, 2018</t>
        </is>
      </c>
      <c r="G2" s="2" t="inlineStr">
        <is>
          <t>Oct. 31, 2017</t>
        </is>
      </c>
      <c r="H2" s="2" t="inlineStr">
        <is>
          <t>Oct. 31, 2013</t>
        </is>
      </c>
    </row>
    <row r="3">
      <c r="A3" s="3" t="inlineStr">
        <is>
          <t>Revolving Credit Facility [Line Items]</t>
        </is>
      </c>
    </row>
    <row r="4">
      <c r="A4" s="4" t="inlineStr">
        <is>
          <t>Proceeds from line of credit</t>
        </is>
      </c>
      <c r="C4" s="5" t="n">
        <v>300000000</v>
      </c>
      <c r="D4" s="5" t="n">
        <v>0</v>
      </c>
      <c r="E4" s="5" t="n">
        <v>0</v>
      </c>
    </row>
    <row r="5">
      <c r="A5" s="4" t="inlineStr">
        <is>
          <t>Repayment of line of credit</t>
        </is>
      </c>
      <c r="C5" s="6" t="n">
        <v>-300000000</v>
      </c>
      <c r="D5" s="6" t="n">
        <v>0</v>
      </c>
      <c r="E5" s="5" t="n">
        <v>0</v>
      </c>
    </row>
    <row r="6">
      <c r="A6" s="4" t="inlineStr">
        <is>
          <t>Revolving Credit Facility [Member]</t>
        </is>
      </c>
    </row>
    <row r="7">
      <c r="A7" s="3" t="inlineStr">
        <is>
          <t>Revolving Credit Facility [Line Items]</t>
        </is>
      </c>
    </row>
    <row r="8">
      <c r="A8" s="4" t="inlineStr">
        <is>
          <t>Proceeds from line of credit</t>
        </is>
      </c>
      <c r="B8" s="5" t="n">
        <v>300000000</v>
      </c>
    </row>
    <row r="9">
      <c r="A9" s="4" t="inlineStr">
        <is>
          <t>Repayment of line of credit</t>
        </is>
      </c>
      <c r="C9" s="5" t="n">
        <v>-300000000</v>
      </c>
    </row>
    <row r="10">
      <c r="A10" s="4" t="inlineStr">
        <is>
          <t>Unsecured revolving credit facility issued</t>
        </is>
      </c>
      <c r="F10" s="5" t="n">
        <v>300000000</v>
      </c>
    </row>
    <row r="11">
      <c r="A11" s="4" t="inlineStr">
        <is>
          <t>Unsecured revolving credit facility issued, maximum</t>
        </is>
      </c>
      <c r="F11" s="5" t="n">
        <v>400000000</v>
      </c>
    </row>
    <row r="12">
      <c r="A12" s="4" t="inlineStr">
        <is>
          <t>Unsecured revolving credit facility maturity date</t>
        </is>
      </c>
      <c r="C12" s="4" t="inlineStr">
        <is>
          <t>Dec. 11,
		2023</t>
        </is>
      </c>
    </row>
    <row r="13">
      <c r="A13" s="4" t="inlineStr">
        <is>
          <t>Debt instrument term</t>
        </is>
      </c>
      <c r="C13" s="4" t="inlineStr">
        <is>
          <t>5 years</t>
        </is>
      </c>
    </row>
    <row r="14">
      <c r="A14" s="4" t="inlineStr">
        <is>
          <t>Line of credit, amount outstanding</t>
        </is>
      </c>
      <c r="C14" s="5" t="n">
        <v>0</v>
      </c>
      <c r="D14" s="6" t="n">
        <v>0</v>
      </c>
    </row>
    <row r="15">
      <c r="A15" s="4" t="inlineStr">
        <is>
          <t>Line of credit interest expense paid</t>
        </is>
      </c>
      <c r="C15" s="5" t="n">
        <v>500000</v>
      </c>
    </row>
    <row r="16">
      <c r="A16" s="4" t="inlineStr">
        <is>
          <t>Senior Notes 2023 [Member]</t>
        </is>
      </c>
    </row>
    <row r="17">
      <c r="A17" s="3" t="inlineStr">
        <is>
          <t>Revolving Credit Facility [Line Items]</t>
        </is>
      </c>
    </row>
    <row r="18">
      <c r="A18" s="4" t="inlineStr">
        <is>
          <t>Prinicipal amount of debt issued</t>
        </is>
      </c>
      <c r="H18" s="5" t="n">
        <v>325000000</v>
      </c>
    </row>
    <row r="19">
      <c r="A19" s="4" t="inlineStr">
        <is>
          <t>Interest rate on unsecured senior note debt</t>
        </is>
      </c>
      <c r="H19" s="4" t="inlineStr">
        <is>
          <t>3.625%</t>
        </is>
      </c>
    </row>
    <row r="20">
      <c r="A20" s="4" t="inlineStr">
        <is>
          <t>Debt maturity date</t>
        </is>
      </c>
      <c r="C20" s="4" t="inlineStr">
        <is>
          <t>Jun. 15,
		2023</t>
        </is>
      </c>
    </row>
    <row r="21">
      <c r="A21" s="4" t="inlineStr">
        <is>
          <t>Debt instrument term</t>
        </is>
      </c>
      <c r="C21" s="4" t="inlineStr">
        <is>
          <t>10 years</t>
        </is>
      </c>
    </row>
    <row r="22">
      <c r="A22" s="4" t="inlineStr">
        <is>
          <t>Debt instrument, carrying amount</t>
        </is>
      </c>
      <c r="C22" s="5" t="n">
        <v>323800000</v>
      </c>
      <c r="D22" s="6" t="n">
        <v>323300000</v>
      </c>
    </row>
    <row r="23">
      <c r="A23" s="4" t="inlineStr">
        <is>
          <t>Senior Notes 2027 [Member]</t>
        </is>
      </c>
    </row>
    <row r="24">
      <c r="A24" s="3" t="inlineStr">
        <is>
          <t>Revolving Credit Facility [Line Items]</t>
        </is>
      </c>
    </row>
    <row r="25">
      <c r="A25" s="4" t="inlineStr">
        <is>
          <t>Prinicipal amount of debt issued</t>
        </is>
      </c>
      <c r="G25" s="5" t="n">
        <v>300000000</v>
      </c>
    </row>
    <row r="26">
      <c r="A26" s="4" t="inlineStr">
        <is>
          <t>Interest rate on unsecured senior note debt</t>
        </is>
      </c>
      <c r="G26" s="4" t="inlineStr">
        <is>
          <t>3.50%</t>
        </is>
      </c>
    </row>
    <row r="27">
      <c r="A27" s="4" t="inlineStr">
        <is>
          <t>Debt maturity date</t>
        </is>
      </c>
      <c r="C27" s="4" t="inlineStr">
        <is>
          <t>Apr. 6,
		2027</t>
        </is>
      </c>
    </row>
    <row r="28">
      <c r="A28" s="4" t="inlineStr">
        <is>
          <t>Debt instrument term</t>
        </is>
      </c>
      <c r="C28" s="4" t="inlineStr">
        <is>
          <t>10 years</t>
        </is>
      </c>
    </row>
    <row r="29">
      <c r="A29" s="4" t="inlineStr">
        <is>
          <t>Debt instrument, carrying amount</t>
        </is>
      </c>
      <c r="C29" s="5" t="n">
        <v>297500000</v>
      </c>
      <c r="D29" s="5" t="n">
        <v>2972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Narrative) (Details) - USD ($) $ in Millions</t>
        </is>
      </c>
      <c r="B1" s="2" t="inlineStr">
        <is>
          <t>Oct. 31, 2020</t>
        </is>
      </c>
      <c r="C1" s="2" t="inlineStr">
        <is>
          <t>Oct. 31, 2019</t>
        </is>
      </c>
    </row>
    <row r="2">
      <c r="A2" s="3" t="inlineStr">
        <is>
          <t>Revenue [ Abstract]</t>
        </is>
      </c>
    </row>
    <row r="3">
      <c r="A3" s="4" t="inlineStr">
        <is>
          <t>Management fees and other receivables from contracts with customers</t>
        </is>
      </c>
      <c r="B3" s="11" t="n">
        <v>245.8</v>
      </c>
      <c r="C3" s="11" t="n">
        <v>231.3</v>
      </c>
    </row>
    <row r="4">
      <c r="A4" s="4" t="inlineStr">
        <is>
          <t>Deferred revenue reported in other liabilities</t>
        </is>
      </c>
      <c r="B4" s="11" t="n">
        <v>6.4</v>
      </c>
      <c r="C4" s="11" t="n">
        <v>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total revenue by source) (Details) - USD ($) $ in Thousands</t>
        </is>
      </c>
      <c r="B1" s="2" t="inlineStr">
        <is>
          <t>12 Months Ended</t>
        </is>
      </c>
    </row>
    <row r="2">
      <c r="B2" s="2" t="inlineStr">
        <is>
          <t>Oct. 31, 2020</t>
        </is>
      </c>
      <c r="C2" s="2" t="inlineStr">
        <is>
          <t>Oct. 31, 2019</t>
        </is>
      </c>
      <c r="D2" s="2" t="inlineStr">
        <is>
          <t>Oct. 31, 2018</t>
        </is>
      </c>
    </row>
    <row r="3">
      <c r="A3" s="3" t="inlineStr">
        <is>
          <t>Disaggregation of Revenue by Source [Line Items]</t>
        </is>
      </c>
    </row>
    <row r="4">
      <c r="A4" s="4" t="inlineStr">
        <is>
          <t>Total revenue</t>
        </is>
      </c>
      <c r="B4" s="5" t="n">
        <v>1730365</v>
      </c>
      <c r="C4" s="5" t="n">
        <v>1683252</v>
      </c>
      <c r="D4" s="5" t="n">
        <v>1692422</v>
      </c>
    </row>
    <row r="5">
      <c r="A5" s="4" t="inlineStr">
        <is>
          <t>Management Fees: Sponsored Funds [Member]</t>
        </is>
      </c>
    </row>
    <row r="6">
      <c r="A6" s="3" t="inlineStr">
        <is>
          <t>Disaggregation of Revenue by Source [Line Items]</t>
        </is>
      </c>
    </row>
    <row r="7">
      <c r="A7" s="4" t="inlineStr">
        <is>
          <t>Total revenue</t>
        </is>
      </c>
      <c r="B7" s="6" t="n">
        <v>1012608</v>
      </c>
      <c r="C7" s="6" t="n">
        <v>999256</v>
      </c>
      <c r="D7" s="6" t="n">
        <v>1015263</v>
      </c>
    </row>
    <row r="8">
      <c r="A8" s="4" t="inlineStr">
        <is>
          <t>Management Fees: Seperate Accounts [Member]</t>
        </is>
      </c>
    </row>
    <row r="9">
      <c r="A9" s="3" t="inlineStr">
        <is>
          <t>Disaggregation of Revenue by Source [Line Items]</t>
        </is>
      </c>
    </row>
    <row r="10">
      <c r="A10" s="4" t="inlineStr">
        <is>
          <t>Total revenue</t>
        </is>
      </c>
      <c r="B10" s="6" t="n">
        <v>501780</v>
      </c>
      <c r="C10" s="6" t="n">
        <v>464687</v>
      </c>
      <c r="D10" s="6" t="n">
        <v>443923</v>
      </c>
    </row>
    <row r="11">
      <c r="A11" s="4" t="inlineStr">
        <is>
          <t>Total Management Fees [Member]</t>
        </is>
      </c>
    </row>
    <row r="12">
      <c r="A12" s="3" t="inlineStr">
        <is>
          <t>Disaggregation of Revenue by Source [Line Items]</t>
        </is>
      </c>
    </row>
    <row r="13">
      <c r="A13" s="4" t="inlineStr">
        <is>
          <t>Total revenue</t>
        </is>
      </c>
      <c r="B13" s="6" t="n">
        <v>1514388</v>
      </c>
      <c r="C13" s="6" t="n">
        <v>1463943</v>
      </c>
      <c r="D13" s="6" t="n">
        <v>1459186</v>
      </c>
    </row>
    <row r="14">
      <c r="A14" s="4" t="inlineStr">
        <is>
          <t>Distribution And Underwriter Fees: Distribution Fees [Member]</t>
        </is>
      </c>
    </row>
    <row r="15">
      <c r="A15" s="3" t="inlineStr">
        <is>
          <t>Disaggregation of Revenue by Source [Line Items]</t>
        </is>
      </c>
    </row>
    <row r="16">
      <c r="A16" s="4" t="inlineStr">
        <is>
          <t>Total revenue</t>
        </is>
      </c>
      <c r="B16" s="6" t="n">
        <v>57567</v>
      </c>
      <c r="C16" s="6" t="n">
        <v>63888</v>
      </c>
      <c r="D16" s="6" t="n">
        <v>77402</v>
      </c>
    </row>
    <row r="17">
      <c r="A17" s="4" t="inlineStr">
        <is>
          <t>Distribution And Underwriter Fees: Underwriter Commissions [Member]</t>
        </is>
      </c>
    </row>
    <row r="18">
      <c r="A18" s="3" t="inlineStr">
        <is>
          <t>Disaggregation of Revenue by Source [Line Items]</t>
        </is>
      </c>
    </row>
    <row r="19">
      <c r="A19" s="4" t="inlineStr">
        <is>
          <t>Total revenue</t>
        </is>
      </c>
      <c r="B19" s="6" t="n">
        <v>19489</v>
      </c>
      <c r="C19" s="6" t="n">
        <v>21724</v>
      </c>
      <c r="D19" s="6" t="n">
        <v>19969</v>
      </c>
    </row>
    <row r="20">
      <c r="A20" s="4" t="inlineStr">
        <is>
          <t>Total Distribution And Underwriter Fees [Member]</t>
        </is>
      </c>
    </row>
    <row r="21">
      <c r="A21" s="3" t="inlineStr">
        <is>
          <t>Disaggregation of Revenue by Source [Line Items]</t>
        </is>
      </c>
    </row>
    <row r="22">
      <c r="A22" s="4" t="inlineStr">
        <is>
          <t>Total revenue</t>
        </is>
      </c>
      <c r="B22" s="6" t="n">
        <v>77056</v>
      </c>
      <c r="C22" s="6" t="n">
        <v>85612</v>
      </c>
      <c r="D22" s="6" t="n">
        <v>97371</v>
      </c>
    </row>
    <row r="23">
      <c r="A23" s="4" t="inlineStr">
        <is>
          <t>Service Fees [Member]</t>
        </is>
      </c>
    </row>
    <row r="24">
      <c r="A24" s="3" t="inlineStr">
        <is>
          <t>Disaggregation of Revenue by Source [Line Items]</t>
        </is>
      </c>
    </row>
    <row r="25">
      <c r="A25" s="4" t="inlineStr">
        <is>
          <t>Total revenue</t>
        </is>
      </c>
      <c r="B25" s="6" t="n">
        <v>131724</v>
      </c>
      <c r="C25" s="6" t="n">
        <v>123073</v>
      </c>
      <c r="D25" s="6" t="n">
        <v>122231</v>
      </c>
    </row>
    <row r="26">
      <c r="A26" s="4" t="inlineStr">
        <is>
          <t>Other Revenue [Member]</t>
        </is>
      </c>
    </row>
    <row r="27">
      <c r="A27" s="3" t="inlineStr">
        <is>
          <t>Disaggregation of Revenue by Source [Line Items]</t>
        </is>
      </c>
    </row>
    <row r="28">
      <c r="A28" s="4" t="inlineStr">
        <is>
          <t>Total revenue</t>
        </is>
      </c>
      <c r="B28" s="5" t="n">
        <v>7197</v>
      </c>
      <c r="C28" s="5" t="n">
        <v>10624</v>
      </c>
      <c r="D28" s="5" t="n">
        <v>136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management fee revenue by investment mandate reporting category) (Details) - USD ($) $ in Thousands</t>
        </is>
      </c>
      <c r="B1" s="2" t="inlineStr">
        <is>
          <t>12 Months Ended</t>
        </is>
      </c>
    </row>
    <row r="2">
      <c r="B2" s="2" t="inlineStr">
        <is>
          <t>Oct. 31, 2020</t>
        </is>
      </c>
      <c r="C2" s="2" t="inlineStr">
        <is>
          <t>Oct. 31, 2019</t>
        </is>
      </c>
      <c r="D2" s="2" t="inlineStr">
        <is>
          <t>Oct. 31, 2018</t>
        </is>
      </c>
    </row>
    <row r="3">
      <c r="A3" s="3" t="inlineStr">
        <is>
          <t>Disaggregation of Revenue by Investment Mandate [Line Items]</t>
        </is>
      </c>
    </row>
    <row r="4">
      <c r="A4" s="4" t="inlineStr">
        <is>
          <t>Revenue</t>
        </is>
      </c>
      <c r="B4" s="5" t="n">
        <v>1730365</v>
      </c>
      <c r="C4" s="5" t="n">
        <v>1683252</v>
      </c>
      <c r="D4" s="5" t="n">
        <v>1692422</v>
      </c>
    </row>
    <row r="5">
      <c r="A5" s="4" t="inlineStr">
        <is>
          <t>Total Management Fees [Member]</t>
        </is>
      </c>
    </row>
    <row r="6">
      <c r="A6" s="3" t="inlineStr">
        <is>
          <t>Disaggregation of Revenue by Investment Mandate [Line Items]</t>
        </is>
      </c>
    </row>
    <row r="7">
      <c r="A7" s="4" t="inlineStr">
        <is>
          <t>Revenue</t>
        </is>
      </c>
      <c r="B7" s="6" t="n">
        <v>1514388</v>
      </c>
      <c r="C7" s="6" t="n">
        <v>1463943</v>
      </c>
      <c r="D7" s="6" t="n">
        <v>1459186</v>
      </c>
    </row>
    <row r="8">
      <c r="A8" s="4" t="inlineStr">
        <is>
          <t>Management Fees: Equity [Member]</t>
        </is>
      </c>
    </row>
    <row r="9">
      <c r="A9" s="3" t="inlineStr">
        <is>
          <t>Disaggregation of Revenue by Investment Mandate [Line Items]</t>
        </is>
      </c>
    </row>
    <row r="10">
      <c r="A10" s="4" t="inlineStr">
        <is>
          <t>Revenue</t>
        </is>
      </c>
      <c r="B10" s="6" t="n">
        <v>742491</v>
      </c>
      <c r="C10" s="6" t="n">
        <v>699726</v>
      </c>
      <c r="D10" s="6" t="n">
        <v>700194</v>
      </c>
    </row>
    <row r="11">
      <c r="A11" s="4" t="inlineStr">
        <is>
          <t>Management Fees: Fixed Income [Member]</t>
        </is>
      </c>
    </row>
    <row r="12">
      <c r="A12" s="3" t="inlineStr">
        <is>
          <t>Disaggregation of Revenue by Investment Mandate [Line Items]</t>
        </is>
      </c>
    </row>
    <row r="13">
      <c r="A13" s="4" t="inlineStr">
        <is>
          <t>Revenue</t>
        </is>
      </c>
      <c r="B13" s="6" t="n">
        <v>265263</v>
      </c>
      <c r="C13" s="6" t="n">
        <v>244564</v>
      </c>
      <c r="D13" s="6" t="n">
        <v>229115</v>
      </c>
    </row>
    <row r="14">
      <c r="A14" s="4" t="inlineStr">
        <is>
          <t>Management Fees: Floating-Rate Income [Member]</t>
        </is>
      </c>
    </row>
    <row r="15">
      <c r="A15" s="3" t="inlineStr">
        <is>
          <t>Disaggregation of Revenue by Investment Mandate [Line Items]</t>
        </is>
      </c>
    </row>
    <row r="16">
      <c r="A16" s="4" t="inlineStr">
        <is>
          <t>Revenue</t>
        </is>
      </c>
      <c r="B16" s="6" t="n">
        <v>151928</v>
      </c>
      <c r="C16" s="6" t="n">
        <v>197695</v>
      </c>
      <c r="D16" s="6" t="n">
        <v>211075</v>
      </c>
    </row>
    <row r="17">
      <c r="A17" s="4" t="inlineStr">
        <is>
          <t>Management Fees: Alternative [Member]</t>
        </is>
      </c>
    </row>
    <row r="18">
      <c r="A18" s="3" t="inlineStr">
        <is>
          <t>Disaggregation of Revenue by Investment Mandate [Line Items]</t>
        </is>
      </c>
    </row>
    <row r="19">
      <c r="A19" s="4" t="inlineStr">
        <is>
          <t>Revenue</t>
        </is>
      </c>
      <c r="B19" s="6" t="n">
        <v>51045</v>
      </c>
      <c r="C19" s="6" t="n">
        <v>59290</v>
      </c>
      <c r="D19" s="6" t="n">
        <v>85096</v>
      </c>
    </row>
    <row r="20">
      <c r="A20" s="4" t="inlineStr">
        <is>
          <t>Management Fees: Parametric Custom Portfolios [Member]</t>
        </is>
      </c>
    </row>
    <row r="21">
      <c r="A21" s="3" t="inlineStr">
        <is>
          <t>Disaggregation of Revenue by Investment Mandate [Line Items]</t>
        </is>
      </c>
    </row>
    <row r="22">
      <c r="A22" s="4" t="inlineStr">
        <is>
          <t>Revenue</t>
        </is>
      </c>
      <c r="B22" s="6" t="n">
        <v>257125</v>
      </c>
      <c r="C22" s="6" t="n">
        <v>220032</v>
      </c>
      <c r="D22" s="6" t="n">
        <v>189678</v>
      </c>
    </row>
    <row r="23">
      <c r="A23" s="4" t="inlineStr">
        <is>
          <t>Management Fees: Parametric Custom Portfolios [Member] | Reclassification Adjustment [Member]</t>
        </is>
      </c>
    </row>
    <row r="24">
      <c r="A24" s="3" t="inlineStr">
        <is>
          <t>Disaggregation of Revenue by Investment Mandate [Line Items]</t>
        </is>
      </c>
    </row>
    <row r="25">
      <c r="A25" s="4" t="inlineStr">
        <is>
          <t>Revenue</t>
        </is>
      </c>
      <c r="C25" s="6" t="n">
        <v>40800</v>
      </c>
      <c r="D25" s="6" t="n">
        <v>30300</v>
      </c>
    </row>
    <row r="26">
      <c r="A26" s="4" t="inlineStr">
        <is>
          <t>Management Fees: Parametric Overlay Services [Member]</t>
        </is>
      </c>
    </row>
    <row r="27">
      <c r="A27" s="3" t="inlineStr">
        <is>
          <t>Disaggregation of Revenue by Investment Mandate [Line Items]</t>
        </is>
      </c>
    </row>
    <row r="28">
      <c r="A28" s="4" t="inlineStr">
        <is>
          <t>Revenue</t>
        </is>
      </c>
      <c r="B28" s="5" t="n">
        <v>46536</v>
      </c>
      <c r="C28" s="5" t="n">
        <v>42636</v>
      </c>
      <c r="D28" s="5" t="n">
        <v>440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 Based Compensation Plans (Narrative) (Details) - USD ($) $ / shares in Units, $ in Thousands</t>
        </is>
      </c>
      <c r="B1" s="2" t="inlineStr">
        <is>
          <t>Dec. 18, 2020</t>
        </is>
      </c>
      <c r="C1" s="2" t="inlineStr">
        <is>
          <t>Nov. 30, 2020</t>
        </is>
      </c>
      <c r="D1" s="2" t="inlineStr">
        <is>
          <t>Oct. 31, 2020</t>
        </is>
      </c>
      <c r="E1" s="2" t="inlineStr">
        <is>
          <t>Oct. 31, 2019</t>
        </is>
      </c>
      <c r="F1" s="2" t="inlineStr">
        <is>
          <t>Oct. 31, 2018</t>
        </is>
      </c>
      <c r="G1" s="2" t="inlineStr">
        <is>
          <t>Dec. 04, 2020</t>
        </is>
      </c>
      <c r="H1" s="2" t="inlineStr">
        <is>
          <t>Nov. 23, 2020</t>
        </is>
      </c>
    </row>
    <row r="2">
      <c r="A2" s="3" t="inlineStr">
        <is>
          <t>Share-based Compensation Arrangement by Share-based Payment Award [Line Items]</t>
        </is>
      </c>
    </row>
    <row r="3">
      <c r="A3" s="4" t="inlineStr">
        <is>
          <t>Compensation cost related to unvested awards, not yet recognized</t>
        </is>
      </c>
      <c r="D3" s="5" t="n">
        <v>37500</v>
      </c>
    </row>
    <row r="4">
      <c r="A4" s="4" t="inlineStr">
        <is>
          <t>Weighted-average period over which compensation cost related to unvested stock options is expected to be recognized (in years)</t>
        </is>
      </c>
      <c r="D4" s="4" t="inlineStr">
        <is>
          <t>2 years 3 months 18 days</t>
        </is>
      </c>
    </row>
    <row r="5">
      <c r="A5" s="4" t="inlineStr">
        <is>
          <t>Total income tax benefits recognized for stock-based compensation arrangements</t>
        </is>
      </c>
      <c r="D5" s="5" t="n">
        <v>58200</v>
      </c>
      <c r="E5" s="5" t="n">
        <v>21300</v>
      </c>
      <c r="F5" s="5" t="n">
        <v>21700</v>
      </c>
    </row>
    <row r="6">
      <c r="A6" s="4" t="inlineStr">
        <is>
          <t>Cash received from exercises of stock options</t>
        </is>
      </c>
      <c r="D6" s="6" t="n">
        <v>105600</v>
      </c>
      <c r="E6" s="6" t="n">
        <v>43500</v>
      </c>
      <c r="F6" s="6" t="n">
        <v>68400</v>
      </c>
    </row>
    <row r="7">
      <c r="A7" s="4" t="inlineStr">
        <is>
          <t>Total stock-based compensation expense</t>
        </is>
      </c>
      <c r="D7" s="5" t="n">
        <v>239286</v>
      </c>
      <c r="E7" s="6" t="n">
        <v>91913</v>
      </c>
      <c r="F7" s="6" t="n">
        <v>88055</v>
      </c>
    </row>
    <row r="8">
      <c r="A8" s="4" t="inlineStr">
        <is>
          <t>Special dividends payable amount per share</t>
        </is>
      </c>
      <c r="H8" s="7" t="n">
        <v>4.25</v>
      </c>
    </row>
    <row r="9">
      <c r="A9" s="4" t="inlineStr">
        <is>
          <t>Restricted Stock Units [Member]</t>
        </is>
      </c>
    </row>
    <row r="10">
      <c r="A10" s="3" t="inlineStr">
        <is>
          <t>Share-based Compensation Arrangement by Share-based Payment Award [Line Items]</t>
        </is>
      </c>
    </row>
    <row r="11">
      <c r="A11" s="4" t="inlineStr">
        <is>
          <t>Vesting period</t>
        </is>
      </c>
      <c r="D11" s="4" t="inlineStr">
        <is>
          <t>3 years</t>
        </is>
      </c>
    </row>
    <row r="12">
      <c r="A12" s="4" t="inlineStr">
        <is>
          <t>Granted, shares</t>
        </is>
      </c>
      <c r="D12" s="6" t="n">
        <v>0</v>
      </c>
    </row>
    <row r="13">
      <c r="A13" s="4" t="inlineStr">
        <is>
          <t>Restricted Stock Units [Member] | Subsequent Event [Member]</t>
        </is>
      </c>
    </row>
    <row r="14">
      <c r="A14" s="3" t="inlineStr">
        <is>
          <t>Share-based Compensation Arrangement by Share-based Payment Award [Line Items]</t>
        </is>
      </c>
    </row>
    <row r="15">
      <c r="A15" s="4" t="inlineStr">
        <is>
          <t>Granted, shares</t>
        </is>
      </c>
      <c r="B15" s="6" t="n">
        <v>100000</v>
      </c>
      <c r="C15" s="6" t="n">
        <v>1700000</v>
      </c>
    </row>
    <row r="16">
      <c r="A16" s="4" t="inlineStr">
        <is>
          <t>Granted, weighted-average grant date fair value ($ per share)</t>
        </is>
      </c>
      <c r="B16" s="7" t="n">
        <v>65.29000000000001</v>
      </c>
      <c r="C16" s="7" t="n">
        <v>60.43</v>
      </c>
    </row>
    <row r="17">
      <c r="A17" s="4" t="inlineStr">
        <is>
          <t>Special dividends payable amount per share</t>
        </is>
      </c>
      <c r="B17" s="7" t="n">
        <v>4.25</v>
      </c>
    </row>
    <row r="18">
      <c r="A18" s="4" t="inlineStr">
        <is>
          <t>Restricted Stock [Member]</t>
        </is>
      </c>
    </row>
    <row r="19">
      <c r="A19" s="3" t="inlineStr">
        <is>
          <t>Share-based Compensation Arrangement by Share-based Payment Award [Line Items]</t>
        </is>
      </c>
    </row>
    <row r="20">
      <c r="A20" s="4" t="inlineStr">
        <is>
          <t>Vesting period</t>
        </is>
      </c>
      <c r="D20" s="4" t="inlineStr">
        <is>
          <t>5 years</t>
        </is>
      </c>
    </row>
    <row r="21">
      <c r="A21" s="4" t="inlineStr">
        <is>
          <t>Granted, shares</t>
        </is>
      </c>
      <c r="D21" s="6" t="n">
        <v>1694000</v>
      </c>
    </row>
    <row r="22">
      <c r="A22" s="4" t="inlineStr">
        <is>
          <t>Granted, weighted-average grant date fair value ($ per share)</t>
        </is>
      </c>
      <c r="D22" s="7" t="n">
        <v>46.36</v>
      </c>
    </row>
    <row r="23">
      <c r="A23" s="4" t="inlineStr">
        <is>
          <t>Total stock-based compensation expense</t>
        </is>
      </c>
      <c r="D23" s="5" t="n">
        <v>140700</v>
      </c>
    </row>
    <row r="24">
      <c r="A24" s="4" t="inlineStr">
        <is>
          <t>Restricted Stock [Member] | Subsequent Event [Member]</t>
        </is>
      </c>
    </row>
    <row r="25">
      <c r="A25" s="3" t="inlineStr">
        <is>
          <t>Share-based Compensation Arrangement by Share-based Payment Award [Line Items]</t>
        </is>
      </c>
    </row>
    <row r="26">
      <c r="A26" s="4" t="inlineStr">
        <is>
          <t>Special dividends payable amount per share</t>
        </is>
      </c>
      <c r="H26" s="7" t="n">
        <v>4.25</v>
      </c>
    </row>
    <row r="27">
      <c r="A27" s="4" t="inlineStr">
        <is>
          <t>Payments in lieu of dividends that are unvested, recorded in compensation expense</t>
        </is>
      </c>
      <c r="H27" s="5" t="n">
        <v>7500</v>
      </c>
    </row>
    <row r="28">
      <c r="A28" s="4" t="inlineStr">
        <is>
          <t>Deferred Stock Units [Member]</t>
        </is>
      </c>
    </row>
    <row r="29">
      <c r="A29" s="3" t="inlineStr">
        <is>
          <t>Share-based Compensation Arrangement by Share-based Payment Award [Line Items]</t>
        </is>
      </c>
    </row>
    <row r="30">
      <c r="A30" s="4" t="inlineStr">
        <is>
          <t>Vesting period</t>
        </is>
      </c>
      <c r="D30" s="4" t="inlineStr">
        <is>
          <t>5 years</t>
        </is>
      </c>
    </row>
    <row r="31">
      <c r="A31" s="4" t="inlineStr">
        <is>
          <t>Stock Options [Member]</t>
        </is>
      </c>
    </row>
    <row r="32">
      <c r="A32" s="3" t="inlineStr">
        <is>
          <t>Share-based Compensation Arrangement by Share-based Payment Award [Line Items]</t>
        </is>
      </c>
    </row>
    <row r="33">
      <c r="A33" s="4" t="inlineStr">
        <is>
          <t>Vesting period</t>
        </is>
      </c>
      <c r="D33" s="4" t="inlineStr">
        <is>
          <t>5 years</t>
        </is>
      </c>
    </row>
    <row r="34">
      <c r="A34" s="4" t="inlineStr">
        <is>
          <t>Option expiration period</t>
        </is>
      </c>
      <c r="D34" s="4" t="inlineStr">
        <is>
          <t>10 years</t>
        </is>
      </c>
    </row>
    <row r="35">
      <c r="A35" s="4" t="inlineStr">
        <is>
          <t>Stock Options [Member] | Subsequent Event [Member]</t>
        </is>
      </c>
    </row>
    <row r="36">
      <c r="A36" s="3" t="inlineStr">
        <is>
          <t>Share-based Compensation Arrangement by Share-based Payment Award [Line Items]</t>
        </is>
      </c>
    </row>
    <row r="37">
      <c r="A37" s="4" t="inlineStr">
        <is>
          <t>Special dividends payable amount per share</t>
        </is>
      </c>
      <c r="G37" s="7" t="n">
        <v>4.25</v>
      </c>
    </row>
    <row r="38">
      <c r="A38" s="4" t="inlineStr">
        <is>
          <t>Payments in lieu of special dividends that vested, recorded in retained earnings</t>
        </is>
      </c>
      <c r="G38" s="5" t="n">
        <v>42300</v>
      </c>
    </row>
    <row r="39">
      <c r="A39" s="4" t="inlineStr">
        <is>
          <t>Payments in lieu of dividends that are unvested, recorded in compensation expense</t>
        </is>
      </c>
      <c r="G39" s="5" t="n">
        <v>25100</v>
      </c>
    </row>
    <row r="40">
      <c r="A40" s="4" t="inlineStr">
        <is>
          <t>Omnibus Incentive Plan 2013 [Member] | Non-Voting Common Stock [Member]</t>
        </is>
      </c>
    </row>
    <row r="41">
      <c r="A41" s="3" t="inlineStr">
        <is>
          <t>Share-based Compensation Arrangement by Share-based Payment Award [Line Items]</t>
        </is>
      </c>
    </row>
    <row r="42">
      <c r="A42" s="4" t="inlineStr">
        <is>
          <t>Common stock reserved for future issuance under the plan, current</t>
        </is>
      </c>
      <c r="D42" s="6" t="n">
        <v>34500000</v>
      </c>
    </row>
    <row r="43">
      <c r="A43" s="4" t="inlineStr">
        <is>
          <t>Restricted stock issued under plan</t>
        </is>
      </c>
      <c r="D43" s="6" t="n">
        <v>11100000</v>
      </c>
    </row>
    <row r="44">
      <c r="A44" s="4" t="inlineStr">
        <is>
          <t>Stock options issued under plan</t>
        </is>
      </c>
      <c r="D44" s="6" t="n">
        <v>17900000</v>
      </c>
    </row>
    <row r="45">
      <c r="A45" s="4" t="inlineStr">
        <is>
          <t>Cumulative Shares Issued</t>
        </is>
      </c>
      <c r="D45" s="6" t="n">
        <v>100000</v>
      </c>
    </row>
    <row r="46">
      <c r="A46" s="4" t="inlineStr">
        <is>
          <t>Omnibus Incentive Plan 2013 [Member] | Deferred Stock Units [Member] | Director [Member]</t>
        </is>
      </c>
    </row>
    <row r="47">
      <c r="A47" s="3" t="inlineStr">
        <is>
          <t>Share-based Compensation Arrangement by Share-based Payment Award [Line Items]</t>
        </is>
      </c>
    </row>
    <row r="48">
      <c r="A48" s="4" t="inlineStr">
        <is>
          <t>Compensation cost related to unvested restricted share awards not yet recognized</t>
        </is>
      </c>
      <c r="D48" s="5" t="n">
        <v>3200</v>
      </c>
      <c r="E48" s="6" t="n">
        <v>1700</v>
      </c>
    </row>
    <row r="49">
      <c r="A49" s="4" t="inlineStr">
        <is>
          <t>Cash paid to settle deferred stock unit award liabilities</t>
        </is>
      </c>
      <c r="D49" s="5" t="n">
        <v>200</v>
      </c>
      <c r="E49" s="5" t="n">
        <v>500</v>
      </c>
      <c r="F49" s="5" t="n">
        <v>400</v>
      </c>
    </row>
    <row r="50">
      <c r="A50" s="4" t="inlineStr">
        <is>
          <t>Atlanta Capital Long-Term Equity Incentive Plan [Member]</t>
        </is>
      </c>
    </row>
    <row r="51">
      <c r="A51" s="3" t="inlineStr">
        <is>
          <t>Share-based Compensation Arrangement by Share-based Payment Award [Line Items]</t>
        </is>
      </c>
    </row>
    <row r="52">
      <c r="A52" s="4" t="inlineStr">
        <is>
          <t>Weighted-average period over which compensation cost related to restricted shares is expected to be recognized (in years)</t>
        </is>
      </c>
      <c r="D52" s="4" t="inlineStr">
        <is>
          <t>3 years 2 months 12 days</t>
        </is>
      </c>
    </row>
    <row r="53">
      <c r="A53" s="4" t="inlineStr">
        <is>
          <t>Parametric Phantom Incentive Plan 2016 [Member]</t>
        </is>
      </c>
    </row>
    <row r="54">
      <c r="A54" s="3" t="inlineStr">
        <is>
          <t>Share-based Compensation Arrangement by Share-based Payment Award [Line Items]</t>
        </is>
      </c>
    </row>
    <row r="55">
      <c r="A55" s="4" t="inlineStr">
        <is>
          <t>Conversion of stock shares converted</t>
        </is>
      </c>
      <c r="D55" s="6" t="n">
        <v>1</v>
      </c>
    </row>
    <row r="56">
      <c r="A56" s="4" t="inlineStr">
        <is>
          <t>Parametric Phantom Incentive Plan 2018 [Member]</t>
        </is>
      </c>
    </row>
    <row r="57">
      <c r="A57" s="3" t="inlineStr">
        <is>
          <t>Share-based Compensation Arrangement by Share-based Payment Award [Line Items]</t>
        </is>
      </c>
    </row>
    <row r="58">
      <c r="A58" s="4" t="inlineStr">
        <is>
          <t>Conversion of stock shares converted</t>
        </is>
      </c>
      <c r="D58" s="13" t="n">
        <v>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Plans (Summary of stock-based compensation expense recognized by plan) (Details) - USD ($) $ in Thousands</t>
        </is>
      </c>
      <c r="B1" s="2" t="inlineStr">
        <is>
          <t>3 Months Ended</t>
        </is>
      </c>
      <c r="C1" s="2" t="inlineStr">
        <is>
          <t>12 Months Ended</t>
        </is>
      </c>
    </row>
    <row r="2">
      <c r="B2" s="2" t="inlineStr">
        <is>
          <t>Oct. 31, 2019</t>
        </is>
      </c>
      <c r="C2" s="2" t="inlineStr">
        <is>
          <t>Oct. 31, 2020</t>
        </is>
      </c>
      <c r="D2" s="2" t="inlineStr">
        <is>
          <t>Oct. 31, 2019</t>
        </is>
      </c>
      <c r="E2" s="2" t="inlineStr">
        <is>
          <t>Oct. 31, 2018</t>
        </is>
      </c>
    </row>
    <row r="3">
      <c r="A3" s="3" t="inlineStr">
        <is>
          <t>Share-based Compensation Arrangement by Share-based Payment Award [Line Items]</t>
        </is>
      </c>
    </row>
    <row r="4">
      <c r="A4" s="4" t="inlineStr">
        <is>
          <t>Total stock-based compensation expense</t>
        </is>
      </c>
      <c r="C4" s="5" t="n">
        <v>239286</v>
      </c>
      <c r="D4" s="5" t="n">
        <v>91913</v>
      </c>
      <c r="E4" s="5" t="n">
        <v>88055</v>
      </c>
    </row>
    <row r="5">
      <c r="A5" s="4" t="inlineStr">
        <is>
          <t>Restricted Stock [Member]</t>
        </is>
      </c>
    </row>
    <row r="6">
      <c r="A6" s="3" t="inlineStr">
        <is>
          <t>Share-based Compensation Arrangement by Share-based Payment Award [Line Items]</t>
        </is>
      </c>
    </row>
    <row r="7">
      <c r="A7" s="4" t="inlineStr">
        <is>
          <t>Total stock-based compensation expense</t>
        </is>
      </c>
      <c r="C7" s="6" t="n">
        <v>140700</v>
      </c>
    </row>
    <row r="8">
      <c r="A8" s="4" t="inlineStr">
        <is>
          <t>Employee Stock Purchase Plans [Member]</t>
        </is>
      </c>
    </row>
    <row r="9">
      <c r="A9" s="3" t="inlineStr">
        <is>
          <t>Share-based Compensation Arrangement by Share-based Payment Award [Line Items]</t>
        </is>
      </c>
    </row>
    <row r="10">
      <c r="A10" s="4" t="inlineStr">
        <is>
          <t>Total stock-based compensation expense</t>
        </is>
      </c>
      <c r="C10" s="6" t="n">
        <v>525</v>
      </c>
      <c r="D10" s="6" t="n">
        <v>355</v>
      </c>
      <c r="E10" s="6" t="n">
        <v>793</v>
      </c>
    </row>
    <row r="11">
      <c r="A11" s="4" t="inlineStr">
        <is>
          <t>Employee Stock Purchase Incentive Plan [Member]</t>
        </is>
      </c>
    </row>
    <row r="12">
      <c r="A12" s="3" t="inlineStr">
        <is>
          <t>Share-based Compensation Arrangement by Share-based Payment Award [Line Items]</t>
        </is>
      </c>
    </row>
    <row r="13">
      <c r="A13" s="4" t="inlineStr">
        <is>
          <t>Total stock-based compensation expense</t>
        </is>
      </c>
      <c r="C13" s="6" t="n">
        <v>1096</v>
      </c>
      <c r="D13" s="6" t="n">
        <v>512</v>
      </c>
      <c r="E13" s="6" t="n">
        <v>877</v>
      </c>
    </row>
    <row r="14">
      <c r="A14" s="4" t="inlineStr">
        <is>
          <t>Omnibus Incentive Plans [Member] | Restricted Stock [Member]</t>
        </is>
      </c>
    </row>
    <row r="15">
      <c r="A15" s="3" t="inlineStr">
        <is>
          <t>Share-based Compensation Arrangement by Share-based Payment Award [Line Items]</t>
        </is>
      </c>
    </row>
    <row r="16">
      <c r="A16" s="4" t="inlineStr">
        <is>
          <t>Total stock-based compensation expense</t>
        </is>
      </c>
      <c r="C16" s="6" t="n">
        <v>209217</v>
      </c>
      <c r="D16" s="6" t="n">
        <v>57821</v>
      </c>
      <c r="E16" s="6" t="n">
        <v>52312</v>
      </c>
    </row>
    <row r="17">
      <c r="A17" s="4" t="inlineStr">
        <is>
          <t>Omnibus Incentive Plans [Member] | Stock Options [Member]</t>
        </is>
      </c>
    </row>
    <row r="18">
      <c r="A18" s="3" t="inlineStr">
        <is>
          <t>Share-based Compensation Arrangement by Share-based Payment Award [Line Items]</t>
        </is>
      </c>
    </row>
    <row r="19">
      <c r="A19" s="4" t="inlineStr">
        <is>
          <t>Total stock-based compensation expense</t>
        </is>
      </c>
      <c r="C19" s="6" t="n">
        <v>23234</v>
      </c>
      <c r="D19" s="6" t="n">
        <v>21949</v>
      </c>
      <c r="E19" s="6" t="n">
        <v>23531</v>
      </c>
    </row>
    <row r="20">
      <c r="A20" s="4" t="inlineStr">
        <is>
          <t>Omnibus Incentive Plans [Member] | Deferred Stock Units [Member]</t>
        </is>
      </c>
    </row>
    <row r="21">
      <c r="A21" s="3" t="inlineStr">
        <is>
          <t>Share-based Compensation Arrangement by Share-based Payment Award [Line Items]</t>
        </is>
      </c>
    </row>
    <row r="22">
      <c r="A22" s="4" t="inlineStr">
        <is>
          <t>Total stock-based compensation expense</t>
        </is>
      </c>
      <c r="C22" s="6" t="n">
        <v>1745</v>
      </c>
      <c r="D22" s="6" t="n">
        <v>915</v>
      </c>
      <c r="E22" s="6" t="n">
        <v>1008</v>
      </c>
    </row>
    <row r="23">
      <c r="A23" s="4" t="inlineStr">
        <is>
          <t>Atlanta Capital Plan [Member]</t>
        </is>
      </c>
    </row>
    <row r="24">
      <c r="A24" s="3" t="inlineStr">
        <is>
          <t>Share-based Compensation Arrangement by Share-based Payment Award [Line Items]</t>
        </is>
      </c>
    </row>
    <row r="25">
      <c r="A25" s="4" t="inlineStr">
        <is>
          <t>Total stock-based compensation expense</t>
        </is>
      </c>
      <c r="C25" s="6" t="n">
        <v>1604</v>
      </c>
      <c r="D25" s="6" t="n">
        <v>2280</v>
      </c>
      <c r="E25" s="6" t="n">
        <v>2969</v>
      </c>
    </row>
    <row r="26">
      <c r="A26" s="4" t="inlineStr">
        <is>
          <t>Atlanta Capital Phantom Incentive Plan [Member]</t>
        </is>
      </c>
    </row>
    <row r="27">
      <c r="A27" s="3" t="inlineStr">
        <is>
          <t>Share-based Compensation Arrangement by Share-based Payment Award [Line Items]</t>
        </is>
      </c>
    </row>
    <row r="28">
      <c r="A28" s="4" t="inlineStr">
        <is>
          <t>Total stock-based compensation expense</t>
        </is>
      </c>
      <c r="C28" s="6" t="n">
        <v>1810</v>
      </c>
      <c r="D28" s="6" t="n">
        <v>1087</v>
      </c>
      <c r="E28" s="6" t="n">
        <v>567</v>
      </c>
    </row>
    <row r="29">
      <c r="A29" s="4" t="inlineStr">
        <is>
          <t>Parametric Plan [Member]</t>
        </is>
      </c>
    </row>
    <row r="30">
      <c r="A30" s="3" t="inlineStr">
        <is>
          <t>Share-based Compensation Arrangement by Share-based Payment Award [Line Items]</t>
        </is>
      </c>
    </row>
    <row r="31">
      <c r="A31" s="4" t="inlineStr">
        <is>
          <t>Total stock-based compensation expense</t>
        </is>
      </c>
      <c r="B31" s="5" t="n">
        <v>1600</v>
      </c>
      <c r="C31" s="6" t="n">
        <v>0</v>
      </c>
      <c r="D31" s="6" t="n">
        <v>3461</v>
      </c>
      <c r="E31" s="6" t="n">
        <v>3177</v>
      </c>
    </row>
    <row r="32">
      <c r="A32" s="4" t="inlineStr">
        <is>
          <t>Parametric Phantom Incentive Plan [Member]</t>
        </is>
      </c>
    </row>
    <row r="33">
      <c r="A33" s="3" t="inlineStr">
        <is>
          <t>Share-based Compensation Arrangement by Share-based Payment Award [Line Items]</t>
        </is>
      </c>
    </row>
    <row r="34">
      <c r="A34" s="4" t="inlineStr">
        <is>
          <t>Total stock-based compensation expense</t>
        </is>
      </c>
      <c r="C34" s="5" t="n">
        <v>55</v>
      </c>
      <c r="D34" s="5" t="n">
        <v>3533</v>
      </c>
      <c r="E34" s="5" t="n">
        <v>2821</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Summary of Significant Accounting Policies [Abstract]</t>
        </is>
      </c>
    </row>
    <row r="4">
      <c r="A4" s="4" t="inlineStr">
        <is>
          <t>Summary of Significant Accounting Policies</t>
        </is>
      </c>
      <c r="B4" s="4" t="inlineStr">
        <is>
          <t>1. Summary of Significant Accounting Policies Business and organization Eaton Vance Corp. and its subsidiaries (Company) manage investment funds and provide investment management and advisory services to high-net-worth individuals and institutions in the United States, Europe, the Asia Pacific region and certain other international markets. The Company distributes its funds and individual managed accounts principally through financial intermediaries. The Company also commits significant resources to serving institutional and high-net-worth clients who access investment management services on a direct basis and through investment consultants. Revenue is largely dependent on the total value and composition of assets under management, which include sponsored funds and separate accounts. Accordingly, fluctuations in financial markets and changes in the composition of assets under management affect revenue and the results of operations. Proposed acquisition of Eaton Vance by Morgan Stanley On October 8, 2020, Eaton Vance and Morgan Stanley announced that they had entered into a definitive agreement for Morgan Stanley to acquire Eaton Vance. Under the terms of the merger agreement, Eaton Vance shareholders will receive $ 28.25 per share in cash and 0.5833 shares of Morgan Stanley Common Stock per share of Eaton Vance Non-Voting Common Stock and Eaton Vance Voting Common Stock (together, Eaton Vance Common Stock) held. The merger agreement contains an election procedure whereby each Eaton Vance shareholder may elect to receive the merger consideration all in cash or all in stock, subject to proration and adjustment. The merger agreement also provided for Eaton Vance shareholders to receive a special cash dividend of $ 4.25 per share of Eaton Vance Common Stock held. On November 23, 2020, the Eaton Vance Board of Directors declared the $ 4.25 per share dividend, which was paid on December 18, 2020 to shareholders of record on December 4, 2020. The proposed transaction is subject to customary closing conditions. Basis of presentation The preparation of the Company’s Consolidated Financial Statements in conformity with accounting principles generally accepted in the United States of America (U.S. GAAP) requires management to make judgments, estimates and assumptions that affect the amounts reported in the Consolidated Financial Statements and related notes to the Consolidated Financial Statements. However, due to the inherent uncertainties in making estimates, actual results could differ from those estimates. Adoption of new accounting standard The Company adopted Accounting Standards Update (ASU) 2016-02, Leases, as of November 1, 2019. This guidance requires a lessee to recognize assets and liabilities on the balance sheet related to the rights and obligations created by those leases. The Company applied a modified retrospective approach to adoption and has not restated comparative periods. In order to reduce the complexity of adoption, the Company elected practical expedients that allowed it to forego reassessments of the following: whether an arrangement is or contains a lease, the classification of the lease, the recognition requirement for initial direct costs, and assumptions regarding renewal options that affect the lease term. Separately, the Company made accounting policy elections to (1) not separate lease and non-lease components such that all consideration required to be paid under its lease agreements will be allocated to the lease component, and (2) report short-term leases with a term of twelve months or less off-balance sheet. Upon adoption of the new guidance on November 1, 2019, the Company recognized operating lease right‐of‐use (ROU) assets of approximately $ 270.0 million equal to forecasted operating lease liabilities less deferred rent of $ 48.8 million, which was recognized under previous lease accounting guidance, and operating lease liabilities of approximately $ 318.8 million, with no cumulative-effect adjustment to opening retained earnings. The new guidance does not have a significant impact on the Company’s results of operations or cash flows because operating lease costs continue to be recognized on a straight‐line basis over the remaining lease term and operating lease payments continue to be classified within operating activities in the Consolidated Statement of Cash Flows. The Company’s accounting policies related to leases, as provided below, have been updated to reflect the adoption of this new accounting standard as of November 1, 2019. Principles of consolidation The Consolidated Financial Statements include the accounts of the Company and its controlled affiliates. All legal entities are evaluated for consolidation under two primary consolidation models; namely, the voting interest entity model and the variable interest entity (VIE) model. Both consolidation models require the Company to consolidate a legal entity when it has a controlling financial interest in that entity. The Company recognizes non-controlling interests (held by third parties) in consolidated entities in which the Company’s ownership is less than 100 percent. All intercompany accounts and transactions have been eliminated in consolidation. Under the voting interest entity model, the Company consolidates any voting interest entity in which the Company is considered to have a controlling financial interest, which is typically when the Company’s voting ownership exceeds 50 percent or where the Company otherwise has the power to govern the financial and operating policies of the entity. Voting interest entities primarily include wholly- and majority-owned affiliates through which the Company conducts its business. The Company evaluates any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1) the power through voting or similar rights to direct the activities that most significantly affect the entity’s economic performance, (2) the obligation to absorb expected losses or the right to receive expected residual returns of the entity or (3) proportionate voting and economic interests (in instances in which substantially all of the entity’s activities either involve or are conducted on behalf of one or more investors with disproportionately fewer voting rights). If an entity has any of these characteristics, it is considered a VIE and is required to be consolidated by its primary beneficiary. The Company is deemed to be the primary beneficiary of a VIE when it has a variable interest that provides it with both (1) the power to direct the activities that most significantly affect the VIE’s economic performance and (2) the obligation to absorb losses of, or the right to receive benefits from, the VIE that could potentially be significant to the VIE. VIEs consolidated by the Company primarily include certain open‐end registered investment companies that it sponsors (sponsored funds) and collateralized loan obligation (CLO) entities. Additional considerations relevant to the application of the VIE model to sponsored funds and CLO entities are discussed below. The Company may consolidate one or more sponsored funds or CLO entities during a given reporting period. Due to the similarity of risks related to the Company’s involvement with each of these entities, and disclosures required under the VIE model, certain disclosures regarding these entities are aggregated. Consolidation of sponsored funds With limited exceptions, each of the Company’s sponsored funds is organized as a separately managed series of a series trust. Each series trust contains multiple funds that issue equity interests to shareholders. All assets of a fund within a series trust irrevocably belong to the shareholders of that fund and are subject to the liabilities of that fund; under no circumstances are the liabilities of one fund payable by another fund in the series trusts. The Company’s series trusts have no equity investment at risk; rather, all equity is issued at the individual fund level. However, decisions regarding the trustees of the series trust and certain key activities of funds within the series trust, such as appointment of each fund’s investment adviser, typically reside at the series trust level. As a result, shareholders of funds organized as series of a series trust lack the ability to control the key decision-making processes that most significantly affect the economic performance of the fund. Accordingly, each series trust is a VIE and each component fund within the series trust is a silo that should be evaluated for consolidation as a separate VIE. Having concluded that each silo is a VIE for accounting purposes, the primary beneficiary evaluation is focused on an analysis of economic interests in each silo. The Company regularly seeds new sponsored funds and may hold a significant interest in the shares of a sponsored fund during the seed investment stage when the sponsored fund’s investment track record is being established. The Company has concluded that, to the extent that the Company’s interest in a sponsored fund is limited to: (1) market-based fees earned from the fund that are commensurate with the level of effort to provide the service; and (2) other interests that, in aggregate, would absorb an insignificant amount of variability in the fund, the Company’s asset management agreements would not be considered a variable interest that provides the Company with the power to direct the activities of the fund and therefore the Company would not be required to consolidate the fund. The Company has concluded that its fees earned from advisory agreements with sponsored funds in which the Company holds a significant (at least 10 percent) ownership interest in the fund do represent variable interests that, in combination with the ownership interest, convey both power and significant economic exposure (both characteristics of a controlling financial interest) to the Company, and therefore the Company would be deemed to be the primary beneficiary and required to consolidate the funds. Upon consolidation, management fee revenue earned on, as well as the Company’s investments in, consolidated sponsored funds are eliminated. The Company retains the specialized accounting treatment of sponsored funds in consolidation whereby the underlying investments are carried at fair value, with corresponding changes in fair value reflected in gains (losses) and other investment income, net, in the Company’s Consolidated Statements of Income. When the Company is no longer deemed to hold a controlling financial interest in a sponsored fund, the Company deconsolidates the sponsored fund and removes the related assets, liabilities and non-controlling interests from its balance sheet and the Company’s remaining equity investment is held at fair value. Because consolidated sponsored funds carry their assets and liabilities at fair value, there is no incremental gain or loss recognized upon deconsolidation. Consolidation of CLO entities In the normal course of business, the Company provides collateral management services to, and in certain cases invests in, sponsored CLO entities. The Company evaluates such CLO entities under the VIE model as the equity investment at risk is not sufficient to finance the activities of these entities, which are primarily financed through the issuance of senior debt obligations. The fees paid to the Company as collateral manager are not considered to be variable interests in sponsored CLO entities in cases where each of the following conditions are met: (1) the fees paid to the Company are commensurate with the level of effort required to provide the collateral management services, (2) the Company does not hold other interests in the CLO entity that individually, or in the aggregate, would absorb more than an insignificant amount (less than 10 percent) of the CLO entity’s expected losses or residual returns, and (3) the terms of the collateral management agreement between the Company and the CLO entity are consistent with the terms for similar services negotiated at arm’s length. Unless each of these criteria is met, the Company is deemed to have a variable interest in the sponsored CLO entity and would be required to consolidate the VIE if the Company is the primary beneficiary. In assessing whether the Company is the primary beneficiary of a sponsored CLO entity, the Company considers its role as collateral manager and the significance of other interests in the CLO entity that are held by the Company. As collateral manager, the Company has the power to direct the activities that most significantly affect the economic performance of these entities. In cases where the Company holds at least 10 percent of the subordinated interests of a sponsored CLO entity, the Company is deemed to have the obligation to absorb losses of, or the right to receive benefits from, the CLO entity that could potentially be significant to the CLO entity. Accordingly, the Company deems itself to be the primary beneficiary of a CLO entity, and thus consolidates the entity, in cases where the Company both: (1) provides collateral management services to the CLO entity and (2) holds at least 10 percent of the subordinated interests of the CLO entity. Upon consolidation, management fee revenue earned on, as well as the Company’s subordinated interests in, consolidated CLO entities are eliminated. The Company applies the measurement alternative to Accounting Standard Codification (ASC) 820 related to fair value measurement for collateralized financing entities upon initial consolidation and for the subsequent measurement of financial assets and liabilities of these entities. The measurement alternative requires reporting entities to use the more observable of the fair value of the financial assets or the fair value of the financial liabilities to measure both the financial assets and the financial liabilities of a collateralized financing entity. Any gain or loss resulting from the initial application of the measurement alternative is reflected in earnings attributable to the reporting entity. Subsequent to initial consolidation, the application of the measurement alternative requires the Company to recognize in earnings amounts that reflect the equivalent of its own economic interests in the CLO entity, which generally include both changes in fair value of any retained investment and management fees received as compensation for collateral management services. When the Company is no longer deemed to be the primary beneficiary of a CLO entity, the Company deconsolidates the CLO entity and removes the related assets and liabilities from its balance sheet. Because assets and liabilities of consolidated CLO entities in the securitization phase are carried at fair value pursuant to the measurement alternative to ASC 820 previously described, there is no incremental gain or loss recognized upon deconsolidation. Segment information Management has determined that the Company operates in one segment, namely as an investment adviser managing funds and separate accounts. The Company’s determination that it operates in one business segment is based primarily on the fact that the Company’s Chief Executive Officer reviews the Company’s financial performance at an aggregate level. All of the business services provided by the Company relate to investment management and are subject to similar regulatory frameworks. Investment management teams at the Company are generally not aligned with specific business lines or distribution channels; in many instances, the investment professionals who manage the Company’s sponsored funds are the same investment professionals who manage the Company’s separately managed accounts. Cash and cash equivalents Cash and cash equivalents consists principally of cash held in banks as well as cash equivalents that may consist of short-term, highly liquid investments in money market mutual funds, commercial paper, certificates of deposit and holdings of Treasury and government agency securities that are readily convertible to cash. Cash equivalents have remaining maturities of less than three months, as determined upon purchase by the Company, and are stated at fair value or amortized cost, which approximates fair value due to the short-term maturities of these investments. Cash deposits maintained at a financial institution may exceed the federally insured limit. Restricted cash Restricted cash includes cash collateral required for margin accounts established to support derivative positions and other segregated cash held to comply with certain regulatory requirements. Such derivatives are used to hedge certain of the Company’s investments in consolidated sponsored funds and separately managed accounts seeded for business development purposes (consolidated seed investments). Restricted cash also includes cash and cash equivalents held by consolidated sponsored funds and consolidated CLO entities, which are not available to the Company for its general operations. Investments Debt securities held at fair value Debt securities held at fair value consist of certificates of deposit, commercial paper and corporate debt obligations with remaining maturities of three months to 12 months upon purchase by the Company, as well as investments in debt securities held in consolidated sponsored funds and separately managed accounts. Debt securities are measured at fair value with net realized and unrealized holding gains or losses, and interest and dividend income reflected as a component of gains (losses) and other investment income, net, on the Company’s Consolidated Statements of Income. The specific identified cost method is used to determine the realized gains or losses on all debt securities sold. Equity securities held at fair value Equity securities consist primarily of domestic and foreign equity securities held in consolidated sponsored funds and separately managed accounts and the Company’s investments in non-consolidated funds. Equity securities and investments in non-consolidated funds with readily determinable fair values are measured at fair value based on quoted market prices and published net asset values per share, respectively. Investments in non-consolidated funds without readily determinable fair values are measured at fair value based on the net asset value (or equivalent) of the fund shares held. Equity investments without readily determinable fair values are measured at cost minus impairment, if any, plus or minus changes resulting from observable price changes in orderly transactions for the same or similar instruments of the same issuer (cost method). Investments held at cost are qualitatively evaluated for impairment each reporting period. If that qualitative assessment indicates that an investment held at cost is impaired, the fair value of the investment is estimated and an impairment loss is recognized equal to the difference between the estimated fair value of the investment and its carrying amount. If an equity security valued under the cost method subsequently has a readily determinable fair value or if the Company irrevocably elects to measure the equity security at fair value, the cost method is no longer applied to such security. Net realized and unrealized holding gains or losses on equity securities, any observable price changes and/or impairment losses attributable to investments held at cost, and dividend income are all reflected within gains (losses) and other investment income, net, on the Company’s Consolidated Statements of Income. The specific identified cost method is used to determine the realized gains or losses on all equity securities sold. Investments in non-consolidated CLO entities Investments in non-consolidated CLO entities are carried at amortized cost unless impaired. The excess of actual and anticipated future cash flows over the initial investment at the date of purchase is recognized in gains (losses) and other investment income, net, over the life of the investment using the effective yield method. The Company reviews cash flow estimates throughout the life of each non-consolidated CLO entity. If the updated estimate of future cash flows (taking into account both timing and amounts) is less than the last estimate, an impairment loss is recognized to the extent the carrying amount of the investment exceeds its fair value. Investments in equity method investees Investments in non-controlled affiliates in which the Company’s ownership ranges from 20 to 50 percent, or in which the Company is able to exercise significant influence, but not control, are accounted for under the equity method of accounting. Investor basis differences (along with any related tax impacts) identified at acquisition are recognized as a component of the carrying amount of the investment. Under the equity method of accounting, the Company’s share of the investee’s underlying net income or loss, amortization of investor basis differences (other than equity method goodwill, which is not amortized) and any other-than-temporary impairments are recorded as equity in net income (loss) of affiliates, net of tax. Distributions received from investees reduce the Company’s investment balance and are classified as cash flows either from operating activities or investing activities in the Company’s Consolidated Statements of Cash Flows as determined using the cumulative earnings method. Investments in equity method investees are evaluated for impairment as events or changes in circumstances indicate that the carrying amount of such assets may not be recoverable. If the carrying amount of an investment exceeds its respective fair value as of the balance sheet date, additional impairment tests are performed to determine whether the investment is other-than-temporarily impaired and to measure the amount of the other-than-temporary impairment loss, if any. Other-than-temporary impairment charges are allocated to investor basis differences using the fair value method. Fair value measurements The accounting standards for fair value measurement provide a framework for measuring fair value and require disclosures of how fair value is determined. Fair value is defined as the price that would be received for an asset or the exit price that would be paid to transfer a liability in the principal or most advantageous market in an orderly transaction between market participants on the measurement date. The accounting standards establish a fair value measurement hierarchy, which requires an entity to maximize the use of observable inputs where available. This fair value measurement hierarchy gives the highest priority to quoted prices in active markets for identical assets or liabilities and the lowest priority to unobservable inputs. The Company utilizes third-party pricing services to value investments in various asset classes, including interests in senior floating-rate loans and other debt obligations, derivatives and certain foreign equity securities, as further discussed below. Valuations provided by the pricing services are subject to exception reporting that identifies securities with significant movements in valuation, as well as investments with no movements in valuation. These exceptions are reviewed by the Company on a daily basis. The Company compares the price of trades executed by the Company to the valuations provided by the third-party pricing services to identify and research significant variances. The Company periodically compares the pricing service valuations to valuations provided by a secondary independent source when available. Market data provided by the pricing services and other market participants, such as the Loan Syndication and Trading Association (LSTA) trade study, is reviewed by the Company to assess the reliability of the provided data. The Company’s Valuation Committee reviews the general assumptions underlying the methodologies used by the pricing services to value various asset classes at least annually. Throughout the year, members of the Company’s Valuation Committee or its designees meet with pricing service providers to discuss any significant changes to the service providers’ valuation methodologies or operational processes. Assets and liabilities measured and reported at fair value are classified and disclosed in one of the following categories based on the nature of the inputs that are significant to the fair value measurements in their entirety. In certain cases, the inputs used to measure fair value may fall into different levels of the fair value measurement hierarchy. In such cases, an investment’s classification within the fair value measurement hierarchy is based on the lowest level of input that is significant to the fair value measurement. Level 1 Unadjusted quoted market prices in active markets for identical assets or liabilities at the reporting date. Level 2 Observable inputs other than Level 1 unadjusted quoted market prices, such as quoted market prices for similar assets or liabilities in active markets, quoted prices for identical or similar assets or liabilities that are not active, and inputs other than quoted prices that are observable or corroborated by observable market data. Level 3 Unobservable inputs that are supported by little or no market activity. Derivative financial instruments The Company may utilize derivative financial instruments to hedge market, interest rate, commodity and currency risks associated with its investments in separate accounts and certain consolidated sponsored funds seeded for business development purposes, exposures to fluctuations in foreign currency exchange rates associated with investments denominated in foreign currencies and interest rate risk inherent in debt offerings. In addition, certain consolidated funds may enter into derivative financial instruments within their portfolios to achieve stated investment objectives. The Company does not use derivative financial instruments for speculative purposes. The Company records all derivative financial instruments as either assets or liabilities on its Consolidated Balance Sheets and measures these instruments at fair value. Derivative transactions are presented on a gross basis in the Company’s Consolidated Balance Sheets. Changes in the fair value of derivative financial instruments that are not designated in a hedge relationship are recognized in earnings in the current period. Deferred sales commissions Sales commissions paid to broker‐dealers in connection with the sale of certain classes of shares of sponsored open-end and private funds are deferred and amortized over their expected useful life, which does not exceed five years from purchase. The useful life reflects the period during which the Company expects to recover such sales commissions, taking into consideration the period during which redemptions by the purchasing shareholder are subject to a contingent deferred sales charge or distribution fees apply to the purchased fund shares. The Company evaluates the carrying value of its deferred sales commission assets for impairment on a quarterly basis. In its impairment analysis, the Company compares the carrying value of a deferred sales commission asset to the undiscounted cash flows expected to be generated by the asset in the form of distribution fees over its remaining useful life to determine whether impairment has occurred. If the carrying value of the asset exceeds the undiscounted cash flows, the asset is written down to fair value based on discounted cash flows. Impairment adjustments are recognized in operating income as a component of amortization of deferred sales commissions. Income taxes Deferred income taxes reflect the expected future tax consequences of temporary differences between the carrying amounts and tax bases of the Company’s assets and liabilities measured using rates expected to be in effect when such differences reverse. To the extent that deferred tax assets are considered more likely than not to be unrealizable, valuation allowances are provided. Adjustments to deferred taxes resulting from changes in tax law are recorded as an expense or benefit in the period enacted. The Company’s effective tax rate reflects the statutory tax rates of the many jurisdictions in which it operates. Significant judgment is required in evaluating its tax positions. In the ordinary course of business, many transactions occur for which the ultimate tax outcome is uncertain. Accounting standards governing the accounting for uncertainty in income taxes for a tax position taken or expected to be taken in a tax return require that the tax effects of a position be recognized only if it is more likely than not to be sustained based solely on its technical merits as of the reporting date. The more-likely-than-not threshold must be met in each reporting period to support continued recognition of the benefit. The difference between the tax benefit recognized in the financial statements for a tax position and the tax benefit claimed in the income tax return is referred to as an unrecognized tax benefit. Unrecognized tax benefits, as well as the related interest and penalties, are adjusted regularly to reflect changing facts and circumstances. The Company classifies any interest or penalties incurred as a component of income tax expense. Equipment and leasehold improvements Equipment and other fixed assets are recorded at cost and depreciated on a straight-line basis over their estimated useful lives, which range from three seven years. Leasehold improvements are amortized on a straight-line basis over the shorter of their estimated useful lives or the lease term. Expenditures for repairs and maintenance are charged to expense when incurred. Equipment and leasehold improvements are tested for impairment whenever changes in facts or circumstances indicate that the carrying amount of an asset may not be recoverable. Certain internal and external costs incurred in connection with developing or obtaining software for internal use are capitalized and amortized on a straight-line basis over the shorter of the estimated useful life of the software or three years, beginning when the software project is complete and the application is put into production. These costs are included in equipment and leasehold improvements on the Company’s Consolidated Balance Sheets. Goodwill Goodwill represents the excess of the cost of the Company’s investment in the net assets of acquired companies over the fair value of the underlying identifiable net assets at the dates of acquisition through applying the acquisition method of accounting. The Tax Advantaged Bond Strategies (TABS) business originally acquired from M.D. Sass Investor Services provides rules-based, systematic municipal bond and blended municipal/taxable bond investment strategies to separate accounts managed for individual and institutional clients and fund investors. As part of the strategic initiative announced in June 2019 to strengthen Parametric Portfolio Associates LLC’s (Parametric’s) leadership positions in rules-based, systematic investing and customized individual separate accounts, the TABS business of Eaton Vance Management (EVM) was contributed to Parametric by EVM on January 1, 2020. The investment strategies managed by TABS are now internally and externally reported as Parametric custom portfolios and Parametric fixed income mandates (see Note 12 for further information), and all of the goodwill associated with the acquisition of TABS has been reassigned to the reporting unit that includes Parametric. The Company allocated all goodwill associated with its acquisitions of Atlanta Capital Management Company, LLC (Atlanta Capital), Parametric, Clifton Group Investment Management Company (Clifton), and TABS, which share similar economic characteristics, to one reporting unit. The Company allocates all goodwill associated with other acquisitions to a second reporting unit. Goodwill is not amortized, but is tested annually for impairment at the reporting unit level in the fourth quarter of each fiscal year and between annual tests if an event occurs or circumstances change that would more likely than not reduce the fair value of a reporting unit below its carrying amount (a triggering event). A qualitative impairment assessment of relevant events and circumstances may be performed at any annual or inter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Plans (Summary of restricted share activity) (Details) - USD ($) $ / shares in Units, $ in Millions</t>
        </is>
      </c>
      <c r="B1" s="2" t="inlineStr">
        <is>
          <t>12 Months Ended</t>
        </is>
      </c>
    </row>
    <row r="2">
      <c r="B2" s="2" t="inlineStr">
        <is>
          <t>Oct. 31, 2020</t>
        </is>
      </c>
      <c r="C2" s="2" t="inlineStr">
        <is>
          <t>Oct. 31, 2019</t>
        </is>
      </c>
      <c r="D2" s="2" t="inlineStr">
        <is>
          <t>Oct. 31, 2018</t>
        </is>
      </c>
      <c r="E2" s="2" t="inlineStr">
        <is>
          <t>Nov. 23, 2020</t>
        </is>
      </c>
    </row>
    <row r="3">
      <c r="A3" s="3" t="inlineStr">
        <is>
          <t>Share-based Compensation Arrangement by Share-based Payment Award [Line Items]</t>
        </is>
      </c>
    </row>
    <row r="4">
      <c r="A4" s="4" t="inlineStr">
        <is>
          <t>Special dividends payable amount per share</t>
        </is>
      </c>
      <c r="E4" s="7" t="n">
        <v>4.25</v>
      </c>
    </row>
    <row r="5">
      <c r="A5" s="4" t="inlineStr">
        <is>
          <t>Restricted Shares [Member]</t>
        </is>
      </c>
    </row>
    <row r="6">
      <c r="A6" s="3" t="inlineStr">
        <is>
          <t>Share-based Compensation Arrangement by Share-based Payment Award [Line Items]</t>
        </is>
      </c>
    </row>
    <row r="7">
      <c r="A7" s="4" t="inlineStr">
        <is>
          <t>Unvested, beginning of period shares</t>
        </is>
      </c>
      <c r="B7" s="6" t="n">
        <v>5377000</v>
      </c>
    </row>
    <row r="8">
      <c r="A8" s="4" t="inlineStr">
        <is>
          <t>Granted, shares</t>
        </is>
      </c>
      <c r="B8" s="6" t="n">
        <v>1694000</v>
      </c>
    </row>
    <row r="9">
      <c r="A9" s="4" t="inlineStr">
        <is>
          <t>Vested, shares</t>
        </is>
      </c>
      <c r="B9" s="6" t="n">
        <v>-6957000</v>
      </c>
    </row>
    <row r="10">
      <c r="A10" s="4" t="inlineStr">
        <is>
          <t>Forfeited, shares</t>
        </is>
      </c>
      <c r="B10" s="6" t="n">
        <v>-114000</v>
      </c>
    </row>
    <row r="11">
      <c r="A11" s="4" t="inlineStr">
        <is>
          <t>Unvested, end of period shares</t>
        </is>
      </c>
      <c r="B11" s="6" t="n">
        <v>0</v>
      </c>
      <c r="C11" s="6" t="n">
        <v>5377000</v>
      </c>
    </row>
    <row r="12">
      <c r="A12" s="4" t="inlineStr">
        <is>
          <t>Unvested, weighted-average grant date fair value, beginning of period ($ per share)</t>
        </is>
      </c>
      <c r="B12" s="7" t="n">
        <v>42.72</v>
      </c>
    </row>
    <row r="13">
      <c r="A13" s="4" t="inlineStr">
        <is>
          <t>Granted, weighted-average grant date fair value ($ per share)</t>
        </is>
      </c>
      <c r="B13" s="13" t="n">
        <v>46.36</v>
      </c>
    </row>
    <row r="14">
      <c r="A14" s="4" t="inlineStr">
        <is>
          <t>Vested, weighted-average grant date fair value ($ per share)</t>
        </is>
      </c>
      <c r="B14" s="13" t="n">
        <v>43.57</v>
      </c>
    </row>
    <row r="15">
      <c r="A15" s="4" t="inlineStr">
        <is>
          <t>Forfeited, weighted-average grant date fair value ($ per share)</t>
        </is>
      </c>
      <c r="B15" s="13" t="n">
        <v>44.59</v>
      </c>
    </row>
    <row r="16">
      <c r="A16" s="4" t="inlineStr">
        <is>
          <t>Unvested, weighted-average grant date fair value, end of period ($ per share)</t>
        </is>
      </c>
      <c r="B16" s="5" t="n">
        <v>0</v>
      </c>
      <c r="C16" s="7" t="n">
        <v>42.72</v>
      </c>
    </row>
    <row r="17">
      <c r="A17" s="4" t="inlineStr">
        <is>
          <t>Fair value of restricted stock that vested during the period</t>
        </is>
      </c>
      <c r="B17" s="11" t="n">
        <v>303.1</v>
      </c>
      <c r="C17" s="11" t="n">
        <v>52.7</v>
      </c>
      <c r="D17" s="11" t="n">
        <v>47.2</v>
      </c>
    </row>
    <row r="18">
      <c r="A18" s="4" t="inlineStr">
        <is>
          <t>Deferred Stock Units [Member] | Atlanta Capital Phantom Incentive Plans [Member]</t>
        </is>
      </c>
    </row>
    <row r="19">
      <c r="A19" s="3" t="inlineStr">
        <is>
          <t>Share-based Compensation Arrangement by Share-based Payment Award [Line Items]</t>
        </is>
      </c>
    </row>
    <row r="20">
      <c r="A20" s="4" t="inlineStr">
        <is>
          <t>Unvested, beginning of period shares</t>
        </is>
      </c>
      <c r="B20" s="6" t="n">
        <v>37470000</v>
      </c>
    </row>
    <row r="21">
      <c r="A21" s="4" t="inlineStr">
        <is>
          <t>Granted, shares</t>
        </is>
      </c>
      <c r="B21" s="6" t="n">
        <v>23938000</v>
      </c>
    </row>
    <row r="22">
      <c r="A22" s="4" t="inlineStr">
        <is>
          <t>Vested, shares</t>
        </is>
      </c>
      <c r="B22" s="6" t="n">
        <v>-4941000</v>
      </c>
    </row>
    <row r="23">
      <c r="A23" s="4" t="inlineStr">
        <is>
          <t>Unvested, end of period shares</t>
        </is>
      </c>
      <c r="B23" s="6" t="n">
        <v>56467000</v>
      </c>
      <c r="C23" s="6" t="n">
        <v>37470000</v>
      </c>
    </row>
    <row r="24">
      <c r="A24" s="4" t="inlineStr">
        <is>
          <t>Unvested, weighted-average grant date fair value, beginning of period ($ per share)</t>
        </is>
      </c>
      <c r="B24" s="7" t="n">
        <v>137.52</v>
      </c>
    </row>
    <row r="25">
      <c r="A25" s="4" t="inlineStr">
        <is>
          <t>Granted, weighted-average grant date fair value ($ per share)</t>
        </is>
      </c>
      <c r="B25" s="13" t="n">
        <v>150.42</v>
      </c>
    </row>
    <row r="26">
      <c r="A26" s="4" t="inlineStr">
        <is>
          <t>Vested, weighted-average grant date fair value ($ per share)</t>
        </is>
      </c>
      <c r="B26" s="13" t="n">
        <v>138.68</v>
      </c>
    </row>
    <row r="27">
      <c r="A27" s="4" t="inlineStr">
        <is>
          <t>Unvested, weighted-average grant date fair value, end of period ($ per share)</t>
        </is>
      </c>
      <c r="B27" s="7" t="n">
        <v>142.89</v>
      </c>
      <c r="C27" s="7" t="n">
        <v>137.52</v>
      </c>
    </row>
    <row r="28">
      <c r="A28" s="4" t="inlineStr">
        <is>
          <t>Phantom Incentive Units [Member] | Parametric Phantom Incentive Plan 2016 [Member]</t>
        </is>
      </c>
    </row>
    <row r="29">
      <c r="A29" s="3" t="inlineStr">
        <is>
          <t>Share-based Compensation Arrangement by Share-based Payment Award [Line Items]</t>
        </is>
      </c>
    </row>
    <row r="30">
      <c r="A30" s="4" t="inlineStr">
        <is>
          <t>Unvested, beginning of period shares</t>
        </is>
      </c>
      <c r="B30" s="6" t="n">
        <v>75000</v>
      </c>
    </row>
    <row r="31">
      <c r="A31" s="4" t="inlineStr">
        <is>
          <t>Vested, shares</t>
        </is>
      </c>
      <c r="B31" s="6" t="n">
        <v>-15000</v>
      </c>
    </row>
    <row r="32">
      <c r="A32" s="4" t="inlineStr">
        <is>
          <t>Forfeited, shares</t>
        </is>
      </c>
      <c r="B32" s="6" t="n">
        <v>-5000</v>
      </c>
    </row>
    <row r="33">
      <c r="A33" s="4" t="inlineStr">
        <is>
          <t>Unvested, end of period shares</t>
        </is>
      </c>
      <c r="B33" s="6" t="n">
        <v>55000</v>
      </c>
      <c r="C33" s="6" t="n">
        <v>75000</v>
      </c>
    </row>
    <row r="34">
      <c r="A34" s="4" t="inlineStr">
        <is>
          <t>Unvested, weighted-average grant date fair value, beginning of period ($ per share)</t>
        </is>
      </c>
      <c r="B34" s="7" t="n">
        <v>2091.93</v>
      </c>
    </row>
    <row r="35">
      <c r="A35" s="4" t="inlineStr">
        <is>
          <t>Vested, weighted-average grant date fair value ($ per share)</t>
        </is>
      </c>
      <c r="B35" s="13" t="n">
        <v>2062.75</v>
      </c>
    </row>
    <row r="36">
      <c r="A36" s="4" t="inlineStr">
        <is>
          <t>Forfeited, weighted-average grant date fair value ($ per share)</t>
        </is>
      </c>
      <c r="B36" s="13" t="n">
        <v>2208.66</v>
      </c>
    </row>
    <row r="37">
      <c r="A37" s="4" t="inlineStr">
        <is>
          <t>Unvested, weighted-average grant date fair value, end of period ($ per share)</t>
        </is>
      </c>
      <c r="B37" s="7" t="n">
        <v>2089.28</v>
      </c>
      <c r="C37" s="7" t="n">
        <v>2091.93</v>
      </c>
    </row>
    <row r="38">
      <c r="A38" s="4" t="inlineStr">
        <is>
          <t>Phantom Incentive Units [Member] | Parametric Phantom Incentive Plan 2018 [Member]</t>
        </is>
      </c>
    </row>
    <row r="39">
      <c r="A39" s="3" t="inlineStr">
        <is>
          <t>Share-based Compensation Arrangement by Share-based Payment Award [Line Items]</t>
        </is>
      </c>
    </row>
    <row r="40">
      <c r="A40" s="4" t="inlineStr">
        <is>
          <t>Unvested, beginning of period shares</t>
        </is>
      </c>
      <c r="B40" s="6" t="n">
        <v>5897000</v>
      </c>
    </row>
    <row r="41">
      <c r="A41" s="4" t="inlineStr">
        <is>
          <t>Vested, shares</t>
        </is>
      </c>
      <c r="B41" s="6" t="n">
        <v>-591000</v>
      </c>
    </row>
    <row r="42">
      <c r="A42" s="4" t="inlineStr">
        <is>
          <t>Forfeited, shares</t>
        </is>
      </c>
      <c r="B42" s="6" t="n">
        <v>-638000</v>
      </c>
    </row>
    <row r="43">
      <c r="A43" s="4" t="inlineStr">
        <is>
          <t>Unvested, end of period shares</t>
        </is>
      </c>
      <c r="B43" s="6" t="n">
        <v>4668000</v>
      </c>
      <c r="C43" s="6" t="n">
        <v>5897000</v>
      </c>
    </row>
    <row r="44">
      <c r="A44" s="4" t="inlineStr">
        <is>
          <t>Unvested, weighted-average grant date fair value, beginning of period ($ per share)</t>
        </is>
      </c>
      <c r="B44" s="7" t="n">
        <v>22.82</v>
      </c>
    </row>
    <row r="45">
      <c r="A45" s="4" t="inlineStr">
        <is>
          <t>Vested, weighted-average grant date fair value ($ per share)</t>
        </is>
      </c>
      <c r="B45" s="13" t="n">
        <v>22.81</v>
      </c>
    </row>
    <row r="46">
      <c r="A46" s="4" t="inlineStr">
        <is>
          <t>Forfeited, weighted-average grant date fair value ($ per share)</t>
        </is>
      </c>
      <c r="B46" s="13" t="n">
        <v>22.8</v>
      </c>
    </row>
    <row r="47">
      <c r="A47" s="4" t="inlineStr">
        <is>
          <t>Unvested, weighted-average grant date fair value, end of period ($ per share)</t>
        </is>
      </c>
      <c r="B47" s="7" t="n">
        <v>22.82</v>
      </c>
      <c r="C47" s="7" t="n">
        <v>22.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Plans (Weighted-average fair values per share of stock options granted) (Details) - $ / shares</t>
        </is>
      </c>
      <c r="B1" s="2" t="inlineStr">
        <is>
          <t>12 Months Ended</t>
        </is>
      </c>
    </row>
    <row r="2">
      <c r="B2" s="2" t="inlineStr">
        <is>
          <t>Oct. 31, 2020</t>
        </is>
      </c>
      <c r="C2" s="2" t="inlineStr">
        <is>
          <t>Oct. 31, 2019</t>
        </is>
      </c>
      <c r="D2" s="2" t="inlineStr">
        <is>
          <t>Oct. 31, 2018</t>
        </is>
      </c>
    </row>
    <row r="3">
      <c r="A3" s="3" t="inlineStr">
        <is>
          <t>Weighted-average grant date fair value</t>
        </is>
      </c>
    </row>
    <row r="4">
      <c r="A4" s="4" t="inlineStr">
        <is>
          <t>Weighted-average grant date fair value of options granted ($ per share)</t>
        </is>
      </c>
      <c r="B4" s="7" t="n">
        <v>7.41</v>
      </c>
      <c r="C4" s="7" t="n">
        <v>9.07</v>
      </c>
      <c r="D4" s="7" t="n">
        <v>10.55</v>
      </c>
    </row>
    <row r="5">
      <c r="A5" s="3" t="inlineStr">
        <is>
          <t>Black-Scholes option valuation model:</t>
        </is>
      </c>
    </row>
    <row r="6">
      <c r="A6" s="4" t="inlineStr">
        <is>
          <t>Dividend yield</t>
        </is>
      </c>
      <c r="D6" s="4" t="inlineStr">
        <is>
          <t>2.40%</t>
        </is>
      </c>
    </row>
    <row r="7">
      <c r="A7" s="4" t="inlineStr">
        <is>
          <t>Expected volatility</t>
        </is>
      </c>
      <c r="D7" s="4" t="inlineStr">
        <is>
          <t>24.00%</t>
        </is>
      </c>
    </row>
    <row r="8">
      <c r="A8" s="4" t="inlineStr">
        <is>
          <t>Expected volatility maximum</t>
        </is>
      </c>
      <c r="B8" s="4" t="inlineStr">
        <is>
          <t>24.00%</t>
        </is>
      </c>
      <c r="C8" s="4" t="inlineStr">
        <is>
          <t>31.00%</t>
        </is>
      </c>
    </row>
    <row r="9">
      <c r="A9" s="4" t="inlineStr">
        <is>
          <t>Expected volatility minimum</t>
        </is>
      </c>
      <c r="B9" s="4" t="inlineStr">
        <is>
          <t>23.00%</t>
        </is>
      </c>
      <c r="C9" s="4" t="inlineStr">
        <is>
          <t>24.00%</t>
        </is>
      </c>
    </row>
    <row r="10">
      <c r="A10" s="4" t="inlineStr">
        <is>
          <t>Risk-free interest rate maximum</t>
        </is>
      </c>
      <c r="B10" s="4" t="inlineStr">
        <is>
          <t>1.60%</t>
        </is>
      </c>
      <c r="C10" s="4" t="inlineStr">
        <is>
          <t>3.10%</t>
        </is>
      </c>
      <c r="D10" s="4" t="inlineStr">
        <is>
          <t>2.80%</t>
        </is>
      </c>
    </row>
    <row r="11">
      <c r="A11" s="4" t="inlineStr">
        <is>
          <t>Risk-free interest rate minimum</t>
        </is>
      </c>
      <c r="B11" s="4" t="inlineStr">
        <is>
          <t>0.50%</t>
        </is>
      </c>
      <c r="C11" s="4" t="inlineStr">
        <is>
          <t>2.60%</t>
        </is>
      </c>
      <c r="D11" s="4" t="inlineStr">
        <is>
          <t>2.30%</t>
        </is>
      </c>
    </row>
    <row r="12">
      <c r="A12" s="4" t="inlineStr">
        <is>
          <t>Expected life of options (in years)</t>
        </is>
      </c>
      <c r="B12" s="4" t="inlineStr">
        <is>
          <t>7 years 2 months 12 days</t>
        </is>
      </c>
      <c r="C12" s="4" t="inlineStr">
        <is>
          <t>7 years 2 months 12 days</t>
        </is>
      </c>
      <c r="D12" s="4" t="inlineStr">
        <is>
          <t>7 years 2 months 12 days</t>
        </is>
      </c>
    </row>
    <row r="13">
      <c r="A13" s="4" t="inlineStr">
        <is>
          <t>Maximum [Member]</t>
        </is>
      </c>
    </row>
    <row r="14">
      <c r="A14" s="3" t="inlineStr">
        <is>
          <t>Black-Scholes option valuation model:</t>
        </is>
      </c>
    </row>
    <row r="15">
      <c r="A15" s="4" t="inlineStr">
        <is>
          <t>Dividend yield</t>
        </is>
      </c>
      <c r="B15" s="4" t="inlineStr">
        <is>
          <t>4.60%</t>
        </is>
      </c>
      <c r="C15" s="4" t="inlineStr">
        <is>
          <t>3.50%</t>
        </is>
      </c>
    </row>
    <row r="16">
      <c r="A16" s="4" t="inlineStr">
        <is>
          <t>Minimum [Member]</t>
        </is>
      </c>
    </row>
    <row r="17">
      <c r="A17" s="3" t="inlineStr">
        <is>
          <t>Black-Scholes option valuation model:</t>
        </is>
      </c>
    </row>
    <row r="18">
      <c r="A18" s="4" t="inlineStr">
        <is>
          <t>Dividend yield</t>
        </is>
      </c>
      <c r="B18" s="4" t="inlineStr">
        <is>
          <t>3.10%</t>
        </is>
      </c>
      <c r="C18" s="4" t="inlineStr">
        <is>
          <t>3.1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Summary of stock option activity) (Details) - USD ($) $ / shares in Units, shares in Thousands, $ in Thousands</t>
        </is>
      </c>
      <c r="B1" s="2" t="inlineStr">
        <is>
          <t>12 Months Ended</t>
        </is>
      </c>
    </row>
    <row r="2">
      <c r="B2" s="2" t="inlineStr">
        <is>
          <t>Oct. 31, 2020</t>
        </is>
      </c>
      <c r="C2" s="2" t="inlineStr">
        <is>
          <t>Oct. 31, 2019</t>
        </is>
      </c>
      <c r="D2" s="2" t="inlineStr">
        <is>
          <t>Oct. 31, 2018</t>
        </is>
      </c>
    </row>
    <row r="3">
      <c r="A3" s="3" t="inlineStr">
        <is>
          <t>Stock option transactions</t>
        </is>
      </c>
    </row>
    <row r="4">
      <c r="A4" s="4" t="inlineStr">
        <is>
          <t>Options outstanding, beginning of period shares</t>
        </is>
      </c>
      <c r="B4" s="6" t="n">
        <v>17599</v>
      </c>
    </row>
    <row r="5">
      <c r="A5" s="4" t="inlineStr">
        <is>
          <t>Granted, shares</t>
        </is>
      </c>
      <c r="B5" s="6" t="n">
        <v>2888</v>
      </c>
    </row>
    <row r="6">
      <c r="A6" s="4" t="inlineStr">
        <is>
          <t>Exercised, shares</t>
        </is>
      </c>
      <c r="B6" s="6" t="n">
        <v>-3390</v>
      </c>
    </row>
    <row r="7">
      <c r="A7" s="4" t="inlineStr">
        <is>
          <t>Forfeited/expired, shares</t>
        </is>
      </c>
      <c r="B7" s="6" t="n">
        <v>-25</v>
      </c>
    </row>
    <row r="8">
      <c r="A8" s="4" t="inlineStr">
        <is>
          <t>Options outstanding, end of period shares</t>
        </is>
      </c>
      <c r="B8" s="6" t="n">
        <v>17072</v>
      </c>
      <c r="C8" s="6" t="n">
        <v>17599</v>
      </c>
    </row>
    <row r="9">
      <c r="A9" s="4" t="inlineStr">
        <is>
          <t>Options exercisable, end of period shares</t>
        </is>
      </c>
      <c r="B9" s="6" t="n">
        <v>8190</v>
      </c>
    </row>
    <row r="10">
      <c r="A10" s="4" t="inlineStr">
        <is>
          <t>Options outstanding, weighted-average exercise price, beginning of period ($ per share)</t>
        </is>
      </c>
      <c r="B10" s="7" t="n">
        <v>37.22</v>
      </c>
    </row>
    <row r="11">
      <c r="A11" s="4" t="inlineStr">
        <is>
          <t>Granted, weighted-average exercise price ($ per share)</t>
        </is>
      </c>
      <c r="B11" s="13" t="n">
        <v>46.21</v>
      </c>
    </row>
    <row r="12">
      <c r="A12" s="4" t="inlineStr">
        <is>
          <t>Exercised, weighted-average exercise price ($ per share)</t>
        </is>
      </c>
      <c r="B12" s="13" t="n">
        <v>31.78</v>
      </c>
    </row>
    <row r="13">
      <c r="A13" s="4" t="inlineStr">
        <is>
          <t>Forfeited/expired, weighted-average exercise price ($ per share)</t>
        </is>
      </c>
      <c r="B13" s="13" t="n">
        <v>40.78</v>
      </c>
    </row>
    <row r="14">
      <c r="A14" s="4" t="inlineStr">
        <is>
          <t>Options outstanding, weighted-average exercise price, end of period ($ per share)</t>
        </is>
      </c>
      <c r="B14" s="13" t="n">
        <v>39.81</v>
      </c>
      <c r="C14" s="7" t="n">
        <v>37.22</v>
      </c>
    </row>
    <row r="15">
      <c r="A15" s="4" t="inlineStr">
        <is>
          <t>Options exercisable, weighted-average exercise price, end of period ($ per share)</t>
        </is>
      </c>
      <c r="B15" s="7" t="n">
        <v>35.68</v>
      </c>
    </row>
    <row r="16">
      <c r="A16" s="4" t="inlineStr">
        <is>
          <t>Options outstanding, weighted-average remaining contractual term, end of period (in years)</t>
        </is>
      </c>
      <c r="B16" s="4" t="inlineStr">
        <is>
          <t>5 years 9 months 18 days</t>
        </is>
      </c>
    </row>
    <row r="17">
      <c r="A17" s="4" t="inlineStr">
        <is>
          <t>Options exercisable, weighted-average remaining contractual term, end of period (in years)</t>
        </is>
      </c>
      <c r="B17" s="4" t="inlineStr">
        <is>
          <t>4 years</t>
        </is>
      </c>
    </row>
    <row r="18">
      <c r="A18" s="4" t="inlineStr">
        <is>
          <t>Options outstanding, aggregate intrinsic value, end of period</t>
        </is>
      </c>
      <c r="B18" s="5" t="n">
        <v>341062</v>
      </c>
    </row>
    <row r="19">
      <c r="A19" s="4" t="inlineStr">
        <is>
          <t>Options exercisable, aggregate intrinsic value, end of period</t>
        </is>
      </c>
      <c r="B19" s="6" t="n">
        <v>197436</v>
      </c>
    </row>
    <row r="20">
      <c r="A20" s="4" t="inlineStr">
        <is>
          <t>The total intrinsic value of options exercised during the period</t>
        </is>
      </c>
      <c r="B20" s="6" t="n">
        <v>63800</v>
      </c>
      <c r="C20" s="5" t="n">
        <v>23400</v>
      </c>
      <c r="D20" s="5" t="n">
        <v>65100</v>
      </c>
    </row>
    <row r="21">
      <c r="A21" s="4" t="inlineStr">
        <is>
          <t>Fair value of options vested in the period</t>
        </is>
      </c>
      <c r="B21" s="5" t="n">
        <v>224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4" customWidth="1" min="6" max="6"/>
  </cols>
  <sheetData>
    <row r="1">
      <c r="A1" s="1" t="inlineStr">
        <is>
          <t>Stock Based Compensation Plans (Employee Stock Purchase Plan and Other Incentive Plans Narrative) (Details) - USD ($)</t>
        </is>
      </c>
      <c r="B1" s="2" t="inlineStr">
        <is>
          <t>1 Months Ended</t>
        </is>
      </c>
      <c r="C1" s="2" t="inlineStr">
        <is>
          <t>3 Months Ended</t>
        </is>
      </c>
      <c r="D1" s="2" t="inlineStr">
        <is>
          <t>12 Months Ended</t>
        </is>
      </c>
    </row>
    <row r="2">
      <c r="B2" s="2" t="inlineStr">
        <is>
          <t>Nov. 30, 2020</t>
        </is>
      </c>
      <c r="C2" s="2" t="inlineStr">
        <is>
          <t>Oct. 31, 2019</t>
        </is>
      </c>
      <c r="D2" s="2" t="inlineStr">
        <is>
          <t>Oct. 31, 2020</t>
        </is>
      </c>
      <c r="E2" s="2" t="inlineStr">
        <is>
          <t>Oct. 31, 2019</t>
        </is>
      </c>
      <c r="F2" s="2" t="inlineStr">
        <is>
          <t>Oct. 31, 2018</t>
        </is>
      </c>
    </row>
    <row r="3">
      <c r="A3" s="3" t="inlineStr">
        <is>
          <t>Share-based Compensation Arrangement by Share-based Payment Award [Line Items]</t>
        </is>
      </c>
    </row>
    <row r="4">
      <c r="A4" s="4" t="inlineStr">
        <is>
          <t>Stock Based Compensation Expense Net Total</t>
        </is>
      </c>
      <c r="D4" s="5" t="n">
        <v>239286000</v>
      </c>
      <c r="E4" s="5" t="n">
        <v>91913000</v>
      </c>
      <c r="F4" s="5" t="n">
        <v>88055000</v>
      </c>
    </row>
    <row r="5">
      <c r="A5" s="4" t="inlineStr">
        <is>
          <t>Restricted Shares [Member]</t>
        </is>
      </c>
    </row>
    <row r="6">
      <c r="A6" s="3" t="inlineStr">
        <is>
          <t>Share-based Compensation Arrangement by Share-based Payment Award [Line Items]</t>
        </is>
      </c>
    </row>
    <row r="7">
      <c r="A7" s="4" t="inlineStr">
        <is>
          <t>Granted, weighted-average grant date fair value ($ per share)</t>
        </is>
      </c>
      <c r="D7" s="7" t="n">
        <v>46.36</v>
      </c>
    </row>
    <row r="8">
      <c r="A8" s="4" t="inlineStr">
        <is>
          <t>Granted, shares</t>
        </is>
      </c>
      <c r="D8" s="6" t="n">
        <v>1694000</v>
      </c>
    </row>
    <row r="9">
      <c r="A9" s="4" t="inlineStr">
        <is>
          <t>Stock Based Compensation Expense Net Total</t>
        </is>
      </c>
      <c r="D9" s="5" t="n">
        <v>140700000</v>
      </c>
    </row>
    <row r="10">
      <c r="A10" s="4" t="inlineStr">
        <is>
          <t>Vesting period</t>
        </is>
      </c>
      <c r="D10" s="4" t="inlineStr">
        <is>
          <t>5 years</t>
        </is>
      </c>
    </row>
    <row r="11">
      <c r="A11" s="4" t="inlineStr">
        <is>
          <t>Phantom Incentive Units [Member]</t>
        </is>
      </c>
    </row>
    <row r="12">
      <c r="A12" s="3" t="inlineStr">
        <is>
          <t>Share-based Compensation Arrangement by Share-based Payment Award [Line Items]</t>
        </is>
      </c>
    </row>
    <row r="13">
      <c r="A13" s="4" t="inlineStr">
        <is>
          <t>Vesting period</t>
        </is>
      </c>
      <c r="D13" s="4" t="inlineStr">
        <is>
          <t>5 years</t>
        </is>
      </c>
    </row>
    <row r="14">
      <c r="A14" s="4" t="inlineStr">
        <is>
          <t>Employee Stock Purchase Plans [Member]</t>
        </is>
      </c>
    </row>
    <row r="15">
      <c r="A15" s="3" t="inlineStr">
        <is>
          <t>Share-based Compensation Arrangement by Share-based Payment Award [Line Items]</t>
        </is>
      </c>
    </row>
    <row r="16">
      <c r="A16" s="4" t="inlineStr">
        <is>
          <t>Non-Voting stock reserved for issuance under the 2013 Qualified Employee Stock Purchase Plan</t>
        </is>
      </c>
      <c r="D16" s="6" t="n">
        <v>500000</v>
      </c>
    </row>
    <row r="17">
      <c r="A17" s="4" t="inlineStr">
        <is>
          <t>Stock Issued Reserved For Issuance Shares Employee Stock Purchase Plans, Non-Qualified</t>
        </is>
      </c>
      <c r="D17" s="6" t="n">
        <v>100000</v>
      </c>
    </row>
    <row r="18">
      <c r="A18" s="4" t="inlineStr">
        <is>
          <t>Cumulative Non-Voting Common Stock issued under the Qualified and Nonqualified Employee Stock Purchase Plans</t>
        </is>
      </c>
      <c r="D18" s="6" t="n">
        <v>600000</v>
      </c>
    </row>
    <row r="19">
      <c r="A19" s="4" t="inlineStr">
        <is>
          <t>Proceeds from issuance of Non-voting Common stock</t>
        </is>
      </c>
      <c r="D19" s="5" t="n">
        <v>3000000</v>
      </c>
      <c r="E19" s="6" t="n">
        <v>3200000</v>
      </c>
      <c r="F19" s="6" t="n">
        <v>3200000</v>
      </c>
    </row>
    <row r="20">
      <c r="A20" s="4" t="inlineStr">
        <is>
          <t>Maximum amount purchase of Non-Voting Common Stock permitted per six months</t>
        </is>
      </c>
      <c r="D20" s="5" t="n">
        <v>12500</v>
      </c>
    </row>
    <row r="21">
      <c r="A21" s="4" t="inlineStr">
        <is>
          <t>Percent of market price for Non-Voting Common Stock purchases by eligible employees</t>
        </is>
      </c>
      <c r="D21" s="4" t="inlineStr">
        <is>
          <t>90.00%</t>
        </is>
      </c>
    </row>
    <row r="22">
      <c r="A22" s="4" t="inlineStr">
        <is>
          <t>Stock Based Compensation Expense Net Total</t>
        </is>
      </c>
      <c r="D22" s="5" t="n">
        <v>525000</v>
      </c>
      <c r="E22" s="6" t="n">
        <v>355000</v>
      </c>
      <c r="F22" s="6" t="n">
        <v>793000</v>
      </c>
    </row>
    <row r="23">
      <c r="A23" s="4" t="inlineStr">
        <is>
          <t>Employee Stock Purchase Plans [Member] | Subsequent Event [Member]</t>
        </is>
      </c>
    </row>
    <row r="24">
      <c r="A24" s="3" t="inlineStr">
        <is>
          <t>Share-based Compensation Arrangement by Share-based Payment Award [Line Items]</t>
        </is>
      </c>
    </row>
    <row r="25">
      <c r="A25" s="4" t="inlineStr">
        <is>
          <t>Proceeds from issuance of Non-voting Common stock</t>
        </is>
      </c>
      <c r="B25" s="5" t="n">
        <v>1600000</v>
      </c>
    </row>
    <row r="26">
      <c r="A26" s="4" t="inlineStr">
        <is>
          <t>Employee Stock Purchase Incentive Plans [Member]</t>
        </is>
      </c>
    </row>
    <row r="27">
      <c r="A27" s="3" t="inlineStr">
        <is>
          <t>Share-based Compensation Arrangement by Share-based Payment Award [Line Items]</t>
        </is>
      </c>
    </row>
    <row r="28">
      <c r="A28" s="4" t="inlineStr">
        <is>
          <t>Non-Voting Common stock reserved for issuance under the Employee Stock Purchase incentive Plan</t>
        </is>
      </c>
      <c r="D28" s="6" t="n">
        <v>900000</v>
      </c>
    </row>
    <row r="29">
      <c r="A29" s="4" t="inlineStr">
        <is>
          <t>Non-voting Common stock issued under the Employee Stock Purchase Incentive Plan</t>
        </is>
      </c>
      <c r="D29" s="6" t="n">
        <v>800000</v>
      </c>
    </row>
    <row r="30">
      <c r="A30" s="4" t="inlineStr">
        <is>
          <t>Proceeds from issuance of Non-voting Common stock</t>
        </is>
      </c>
      <c r="D30" s="5" t="n">
        <v>4000000</v>
      </c>
      <c r="E30" s="6" t="n">
        <v>4600000</v>
      </c>
      <c r="F30" s="6" t="n">
        <v>4900000</v>
      </c>
    </row>
    <row r="31">
      <c r="A31" s="4" t="inlineStr">
        <is>
          <t>Percent of market price for Non-Voting Common Stock purchases by eligible employees</t>
        </is>
      </c>
      <c r="D31" s="4" t="inlineStr">
        <is>
          <t>90.00%</t>
        </is>
      </c>
    </row>
    <row r="32">
      <c r="A32" s="4" t="inlineStr">
        <is>
          <t>Stock Based Compensation Expense Net Total</t>
        </is>
      </c>
      <c r="D32" s="5" t="n">
        <v>1096000</v>
      </c>
      <c r="E32" s="6" t="n">
        <v>512000</v>
      </c>
      <c r="F32" s="6" t="n">
        <v>877000</v>
      </c>
    </row>
    <row r="33">
      <c r="A33" s="4" t="inlineStr">
        <is>
          <t>Employee Stock Purchase Incentive Plans [Member] | Subsequent Event [Member]</t>
        </is>
      </c>
    </row>
    <row r="34">
      <c r="A34" s="3" t="inlineStr">
        <is>
          <t>Share-based Compensation Arrangement by Share-based Payment Award [Line Items]</t>
        </is>
      </c>
    </row>
    <row r="35">
      <c r="A35" s="4" t="inlineStr">
        <is>
          <t>Proceeds from issuance of Non-voting Common stock</t>
        </is>
      </c>
      <c r="B35" s="5" t="n">
        <v>2000000</v>
      </c>
    </row>
    <row r="36">
      <c r="A36" s="4" t="inlineStr">
        <is>
          <t>Atlanta Capital Plan [Member]</t>
        </is>
      </c>
    </row>
    <row r="37">
      <c r="A37" s="3" t="inlineStr">
        <is>
          <t>Share-based Compensation Arrangement by Share-based Payment Award [Line Items]</t>
        </is>
      </c>
    </row>
    <row r="38">
      <c r="A38" s="4" t="inlineStr">
        <is>
          <t>Stock Based Compensation Expense Net Total</t>
        </is>
      </c>
      <c r="D38" s="5" t="n">
        <v>1604000</v>
      </c>
      <c r="E38" s="5" t="n">
        <v>2280000</v>
      </c>
      <c r="F38" s="6" t="n">
        <v>2969000</v>
      </c>
    </row>
    <row r="39">
      <c r="A39" s="4" t="inlineStr">
        <is>
          <t>Atlanta Capital Long Term Equity Incentive Plan [Member]</t>
        </is>
      </c>
    </row>
    <row r="40">
      <c r="A40" s="3" t="inlineStr">
        <is>
          <t>Share-based Compensation Arrangement by Share-based Payment Award [Line Items]</t>
        </is>
      </c>
    </row>
    <row r="41">
      <c r="A41" s="4" t="inlineStr">
        <is>
          <t>Profit interest units issued during the year</t>
        </is>
      </c>
      <c r="D41" s="6" t="n">
        <v>0</v>
      </c>
      <c r="E41" s="6" t="n">
        <v>0</v>
      </c>
    </row>
    <row r="42">
      <c r="A42" s="4" t="inlineStr">
        <is>
          <t>Compensation cost related to awards issued under the plan, not yet recognized</t>
        </is>
      </c>
      <c r="D42" s="5" t="n">
        <v>800000</v>
      </c>
    </row>
    <row r="43">
      <c r="A43" s="4" t="inlineStr">
        <is>
          <t>Weighted-average period over which compensation cost related to awards issued under subsidiary plan is expected to be recognized (in years)</t>
        </is>
      </c>
      <c r="D43" s="4" t="inlineStr">
        <is>
          <t>1 year</t>
        </is>
      </c>
    </row>
    <row r="44">
      <c r="A44" s="4" t="inlineStr">
        <is>
          <t>Cumulative profit units granted</t>
        </is>
      </c>
      <c r="D44" s="6" t="n">
        <v>323016</v>
      </c>
    </row>
    <row r="45">
      <c r="A45" s="4" t="inlineStr">
        <is>
          <t>Vesting period</t>
        </is>
      </c>
      <c r="D45" s="4" t="inlineStr">
        <is>
          <t>5 years</t>
        </is>
      </c>
    </row>
    <row r="46">
      <c r="A46" s="4" t="inlineStr">
        <is>
          <t>Atlanta Capital Phantom Incentive Plan [Member]</t>
        </is>
      </c>
    </row>
    <row r="47">
      <c r="A47" s="3" t="inlineStr">
        <is>
          <t>Share-based Compensation Arrangement by Share-based Payment Award [Line Items]</t>
        </is>
      </c>
    </row>
    <row r="48">
      <c r="A48" s="4" t="inlineStr">
        <is>
          <t>Compensation cost related to awards issued under the plan, not yet recognized</t>
        </is>
      </c>
      <c r="D48" s="5" t="n">
        <v>5600000</v>
      </c>
    </row>
    <row r="49">
      <c r="A49" s="4" t="inlineStr">
        <is>
          <t>Atlanta Capital Phantom Incentive Plan [Member] | Phantom Incentive Units [Member]</t>
        </is>
      </c>
    </row>
    <row r="50">
      <c r="A50" s="3" t="inlineStr">
        <is>
          <t>Share-based Compensation Arrangement by Share-based Payment Award [Line Items]</t>
        </is>
      </c>
    </row>
    <row r="51">
      <c r="A51" s="4" t="inlineStr">
        <is>
          <t>Granted, weighted-average grant date fair value ($ per share)</t>
        </is>
      </c>
      <c r="D51" s="7" t="n">
        <v>150.42</v>
      </c>
    </row>
    <row r="52">
      <c r="A52" s="4" t="inlineStr">
        <is>
          <t>Granted, shares</t>
        </is>
      </c>
      <c r="D52" s="6" t="n">
        <v>23938000</v>
      </c>
    </row>
    <row r="53">
      <c r="A53" s="4" t="inlineStr">
        <is>
          <t>Parametric Long Term Equity Incentive Plan [Member]</t>
        </is>
      </c>
    </row>
    <row r="54">
      <c r="A54" s="3" t="inlineStr">
        <is>
          <t>Share-based Compensation Arrangement by Share-based Payment Award [Line Items]</t>
        </is>
      </c>
    </row>
    <row r="55">
      <c r="A55" s="4" t="inlineStr">
        <is>
          <t>Stock Based Compensation Expense Net Total</t>
        </is>
      </c>
      <c r="C55" s="5" t="n">
        <v>1600000</v>
      </c>
      <c r="D55" s="5" t="n">
        <v>0</v>
      </c>
      <c r="E55" s="5" t="n">
        <v>3461000</v>
      </c>
      <c r="F55" s="5" t="n">
        <v>3177000</v>
      </c>
    </row>
    <row r="56">
      <c r="A56" s="4" t="inlineStr">
        <is>
          <t>Parametric Phantom Incentive Plan 2016 [Member]</t>
        </is>
      </c>
    </row>
    <row r="57">
      <c r="A57" s="3" t="inlineStr">
        <is>
          <t>Share-based Compensation Arrangement by Share-based Payment Award [Line Items]</t>
        </is>
      </c>
    </row>
    <row r="58">
      <c r="A58" s="4" t="inlineStr">
        <is>
          <t>Compensation cost related to awards issued under the plan, not yet recognized</t>
        </is>
      </c>
      <c r="D58" s="5" t="n">
        <v>100000</v>
      </c>
    </row>
    <row r="59">
      <c r="A59" s="4" t="inlineStr">
        <is>
          <t>Weighted-average period over which compensation cost related to awards issued under subsidiary plan is expected to be recognized (in years)</t>
        </is>
      </c>
      <c r="D59" s="4" t="inlineStr">
        <is>
          <t>1 year 8 months 12 days</t>
        </is>
      </c>
    </row>
    <row r="60">
      <c r="A60" s="4" t="inlineStr">
        <is>
          <t>Parametric Phantom Incentive Plan 2018 [Member]</t>
        </is>
      </c>
    </row>
    <row r="61">
      <c r="A61" s="3" t="inlineStr">
        <is>
          <t>Share-based Compensation Arrangement by Share-based Payment Award [Line Items]</t>
        </is>
      </c>
    </row>
    <row r="62">
      <c r="A62" s="4" t="inlineStr">
        <is>
          <t>Compensation cost related to awards issued under the plan, not yet recognized</t>
        </is>
      </c>
      <c r="D62" s="5" t="n">
        <v>100000</v>
      </c>
    </row>
    <row r="63">
      <c r="A63" s="4" t="inlineStr">
        <is>
          <t>Weighted-average period over which compensation cost related to awards issued under subsidiary plan is expected to be recognized (in years)</t>
        </is>
      </c>
      <c r="D63" s="4" t="inlineStr">
        <is>
          <t>3 years</t>
        </is>
      </c>
    </row>
    <row r="64">
      <c r="A64" s="4" t="inlineStr">
        <is>
          <t>Stock Option Income Deferral Plan [Member]</t>
        </is>
      </c>
    </row>
    <row r="65">
      <c r="A65" s="3" t="inlineStr">
        <is>
          <t>Share-based Compensation Arrangement by Share-based Payment Award [Line Items]</t>
        </is>
      </c>
    </row>
    <row r="66">
      <c r="A66" s="4" t="inlineStr">
        <is>
          <t>Total shares exercised and placed in trust with the Company</t>
        </is>
      </c>
      <c r="D66" s="6" t="n">
        <v>200000</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Oct. 31, 2020</t>
        </is>
      </c>
      <c r="C2" s="2" t="inlineStr">
        <is>
          <t>Oct. 31, 2019</t>
        </is>
      </c>
      <c r="D2" s="2" t="inlineStr">
        <is>
          <t>Oct. 31, 2018</t>
        </is>
      </c>
    </row>
    <row r="3">
      <c r="A3" s="4" t="inlineStr">
        <is>
          <t>Profit Sharing And Savings Plan [Member]</t>
        </is>
      </c>
    </row>
    <row r="4">
      <c r="A4" s="3" t="inlineStr">
        <is>
          <t>Defined Contribution Plan Disclosure [Line Items]</t>
        </is>
      </c>
    </row>
    <row r="5">
      <c r="A5" s="4" t="inlineStr">
        <is>
          <t>Maximum 401K employer match contribution</t>
        </is>
      </c>
      <c r="B5" s="5" t="n">
        <v>2000</v>
      </c>
    </row>
    <row r="6">
      <c r="A6" s="4" t="inlineStr">
        <is>
          <t>Maximum employer profit sharing contribution percentage</t>
        </is>
      </c>
      <c r="B6" s="4" t="inlineStr">
        <is>
          <t>15.00%</t>
        </is>
      </c>
    </row>
    <row r="7">
      <c r="A7" s="4" t="inlineStr">
        <is>
          <t>Maximum employer annual profit sharing contribution amount for each employee</t>
        </is>
      </c>
      <c r="B7" s="5" t="n">
        <v>42000</v>
      </c>
      <c r="C7" s="5" t="n">
        <v>41250</v>
      </c>
      <c r="D7" s="5" t="n">
        <v>40500</v>
      </c>
    </row>
    <row r="8">
      <c r="A8" s="4" t="inlineStr">
        <is>
          <t>Profit sharing and savings plan expense</t>
        </is>
      </c>
      <c r="B8" s="6" t="n">
        <v>35100000</v>
      </c>
      <c r="C8" s="6" t="n">
        <v>31300000</v>
      </c>
      <c r="D8" s="6" t="n">
        <v>29500000</v>
      </c>
    </row>
    <row r="9">
      <c r="A9" s="4" t="inlineStr">
        <is>
          <t>Supplemental Employee Retirement Plan Defined Benefit [Member]</t>
        </is>
      </c>
    </row>
    <row r="10">
      <c r="A10" s="3" t="inlineStr">
        <is>
          <t>Defined Contribution Plan Disclosure [Line Items]</t>
        </is>
      </c>
    </row>
    <row r="11">
      <c r="A11" s="4" t="inlineStr">
        <is>
          <t>Supplemental Profit Sharing Retirement Plan expense recognized by the Company</t>
        </is>
      </c>
      <c r="B11" s="5" t="n">
        <v>12952</v>
      </c>
      <c r="C11" s="5" t="n">
        <v>28312</v>
      </c>
      <c r="D11" s="5" t="n">
        <v>11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tock (Details) - USD ($) $ / shares in Units, $ in Millions</t>
        </is>
      </c>
      <c r="B1" s="2" t="inlineStr">
        <is>
          <t>Dec. 18, 2020</t>
        </is>
      </c>
      <c r="C1" s="2" t="inlineStr">
        <is>
          <t>Oct. 31, 2020</t>
        </is>
      </c>
      <c r="D1" s="2" t="inlineStr">
        <is>
          <t>Oct. 31, 2019</t>
        </is>
      </c>
      <c r="E1" s="2" t="inlineStr">
        <is>
          <t>Nov. 23, 2020</t>
        </is>
      </c>
    </row>
    <row r="2">
      <c r="A2" s="3" t="inlineStr">
        <is>
          <t>Equity, Class of Treasury Stock [Line Items]</t>
        </is>
      </c>
    </row>
    <row r="3">
      <c r="A3" s="4" t="inlineStr">
        <is>
          <t>Special dividends payable amount per share</t>
        </is>
      </c>
      <c r="E3" s="7" t="n">
        <v>4.25</v>
      </c>
    </row>
    <row r="4">
      <c r="A4" s="4" t="inlineStr">
        <is>
          <t>Morgan Stanley [Member] | Subsequent Event [Member]</t>
        </is>
      </c>
    </row>
    <row r="5">
      <c r="A5" s="3" t="inlineStr">
        <is>
          <t>Equity, Class of Treasury Stock [Line Items]</t>
        </is>
      </c>
    </row>
    <row r="6">
      <c r="A6" s="4" t="inlineStr">
        <is>
          <t>Special dividends paid</t>
        </is>
      </c>
      <c r="B6" s="11" t="n">
        <v>494.9</v>
      </c>
    </row>
    <row r="7">
      <c r="A7" s="4" t="inlineStr">
        <is>
          <t>Voting Common Stock [Member]</t>
        </is>
      </c>
    </row>
    <row r="8">
      <c r="A8" s="3" t="inlineStr">
        <is>
          <t>Equity, Class of Treasury Stock [Line Items]</t>
        </is>
      </c>
    </row>
    <row r="9">
      <c r="A9" s="4" t="inlineStr">
        <is>
          <t>Stock issued during period</t>
        </is>
      </c>
      <c r="C9" s="6" t="n">
        <v>55708</v>
      </c>
    </row>
    <row r="10">
      <c r="A10" s="4" t="inlineStr">
        <is>
          <t>Repurchase of Common Stock (shares)</t>
        </is>
      </c>
      <c r="C10" s="6" t="n">
        <v>13927</v>
      </c>
    </row>
    <row r="11">
      <c r="A11" s="4" t="inlineStr">
        <is>
          <t>Non-Voting Common Stock [Member]</t>
        </is>
      </c>
    </row>
    <row r="12">
      <c r="A12" s="3" t="inlineStr">
        <is>
          <t>Equity, Class of Treasury Stock [Line Items]</t>
        </is>
      </c>
    </row>
    <row r="13">
      <c r="A13" s="4" t="inlineStr">
        <is>
          <t>Amount of non-voting common stock shares authorized by the Company's Board of Directors to be repurchased and retired under the current share repurchase plan</t>
        </is>
      </c>
      <c r="C13" s="6" t="n">
        <v>8000000</v>
      </c>
    </row>
    <row r="14">
      <c r="A14" s="4" t="inlineStr">
        <is>
          <t>Date on which the current Non-Voting Common Stock share repurchase program was announced</t>
        </is>
      </c>
      <c r="C14" s="4" t="inlineStr">
        <is>
          <t>Jul. 10,
		2019</t>
        </is>
      </c>
    </row>
    <row r="15">
      <c r="A15" s="4" t="inlineStr">
        <is>
          <t>Repurchase of Common Stock (shares)</t>
        </is>
      </c>
      <c r="D15" s="6" t="n">
        <v>7409000</v>
      </c>
    </row>
    <row r="16">
      <c r="A16" s="4" t="inlineStr">
        <is>
          <t>Non-Voting Common Stock [Member] | Morgan Stanley [Member] | Subsequent Event [Member]</t>
        </is>
      </c>
    </row>
    <row r="17">
      <c r="A17" s="3" t="inlineStr">
        <is>
          <t>Equity, Class of Treasury Stock [Line Items]</t>
        </is>
      </c>
    </row>
    <row r="18">
      <c r="A18" s="4" t="inlineStr">
        <is>
          <t>Special dividends payable amount per share</t>
        </is>
      </c>
      <c r="E18" s="7" t="n">
        <v>4.25</v>
      </c>
    </row>
    <row r="19">
      <c r="A19" s="4" t="inlineStr">
        <is>
          <t>Non-Voting Common Stock Current Repurchase Authorization [Member]</t>
        </is>
      </c>
    </row>
    <row r="20">
      <c r="A20" s="3" t="inlineStr">
        <is>
          <t>Equity, Class of Treasury Stock [Line Items]</t>
        </is>
      </c>
    </row>
    <row r="21">
      <c r="A21" s="4" t="inlineStr">
        <is>
          <t>Non-voting common stock shares repurchased and retired under the Company's current share repurchase plan during the period</t>
        </is>
      </c>
      <c r="C21" s="6" t="n">
        <v>42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Expense) (Details) - USD ($) $ in Thousands</t>
        </is>
      </c>
      <c r="B1" s="2" t="inlineStr">
        <is>
          <t>12 Months Ended</t>
        </is>
      </c>
    </row>
    <row r="2">
      <c r="B2" s="2" t="inlineStr">
        <is>
          <t>Oct. 31, 2020</t>
        </is>
      </c>
      <c r="C2" s="2" t="inlineStr">
        <is>
          <t>Oct. 31, 2019</t>
        </is>
      </c>
      <c r="D2" s="2" t="inlineStr">
        <is>
          <t>Oct. 31, 2018</t>
        </is>
      </c>
    </row>
    <row r="3">
      <c r="A3" s="4" t="inlineStr">
        <is>
          <t>Interest and other income</t>
        </is>
      </c>
      <c r="B3" s="5" t="n">
        <v>25336</v>
      </c>
      <c r="C3" s="5" t="n">
        <v>43665</v>
      </c>
      <c r="D3" s="5" t="n">
        <v>35150</v>
      </c>
    </row>
    <row r="4">
      <c r="A4" s="4" t="inlineStr">
        <is>
          <t>Net gains (losses) on investments and derivatives</t>
        </is>
      </c>
      <c r="B4" s="6" t="n">
        <v>-21613</v>
      </c>
      <c r="C4" s="6" t="n">
        <v>8255</v>
      </c>
      <c r="D4" s="6" t="n">
        <v>-24319</v>
      </c>
    </row>
    <row r="5">
      <c r="A5" s="4" t="inlineStr">
        <is>
          <t>Net foreign currency losses</t>
        </is>
      </c>
      <c r="B5" s="6" t="n">
        <v>-480</v>
      </c>
      <c r="C5" s="6" t="n">
        <v>-880</v>
      </c>
      <c r="D5" s="6" t="n">
        <v>-765</v>
      </c>
    </row>
    <row r="6">
      <c r="A6" s="4" t="inlineStr">
        <is>
          <t>Gains and other investment income, net</t>
        </is>
      </c>
      <c r="B6" s="6" t="n">
        <v>3243</v>
      </c>
      <c r="C6" s="6" t="n">
        <v>51040</v>
      </c>
      <c r="D6" s="6" t="n">
        <v>10066</v>
      </c>
    </row>
    <row r="7">
      <c r="A7" s="4" t="inlineStr">
        <is>
          <t>Interest expense</t>
        </is>
      </c>
      <c r="B7" s="6" t="n">
        <v>-23940</v>
      </c>
      <c r="C7" s="6" t="n">
        <v>-23795</v>
      </c>
      <c r="D7" s="6" t="n">
        <v>-23629</v>
      </c>
    </row>
    <row r="8">
      <c r="A8" s="3" t="inlineStr">
        <is>
          <t>Other income (expense) of consolidated collateralized loan obligation (CLO) entities:</t>
        </is>
      </c>
    </row>
    <row r="9">
      <c r="A9" s="4" t="inlineStr">
        <is>
          <t>Interest income</t>
        </is>
      </c>
      <c r="B9" s="6" t="n">
        <v>73307</v>
      </c>
      <c r="C9" s="6" t="n">
        <v>74512</v>
      </c>
      <c r="D9" s="6" t="n">
        <v>14883</v>
      </c>
    </row>
    <row r="10">
      <c r="A10" s="4" t="inlineStr">
        <is>
          <t>Net gains (losses) on bank loans and other investments and note obligations</t>
        </is>
      </c>
      <c r="B10" s="6" t="n">
        <v>-37184</v>
      </c>
      <c r="C10" s="6" t="n">
        <v>-4240</v>
      </c>
      <c r="D10" s="6" t="n">
        <v>1999</v>
      </c>
    </row>
    <row r="11">
      <c r="A11" s="4" t="inlineStr">
        <is>
          <t>Gains and other investment income, net</t>
        </is>
      </c>
      <c r="B11" s="6" t="n">
        <v>36123</v>
      </c>
      <c r="C11" s="6" t="n">
        <v>70272</v>
      </c>
      <c r="D11" s="6" t="n">
        <v>16882</v>
      </c>
    </row>
    <row r="12">
      <c r="A12" s="4" t="inlineStr">
        <is>
          <t>Structuring and closing fees</t>
        </is>
      </c>
      <c r="B12" s="6" t="n">
        <v>-8251</v>
      </c>
      <c r="C12" s="6" t="n">
        <v>-6337</v>
      </c>
      <c r="D12" s="6" t="n">
        <v>-4830</v>
      </c>
    </row>
    <row r="13">
      <c r="A13" s="4" t="inlineStr">
        <is>
          <t>Interest expense</t>
        </is>
      </c>
      <c r="B13" s="6" t="n">
        <v>-46950</v>
      </c>
      <c r="C13" s="6" t="n">
        <v>-53013</v>
      </c>
      <c r="D13" s="6" t="n">
        <v>-10456</v>
      </c>
    </row>
    <row r="14">
      <c r="A14" s="4" t="inlineStr">
        <is>
          <t>Interest and other expense</t>
        </is>
      </c>
      <c r="B14" s="6" t="n">
        <v>-55201</v>
      </c>
      <c r="C14" s="6" t="n">
        <v>-59350</v>
      </c>
      <c r="D14" s="6" t="n">
        <v>-15286</v>
      </c>
    </row>
    <row r="15">
      <c r="A15" s="4" t="inlineStr">
        <is>
          <t>Total non-operating income (expense)</t>
        </is>
      </c>
      <c r="B15" s="5" t="n">
        <v>-39775</v>
      </c>
      <c r="C15" s="5" t="n">
        <v>38167</v>
      </c>
      <c r="D15" s="5" t="n">
        <v>-11967</v>
      </c>
    </row>
    <row r="16">
      <c r="A16" s="4" t="inlineStr">
        <is>
          <t>Hexavest [Member]</t>
        </is>
      </c>
    </row>
    <row r="17">
      <c r="A17" s="3" t="inlineStr">
        <is>
          <t>Gains (losses) on investment</t>
        </is>
      </c>
    </row>
    <row r="18">
      <c r="A18" s="4" t="inlineStr">
        <is>
          <t>Additional interest that may be purchased by the Company</t>
        </is>
      </c>
      <c r="D18" s="4" t="inlineStr">
        <is>
          <t>26.00%</t>
        </is>
      </c>
    </row>
    <row r="19">
      <c r="A19" s="4" t="inlineStr">
        <is>
          <t>Loss recognized on determination not to acquire addition ownership percentage</t>
        </is>
      </c>
      <c r="D19" s="5" t="n">
        <v>65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s>
  <sheetData>
    <row r="1">
      <c r="A1" s="1" t="inlineStr">
        <is>
          <t>Income Taxes (Narrative) (Details) - USD ($)</t>
        </is>
      </c>
      <c r="B1" s="2" t="inlineStr">
        <is>
          <t>Dec. 22, 2017</t>
        </is>
      </c>
      <c r="C1" s="2" t="inlineStr">
        <is>
          <t>Oct. 31, 2020</t>
        </is>
      </c>
      <c r="D1" s="2" t="inlineStr">
        <is>
          <t>Oct. 31, 2019</t>
        </is>
      </c>
      <c r="E1" s="2" t="inlineStr">
        <is>
          <t>Dec. 31, 2018</t>
        </is>
      </c>
      <c r="F1" s="2" t="inlineStr">
        <is>
          <t>Oct. 31, 2018</t>
        </is>
      </c>
    </row>
    <row r="2">
      <c r="A2" s="3" t="inlineStr">
        <is>
          <t>Income Taxes [Abstract]</t>
        </is>
      </c>
    </row>
    <row r="3">
      <c r="A3" s="4" t="inlineStr">
        <is>
          <t>Income taxes</t>
        </is>
      </c>
      <c r="C3" s="5" t="n">
        <v>83900000</v>
      </c>
      <c r="D3" s="5" t="n">
        <v>135252000</v>
      </c>
      <c r="F3" s="5" t="n">
        <v>156703000</v>
      </c>
    </row>
    <row r="4">
      <c r="A4" s="4" t="inlineStr">
        <is>
          <t>Effective income tax rate (as a percent)</t>
        </is>
      </c>
      <c r="C4" s="4" t="inlineStr">
        <is>
          <t>25.10%</t>
        </is>
      </c>
      <c r="D4" s="4" t="inlineStr">
        <is>
          <t>24.20%</t>
        </is>
      </c>
      <c r="F4" s="4" t="inlineStr">
        <is>
          <t>28.80%</t>
        </is>
      </c>
    </row>
    <row r="5">
      <c r="A5" s="4" t="inlineStr">
        <is>
          <t>Statutory U.S. federal income tax rate</t>
        </is>
      </c>
      <c r="B5" s="4" t="inlineStr">
        <is>
          <t>35.00%</t>
        </is>
      </c>
      <c r="C5" s="4" t="inlineStr">
        <is>
          <t>21.00%</t>
        </is>
      </c>
      <c r="D5" s="4" t="inlineStr">
        <is>
          <t>21.00%</t>
        </is>
      </c>
      <c r="E5" s="4" t="inlineStr">
        <is>
          <t>21.00%</t>
        </is>
      </c>
      <c r="F5" s="4" t="inlineStr">
        <is>
          <t>23.30%</t>
        </is>
      </c>
    </row>
    <row r="6">
      <c r="A6" s="4" t="inlineStr">
        <is>
          <t>Total non-recurring charge to Income Taxes to reflect the estimated impact of the enactment of the Tax Cuts and Jobs Act</t>
        </is>
      </c>
      <c r="D6" s="5" t="n">
        <v>3200000</v>
      </c>
      <c r="F6" s="5" t="n">
        <v>24000000</v>
      </c>
    </row>
    <row r="7">
      <c r="A7" s="4" t="inlineStr">
        <is>
          <t>Non-recurring charge to income taxes to reflect the revaluation of the Company's deferred tax assets and liabilities to reflect the impact of the enactment of the Tax Cuts and Jobs Act</t>
        </is>
      </c>
      <c r="D7" s="6" t="n">
        <v>5400000</v>
      </c>
      <c r="F7" s="6" t="n">
        <v>21200000</v>
      </c>
    </row>
    <row r="8">
      <c r="A8" s="4" t="inlineStr">
        <is>
          <t>Non-recurring charge to income taxes to reflect the deemed repatriation of foreign-source net earnings to reflect the impact of the enactment of the Tax Cuts and Jobs Act</t>
        </is>
      </c>
      <c r="F8" s="6" t="n">
        <v>2800000</v>
      </c>
    </row>
    <row r="9">
      <c r="A9" s="4" t="inlineStr">
        <is>
          <t>Income tax provision related to net income attributable to non-controlling and other beneficial interests not taxable to the Company</t>
        </is>
      </c>
      <c r="C9" s="5" t="n">
        <v>1300000</v>
      </c>
      <c r="D9" s="6" t="n">
        <v>8400000</v>
      </c>
      <c r="F9" s="6" t="n">
        <v>4400000</v>
      </c>
    </row>
    <row r="10">
      <c r="A10" s="4" t="inlineStr">
        <is>
          <t>Income tax provision principally related to limitations on the deductibility of executive compensation related to 2017 Tax Act</t>
        </is>
      </c>
      <c r="C10" s="6" t="n">
        <v>5700000</v>
      </c>
    </row>
    <row r="11">
      <c r="A11" s="4" t="inlineStr">
        <is>
          <t>Net excess tax benefit attributable to the exercise of employee stock options and vesting of restricted stock awards</t>
        </is>
      </c>
      <c r="C11" s="6" t="n">
        <v>9000000</v>
      </c>
      <c r="F11" s="6" t="n">
        <v>17500000</v>
      </c>
    </row>
    <row r="12">
      <c r="A12" s="4" t="inlineStr">
        <is>
          <t>Deferred tax assets, equity method investments</t>
        </is>
      </c>
      <c r="C12" s="6" t="n">
        <v>18200000</v>
      </c>
    </row>
    <row r="13">
      <c r="A13" s="4" t="inlineStr">
        <is>
          <t>Impairment loss on investment</t>
        </is>
      </c>
      <c r="C13" s="6" t="n">
        <v>16600000</v>
      </c>
    </row>
    <row r="14">
      <c r="A14" s="4" t="inlineStr">
        <is>
          <t>Deferred tax assets, valuation allowance</t>
        </is>
      </c>
      <c r="C14" s="6" t="n">
        <v>18166000</v>
      </c>
      <c r="D14" s="6" t="n">
        <v>0</v>
      </c>
    </row>
    <row r="15">
      <c r="A15" s="4" t="inlineStr">
        <is>
          <t>Valuation allowance, other</t>
        </is>
      </c>
      <c r="C15" s="6" t="n">
        <v>0</v>
      </c>
    </row>
    <row r="16">
      <c r="A16" s="3" t="inlineStr">
        <is>
          <t>Income Taxes [Line Items]</t>
        </is>
      </c>
    </row>
    <row r="17">
      <c r="A17" s="4" t="inlineStr">
        <is>
          <t>Interest and penalties recognized in the income tax provision due to the Company's tax position</t>
        </is>
      </c>
      <c r="C17" s="5" t="n">
        <v>300000</v>
      </c>
      <c r="D17" s="6" t="n">
        <v>100000</v>
      </c>
      <c r="F17" s="6" t="n">
        <v>100000</v>
      </c>
    </row>
    <row r="18">
      <c r="A18" s="4" t="inlineStr">
        <is>
          <t>Income Tax Examination Description</t>
        </is>
      </c>
      <c r="C18" s="4" t="inlineStr">
        <is>
          <t>The Company is generally no longer subject to income tax examinations by U.S. federal, state, local or non-U.S. taxing authorities for fiscal years prior to fiscal 2017.</t>
        </is>
      </c>
    </row>
    <row r="19">
      <c r="A19" s="4" t="inlineStr">
        <is>
          <t>Non-current tax benefits that would change the effective tax rate if recognized</t>
        </is>
      </c>
      <c r="C19" s="5" t="n">
        <v>800000</v>
      </c>
      <c r="D19" s="6" t="n">
        <v>700000</v>
      </c>
      <c r="F19" s="5" t="n">
        <v>700000</v>
      </c>
    </row>
    <row r="20">
      <c r="A20" s="4" t="inlineStr">
        <is>
          <t>Current unrecognized tax benefits</t>
        </is>
      </c>
      <c r="C20" s="6" t="n">
        <v>800000</v>
      </c>
    </row>
    <row r="21">
      <c r="A21" s="4" t="inlineStr">
        <is>
          <t>Accrued interest and penalties</t>
        </is>
      </c>
      <c r="C21" s="6" t="n">
        <v>1100000</v>
      </c>
      <c r="D21" s="6" t="n">
        <v>800000</v>
      </c>
    </row>
    <row r="22">
      <c r="A22" s="4" t="inlineStr">
        <is>
          <t>Canadian Affliate [Member]</t>
        </is>
      </c>
    </row>
    <row r="23">
      <c r="A23" s="3" t="inlineStr">
        <is>
          <t>Income Taxes [Line Items]</t>
        </is>
      </c>
    </row>
    <row r="24">
      <c r="A24" s="4" t="inlineStr">
        <is>
          <t>Undistributed earnings of certain foreign subsidiaries</t>
        </is>
      </c>
      <c r="D24" s="6" t="n">
        <v>8500000</v>
      </c>
    </row>
    <row r="25">
      <c r="A25" s="4" t="inlineStr">
        <is>
          <t>Dividends received</t>
        </is>
      </c>
      <c r="D25" s="6" t="n">
        <v>65200000</v>
      </c>
    </row>
    <row r="26">
      <c r="A26" s="4" t="inlineStr">
        <is>
          <t>Tax expense reduction due to a realized foreign exchange loss</t>
        </is>
      </c>
      <c r="D26" s="5" t="n">
        <v>500000</v>
      </c>
    </row>
    <row r="27">
      <c r="A27" s="4" t="inlineStr">
        <is>
          <t>United Kingdom [Member]</t>
        </is>
      </c>
    </row>
    <row r="28">
      <c r="A28" s="3" t="inlineStr">
        <is>
          <t>Income Taxes [Line Items]</t>
        </is>
      </c>
    </row>
    <row r="29">
      <c r="A29" s="4" t="inlineStr">
        <is>
          <t>Undistributed earnings of certain foreign subsidiaries</t>
        </is>
      </c>
      <c r="C29" s="5" t="n">
        <v>116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for Income Taxes) (Details) - USD ($) $ in Thousands</t>
        </is>
      </c>
      <c r="B1" s="2" t="inlineStr">
        <is>
          <t>12 Months Ended</t>
        </is>
      </c>
    </row>
    <row r="2">
      <c r="B2" s="2" t="inlineStr">
        <is>
          <t>Oct. 31, 2020</t>
        </is>
      </c>
      <c r="C2" s="2" t="inlineStr">
        <is>
          <t>Oct. 31, 2019</t>
        </is>
      </c>
      <c r="D2" s="2" t="inlineStr">
        <is>
          <t>Oct. 31, 2018</t>
        </is>
      </c>
    </row>
    <row r="3">
      <c r="A3" s="3" t="inlineStr">
        <is>
          <t>Current:</t>
        </is>
      </c>
    </row>
    <row r="4">
      <c r="A4" s="4" t="inlineStr">
        <is>
          <t>Federal</t>
        </is>
      </c>
      <c r="B4" s="5" t="n">
        <v>38798</v>
      </c>
      <c r="C4" s="5" t="n">
        <v>100812</v>
      </c>
      <c r="D4" s="5" t="n">
        <v>104510</v>
      </c>
    </row>
    <row r="5">
      <c r="A5" s="4" t="inlineStr">
        <is>
          <t>State</t>
        </is>
      </c>
      <c r="B5" s="6" t="n">
        <v>9756</v>
      </c>
      <c r="C5" s="6" t="n">
        <v>29938</v>
      </c>
      <c r="D5" s="6" t="n">
        <v>26942</v>
      </c>
    </row>
    <row r="6">
      <c r="A6" s="3" t="inlineStr">
        <is>
          <t>Deferred:</t>
        </is>
      </c>
    </row>
    <row r="7">
      <c r="A7" s="4" t="inlineStr">
        <is>
          <t>Federal</t>
        </is>
      </c>
      <c r="B7" s="6" t="n">
        <v>28488</v>
      </c>
      <c r="C7" s="6" t="n">
        <v>3222</v>
      </c>
      <c r="D7" s="6" t="n">
        <v>24894</v>
      </c>
    </row>
    <row r="8">
      <c r="A8" s="4" t="inlineStr">
        <is>
          <t>State</t>
        </is>
      </c>
      <c r="B8" s="6" t="n">
        <v>6858</v>
      </c>
      <c r="C8" s="6" t="n">
        <v>1280</v>
      </c>
      <c r="D8" s="6" t="n">
        <v>357</v>
      </c>
    </row>
    <row r="9">
      <c r="A9" s="4" t="inlineStr">
        <is>
          <t>Total</t>
        </is>
      </c>
      <c r="B9" s="5" t="n">
        <v>83900</v>
      </c>
      <c r="C9" s="5" t="n">
        <v>135252</v>
      </c>
      <c r="D9" s="5" t="n">
        <v>1567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Reconciliation of the difference between the company's effective tax rate and the U.S. federal statutory tax rate) (Details)</t>
        </is>
      </c>
      <c r="B1" s="2" t="inlineStr">
        <is>
          <t>Dec. 22, 2017</t>
        </is>
      </c>
      <c r="C1" s="2" t="inlineStr">
        <is>
          <t>Oct. 31, 2020</t>
        </is>
      </c>
      <c r="D1" s="2" t="inlineStr">
        <is>
          <t>Oct. 31, 2019</t>
        </is>
      </c>
      <c r="E1" s="2" t="inlineStr">
        <is>
          <t>Dec. 31, 2018</t>
        </is>
      </c>
      <c r="F1" s="2" t="inlineStr">
        <is>
          <t>Oct. 31, 2018</t>
        </is>
      </c>
    </row>
    <row r="2">
      <c r="A2" s="3" t="inlineStr">
        <is>
          <t>Reconciliation to the Company's effective income tax rate</t>
        </is>
      </c>
    </row>
    <row r="3">
      <c r="A3" s="4" t="inlineStr">
        <is>
          <t>Statutory U.S. federal income tax rate</t>
        </is>
      </c>
      <c r="B3" s="4" t="inlineStr">
        <is>
          <t>35.00%</t>
        </is>
      </c>
      <c r="C3" s="4" t="inlineStr">
        <is>
          <t>21.00%</t>
        </is>
      </c>
      <c r="D3" s="4" t="inlineStr">
        <is>
          <t>21.00%</t>
        </is>
      </c>
      <c r="E3" s="4" t="inlineStr">
        <is>
          <t>21.00%</t>
        </is>
      </c>
      <c r="F3" s="4" t="inlineStr">
        <is>
          <t>23.30%</t>
        </is>
      </c>
    </row>
    <row r="4">
      <c r="A4" s="4" t="inlineStr">
        <is>
          <t>State income tax, net of federal income tax benefits</t>
        </is>
      </c>
      <c r="C4" s="4" t="inlineStr">
        <is>
          <t>5.00%</t>
        </is>
      </c>
      <c r="D4" s="4" t="inlineStr">
        <is>
          <t>4.70%</t>
        </is>
      </c>
      <c r="F4" s="4" t="inlineStr">
        <is>
          <t>4.40%</t>
        </is>
      </c>
    </row>
    <row r="5">
      <c r="A5" s="4" t="inlineStr">
        <is>
          <t>Net income attributable to non-controlling and other beneficial interests</t>
        </is>
      </c>
      <c r="C5" s="4" t="inlineStr">
        <is>
          <t>0.30%</t>
        </is>
      </c>
      <c r="D5" s="4" t="inlineStr">
        <is>
          <t>(1.20%)</t>
        </is>
      </c>
      <c r="F5" s="4" t="inlineStr">
        <is>
          <t>(0.70%)</t>
        </is>
      </c>
    </row>
    <row r="6">
      <c r="A6" s="4" t="inlineStr">
        <is>
          <t>Non-recurring impact of U.S. tax reform</t>
        </is>
      </c>
      <c r="C6" s="4" t="inlineStr">
        <is>
          <t>0.00%</t>
        </is>
      </c>
      <c r="D6" s="4" t="inlineStr">
        <is>
          <t>0.00%</t>
        </is>
      </c>
      <c r="F6" s="4" t="inlineStr">
        <is>
          <t>4.40%</t>
        </is>
      </c>
    </row>
    <row r="7">
      <c r="A7" s="4" t="inlineStr">
        <is>
          <t>Stock-based compensation</t>
        </is>
      </c>
      <c r="C7" s="4" t="inlineStr">
        <is>
          <t>(0.10%)</t>
        </is>
      </c>
      <c r="D7" s="4" t="inlineStr">
        <is>
          <t>0.20%</t>
        </is>
      </c>
      <c r="F7" s="4" t="inlineStr">
        <is>
          <t>0.40%</t>
        </is>
      </c>
    </row>
    <row r="8">
      <c r="A8" s="4" t="inlineStr">
        <is>
          <t>Net excess tax benefits from stock-based compensation plans</t>
        </is>
      </c>
      <c r="C8" s="4" t="inlineStr">
        <is>
          <t>(2.70%)</t>
        </is>
      </c>
      <c r="D8" s="4" t="inlineStr">
        <is>
          <t>(1.00%)</t>
        </is>
      </c>
      <c r="F8" s="4" t="inlineStr">
        <is>
          <t>(3.20%)</t>
        </is>
      </c>
    </row>
    <row r="9">
      <c r="A9" s="4" t="inlineStr">
        <is>
          <t>Other items</t>
        </is>
      </c>
      <c r="C9" s="4" t="inlineStr">
        <is>
          <t>1.60%</t>
        </is>
      </c>
      <c r="D9" s="4" t="inlineStr">
        <is>
          <t>0.50%</t>
        </is>
      </c>
      <c r="F9" s="4" t="inlineStr">
        <is>
          <t>0.20%</t>
        </is>
      </c>
    </row>
    <row r="10">
      <c r="A10" s="4" t="inlineStr">
        <is>
          <t>Effective income tax rate</t>
        </is>
      </c>
      <c r="C10" s="4" t="inlineStr">
        <is>
          <t>25.10%</t>
        </is>
      </c>
      <c r="D10" s="4" t="inlineStr">
        <is>
          <t>24.20%</t>
        </is>
      </c>
      <c r="F10" s="4" t="inlineStr">
        <is>
          <t>28.8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6:38:36Z</dcterms:created>
  <dcterms:modified xmlns:dcterms="http://purl.org/dc/terms/" xmlns:xsi="http://www.w3.org/2001/XMLSchema-instance" xsi:type="dcterms:W3CDTF">2020-12-22T16:38:36Z</dcterms:modified>
</cp:coreProperties>
</file>